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mmitments and Contingencies"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INCO" sheetId="6" state="visible" r:id="rId6"/>
    <sheet xmlns:r="http://schemas.openxmlformats.org/officeDocument/2006/relationships" name="CONSOLIDATED STATEMENTS OF COMP"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Description of Business" sheetId="11" state="visible" r:id="rId11"/>
    <sheet xmlns:r="http://schemas.openxmlformats.org/officeDocument/2006/relationships" name="Accounting Policies" sheetId="12" state="visible" r:id="rId12"/>
    <sheet xmlns:r="http://schemas.openxmlformats.org/officeDocument/2006/relationships" name="Concentration of Credit Risk" sheetId="13" state="visible" r:id="rId13"/>
    <sheet xmlns:r="http://schemas.openxmlformats.org/officeDocument/2006/relationships" name="Acquisitions of Real Estate Pro" sheetId="14" state="visible" r:id="rId14"/>
    <sheet xmlns:r="http://schemas.openxmlformats.org/officeDocument/2006/relationships" name="Dispositions and Impairments" sheetId="15" state="visible" r:id="rId15"/>
    <sheet xmlns:r="http://schemas.openxmlformats.org/officeDocument/2006/relationships" name="Loans Receivable and Investment" sheetId="16" state="visible" r:id="rId16"/>
    <sheet xmlns:r="http://schemas.openxmlformats.org/officeDocument/2006/relationships" name="Investments in Unconsolidated E" sheetId="17" state="visible" r:id="rId17"/>
    <sheet xmlns:r="http://schemas.openxmlformats.org/officeDocument/2006/relationships" name="Intangibles" sheetId="18" state="visible" r:id="rId18"/>
    <sheet xmlns:r="http://schemas.openxmlformats.org/officeDocument/2006/relationships" name="Other Assets" sheetId="19" state="visible" r:id="rId19"/>
    <sheet xmlns:r="http://schemas.openxmlformats.org/officeDocument/2006/relationships" name="Senior Notes Payable and Other " sheetId="20" state="visible" r:id="rId20"/>
    <sheet xmlns:r="http://schemas.openxmlformats.org/officeDocument/2006/relationships" name="Fair Values of Financial Instru"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Permanent and Temporary Equity"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Schedule III_ Real Estate and A" sheetId="28" state="visible" r:id="rId28"/>
    <sheet xmlns:r="http://schemas.openxmlformats.org/officeDocument/2006/relationships" name="Schedule IV - Real Estate Mortg" sheetId="29" state="visible" r:id="rId29"/>
    <sheet xmlns:r="http://schemas.openxmlformats.org/officeDocument/2006/relationships" name="Accounting Policies (Policies)" sheetId="30" state="visible" r:id="rId30"/>
    <sheet xmlns:r="http://schemas.openxmlformats.org/officeDocument/2006/relationships" name="Accounting Policies (Tables)" sheetId="31" state="visible" r:id="rId31"/>
    <sheet xmlns:r="http://schemas.openxmlformats.org/officeDocument/2006/relationships" name="Concentration of Credit Risk (T" sheetId="32" state="visible" r:id="rId32"/>
    <sheet xmlns:r="http://schemas.openxmlformats.org/officeDocument/2006/relationships" name="Dispositions and Impairments (T" sheetId="33" state="visible" r:id="rId33"/>
    <sheet xmlns:r="http://schemas.openxmlformats.org/officeDocument/2006/relationships" name="Loans Receivable and Investme_2" sheetId="34" state="visible" r:id="rId34"/>
    <sheet xmlns:r="http://schemas.openxmlformats.org/officeDocument/2006/relationships" name="Intangibles (Tables)" sheetId="35" state="visible" r:id="rId35"/>
    <sheet xmlns:r="http://schemas.openxmlformats.org/officeDocument/2006/relationships" name="Other Assets (Tables)" sheetId="36" state="visible" r:id="rId36"/>
    <sheet xmlns:r="http://schemas.openxmlformats.org/officeDocument/2006/relationships" name="Senior Notes Payable and Othe_2" sheetId="37" state="visible" r:id="rId37"/>
    <sheet xmlns:r="http://schemas.openxmlformats.org/officeDocument/2006/relationships" name="Fair Values of Financial Inst_2"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Earnings Per Share (Tables)" sheetId="42" state="visible" r:id="rId42"/>
    <sheet xmlns:r="http://schemas.openxmlformats.org/officeDocument/2006/relationships" name="Permanent and Temporary Equity " sheetId="43" state="visible" r:id="rId43"/>
    <sheet xmlns:r="http://schemas.openxmlformats.org/officeDocument/2006/relationships" name="Segment Information (Tables)" sheetId="44" state="visible" r:id="rId44"/>
    <sheet xmlns:r="http://schemas.openxmlformats.org/officeDocument/2006/relationships" name="Description of Business (Detail" sheetId="45" state="visible" r:id="rId45"/>
    <sheet xmlns:r="http://schemas.openxmlformats.org/officeDocument/2006/relationships" name="Schedule of VIEs (Details)" sheetId="46" state="visible" r:id="rId46"/>
    <sheet xmlns:r="http://schemas.openxmlformats.org/officeDocument/2006/relationships" name="Redeemable OP Unitholder and No" sheetId="47" state="visible" r:id="rId47"/>
    <sheet xmlns:r="http://schemas.openxmlformats.org/officeDocument/2006/relationships" name="Accounting for Historic and New" sheetId="48" state="visible" r:id="rId48"/>
    <sheet xmlns:r="http://schemas.openxmlformats.org/officeDocument/2006/relationships" name="Accounting for Real Estate Acqu" sheetId="49" state="visible" r:id="rId49"/>
    <sheet xmlns:r="http://schemas.openxmlformats.org/officeDocument/2006/relationships" name="Deferred Financing Costs (Detai" sheetId="50" state="visible" r:id="rId50"/>
    <sheet xmlns:r="http://schemas.openxmlformats.org/officeDocument/2006/relationships" name="Revenue Recognition (Details)" sheetId="51" state="visible" r:id="rId51"/>
    <sheet xmlns:r="http://schemas.openxmlformats.org/officeDocument/2006/relationships" name="Segments (Details)" sheetId="52" state="visible" r:id="rId52"/>
    <sheet xmlns:r="http://schemas.openxmlformats.org/officeDocument/2006/relationships" name="Concentration of Credit Risk (D" sheetId="53" state="visible" r:id="rId53"/>
    <sheet xmlns:r="http://schemas.openxmlformats.org/officeDocument/2006/relationships" name="Concentration of Credit Risk - " sheetId="54" state="visible" r:id="rId54"/>
    <sheet xmlns:r="http://schemas.openxmlformats.org/officeDocument/2006/relationships" name="Concentration of Credit Risk _2" sheetId="55" state="visible" r:id="rId55"/>
    <sheet xmlns:r="http://schemas.openxmlformats.org/officeDocument/2006/relationships" name="Concentration of Credit Risk _3" sheetId="56" state="visible" r:id="rId56"/>
    <sheet xmlns:r="http://schemas.openxmlformats.org/officeDocument/2006/relationships" name="Acquisitions of Real Estate P_2" sheetId="57" state="visible" r:id="rId57"/>
    <sheet xmlns:r="http://schemas.openxmlformats.org/officeDocument/2006/relationships" name="Acquisitions of Real Estate P_3" sheetId="58" state="visible" r:id="rId58"/>
    <sheet xmlns:r="http://schemas.openxmlformats.org/officeDocument/2006/relationships" name="Acquisitions of Real Estate P_4" sheetId="59" state="visible" r:id="rId59"/>
    <sheet xmlns:r="http://schemas.openxmlformats.org/officeDocument/2006/relationships" name="Acquisitions of Real Estate P_5" sheetId="60" state="visible" r:id="rId60"/>
    <sheet xmlns:r="http://schemas.openxmlformats.org/officeDocument/2006/relationships" name="Dispositions and Impairments - " sheetId="61" state="visible" r:id="rId61"/>
    <sheet xmlns:r="http://schemas.openxmlformats.org/officeDocument/2006/relationships" name="Dispositions and Impairments _2" sheetId="62" state="visible" r:id="rId62"/>
    <sheet xmlns:r="http://schemas.openxmlformats.org/officeDocument/2006/relationships" name="Dispositions and Impairments _3" sheetId="63" state="visible" r:id="rId63"/>
    <sheet xmlns:r="http://schemas.openxmlformats.org/officeDocument/2006/relationships" name="Dispositions and Impairments _4" sheetId="64" state="visible" r:id="rId64"/>
    <sheet xmlns:r="http://schemas.openxmlformats.org/officeDocument/2006/relationships" name="Loans Receivables and Investmen" sheetId="65" state="visible" r:id="rId65"/>
    <sheet xmlns:r="http://schemas.openxmlformats.org/officeDocument/2006/relationships" name="Loans Receivables and Investm_2" sheetId="66" state="visible" r:id="rId66"/>
    <sheet xmlns:r="http://schemas.openxmlformats.org/officeDocument/2006/relationships" name="Loans Receivable and Investme_3" sheetId="67" state="visible" r:id="rId67"/>
    <sheet xmlns:r="http://schemas.openxmlformats.org/officeDocument/2006/relationships" name="Loans Receivable and Investme_4" sheetId="68" state="visible" r:id="rId68"/>
    <sheet xmlns:r="http://schemas.openxmlformats.org/officeDocument/2006/relationships" name="Investments in Unconsolidated_2" sheetId="69" state="visible" r:id="rId69"/>
    <sheet xmlns:r="http://schemas.openxmlformats.org/officeDocument/2006/relationships" name="Intangibles (Details)" sheetId="70" state="visible" r:id="rId70"/>
    <sheet xmlns:r="http://schemas.openxmlformats.org/officeDocument/2006/relationships" name="Intangibles - Goodwill (Details" sheetId="71" state="visible" r:id="rId71"/>
    <sheet xmlns:r="http://schemas.openxmlformats.org/officeDocument/2006/relationships" name="Other Assets (Details)" sheetId="72" state="visible" r:id="rId72"/>
    <sheet xmlns:r="http://schemas.openxmlformats.org/officeDocument/2006/relationships" name="Senior Notes Payable and Othe_3" sheetId="73" state="visible" r:id="rId73"/>
    <sheet xmlns:r="http://schemas.openxmlformats.org/officeDocument/2006/relationships" name="Senior Notes Payable and Othe_4" sheetId="74" state="visible" r:id="rId74"/>
    <sheet xmlns:r="http://schemas.openxmlformats.org/officeDocument/2006/relationships" name="Senior Notes Payable and Othe_5" sheetId="75" state="visible" r:id="rId75"/>
    <sheet xmlns:r="http://schemas.openxmlformats.org/officeDocument/2006/relationships" name="Senior Notes Payable and Othe_6" sheetId="76" state="visible" r:id="rId76"/>
    <sheet xmlns:r="http://schemas.openxmlformats.org/officeDocument/2006/relationships" name="Senior Notes Payable and Othe_7" sheetId="77" state="visible" r:id="rId77"/>
    <sheet xmlns:r="http://schemas.openxmlformats.org/officeDocument/2006/relationships" name="Senior Notes Payable and Othe_8" sheetId="78" state="visible" r:id="rId78"/>
    <sheet xmlns:r="http://schemas.openxmlformats.org/officeDocument/2006/relationships" name="Fair Values of Financial Inst_3" sheetId="79" state="visible" r:id="rId79"/>
    <sheet xmlns:r="http://schemas.openxmlformats.org/officeDocument/2006/relationships" name="Stock-Based Compensation (Detai" sheetId="80" state="visible" r:id="rId80"/>
    <sheet xmlns:r="http://schemas.openxmlformats.org/officeDocument/2006/relationships" name="Income Taxes (Tax Treatment of " sheetId="81" state="visible" r:id="rId81"/>
    <sheet xmlns:r="http://schemas.openxmlformats.org/officeDocument/2006/relationships" name="Income Taxes (Reconciliation of" sheetId="82" state="visible" r:id="rId82"/>
    <sheet xmlns:r="http://schemas.openxmlformats.org/officeDocument/2006/relationships" name="Income Taxes (Tax Effects of Te" sheetId="83" state="visible" r:id="rId83"/>
    <sheet xmlns:r="http://schemas.openxmlformats.org/officeDocument/2006/relationships" name="Income Taxes (Unrecognized Tax " sheetId="84" state="visible" r:id="rId84"/>
    <sheet xmlns:r="http://schemas.openxmlformats.org/officeDocument/2006/relationships" name="Income Taxes (Narrative) (Detai" sheetId="85" state="visible" r:id="rId85"/>
    <sheet xmlns:r="http://schemas.openxmlformats.org/officeDocument/2006/relationships" name="Commitments and Contingencies_2" sheetId="86" state="visible" r:id="rId86"/>
    <sheet xmlns:r="http://schemas.openxmlformats.org/officeDocument/2006/relationships" name="Earnings Per Share (Details)" sheetId="87" state="visible" r:id="rId87"/>
    <sheet xmlns:r="http://schemas.openxmlformats.org/officeDocument/2006/relationships" name="Permanent and Temporary Equit_2" sheetId="88" state="visible" r:id="rId88"/>
    <sheet xmlns:r="http://schemas.openxmlformats.org/officeDocument/2006/relationships" name="Permanent and Temporary Equit_3" sheetId="89" state="visible" r:id="rId89"/>
    <sheet xmlns:r="http://schemas.openxmlformats.org/officeDocument/2006/relationships" name="Permanent and Temporary Equit_4" sheetId="90" state="visible" r:id="rId90"/>
    <sheet xmlns:r="http://schemas.openxmlformats.org/officeDocument/2006/relationships" name="Related Party Transactions (Det" sheetId="91" state="visible" r:id="rId91"/>
    <sheet xmlns:r="http://schemas.openxmlformats.org/officeDocument/2006/relationships" name="Segment Information (Narrative)" sheetId="92" state="visible" r:id="rId92"/>
    <sheet xmlns:r="http://schemas.openxmlformats.org/officeDocument/2006/relationships" name="Segment Information (Income Sta" sheetId="93" state="visible" r:id="rId93"/>
    <sheet xmlns:r="http://schemas.openxmlformats.org/officeDocument/2006/relationships" name="Segment Information (Assets) (D" sheetId="94" state="visible" r:id="rId94"/>
    <sheet xmlns:r="http://schemas.openxmlformats.org/officeDocument/2006/relationships" name="Segment Information (Capital Ex" sheetId="95" state="visible" r:id="rId95"/>
    <sheet xmlns:r="http://schemas.openxmlformats.org/officeDocument/2006/relationships" name="Segment Information (Geographic" sheetId="96" state="visible" r:id="rId96"/>
    <sheet xmlns:r="http://schemas.openxmlformats.org/officeDocument/2006/relationships" name="Schedule III_ Real Estate and_2" sheetId="97" state="visible" r:id="rId97"/>
    <sheet xmlns:r="http://schemas.openxmlformats.org/officeDocument/2006/relationships" name="Schedule III_ Real Estate and_3" sheetId="98" state="visible" r:id="rId98"/>
    <sheet xmlns:r="http://schemas.openxmlformats.org/officeDocument/2006/relationships" name="Schedule IV - Real Estate Mor_2" sheetId="99" state="visible" r:id="rId99"/>
    <sheet xmlns:r="http://schemas.openxmlformats.org/officeDocument/2006/relationships" name="Schedule IV - Real Estate Mor_3" sheetId="100" state="visible" r:id="rId10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0_);_(&quot;$ &quot;(#,##0.00000)"/>
    <numFmt numFmtId="167" formatCode="_(&quot;$ &quot;#,##0.0000_);_(&quot;$ &quot;(#,##0.0000)"/>
    <numFmt numFmtId="168" formatCode="_(&quot;$ &quot;#,##0.000_);_(&quot;$ &quot;(#,##0.000)"/>
    <numFmt numFmtId="169" formatCode="_(&quot;$ &quot;#,##0.0_);_(&quot;$ &quot;(#,##0.0)"/>
    <numFmt numFmtId="170" formatCode="#,##0.0000_);(#,##0.0000)"/>
    <numFmt numFmtId="171" formatCode="#,##0.0_);(#,##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1-10989</t>
        </is>
      </c>
    </row>
    <row r="10">
      <c r="A10" s="4" t="inlineStr">
        <is>
          <t>Entity Registrant Name</t>
        </is>
      </c>
      <c r="B10" s="4" t="inlineStr">
        <is>
          <t>Ventas, Inc.</t>
        </is>
      </c>
    </row>
    <row r="11">
      <c r="A11" s="4" t="inlineStr">
        <is>
          <t>Entity Incorporation, State or Country Code</t>
        </is>
      </c>
      <c r="B11" s="4" t="inlineStr">
        <is>
          <t>DE</t>
        </is>
      </c>
    </row>
    <row r="12">
      <c r="A12" s="4" t="inlineStr">
        <is>
          <t>Entity Tax Identification Number</t>
        </is>
      </c>
      <c r="B12" s="4" t="inlineStr">
        <is>
          <t>61-1055020</t>
        </is>
      </c>
    </row>
    <row r="13">
      <c r="A13" s="4" t="inlineStr">
        <is>
          <t>Entity Address, Address Line One</t>
        </is>
      </c>
      <c r="B13" s="4" t="inlineStr">
        <is>
          <t>353 N. Clark Street</t>
        </is>
      </c>
    </row>
    <row r="14">
      <c r="A14" s="4" t="inlineStr">
        <is>
          <t>Entity Address, Address Line Two</t>
        </is>
      </c>
      <c r="B14" s="4" t="inlineStr">
        <is>
          <t>Suite 3300</t>
        </is>
      </c>
    </row>
    <row r="15">
      <c r="A15" s="4" t="inlineStr">
        <is>
          <t>Entity Address, City or Town</t>
        </is>
      </c>
      <c r="B15" s="4" t="inlineStr">
        <is>
          <t>Chicago</t>
        </is>
      </c>
    </row>
    <row r="16">
      <c r="A16" s="4" t="inlineStr">
        <is>
          <t>Entity Address, State or Province</t>
        </is>
      </c>
      <c r="B16" s="4" t="inlineStr">
        <is>
          <t>IL</t>
        </is>
      </c>
    </row>
    <row r="17">
      <c r="A17" s="4" t="inlineStr">
        <is>
          <t>Entity Address, Postal Zip Code</t>
        </is>
      </c>
      <c r="B17" s="4" t="inlineStr">
        <is>
          <t>60654</t>
        </is>
      </c>
    </row>
    <row r="18">
      <c r="A18" s="4" t="inlineStr">
        <is>
          <t>City Area Code</t>
        </is>
      </c>
      <c r="B18" s="4" t="inlineStr">
        <is>
          <t>877</t>
        </is>
      </c>
    </row>
    <row r="19">
      <c r="A19" s="4" t="inlineStr">
        <is>
          <t>Local Phone Number</t>
        </is>
      </c>
      <c r="B19" s="4" t="inlineStr">
        <is>
          <t>483-6827</t>
        </is>
      </c>
    </row>
    <row r="20">
      <c r="A20" s="4" t="inlineStr">
        <is>
          <t>Trading Symbol</t>
        </is>
      </c>
      <c r="B20" s="4" t="inlineStr">
        <is>
          <t>VTR</t>
        </is>
      </c>
    </row>
    <row r="21">
      <c r="A21" s="4" t="inlineStr">
        <is>
          <t>Title of 12(b) Security</t>
        </is>
      </c>
      <c r="B21" s="4" t="inlineStr">
        <is>
          <t>Common Stock, $0.25 par value</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8</v>
      </c>
    </row>
    <row r="33">
      <c r="A33" s="4" t="inlineStr">
        <is>
          <t>Entity Common Stock, Shares Outstanding (in shares)</t>
        </is>
      </c>
      <c r="C33" s="6" t="n">
        <v>399496132</v>
      </c>
    </row>
    <row r="34">
      <c r="A34" s="4" t="inlineStr">
        <is>
          <t>Documents Incorporated by Reference</t>
        </is>
      </c>
      <c r="B34" s="4" t="inlineStr">
        <is>
          <t>Portions of the registrant’s definitive Proxy Statement for the 2022 Annual Meeting of Stockholders are incorporated by reference into Part III, Items 10 through 14 of this Annual Report on Form 10-K to the extent stated herein.  Such proxy statement will be filed with the Securities and Exchange commission within 120 days of the registrant’s fiscal year ended December 31, 2021.</t>
        </is>
      </c>
    </row>
    <row r="35">
      <c r="A35" s="4" t="inlineStr">
        <is>
          <t>Entity Central Index Key</t>
        </is>
      </c>
      <c r="B35" s="4" t="inlineStr">
        <is>
          <t>0000740260</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56559</v>
      </c>
      <c r="C4" s="5" t="n">
        <v>441185</v>
      </c>
      <c r="D4" s="5" t="n">
        <v>439297</v>
      </c>
    </row>
    <row r="5">
      <c r="A5" s="3" t="inlineStr">
        <is>
          <t>Adjustments to reconcile net income to net cash provided by operating activities:</t>
        </is>
      </c>
    </row>
    <row r="6">
      <c r="A6" s="4" t="inlineStr">
        <is>
          <t>Depreciation and amortization</t>
        </is>
      </c>
      <c r="B6" s="6" t="n">
        <v>1197403</v>
      </c>
      <c r="C6" s="6" t="n">
        <v>1109763</v>
      </c>
      <c r="D6" s="6" t="n">
        <v>1045620</v>
      </c>
    </row>
    <row r="7">
      <c r="A7" s="4" t="inlineStr">
        <is>
          <t>Amortization of deferred revenue and lease intangibles, net</t>
        </is>
      </c>
      <c r="B7" s="6" t="n">
        <v>-88795</v>
      </c>
      <c r="C7" s="6" t="n">
        <v>-40856</v>
      </c>
      <c r="D7" s="6" t="n">
        <v>-7967</v>
      </c>
    </row>
    <row r="8">
      <c r="A8" s="4" t="inlineStr">
        <is>
          <t>Other non-cash amortization</t>
        </is>
      </c>
      <c r="B8" s="6" t="n">
        <v>17709</v>
      </c>
      <c r="C8" s="6" t="n">
        <v>20719</v>
      </c>
      <c r="D8" s="6" t="n">
        <v>22985</v>
      </c>
    </row>
    <row r="9">
      <c r="A9" s="4" t="inlineStr">
        <is>
          <t>Allowance on loans receivable and investments</t>
        </is>
      </c>
      <c r="B9" s="6" t="n">
        <v>-9082</v>
      </c>
      <c r="C9" s="6" t="n">
        <v>24238</v>
      </c>
      <c r="D9" s="6" t="n">
        <v>0</v>
      </c>
    </row>
    <row r="10">
      <c r="A10" s="4" t="inlineStr">
        <is>
          <t>Stock-based compensation</t>
        </is>
      </c>
      <c r="B10" s="6" t="n">
        <v>31966</v>
      </c>
      <c r="C10" s="6" t="n">
        <v>21487</v>
      </c>
      <c r="D10" s="6" t="n">
        <v>33923</v>
      </c>
    </row>
    <row r="11">
      <c r="A11" s="4" t="inlineStr">
        <is>
          <t>Straight-lining of rental income</t>
        </is>
      </c>
      <c r="B11" s="6" t="n">
        <v>-14468</v>
      </c>
      <c r="C11" s="6" t="n">
        <v>103082</v>
      </c>
      <c r="D11" s="6" t="n">
        <v>-30073</v>
      </c>
    </row>
    <row r="12">
      <c r="A12" s="4" t="inlineStr">
        <is>
          <t>Loss on extinguishment of debt, net</t>
        </is>
      </c>
      <c r="B12" s="6" t="n">
        <v>59299</v>
      </c>
      <c r="C12" s="6" t="n">
        <v>10791</v>
      </c>
      <c r="D12" s="6" t="n">
        <v>41900</v>
      </c>
    </row>
    <row r="13">
      <c r="A13" s="4" t="inlineStr">
        <is>
          <t>Gain on real estate dispositions</t>
        </is>
      </c>
      <c r="B13" s="6" t="n">
        <v>-218788</v>
      </c>
      <c r="C13" s="6" t="n">
        <v>-262218</v>
      </c>
      <c r="D13" s="6" t="n">
        <v>-26022</v>
      </c>
    </row>
    <row r="14">
      <c r="A14" s="4" t="inlineStr">
        <is>
          <t>Gain on real estate loan investments</t>
        </is>
      </c>
      <c r="B14" s="6" t="n">
        <v>-1448</v>
      </c>
      <c r="C14" s="6" t="n">
        <v>-167</v>
      </c>
      <c r="D14" s="6" t="n">
        <v>0</v>
      </c>
    </row>
    <row r="15">
      <c r="A15" s="4" t="inlineStr">
        <is>
          <t>Income tax benefit</t>
        </is>
      </c>
      <c r="B15" s="6" t="n">
        <v>-1224</v>
      </c>
      <c r="C15" s="6" t="n">
        <v>-101985</v>
      </c>
      <c r="D15" s="6" t="n">
        <v>-58918</v>
      </c>
    </row>
    <row r="16">
      <c r="A16" s="4" t="inlineStr">
        <is>
          <t>(Income) loss from unconsolidated entities</t>
        </is>
      </c>
      <c r="B16" s="6" t="n">
        <v>-4973</v>
      </c>
      <c r="C16" s="6" t="n">
        <v>-1832</v>
      </c>
      <c r="D16" s="6" t="n">
        <v>2464</v>
      </c>
    </row>
    <row r="17">
      <c r="A17" s="4" t="inlineStr">
        <is>
          <t>Distributions from unconsolidated entities</t>
        </is>
      </c>
      <c r="B17" s="6" t="n">
        <v>19326</v>
      </c>
      <c r="C17" s="6" t="n">
        <v>4920</v>
      </c>
      <c r="D17" s="6" t="n">
        <v>1600</v>
      </c>
    </row>
    <row r="18">
      <c r="A18" s="4" t="inlineStr">
        <is>
          <t>Other</t>
        </is>
      </c>
      <c r="B18" s="6" t="n">
        <v>26404</v>
      </c>
      <c r="C18" s="6" t="n">
        <v>-779</v>
      </c>
      <c r="D18" s="6" t="n">
        <v>13264</v>
      </c>
    </row>
    <row r="19">
      <c r="A19" s="3" t="inlineStr">
        <is>
          <t>Changes in operating assets and liabilities:</t>
        </is>
      </c>
    </row>
    <row r="20">
      <c r="A20" s="4" t="inlineStr">
        <is>
          <t>Increase in other assets</t>
        </is>
      </c>
      <c r="B20" s="6" t="n">
        <v>-54571</v>
      </c>
      <c r="C20" s="6" t="n">
        <v>-68233</v>
      </c>
      <c r="D20" s="6" t="n">
        <v>-76693</v>
      </c>
    </row>
    <row r="21">
      <c r="A21" s="4" t="inlineStr">
        <is>
          <t>(Decrease) increase in accrued interest</t>
        </is>
      </c>
      <c r="B21" s="6" t="n">
        <v>-5922</v>
      </c>
      <c r="C21" s="6" t="n">
        <v>276</v>
      </c>
      <c r="D21" s="6" t="n">
        <v>9737</v>
      </c>
    </row>
    <row r="22">
      <c r="A22" s="4" t="inlineStr">
        <is>
          <t>Increase in accounts payable and other liabilities</t>
        </is>
      </c>
      <c r="B22" s="6" t="n">
        <v>16721</v>
      </c>
      <c r="C22" s="6" t="n">
        <v>189785</v>
      </c>
      <c r="D22" s="6" t="n">
        <v>26666</v>
      </c>
    </row>
    <row r="23">
      <c r="A23" s="4" t="inlineStr">
        <is>
          <t>Net cash provided by operating activities</t>
        </is>
      </c>
      <c r="B23" s="6" t="n">
        <v>1026116</v>
      </c>
      <c r="C23" s="6" t="n">
        <v>1450176</v>
      </c>
      <c r="D23" s="6" t="n">
        <v>1437783</v>
      </c>
    </row>
    <row r="24">
      <c r="A24" s="3" t="inlineStr">
        <is>
          <t>Cash flows from investing activities:</t>
        </is>
      </c>
    </row>
    <row r="25">
      <c r="A25" s="4" t="inlineStr">
        <is>
          <t>Net investment in real estate property</t>
        </is>
      </c>
      <c r="B25" s="6" t="n">
        <v>-1369052</v>
      </c>
      <c r="C25" s="6" t="n">
        <v>-78648</v>
      </c>
      <c r="D25" s="6" t="n">
        <v>-958125</v>
      </c>
    </row>
    <row r="26">
      <c r="A26" s="4" t="inlineStr">
        <is>
          <t>Investment in loans receivable</t>
        </is>
      </c>
      <c r="B26" s="6" t="n">
        <v>-489</v>
      </c>
      <c r="C26" s="6" t="n">
        <v>-115163</v>
      </c>
      <c r="D26" s="6" t="n">
        <v>-1258187</v>
      </c>
    </row>
    <row r="27">
      <c r="A27" s="4" t="inlineStr">
        <is>
          <t>Proceeds from real estate disposals</t>
        </is>
      </c>
      <c r="B27" s="6" t="n">
        <v>840438</v>
      </c>
      <c r="C27" s="6" t="n">
        <v>1044357</v>
      </c>
      <c r="D27" s="6" t="n">
        <v>147855</v>
      </c>
    </row>
    <row r="28">
      <c r="A28" s="4" t="inlineStr">
        <is>
          <t>Proceeds from loans receivable</t>
        </is>
      </c>
      <c r="B28" s="6" t="n">
        <v>348091</v>
      </c>
      <c r="C28" s="6" t="n">
        <v>119011</v>
      </c>
      <c r="D28" s="6" t="n">
        <v>1017309</v>
      </c>
    </row>
    <row r="29">
      <c r="A29" s="4" t="inlineStr">
        <is>
          <t>Development project expenditures</t>
        </is>
      </c>
      <c r="B29" s="6" t="n">
        <v>-247694</v>
      </c>
      <c r="C29" s="6" t="n">
        <v>-380413</v>
      </c>
      <c r="D29" s="6" t="n">
        <v>-403923</v>
      </c>
    </row>
    <row r="30">
      <c r="A30" s="4" t="inlineStr">
        <is>
          <t>Capital expenditures</t>
        </is>
      </c>
      <c r="B30" s="6" t="n">
        <v>-185275</v>
      </c>
      <c r="C30" s="6" t="n">
        <v>-148234</v>
      </c>
      <c r="D30" s="6" t="n">
        <v>-156724</v>
      </c>
    </row>
    <row r="31">
      <c r="A31" s="4" t="inlineStr">
        <is>
          <t>Distributions from unconsolidated entities</t>
        </is>
      </c>
      <c r="B31" s="6" t="n">
        <v>17847</v>
      </c>
      <c r="C31" s="6" t="n">
        <v>0</v>
      </c>
      <c r="D31" s="6" t="n">
        <v>172</v>
      </c>
    </row>
    <row r="32">
      <c r="A32" s="4" t="inlineStr">
        <is>
          <t>Investment in unconsolidated entities</t>
        </is>
      </c>
      <c r="B32" s="6" t="n">
        <v>-129291</v>
      </c>
      <c r="C32" s="6" t="n">
        <v>-286822</v>
      </c>
      <c r="D32" s="6" t="n">
        <v>-3855</v>
      </c>
    </row>
    <row r="33">
      <c r="A33" s="4" t="inlineStr">
        <is>
          <t>Insurance proceeds for property damage claims</t>
        </is>
      </c>
      <c r="B33" s="6" t="n">
        <v>1285</v>
      </c>
      <c r="C33" s="6" t="n">
        <v>207</v>
      </c>
      <c r="D33" s="6" t="n">
        <v>30179</v>
      </c>
    </row>
    <row r="34">
      <c r="A34" s="4" t="inlineStr">
        <is>
          <t>Net cash (used in) provided by investing activities</t>
        </is>
      </c>
      <c r="B34" s="6" t="n">
        <v>-724140</v>
      </c>
      <c r="C34" s="6" t="n">
        <v>154295</v>
      </c>
      <c r="D34" s="6" t="n">
        <v>-1585299</v>
      </c>
    </row>
    <row r="35">
      <c r="A35" s="3" t="inlineStr">
        <is>
          <t>Cash flows from financing activities:</t>
        </is>
      </c>
    </row>
    <row r="36">
      <c r="A36" s="4" t="inlineStr">
        <is>
          <t>Net change in borrowings under revolving credit facilities</t>
        </is>
      </c>
      <c r="B36" s="6" t="n">
        <v>-125399</v>
      </c>
      <c r="C36" s="6" t="n">
        <v>-88868</v>
      </c>
      <c r="D36" s="6" t="n">
        <v>-569891</v>
      </c>
    </row>
    <row r="37">
      <c r="A37" s="4" t="inlineStr">
        <is>
          <t>Net change in borrowings under commercial paper program</t>
        </is>
      </c>
      <c r="B37" s="6" t="n">
        <v>279929</v>
      </c>
      <c r="C37" s="6" t="n">
        <v>-565524</v>
      </c>
      <c r="D37" s="6" t="n">
        <v>565524</v>
      </c>
    </row>
    <row r="38">
      <c r="A38" s="4" t="inlineStr">
        <is>
          <t>Proceeds from debt</t>
        </is>
      </c>
      <c r="B38" s="6" t="n">
        <v>1534298</v>
      </c>
      <c r="C38" s="6" t="n">
        <v>733298</v>
      </c>
      <c r="D38" s="6" t="n">
        <v>3013191</v>
      </c>
    </row>
    <row r="39">
      <c r="A39" s="4" t="inlineStr">
        <is>
          <t>Repayments of debt</t>
        </is>
      </c>
      <c r="B39" s="6" t="n">
        <v>-2109617</v>
      </c>
      <c r="C39" s="6" t="n">
        <v>-479539</v>
      </c>
      <c r="D39" s="6" t="n">
        <v>-2623916</v>
      </c>
    </row>
    <row r="40">
      <c r="A40" s="4" t="inlineStr">
        <is>
          <t>Purchase of noncontrolling interests</t>
        </is>
      </c>
      <c r="B40" s="6" t="n">
        <v>-24224</v>
      </c>
      <c r="C40" s="6" t="n">
        <v>-8239</v>
      </c>
      <c r="D40" s="6" t="n">
        <v>0</v>
      </c>
    </row>
    <row r="41">
      <c r="A41" s="4" t="inlineStr">
        <is>
          <t>Payment of deferred financing costs</t>
        </is>
      </c>
      <c r="B41" s="6" t="n">
        <v>-27166</v>
      </c>
      <c r="C41" s="6" t="n">
        <v>-8379</v>
      </c>
      <c r="D41" s="6" t="n">
        <v>-21403</v>
      </c>
    </row>
    <row r="42">
      <c r="A42" s="4" t="inlineStr">
        <is>
          <t>Issuance of common stock, net</t>
        </is>
      </c>
      <c r="B42" s="6" t="n">
        <v>617438</v>
      </c>
      <c r="C42" s="6" t="n">
        <v>55362</v>
      </c>
      <c r="D42" s="6" t="n">
        <v>942085</v>
      </c>
    </row>
    <row r="43">
      <c r="A43" s="4" t="inlineStr">
        <is>
          <t>Cash distribution to common stockholders</t>
        </is>
      </c>
      <c r="B43" s="6" t="n">
        <v>-686888</v>
      </c>
      <c r="C43" s="6" t="n">
        <v>-928809</v>
      </c>
      <c r="D43" s="6" t="n">
        <v>-1157720</v>
      </c>
    </row>
    <row r="44">
      <c r="A44" s="4" t="inlineStr">
        <is>
          <t>Cash distribution to redeemable OP unitholders</t>
        </is>
      </c>
      <c r="B44" s="6" t="n">
        <v>-6761</v>
      </c>
      <c r="C44" s="6" t="n">
        <v>-7283</v>
      </c>
      <c r="D44" s="6" t="n">
        <v>-9218</v>
      </c>
    </row>
    <row r="45">
      <c r="A45" s="4" t="inlineStr">
        <is>
          <t>Cash issued for redemption of OP Units</t>
        </is>
      </c>
      <c r="B45" s="6" t="n">
        <v>-96</v>
      </c>
      <c r="C45" s="6" t="n">
        <v>-575</v>
      </c>
      <c r="D45" s="6" t="n">
        <v>-2203</v>
      </c>
    </row>
    <row r="46">
      <c r="A46" s="4" t="inlineStr">
        <is>
          <t>Contributions from noncontrolling interests</t>
        </is>
      </c>
      <c r="B46" s="6" t="n">
        <v>1731</v>
      </c>
      <c r="C46" s="6" t="n">
        <v>1314</v>
      </c>
      <c r="D46" s="6" t="n">
        <v>6282</v>
      </c>
    </row>
    <row r="47">
      <c r="A47" s="4" t="inlineStr">
        <is>
          <t>Distributions to noncontrolling interests</t>
        </is>
      </c>
      <c r="B47" s="6" t="n">
        <v>-13577</v>
      </c>
      <c r="C47" s="6" t="n">
        <v>-12946</v>
      </c>
      <c r="D47" s="6" t="n">
        <v>-9717</v>
      </c>
    </row>
    <row r="48">
      <c r="A48" s="4" t="inlineStr">
        <is>
          <t>Proceeds from stock option exercises</t>
        </is>
      </c>
      <c r="B48" s="6" t="n">
        <v>8169</v>
      </c>
      <c r="C48" s="6" t="n">
        <v>15103</v>
      </c>
      <c r="D48" s="6" t="n">
        <v>36179</v>
      </c>
    </row>
    <row r="49">
      <c r="A49" s="4" t="inlineStr">
        <is>
          <t>Other</t>
        </is>
      </c>
      <c r="B49" s="6" t="n">
        <v>-6303</v>
      </c>
      <c r="C49" s="6" t="n">
        <v>-4936</v>
      </c>
      <c r="D49" s="6" t="n">
        <v>-8519</v>
      </c>
    </row>
    <row r="50">
      <c r="A50" s="4" t="inlineStr">
        <is>
          <t>Net cash (used in) provided by financing activities</t>
        </is>
      </c>
      <c r="B50" s="6" t="n">
        <v>-558466</v>
      </c>
      <c r="C50" s="6" t="n">
        <v>-1300021</v>
      </c>
      <c r="D50" s="6" t="n">
        <v>160674</v>
      </c>
    </row>
    <row r="51">
      <c r="A51" s="4" t="inlineStr">
        <is>
          <t>Net (decrease) increase in cash, cash equivalents and restricted cash</t>
        </is>
      </c>
      <c r="B51" s="6" t="n">
        <v>-256490</v>
      </c>
      <c r="C51" s="6" t="n">
        <v>304450</v>
      </c>
      <c r="D51" s="6" t="n">
        <v>13158</v>
      </c>
    </row>
    <row r="52">
      <c r="A52" s="4" t="inlineStr">
        <is>
          <t>Effect of foreign currency translation</t>
        </is>
      </c>
      <c r="B52" s="6" t="n">
        <v>1447</v>
      </c>
      <c r="C52" s="6" t="n">
        <v>1088</v>
      </c>
      <c r="D52" s="6" t="n">
        <v>1480</v>
      </c>
    </row>
    <row r="53">
      <c r="A53" s="4" t="inlineStr">
        <is>
          <t>Cash, cash equivalents and restricted cash at beginning of year</t>
        </is>
      </c>
      <c r="B53" s="6" t="n">
        <v>451640</v>
      </c>
      <c r="C53" s="6" t="n">
        <v>146102</v>
      </c>
      <c r="D53" s="6" t="n">
        <v>131464</v>
      </c>
    </row>
    <row r="54">
      <c r="A54" s="4" t="inlineStr">
        <is>
          <t>Cash, cash equivalents and restricted cash at end of year</t>
        </is>
      </c>
      <c r="B54" s="6" t="n">
        <v>196597</v>
      </c>
      <c r="C54" s="6" t="n">
        <v>451640</v>
      </c>
      <c r="D54" s="6" t="n">
        <v>146102</v>
      </c>
    </row>
    <row r="55">
      <c r="A55" s="3" t="inlineStr">
        <is>
          <t>Supplemental disclosure of cash flow information:</t>
        </is>
      </c>
    </row>
    <row r="56">
      <c r="A56" s="4" t="inlineStr">
        <is>
          <t>Interest paid including payments and receipts for derivative instruments</t>
        </is>
      </c>
      <c r="B56" s="6" t="n">
        <v>402025</v>
      </c>
      <c r="C56" s="6" t="n">
        <v>429636</v>
      </c>
      <c r="D56" s="6" t="n">
        <v>410854</v>
      </c>
    </row>
    <row r="57">
      <c r="A57" s="3" t="inlineStr">
        <is>
          <t>Assets acquired and liabilities assumed from acquisitions and other:</t>
        </is>
      </c>
    </row>
    <row r="58">
      <c r="A58" s="4" t="inlineStr">
        <is>
          <t>Real estate investments</t>
        </is>
      </c>
      <c r="B58" s="6" t="n">
        <v>1319988</v>
      </c>
      <c r="C58" s="6" t="n">
        <v>170484</v>
      </c>
      <c r="D58" s="6" t="n">
        <v>1057138</v>
      </c>
    </row>
    <row r="59">
      <c r="A59" s="4" t="inlineStr">
        <is>
          <t>Other assets</t>
        </is>
      </c>
      <c r="B59" s="6" t="n">
        <v>16913</v>
      </c>
      <c r="C59" s="6" t="n">
        <v>1224</v>
      </c>
      <c r="D59" s="6" t="n">
        <v>11140</v>
      </c>
    </row>
    <row r="60">
      <c r="A60" s="4" t="inlineStr">
        <is>
          <t>Debt</t>
        </is>
      </c>
      <c r="B60" s="6" t="n">
        <v>482482</v>
      </c>
      <c r="C60" s="6" t="n">
        <v>55368</v>
      </c>
      <c r="D60" s="6" t="n">
        <v>907746</v>
      </c>
    </row>
    <row r="61">
      <c r="A61" s="4" t="inlineStr">
        <is>
          <t>Other liabilities</t>
        </is>
      </c>
      <c r="B61" s="6" t="n">
        <v>102256</v>
      </c>
      <c r="C61" s="6" t="n">
        <v>2707</v>
      </c>
      <c r="D61" s="6" t="n">
        <v>47121</v>
      </c>
    </row>
    <row r="62">
      <c r="A62" s="4" t="inlineStr">
        <is>
          <t>Deferred income tax liability</t>
        </is>
      </c>
      <c r="B62" s="6" t="n">
        <v>446</v>
      </c>
      <c r="C62" s="6" t="n">
        <v>337</v>
      </c>
      <c r="D62" s="6" t="n">
        <v>95</v>
      </c>
    </row>
    <row r="63">
      <c r="A63" s="4" t="inlineStr">
        <is>
          <t>Noncontrolling interests</t>
        </is>
      </c>
      <c r="B63" s="6" t="n">
        <v>468</v>
      </c>
      <c r="C63" s="6" t="n">
        <v>20259</v>
      </c>
      <c r="D63" s="6" t="n">
        <v>113316</v>
      </c>
    </row>
    <row r="64">
      <c r="A64" s="4" t="inlineStr">
        <is>
          <t>Equity issued</t>
        </is>
      </c>
      <c r="B64" s="6" t="n">
        <v>751248</v>
      </c>
      <c r="C64" s="6" t="n">
        <v>0</v>
      </c>
      <c r="D64" s="6" t="n">
        <v>0</v>
      </c>
    </row>
    <row r="65">
      <c r="A65" s="4" t="inlineStr">
        <is>
          <t>Equity issued for redemption of OP Units</t>
        </is>
      </c>
      <c r="B65" s="5" t="n">
        <v>76</v>
      </c>
      <c r="C65" s="5" t="n">
        <v>0</v>
      </c>
      <c r="D65" s="5" t="n">
        <v>127</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Real Estate Mortgage Loans (Mortgage Loan Reconciliation) (Details) - USD ($) $ in Thousands</t>
        </is>
      </c>
      <c r="B1" s="2" t="inlineStr">
        <is>
          <t>12 Months Ended</t>
        </is>
      </c>
    </row>
    <row r="2">
      <c r="B2" s="2" t="inlineStr">
        <is>
          <t>Dec. 31, 2021</t>
        </is>
      </c>
      <c r="C2" s="2" t="inlineStr">
        <is>
          <t>Dec. 31, 2020</t>
        </is>
      </c>
      <c r="D2" s="2" t="inlineStr">
        <is>
          <t>Dec. 31, 2019</t>
        </is>
      </c>
    </row>
    <row r="3">
      <c r="A3" s="3" t="inlineStr">
        <is>
          <t>SEC Schedule, 12-29, Real Estate Companies, Investment in Movement in Mortgage Loans on Real Estate [Roll Forward]</t>
        </is>
      </c>
    </row>
    <row r="4">
      <c r="A4" s="4" t="inlineStr">
        <is>
          <t>Beginning Balance</t>
        </is>
      </c>
      <c r="B4" s="5" t="n">
        <v>552797</v>
      </c>
      <c r="C4" s="5" t="n">
        <v>642218</v>
      </c>
      <c r="D4" s="5" t="n">
        <v>427117</v>
      </c>
    </row>
    <row r="5">
      <c r="A5" s="4" t="inlineStr">
        <is>
          <t>New loans</t>
        </is>
      </c>
      <c r="B5" s="6" t="n">
        <v>0</v>
      </c>
      <c r="C5" s="6" t="n">
        <v>66000</v>
      </c>
      <c r="D5" s="6" t="n">
        <v>1234244</v>
      </c>
    </row>
    <row r="6">
      <c r="A6" s="4" t="inlineStr">
        <is>
          <t>Construction draws</t>
        </is>
      </c>
      <c r="B6" s="6" t="n">
        <v>0</v>
      </c>
      <c r="C6" s="6" t="n">
        <v>0</v>
      </c>
      <c r="D6" s="6" t="n">
        <v>0</v>
      </c>
    </row>
    <row r="7">
      <c r="A7" s="4" t="inlineStr">
        <is>
          <t>Total additions</t>
        </is>
      </c>
      <c r="B7" s="6" t="n">
        <v>0</v>
      </c>
      <c r="C7" s="6" t="n">
        <v>66000</v>
      </c>
      <c r="D7" s="6" t="n">
        <v>1234244</v>
      </c>
    </row>
    <row r="8">
      <c r="A8" s="4" t="inlineStr">
        <is>
          <t>Principal repayments</t>
        </is>
      </c>
      <c r="B8" s="6" t="n">
        <v>-66597</v>
      </c>
      <c r="C8" s="6" t="n">
        <v>-155170</v>
      </c>
      <c r="D8" s="6" t="n">
        <v>-1011353</v>
      </c>
    </row>
    <row r="9">
      <c r="A9" s="4" t="inlineStr">
        <is>
          <t>Total deductions</t>
        </is>
      </c>
      <c r="B9" s="6" t="n">
        <v>-66597</v>
      </c>
      <c r="C9" s="6" t="n">
        <v>-155170</v>
      </c>
      <c r="D9" s="6" t="n">
        <v>-1011353</v>
      </c>
    </row>
    <row r="10">
      <c r="A10" s="4" t="inlineStr">
        <is>
          <t>Effect of foreign currency translation</t>
        </is>
      </c>
      <c r="B10" s="6" t="n">
        <v>0</v>
      </c>
      <c r="C10" s="6" t="n">
        <v>-251</v>
      </c>
      <c r="D10" s="6" t="n">
        <v>-7790</v>
      </c>
    </row>
    <row r="11">
      <c r="A11" s="4" t="inlineStr">
        <is>
          <t>Ending Balance</t>
        </is>
      </c>
      <c r="B11" s="5" t="n">
        <v>486200</v>
      </c>
      <c r="C11" s="5" t="n">
        <v>552797</v>
      </c>
      <c r="D11" s="5" t="n">
        <v>64221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NOTE 1 – DESCRIPTION OF BUSINESS Ventas, Inc., an S&amp;P 500 company, is a real estate investment trust (“REIT”) operating at the intersection of healthcare and real estate. We hold a highly diversified portfolio of senior housing communities, medical office buildings (“MOBs”), life science, research and innovation centers, hospitals and other healthcare facilities, which we generally refer to as “healthcare real estate”, located throughout the United States, Canada, and the United Kingdom. As of December 31, 2021, we owned or had investments in approximately 1,200 properties (including properties classified as held for sale). Our company was originally founded in 1983 and is headquartered in Chicago, Illinois with additional corporate offices in Louisville, Kentucky and New York, New York. We primarily invest in a diversified portfolio of healthcare real estate assets through wholly owned subsidiaries and other co-investment entities. We operate through three reportable business segments: triple-net leased properties, senior living operations, which we also refer to as SHOP, and office operations. See “Note 2 – Accounting Policies” and “Note 18 – Segment Information.” Our senior housing communities are either subject to triple-net leases, in which case they are included in our triple-net leased properties reportable business segment or operated by independent third-party managers, in which case they are included in our senior living operations reportable business segment. As of December 31, 2021, we leased a total of 332 properties (excluding properties within our office operations reportable business segment) to various healthcare operating companies under triple-net or absolute-net leases that obligate the tenants to pay all property-related expenses, including maintenance, utilities, repairs, taxes, insurance and capital expenditures. Our three largest tenants, Brookdale Senior Living Inc. (together with its subsidiaries, “Brookdale Senior Living”), Ardent Health Partners, LLC (together with its subsidiaries, “Ardent”) and Kindred Healthcare, LLC (together with its subsidiaries, “Kindred”) leased from us 121 properties, 12 properties and 31 properties, respectively, as of December 31, 2021. As of December 31, 2021, pursuant to long-term management agreements, we engaged independent managers, such as Atria Senior Living, Inc. (“Atria”) and Sunrise Senior Living, LLC (together with its subsidiaries, “Sunrise”), to manage 554 senior housing communities in our senior living operations segment for us. Through our Lillibridge Healthcare Services, Inc. subsidiary and our ownership interest in PMB Real Estate Services LLC, we also provide MOB management, leasing, marketing, facility development and advisory services to highly rated hospitals and health systems throughout the United States. In addition, from time to time, we make secured and non-mortgage loans and other investments relating to senior housing and healthcare operators or properties. COVID-19 Update During fiscal 2020 and continuing into fiscal 2021, our business has been and is expected to continue to be impacted by both the COVID-19 pandemic itself, including actions taken to prevent the spread of the virus and its variants, and its extended consequences. Operating Results . Our senior living operations segment, which we also refer to as SHOP, continued to be impacted by the COVID-19 pandemic. Occupancy began to improve starting in the second quarter of 2021 and continued over the course of 2021. During 2021, a broader macro labor shortage drove increased labor costs at our communities, resulting in continued decline in NOI compared to 2020. Provider Relief Grants. In 2020 and 2021, we applied for grants under Phase 2, Phase 3 and Phase 4 of the Provider Relief Fund administered by the U.S. Department of Health &amp; Human Services (“HHS”) on behalf of the assisted living communities in our senior living operations segment to partially mitigate losses attributable to COVID-19. These grants are intended to reimburse eligible providers for expenses incurred to prevent, prepare for and respond to COVID-19 and lost revenues attributable to COVID-19. Recipients are not required to repay distributions from the Provider Relief Fund, provided that they attest to and comply with certain terms and conditions. See “Government Regulation—Governmental Response to the COVID-19 Pandemic” in Part I, Item 1 of this Annual Report. During 2021 and 2020, we received $15.4 million and $35.1 million, respectively, in grants in connection with our applications and recognized these grants within property-level operating expenses in our Consolidated Statements of Income in the period in which they were received. Subsequent to December 31, 2021, we received $34.0 million in grants in connection with our Phase 4 applications, which we expect to recognize in 2022. Any grants that are ultimately received and retained by us are not expected to fully offset the losses incurred in our senior living operating portfolio that are attributable to COVID-19. Further, although we continue to monitor and evaluate the terms and conditions associated with the Provider Relief Fund distributions, we cannot assure you that we will be in compliance with all requirements related to the payments received under the Provider Relief Fund. Continuing Impact . The trajectory and future impact of the COVID-19 pandemic remains highly uncertain. The extent of the pandemic’s continuing and ultimate effect on our operational and financial performance will depend on a variety of factors, including the impact of new variants of the virus and the effectiveness of available vaccines against those variants; ongoing clinical experience, which may differ considerably across regions and fluctuate over time; and on other future developments, including the ultimate duration, spread and intensity of the outbreak, the availability of testing, the extent to which governments impose, roll-back or re-impose preventative restrictions and the availability of ongoing government financial support to our business, tenants and operators. Due to these uncertainties, we are not able at this time to estimate the ultimate impact of the COVID-19 pandemic on our business, results of operations, financial condition and cash flows. We have not identified the COVID-19 pandemic, on its own, as a “triggering event” for purposes of evaluating impairment of real estate assets, goodwill and other intangibles, investments in unconsolidated entities and financial instruments. However, as of December 31, 2021 and 2020, we considered the effect of the pandemic on certain of our assets (described below) and our ability to recover the respective carrying values of these assets. We applied our considerations to existing critical accounting policies that require us to make estimates and assumptions regarding future events that affect the reported amounts of assets and liabilities. We based our estimates on our experience and on assumptions we believe to be reasonable under the circumstances. As a result, we recognized no COVID-19 related charges during 2021 but recognized the following charges for the year ended December 31, 2020: • Adjustment to rental income: As of December 31, 2020, we concluded that it is probable we will not collect substantially all rents from certain tenants, primarily within our triple-net leased properties segment. As a result, we recognized adjustments to rental income of $74.6 million for the year ended December 31, 2020. Rental payments from these tenants will be recognized in rental income when received. • Impairment of real estate assets: During 2020, we compared our estimate of undiscounted cash flows, including a hypothetical terminal value, for certain real estate assets to the assets’ respective carrying values. During 2020, we recognized $126.5 million of impairments representing the difference between the assets’ carrying value and the then-estimated fair valu e of $239.9 million. The impaired assets, primarily senior housing communities, represent approximately 1% of our consolidated net real estate property as of December 31, 2020. Impairments are recorded within depreciation and amortization in our Consolidated Statements of Income and are primarily related to our senior living operations reportable business segment. • Loss on financial instruments and impairment of unconsolidated entities: As of December 31, 2020, we concluded that credit losses exist within certain of our non-mortgage loans receivable and government-sponsored pooled loan investments. As a result, we recognized credit loss charges of $34.7 million for the year ended December 31, 2020 within allowance on loans receivable and investments in our Consolidated Statements of Income. During the fourth quarter of 2020, we received $10.5 million as a principal payment on previously reserved loans. In addition, during 2020 we recognized an impairment of $10.7 million in an equity investment in an unconsolidated entity also recorded within allowance on loans receivable and investments in our Consolidated Statements of Income. • Deferred tax asset valuation allowance: During 2020, we concluded that it was not more likely than not that deferred tax assets (primarily US federal NOL carryforwards which begin to expire in 2032) would be realized based on our cumulative loss in recent years for certain of our taxable REIT subsidiaries. As a result, we recorded a valuation allowance of $56.4 million against these deferred tax assets on our Consolidated Balance Sheets with a corresponding charge to income tax benefit (expense) in our Consolidated State ments of Income. We maintained our conclusions regarding the realizability of deferred tax assets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1</t>
        </is>
      </c>
    </row>
    <row r="3">
      <c r="A3" s="3" t="inlineStr">
        <is>
          <t>Accounting Policies [Abstract]</t>
        </is>
      </c>
    </row>
    <row r="4">
      <c r="A4" s="4" t="inlineStr">
        <is>
          <t>Accounting Policies</t>
        </is>
      </c>
      <c r="B4" s="4" t="inlineStr">
        <is>
          <t>NOTE 2 – ACCOUNTING POLICIES Principles of Consolidation The accompanying Consolidated Financial Statements include our accounts and the accounts of our wholly owned subsidiaries and the joint venture entities over which we exercise control. All intercompany transactions and balances have been eliminated in consolidation, and our net earnings are reduced by the portion of net earnings attributable to noncontrolling interests. U.S. generally accepted accounting principles (“GAAP”) require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and (c) the equity investors have voting rights that are not proportional to their economic interests, and substantially all of the entity’s activities either involve, or are conducted on behalf of, an investor that has disproportionately few voting rights. We consolidate our investment in a VIE when we determine that we are its primary beneficiary.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s it relates to investments in joint ventures, GAAP may preclude consolidation by the sole general partner in certain circumstances based on the type of rights held by the limited partner or partners. We assess limited partners’ rights and their impact on our consolidation conclusions, and we reassess if there is a change to the terms or in the exercisability of the rights of the limited partners, the sole general partner increases or decreases its ownership of limited partnership (“LP”) interests or there is an increase or decrease in the number of outstanding LP interests. We also apply this guidance to managing member interests in limited liability companies (“LLCs”). We consolidate several VIEs that share the following common characteristics: • the VIE is in the legal form of an LP or LLC; • the VIE was designed to own and manage its underlying real estate investments; • we are the general partner or managing member of the VIE; • we own a majority of the voting interests in the VIE; • a minority of voting interests in the VIE are owned by external third parties, unrelated to us; • the minority owners do not have substantive kick-out or participating rights in the VIE; and • we are the primary beneficiary of the VIE. We have separately identified certain special purpose entities that were established to allow investments in life science, research and innovation projects by tax credit investors (“TCIs”). We have determined that these special purpose entities are VIEs, we are a holder of variable interests and we are the primary beneficiary of the VIEs, and therefore, we consolidate these special purpose entities. Our primary beneficiary determination is based upon several factors, including but not limited to the rights we have in directing the activities which most significantly impact the VIEs’ economic performance as well as certain guarantees which protect the TCIs from losses should a tax credit recapture event occur. In general, the assets of consolidated VIEs are available only for the settlement of the obligations of the respective entities. Unless otherwise required by the LP or LLC agreement, any mortgage loans of the consolidated VIEs are non-recourse to us. The table below summarizes the total assets and liabilities of our consolidated VIEs as reported on our Consolidated Balance Sheets (dollars in thousands): December 31, 2021 December 31, 2020 Total Assets Total Liabilities Total Assets Total Liabilities NHP/PMB L.P. $ 749,834 $ 251,352 $ 649,128 $ 238,168 Other identified VIEs 3,949,294 1,556,136 4,095,102 1,653,036 Tax credit VIEs 458,953 103,992 614,490 204,746 Investments in Unconsolidated Entities We report investments in unconsolidated entities over whose operating and financial policies we have the ability to exercise significant influence under the equity method of accounting. We adjust our investment in unconsolidated entities for additional contributions made, distributions received as well as our share of the investee’s earnings or losses, which is included in income (loss) from unconsolidated entities in our Consolidated Statements of Income. We base the initial carrying value of investments in unconsolidated entities on the fair value of the assets at the time we acquired the joint venture interest. We estimate fair values for our equity method investments based on discounted cash flow models that include all estimated cash inflows and outflows over a specified holding period and, where applicable, any estimated debt premiums or discounts. The capitalization rates, discount rates and credit spreads we use in these models are based upon assumptions that we believe to be within a reasonable range of current market rates for the respective investments. We generally amortize any difference between our cost basis and the basis reflected at the joint venture level, if any, over the lives of the related assets and liabilities and include that amortization in our share of income or loss from unconsolidated entities. For earnings of equity method investments with pro rata distribution allocations, net income or loss is allocated between the partners in the joint venture based on their respective stated ownership percentages. In other instances, net income or loss may be allocated between the partners in the joint venture based on the hypothetical liquidation at book value method (the “HLBV method”). Under the HLBV method, net income or loss is allocated between the partners based on the difference between each partner’s claim on the net assets of the joint venture at the end and beginning of the period, after taking into account contributions and distributions. Each partner’s share of the net assets of the joint venture is calculated as the amount that the partner would receive if the joint venture were to liquidate all of its assets at net book value and distribute the resulting cash to creditors and partners in accordance with their respective priorities. Under the HLBV method, in any given period, we could record more or less income than the joint venture has generated, than actual cash distributions we receive or than the amount we may receive in the event of an actual liquidation. Redeemable OP Unitholder and Noncontrolling Interests We own a majority interest in NHP/PMB L.P. (“NHP/PMB”), a limited partnership formed in 2008 to acquire properties from entities affiliated with Pacific Medical Buildings LLC (“PMB”). Given our wholly owned subsidiary is the general partner and the primary beneficiary of NHP/PMB, we consolidate NHP/PMB as a VIE. As of December 31, 2021, third-party investors owned 3.9 million Class A limited partnership units in NHP/PMB (“OP Units”), which represented 34% of the total units then outstanding, and we owned 7.5 million Class B limited partnership units in NHP/PMB, representing the remaining 66%. The OP Units may be redeemed at any time at the election of the holder for cash or, at our option, 0.9051 shares of our common stock per OP Unit, subject to adjustment in certain circumstances. We are party by assumption to a registration rights agreement with the holders of the OP Units that requires us, subject to the terms and conditions and certain exceptions set forth therein, to file and maintain a registration statement relating to the issuance of shares of our common stock upon redemption of OP Units. In September, NHP/PMB completed the buy-out of PMB’s interest in the newly developed Sutter Van Ness Medical Office Building. In connection with that transaction, NHP/PMB issued 0.6 million OP Units to third party investors. The OP Units are classified outside of permanent equity on our Consolidated Balance Sheets because they may be redeemed by third parties under circumstances that are outside of our control. We reflect the OP Units at the greater of cost or redemption value. As of December 31, 2021 and 2020, the fair value of the OP Units was $182.1 million and $146.0 million, respectively. We recognize changes in fair value through capital in excess of par value, net of cash distributions paid and purchases by us of any OP Units. Our diluted earnings per share includes the effect of any potential shares outstanding from redemption of the OP Units. Certain noncontrolling interests of other consolidated joint ventures were also classified as redeemable at December 31, 2021 and 2020. We record the carrying amount of these noncontrolling interests at the greater of their initial carrying amount (increased or decreased for the noncontrolling interests’ share of net income or loss and distributions) or the redemption value, which is primarily based on the fair value of the underlying real estate asset. Our joint venture partners have certain redemption rights with respect to their noncontrolling interests in these joint ventures that are outside of our control, and the redeemable noncontrolling interests are classified outside of permanent equity on our Consolidated Balance Sheets. We recognize changes in the carrying value of redeemable noncontrolling interests through capital in excess of par value on our Consolidated Balance Sheets. Noncontrolling Interests Excluding the redeemable noncontrolling interests described above, we present the portion of any equity that we do not own in entities that we control (and thus consolidate) as noncontrolling interests and classify those interests as a component of consolidated equity, separate from total Ventas stockholders’ equity, on our Consolidated Balance Sheets. For consolidated joint ventures with pro rata distribution allocations, net income or loss, and comprehensive income, is allocated between the joint venture partners based on their respective stated ownership percentages. In other cases, net income or loss is allocated between the joint venture partners based on the HLBV method. We account for purchases or sales of equity interests that do not result in a change of control as equity transactions, through capital in excess of par value. We include net income attributable to the noncontrolling interests in net income in our Consolidated Statements of Income and we include the noncontrolling interests’ share of comprehensive income in our Consolidated Statements of Comprehensive Income. Accounting for Historic and New Markets Tax Credits For certain of our life science, research and innovation centers, we are party to contractual arrangements with TCIs that were established to enable the TCIs to receive benefits of historic tax credits (“HTCs”), new markets tax credits (“NMTCs”) or both. As of December 31, 2021, we owned six properties that had syndicated HTCs or NMTCs, or both, to TCIs. In general, TCIs invest cash into special purpose entities that invest in entities that own the subject property and generate the tax credits. The TCIs receive substantially all of the tax credits and hold only a nominal interest in the economic risk and benefits of the special purpose entities. HTCs are delivered to the TCIs upon substantial completion of the project. NMTCs are allowed for up to 39% of a qualified investment and are delivered to the TCIs after the investment has been funded and spent on a qualified business. HTCs are subject to 20% recapture per year beginning one year after the completion of the historic rehabilitation of the subject property. NMTCs are subject to 100% recapture until the end of the seventh year following the qualifying investment. We have provided the TCIs with certain guarantees which protect the TCIs from losses should a tax credit recapture event occur. The contractual arrangements with the TCIs include a put/call provision whereby we may be obligated or entitled to repurchase the interest of the TCIs in the special purpose entities at the end of the tax credit recapture period. We anticipate that either the TCIs will exercise their put rights or we will exercise our call rights prior to the applicable tax credit recapture periods. The portion of the TCI’s investment that is attributed to the put is recorded at fair value at inception in accounts payable and other liabilities on our Consolidated Balance Sheets, and is accreted to the expected put price as interest expense in our Consolidated Statements of Income over the recapture period. The remaining balance of the TCI’s investment is initially recorded in accounts payable and other liabilities on our Consolidated Balance Sheets and will be relieved upon delivery of the tax credit to the TCI, as a reduction in the carrying value of the subject property, net of allocated expenses. Direct and incremental costs incurred in structuring the transaction are deferred and will be recognized as an increase in the cost basis of the subject property upon the recognition of the related tax credit as discussed above. Accounting Estimates The preparation of financial statements in accordance with GAAP requires us to make estimates and assumptions regarding future event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ccounting for Real Estate Acquisitions When we acquire real estate, we first make reasonable judgments about whether the transaction involves an asset or a business. Our real estate acquisitions are generally accounted for as asset acquisitions as substantially all of the fair value of the gross assets acquired is concentrated in a single identifiable asset or group of similar identifiable assets. Regardless of whether an acquisition is considered a business combination or an asset acquisition, we record the cost of the businesses or assets acquired as tangible and intangible assets and liabilities based upon their estimated fair values as of the acquisition date. We estimate the fair value of buildings acquired on an as-if-vacant basis or replacement cost basis and depreciate the building value over the estimated remaining life of the building, generally not to exceed 35 years. We determine the fair value of other fixed assets, such as site improvements, and furniture, fixtures and equipment, based upon the replacement cost and depreciate such value over the assets’ estimated remaining useful lives as determined at the applicable acquisition date. We determine the value of land either by considering the sales prices of similar properties in recent transactions or based on internal analyses of recently acquired and existing comparable properties within our portfolio. We generally determine the value of construction in progress based upon the replacement cost. However, for certain acquired properties that are part of a ground-up development, we determine fair value by using the same valuation approach as for all other properties and deducting the estimated cost to complete the development. During the remaining construction period, we capitalize project costs until the development has reached substantial completion. Construction in progress, including capitalized interest, is not depreciated until the development has reached substantial completion. Intangibles primarily include the value of in-place leases and acquired lease contracts. We include all lease-related intangible assets and liabilities within acquired lease intangibles and accounts payable and other liabilities, respectively, on our Consolidated Balance Sheets. The fair value of acquired lease-related intangibles, if any, reflects: (i) the estimated value of any above or below market leases, determined by discounting the difference between the estimated market rent and in-place lease rent; and (ii) the estimated value of in-place leases related to the cost to obtain tenants, including leasing commissions, and an estimated value of the absorption period to reflect the value of the rent and recovery costs foregone during a reasonable lease-up period as if the acquired space was vacant. We amortize any acquired lease-related intangibles to revenue or amortization expense over the remaining life of the associated lease plus any assumed bargain renewal periods. If a lease is terminated prior to its stated expiration or not renewed upon expiration, we recognize all unamortized amounts of lease-related intangibles associated with that lease in operations over the shortened lease term. We estimate the fair value of purchase option intangible assets and liabilities, if any, by discounting the difference between the applicable property’s acquisition date fair value and an estimate of its future option price. We do not amortize the resulting intangible asset or liability over the term of the lease, but rather adjust the recognized value of the asset or liability upon sale. In connection with an acquisition, we may assume rights and obligations under certain lease agreements pursuant to which we become the lessee of a given property. We generally assume the lease classification previously determined by the prior lessee absent a modification in the assumed lease agreement. We assess assumed operating leases, including ground leases, to determine whether the lease terms are favorable or unfavorable to us given current market conditions on the acquisition date. To the extent the lease terms are favorable or unfavorable to us relative to market conditions on the acquisition date, we recognize an intangible asset or liability at fair value and amortize that asset or liability to interest or rental expense in our Consolidated Statements of Income over the applicable lease term. Where we are the lessee, we record the acquisition date values of leases, including any above or below market value, within operating lease assets and operating lease liabilities on our Consolidated Balance Sheets. We estimate the fair value of noncontrolling interests assumed consistent with the manner in which we value all of the underlying assets and liabilities. We calculate the fair value of long-term assumed debt by discounting the remaining contractual cash flows on each instrument at the current market rate for those borrowings, which we approximate based on the rate at which we would expect to incur a replacement instrument on the date of acquisition, and recognize any fair value adjustments related to long-term debt as effective yield adjustments over the remaining term of the instrument. Impairment of Long-Lived and Intangible Assets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properties and other long-lived assets to fair value if the sum of the expected future undiscounted cash flows, including sales proceeds, is less than book value. We recognize an impairment loss at the time we make any such determination.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We evaluate our investments in unconsolidated entities for impairment at least annually, and whenever events or changes in circumstances indicate that the carrying value of our investment may exceed its fair value. If we determine that a decline in the fair value of our investment in an unconsolidated entity is other-than-temporary, and if such reduced fair value is below the carrying value, we record an impairment. We test goodwill for impairment at least annually, and more frequently if indicators of impairment arise. We first assess qualitative factors, such as current macroeconomic conditions, state of the equity and capital markets and our overall financial and operating performance, to determine the likelihood that the fair value of a reporting unit is less than its carrying amount. If we determine it is more likely than not that the fair value of a reporting unit is less than its carrying amount, we proceed with estimating the fair value of the reporting unit. A goodwill impairment, if any, will be recognized in the period it is determined and is measured as the amount by which a reporting unit’s carrying value exceeds its fair value. Estimates of fair value used in our evaluation of goodwill (if necessary based on our qualitative assessment), investments in real estate, investments in unconsolidated entities and intangible assets are based upon discounted future cash flow projections or other acceptable valuation techniques that are based, in turn, upon all available evidence including level three inputs, such as revenue and expense growth rates, estimates of future cash flows, capitalization rates, discount rates, general economic conditions and trends, or other available market data such as replacement cost or comparable sales. Our ability to accurately predict future operating results and cash flows and to estimate and determine fair values impacts the timing and recognition of impairments. While we believe our assumptions are reasonable, changes in these assumptions may have a material impact on our financial results. Assets Held for Sale and Discontinued Operations We sell properties from time to time for various reasons, including favorable market conditions or the exercise of purchase options by tenants. We classify certain long-lived assets as held for sale once the criteria, as defined by GAAP, have been met. Long-lived assets to be disposed of are reported at the lower of their carrying amount or fair value minus cost to sell and are no longer depreciated. If at any time we determine that the criteria for classifying assets as held for sale are no longer met, we reclassify assets within net real estate investments on our Consolidated Balance Sheets for all periods presented. The carrying amount of these assets is adjusted (in the period in which a change in classification is determined) to reflect any depreciation expense that would have been recognized had the asset been continuously classified as net real estate investments. We report discontinued operations when the following criteria are met: (1) a component of an entity or group of components that has been disposed of or classified as held for sale and represents a strategic shift that has or will have a major effect on an entity’s operations and financial results; or (2) an acquired business is classified as held for sale on the acquisition date. The results of operations for assets meeting the definition of discontinued operations are reflected in our Consolidated Statements of Income as discontinued operations for all periods presented. We allocate estimated interest expense to discontinued operations based on property values and our weighted average interest rate or the property’s actual mortgage interest. Loans Receivable We record loans receivable, other than those acquired in connection with a business combination, on our Consolidated Balance Sheets (either in secured loans receivable and investments, net or other assets, in the case of non-mortgage loans receivable) at the unpaid principal balance, net of any deferred origination fees, purchase discounts or premiums and valuation allowances. We amortize net deferred origination fees, which are comprised of loan fees collected from the borrower net of certain direct costs, and purchase discounts or premiums over the contractual life of the loan using the effective interest method and immediately recognize in income any unamortized balances if the loan is repaid before its contractual maturity. Cash Equivalents Cash equivalents consist of highly liquid investments with a maturity date of three months or less when purchased. These investments are stated at cost, which approximates fair value. Escrow Deposits and Restricted Cash Escrow deposits consist of amounts held by us or our lenders to provide for future real estate tax, insurance expenditures and tenant improvements related to our properties and operations. Restricted cash generally represents amounts paid to us for security deposits and other similar purposes. Deferred Financing Costs We amortize deferred financing costs, which are reported as a reduction to senior notes payable and other debt on our Consolidated Balance Sheets, as a component of interest expense over the terms of the related borrowings using a method that approximates a level yield. Amortized costs of approximately $19.7 million, $23.0 million and $20.2 million were included in interest expense for the years ended December 31, 2021, 2020 and 2019, respectively. Available for Sale Securities We classify available for sale securities as a component of other assets on our Consolidated Balance Sheets (other than our interests in government-sponsored pooled loan investments, which are classified as secured loans receivable and investments, net on our Consolidated Balance Sheets). We record these securities at fair value and include unrealized gains and losses recorded in stockholders’ equity as a component of accumulated other comprehensive income on our Consolidated Balance Sheets. If we determine that a credit loss exists with respect to individual investments, we will recognize an allowance against the amortized cost basis of the investment with a corresponding charge to net income (in allowance on loans receivable and investments) in our Consolidated Statements of Income. We report interest income, including discount or premium amortization, on available for sale securities and gains or losses on securities sold, which are based on the specific identification method, in income from loans and investments in our Consolidated Statements of Income. Derivative Instruments We recognize all derivative instruments in other assets or accounts payable and other liabilities on our Consolidated Balance Sheets at fair value as of the reporting date. We recognize changes in the fair value of derivative instruments in other expense in our Consolidated Statements of Income or accumulated other comprehensive income on our Consolidated Balance Sheets, depending on the intended use of the derivative and our designation of the instrument. We do not use our derivative financial instruments, including interest rate caps, interest rate swaps and foreign currency forward contracts, for trading or speculative purposes. Our foreign currency forward contracts and certain of our interest rate swaps (including the interest rate swap contracts of consolidated and unconsolidated joint ventures) are designated as effectively hedging the variability of expected cash flows related to their underlying securities and, therefore, also are recorded on our Consolidated Balance Sheets at fair value, with changes in the fair value of these instruments recognized in accumulated other comprehensive income on our Consolidated Balance Sheets. We recognize any noncontrolling interests’ proportionate share of the changes in fair value of swap contracts of our consolidated joint ventures in noncontrolling interests on our Consolidated Balance Sheets. We recognize our proportionate share of the change in fair value of swap contracts of our unconsolidated joint ventures in accumulated other comprehensive income on our Consolidated Balance Sheets. Certain of our other interest rate swaps and rate caps were not designated as having a hedging relationship with the underlying securities and therefore do not meet the criteria for hedge accounting under GAAP. Accordingly, these derivative instruments are recorded on our Consolidated Balance Sheets at fair value, and changes in the fair value of these instruments are recognized in current earnings (in other expense) in our Consolidated Statements of Income. 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s utilize unadjusted quoted prices for identical assets or liabilities in active markets that we have the ability to access. Level two inputs are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foreign exchange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whose fair value is determined on a recurring basis. • Cash and cash equivalents - The carrying amount of unrestricted cash and cash equivalents reported on our Consolidated Balance Sheets approximates fair value due to the short maturity of these instruments. • Escrow deposits and restricted cash - The carrying amount of escrow deposits and restricted cash reported on our Consolidated Balance Sheets approximates fair value due to the short maturity of these instruments. • Loans receivable - We estimate the fair value of loans receivable using level two and level three inputs. We dis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1</t>
        </is>
      </c>
    </row>
    <row r="3">
      <c r="A3" s="3" t="inlineStr">
        <is>
          <t>Risks and Uncertainties [Abstract]</t>
        </is>
      </c>
    </row>
    <row r="4">
      <c r="A4" s="4" t="inlineStr">
        <is>
          <t>Concentration of Credit Risk</t>
        </is>
      </c>
      <c r="B4" s="4" t="inlineStr">
        <is>
          <t>NOTE 3 – CONCENTRATION OF CREDIT RISK As of December 31, 2021, Atria, Sunrise, Brookdale Senior Living, Ardent and Kindred managed or operated approximately 19.8%, 10.0%, 7.8%, 4.7% and 1.0%, respectively, of our consolidated real estate investments based on gross book value (excluding properties classified as held for sale as of December 31, 2021). Because Atria and Sunrise manage our properties in exchange for a management fee from us, we are not directly exposed to their credit risk in the same manner or to the same extent as triple-net tenants like Brookdale Senior Living, Ardent and Kindred. Based on gross book value, approximately 13.0% and 54.4% of our consolidated real estate investments were senior housing communities included in the triple-net leased properties and senior living operations reportable business segments, respectively (excluding properties classified as held for sale as of December 31, 2021). MOBs, life science, research and innovation centers, IRFs and LTACs, health systems, skilled nursing facilities (“SNFs”) and secured loans receivable and investments collectively comprised the remaining 32.6%. Our consolidated properties were located in 47 states, the District of Columbia, seven Canadian provinces and the United Kingdom as of December 31, 2021, with properties in one state (California) accounting for more than 10% of our total consolidated revenues and net operating income (“NOI,” which is defined as total revenues, excluding interest and other income, less property-level operating expenses and office building and other services costs) for each of the years ended December 31, 2021, 2020 and 2019. Triple-Net Leased Properties The following table reflects the concentration risk related to our triple-net leased properties including assets held for sale for the periods presented: For the Years Ended December 31, 2021 2020 2019 Revenues (1) : Brookdale Senior Living (2) 3.9 % 4.4 % 4.7 % Ardent 3.3 3.2 3.1 Kindred 3.8 3.5 3.3 NOI: Brookdale Senior Living (2) 8.6 % 9.0 % 8.7 % Ardent 7.4 6.6 5.8 Kindred 7.8 7.1 6.3 (1) Total revenues include office building and other services revenue, income from loans and investments and interest and other income. (2) 2021 and 2020 results include $42.6 million and $21.3 million, respectively, of amortization of up-front consideration received in 2020 from the Brookdale Lease. Each of our leases with Brookdale Senior Living, Ardent and Kindred is a triple-net lease that obligates the tenant to pay all property-related expenses, including maintenance, utilities, repairs, taxes, insurance and capital expenditures, and to comply with the terms of the mortgage financing documents, if any, affecting the properties. In addition, each of our Brookdale Senior Living, Ardent and Kindred leases has a corporate guaranty. The properties we lease to Brookdale Senior Living, Ardent and Kindred accounted for a significant portion of our triple-net leased properties segment revenues and NOI for the years ended December 31, 2021, 2020 and 2019. Refer to Item 1A. Risk Factors. Eclipse Senior Living and Operator Transitions We successfully transitioned the operations of 90 senior living communities owned by us and operated under management agreements with Eclipse Senior Living, Inc. (“ESL”) to seven experienced managers by the start of January 2022. ESL is expected to cease operation of its management business in 2022 following completion of the transitions. We incurred certain one-time transition costs and expenses in connection with the transitions, which was recognized within transaction expenses and deal costs in our Consolidated Statements of Income. Kindred and Related Transactions In June 2021, Kindred and LifePoint Health announced that they entered into a definitive agreement pursuant to which Kindred would be acquired (the “Kindred Acquisition”). This transaction closed in December 2021. In connection with the Kindred Transaction, Kindred began operating under a new healthcare system called ScionHealth. Under our agreements with Kindred, we earned a fee of $13.1 million in connection with this transaction, which was recognized within interest and other income in our Consolidated Statements of Income. Brookdale Transactions In July 2020, we entered into a revised master lease agreement (the “Brookdale Lease”) and certain other agreements (together with the Brookdale Lease, the “Agreements”) with Brookdale Senior Living. The Agreements modify our current arrangements with Brookdale Senior Living as follows: We received up-front consideration of $235 million, which is being amortized over the remaining lease term and consisted of: (a) $162 million in cash including $47 million from the transfer to Ventas of deposits under the Brookdale Lease; (b) a $45 million note; (c) $28 million in warrants exercisable for 16.3 million shares of Brookdale Senior Living common stock, which are exercisable at any time prior to December 31, 2025 and have an exercise price of $3.00 per share. In October 2021, we received full repayment of the note from Brookdale. Base cash rent under the Brookdale Lease is set at $100 million per annum starting in July 2020, with three percent annual escalators commencing on January 1, 2022. The Brookdale Lease is guaranteed by Brookdale Senior Living. The warrants are classified within other assets on our Consolidated Balance Sheets. These warrants are measured at fair value with changes in fair value being recognized within other expense in our Consolidated Statements of Income. Also in July 2020, Brookdale Senior Living transferred fee ownership of five senior living communities to us, in full satisfaction and repayment of a $78 million loan to Brookdale Senior Living from us that was secured by the five communities. Brookdale Senior Living manages those communities for us under a terminable management agreement. Holiday Transaction In April 2020, we completed a transaction with affiliates of Holiday Retirement (collectively, “Holiday”), including (a) entry into a new, terminable management agreement with Holiday Management Company for our 26 independent living assets previously subject to a triple-net lease (the “Holiday Lease”) with Holiday; (b) termination of the Holiday Lease; and (c) our receipt from Holiday of $33.8 million in cash from the transfer to us of deposits under the Holiday Lease and $66.0 million in principal amount of secured notes. As a result of the Holiday Lease termination, we recognized $50.2 million within triple-net leased rental income, composed of $99.8 million of cash and notes received less $49.6 million from the write-off of accumulated straight-line receivable. Future Contractual Rents The following table sets forth the future contracted minimum rentals, excluding contingent rent escalations, but including straight-line rent adjustments where applicable, for all of our consolidated triple-net and office building leases as of December 31, 2021 (excluding properties classified as held for sale as of December 31, 2021, dollars in thousands): Brookdale Senior Living Ardent Kindred Other Total 2022 $ 147,951 $ 130,834 $ 135,262 $ 700,544 $ 1,114,591 2023 147,693 130,834 114,356 648,401 1,041,284 2024 147,709 130,834 104,083 597,681 980,307 2025 147,725 130,834 36,015 514,305 828,879 2026 — 130,370 1,921 439,705 571,996 Thereafter — 1,122,180 2,444 1,592,355 2,716,979 Total $ 591,078 $ 1,775,886 $ 394,081 $ 4,492,991 $ 7,254,036 Senior Living Operations As of December 31, 2021, Atria and Sunrise, collectively, provided comprehensive property management and accounting services with respect to 256 of our 545 consolidated senior housing communities, for which we pay annual management fees pursuant to long-term management agreements. On July 30, 2021, Atria, which at the time managed a pool of 165 communities for Ventas, acquired the management services division of Holiday Retirement, which at the time managed a pool of 26 communities for Ventas. Following such transaction, Atria and Holiday each continued to manage their respective pools of communities under their own distinct management contracts with Ventas. On September 21, 2021, Ventas consummated the acquisition of New Senior Investment Group, Inc., whose portfolio included 21 Atria-managed communities and 65 Holiday-managed communities. As of December 31, 2021, Atria managed a pool of 162 communities and Holiday managed a pool of 91 communities for Ventas under their own distinct management contracts. Ventas has the ongoing right to terminate the management contract for 91 of the Holiday-managed communities with short term notice. As disclosed and presented herein, (a) references to communities managed by Atria means all communities subject to our management contracts with Atria, including the Atria-managed New Senior communities, but excluding the Holiday-managed communities; and (b) references to communities managed by Holiday means all communities subject to our management contracts with Holiday, including the Holiday-managed New Senior communities, but excluding the Atria-managed commun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s of Real Estate Property</t>
        </is>
      </c>
      <c r="B1" s="2" t="inlineStr">
        <is>
          <t>12 Months Ended</t>
        </is>
      </c>
    </row>
    <row r="2">
      <c r="B2" s="2" t="inlineStr">
        <is>
          <t>Dec. 31, 2021</t>
        </is>
      </c>
    </row>
    <row r="3">
      <c r="A3" s="3" t="inlineStr">
        <is>
          <t>Business Combinations [Abstract]</t>
        </is>
      </c>
    </row>
    <row r="4">
      <c r="A4" s="4" t="inlineStr">
        <is>
          <t>Acquisitions of Real Estate Property</t>
        </is>
      </c>
      <c r="B4" s="4" t="inlineStr">
        <is>
          <t>NOTE 4 – ACQUISITIONS OF REAL ESTATE PROPERTY The following summarizes our acquisition activities during 2021, 2020 and 2019. We acquire and invest in senior housing, medical office buildings, life science, research and innovation centers and other healthcare properties primarily to achieve an expected yield on our investment, to grow and diversify our portfolio and revenue base, and to reduce our dependence on any single tenant, operator or manager, geographic location, asset type, business model or revenue source. Each of our acquisitions disclosed below was accounted for as an asset acquisition. 2021 Acquisitions On September 21, 2021, we acquired New Senior Investment Group Inc. (“New Senior”) for a purchase price of $2.3 billion in an all-stock transaction pursuant to an Agreement and Plan of Merger dated as of June 28, 2021 (the “Merger Agreement”) by and among Ventas, Cadence Merger Sub LLC, our wholly owned subsidiary (“Merger Sub”), and New Senior. Under the Merger Agreement, on the acquisition date, Merger Sub merged with and into New Senior, with New Senior surviving the merger as our wholly owned subsidiary (the “New Senior Acquisition”). The New Senior Acquisition was valued at approximately $2.4 billion. We funded the transaction through the issuance of approximately 13.3 million shares of our common stock, with each New Senior stockholder receiving 0.1561 shares of Ventas common stock for each share of New Senior common stock that they owned immediately prior to the acquisition. In addition to the equity issuance, we funded the acquisition through the assumption of $482.5 million of New Senior mortgage debt and $1.1 billion of cash paid at closing. The New Senior Acquisition added 102 independent living communities to our senior living operations reportable business segment and one independent living community to our triple-net lease properties reportable business segment. We accounted for this transaction as an asset acquisition and the financial results of New Senior have been included in our consolidated financial statements from the acquisition date. During the year ended December 31, 2021, we acquired six Canadian senior housing communities reported within our senior living operations reportable business segment and a behavioral health center in Plano, Texas reported within our office operations reportable business segment for aggregate consideration of $240.7 million. 2020 Acquisitions During the year ended December 31, 2020, we acquired two research and innovation centers reported within our office operations reportable business segment, seven senior housing communities reported within our senior living operations reportable business segment and one LTAC reported within our triple-net leased properties reportable business segment for an aggregate consideration of $249.5 million. 2019 Acquisitions In September 2019, we acquired an 87% interest in 34 Canadian senior housing communities (including five in-process developments) valued at $1.8 billion through an equity partnership (the “LGM Acquisition”) with Le Groupe Maurice (“LGM”). The portfolio continues to be managed by LGM. We also have rights to fund and own all additional developments under an exclusive pipeline agreement with LGM. During the year ended December 31, 2019, we also acquired two properties reported within our office operations reportable business segment (one research and innovation center and one MOB), two senior housing communities reported within our senior living operations reportable business segment and one vacant land parcel for an aggregate purchase price of $237.0 million. 2022 Acquisitions In February 2022, we closed on the acquisitions of 18 MOBs leased to affiliates of Ardent for $204 million and one senior housing community within our senior living operations reportable business segment for $105.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s</t>
        </is>
      </c>
      <c r="B1" s="2" t="inlineStr">
        <is>
          <t>12 Months Ended</t>
        </is>
      </c>
    </row>
    <row r="2">
      <c r="B2" s="2" t="inlineStr">
        <is>
          <t>Dec. 31, 2021</t>
        </is>
      </c>
    </row>
    <row r="3">
      <c r="A3" s="3" t="inlineStr">
        <is>
          <t>Discontinued Operations and Disposal Groups [Abstract]</t>
        </is>
      </c>
    </row>
    <row r="4">
      <c r="A4" s="4" t="inlineStr">
        <is>
          <t>Dispositions and Impairments</t>
        </is>
      </c>
      <c r="B4" s="4" t="inlineStr">
        <is>
          <t>NOTE 5 – DISPOSITIONS AND IMPAIRMENTS 2021 Activity During the year ended December 31, 2021, we sold 34 MOBs, eight triple-net leased properties and 23 senior housing communities for aggregate consideration of $859.7 million and recognized gains on the sale of these assets of $218.8 million in our Consolidated Statements of Income. 2020 Activity During the year ended December 31, 2020, we recognized $262.2 million of gains on sale of real estate in our Consolidated Statements of Income as described below. In March 2020, we formed the Ventas Life Science and Healthcare Real Estate Fund, L.P. (the “Ventas Fund”), a perpetual life vehicle that focuses on investments in research and innovation centers, medical office buildings and senior housing communities in North America. To seed the Ventas Fund, we contributed six (two of which are on the same campus) stabilized research and innovation and medical office properties. We received cash consideration of $620 million and a 21% interest in the Ventas Fund. We recognized a gain on the transactions of $225.1 million. In October 2020, we formed a joint venture (the “R&amp;I Development JV”) with GIC. To seed the R&amp;I Development JV, we contributed our controlling ownership interest in four in-progress university-based research and innovation development projects (the “Initial R&amp;I JV Projects”). At closing, GIC reimbursed us for its share of costs incurred to date and we recognized a gain of $13.7 million. We own an over 50% interest and GIC owns a 45% interest in the Initial R&amp;I JV Projects. The R&amp;I Development JV may be expanded in the future to include other pre-identified research and innovation development projects. See “Note 7 – Investments in Unconsolidated Entities” for additional details on the Ventas Fund and the JV. Also during 2020, we sold four MOBs, four senior housing communities, 22 triple-net leased properties and one land parcel for aggregate consideration of $249.6 million, and we recognized a gain on the sale of these assets of $23.4 million. 2019 Activity During the year ended December 31, 2019, we sold ten triple-net leased properties, eight MOBs, six senior housing assets and our leasehold interest in one vacant land parcel for aggregate consideration of $147.5 million, and recognized a gain on the sale of these assets of $26.0 million in our Consolidated Statements of Income. Assets Held for Sale The table below summarizes our real estate assets classified as held for sale including the amounts reported on our Consolidated Balance Sheets, which may include anticipated post-closing settlements of working capital for disposed properties. December 31, 2021 December 31, 2020 Number of Properties Held for Sale Assets Held for Sale Liabilities Held for Sale Number of Properties Held for Sale Assets Held for Sale Liabilities Held for Sale Triple-net leased properties — $ — $ — 1 $ 4,960 $ 2,690 Office operations 2 3,435 1,529 — 15 101 Senior living operations 2 24,964 9,321 1 4,633 455 Total 4 $ 28,399 $ 10,850 2 $ 9,608 $ 3,246 Real Estate Impairment We recognized impairments of $219.4 million, $153.8 million and $133.6 million for the years ended December 31, 2021, 2020 and 2019, respectively, which are recorded primarily as a component of depreciation and amortization in our Consolidated Statements of Income. The impairments recorded during 2021 and 2019 were primarily a result of a change in our intent to hold the impaired assets. A significant portion of our 2020 charges resulted from the impact of COVID-19 and others were primarily the result of a change in our intent to hold the impaired assets (See “Note 1 – Description of Business - COVID-19 Up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Receivable and Investments</t>
        </is>
      </c>
      <c r="B1" s="2" t="inlineStr">
        <is>
          <t>12 Months Ended</t>
        </is>
      </c>
    </row>
    <row r="2">
      <c r="B2" s="2" t="inlineStr">
        <is>
          <t>Dec. 31, 2021</t>
        </is>
      </c>
    </row>
    <row r="3">
      <c r="A3" s="3" t="inlineStr">
        <is>
          <t>Loans Receivable And Investments [Abstract]</t>
        </is>
      </c>
    </row>
    <row r="4">
      <c r="A4" s="4" t="inlineStr">
        <is>
          <t>Loans Receivable and Investments</t>
        </is>
      </c>
      <c r="B4" s="4" t="inlineStr">
        <is>
          <t>NOTE 6 – LOANS RECEIVABLE AND INVESTMENTS As of December 31, 2021 and 2020, we had $549.2 million and $900.2 million, respectively, of net loans receivable and investments relating to senior housing and healthcare operators or properties. The following is a summary of our loans receivable and investments, net, including amortized cost, fair value and unrealized gains or losses on available for sale investments (dollars in thousands): Amortized Cost Allowance Unrealized Gain Carrying Amount Fair Value As of December 31, 2021: Secured/mortgage loans and other, net $ 488,913 $ — $ — $ 488,913 $ 478,931 Government-sponsored pooled loan investments, net (1) 39,376 — 1,836 41,213 41,213 Total investments reported as secured loans receivable and investments, net 528,289 — 1,836 530,126 520,144 Non-mortgage loans receivable, net (2) 24,418 (5,394) — 19,024 19,039 Total loans receivable and investments, net $ 552,707 $ (5,394) $ 1,836 $ 549,150 $ 539,183 As of December 31, 2020: Secured/mortgage loans and other, net $ 555,840 $ — $ — $ 555,840 $ 508,707 Government-sponsored pooled loan investments, net 55,154 (8,846) 3,419 49,727 49,727 Total investments reported as secured loans receivable and investments, net 610,994 (8,846) 3,419 605,567 558,434 Non-mortgage loans receivable, net (2) 74,700 (17,623) — 57,077 57,009 Marketable debt securities (2) 213,334 — 24,219 237,553 237,553 Total loans receivable and investments, net $ 899,028 $ (26,469) $ 27,638 $ 900,197 $ 852,996 (1) Investment in government-sponsored pool loans has a contractual maturity date in 2023. (2) Included in other assets on our Consolidated Balance Sheets. 2021 Activity In October 2021, we received proceeds of $45.0 million in full repayment of a note (which was included above in Non-mortgage loans receivable, net) from Brookdale Senior Living. The note was issued to us in connection with the modification of our lease with Brookdale Senior Living in the third quarter of 2020. In July 2021, we received $66.0 million from Holiday Retirement as repayment in full of secured notes which Holiday Retirement previously issued to us as part of a lease termination transaction entered into in April 2020. In July 2021, we received aggregate proceeds of $224 million from the redemption of Ardent’s outstanding 9.75% Senior Notes due 2026 (which was included above in Marketable debt securities) at a price equal to 107.313% of the principal amount of the notes, plus accrued and unpaid interest. The redemption resulted in a gain of $16.6 million, which is recorded in income from loans and investments in our Consolidated Statements of Income. As of December 31, 2021, $23.0 million of unrealized gain related to these securities was included in accumulated other comprehensive income on our Consolidated Balance Sheet. In April 2021, we received $19.2 million in full repayment of certain government-sponsored pooled loan investments. In the first quarter of 2021, prior to such repayment, we reversed an $8.8 million allowance we had previously recorded in 2020 on this investment with a corresponding adjustment to allowance on loans receivable and investments in our Consolidated Statements of Income. There was no impact to our Consolidated Statements of Income from the loan repayment. During the first quarter of 2021, we received aggregate proceeds of $16.5 million for the redemption and sale of marketable debt securities, resulting in total gains of $1.0 million, which is recorded in income from loans and investments in our Consolidated Statements of Income. As of December 31, 2021, $1.2 million of unrealized gain was presented within accumulated other comprehensive income on our Consolidated Balance Sheet related to these securities. These securities had a weighted average interest rate of 8.3% and were due to mature between 2024 and 2026. In March 2021, $11.9 million of previously reserved non-mortgage loans were forgiven. We derecognized both the amortized cost bases and allowances for these loans during the quarter ended March 31, 2021. There was no impact to our Consolidated Statements of Income from the loan forgiveness. 2020 Activity During the year ended December 31, 2020, we recognized $34.7 million in expense in establishing allowances on our loan and investment portfolio. See “Note 1 - Description Of Business - COVID-19 Update.” In December 2020, we received $10.5 million for partial repayment of previously reserved loans, which was recorded as a reduction to allowance on loans receivables and investments in our Consolidated Statements of Income. During the year ended December 31, 2020, we received aggregate proceeds of $106.1 million for the full repayment of the principal balances of various loans receivable with a weighted average interest rate of 8.3% that were due to mature between 2020 and 2025, which resulted in total gains of $1.4 million, which is recorded in income from loans and investments in our Consolidated Statements of Income. In April 2020, we received as consideration $66 million of notes secured by equity pledges on real estate assets with an effective interest rate of 9.2% in connection with the termination of the Holiday Lease. See “Note 3 – Concentration of Credit Risk.” In July 2020, Brookdale Senior Living issued a $45 million note to Ventas maturing on December 31, 2025, which is included in Non-mortgage loans receivable, net. In addition, Brookdale transferred fee ownership of five senior living communities to us, in full satisfaction and repayment of a $78 million loan to Brookdale Senior Living from us that was secured by the five communities. See “Note 3 – Concentration of Credit Ris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1</t>
        </is>
      </c>
    </row>
    <row r="3">
      <c r="A3" s="3" t="inlineStr">
        <is>
          <t>Equity Method Investments and Joint Ventures [Abstract]</t>
        </is>
      </c>
    </row>
    <row r="4">
      <c r="A4" s="4" t="inlineStr">
        <is>
          <t>Investments in Unconsolidated Entities</t>
        </is>
      </c>
      <c r="B4" s="4" t="inlineStr">
        <is>
          <t>NOTE 7 – INVESTMENTS IN UNCONSOLIDATED ENTITIES We report investments in unconsolidated entities over whose operating and financial policies we have the ability to exercise significant influence under the equity method of accounting. We are not required to consolidate these entities because our joint venture partners have significant participating rights, nor are these entities considered VIEs, as they are controlled by equity holders with sufficient capital. We invest in both real estate entities and operating entities which are described further below. Investments in Unconsolidated Real Estate Entities Through our Ventas Investment Management Platform, which consolidates our extensive third-party capital ventures under a single brand and umbrella, we partner with third-party institutional investors to invest in healthcare real estate through various joint ventures and other co-investment vehicles where we are the sponsor or general partner. Below is a summary of our investments in unconsolidated real estate entities as of December 31, 2021 and 2020, respectively (dollars in thousands): Ownership (1) Carrying Amount As of December 31, As of December 31, 2021 2020 2021 2020 Investment in unconsolidated real estate entities: Ventas Life Science &amp; Healthcare Real Estate Fund 21.1% 22.9% $ 267,475 $ 279,983 Pension Fund Joint Venture 22.9% 22.8% 29,192 34,690 Research &amp; Innovation Development Joint Venture 51.0% 50.3% 221,363 123,445 Ventas Investment Management Platform 518,030 438,118 All other (2) 34.0%-50.0% 34.0%-50.0% 5,435 5,570 Total investments in unconsolidated real estate entities $ 523,465 $ 443,688 (1) The entities in which we have an ownership interest may have less than a 100% interest in the underlying real estate. The ownership percentages in the table reflect our interest in the underlying real estate. Joint venture members, including us in some instances, have equity participation rights based on the underlying performance of the investments, which could result in non pro rata distributions. (2) Includes investments in land parcels, parking structures and other de minimis investments in unconsolidated real estate entities. In March 2021, the Ventas Life Science and Healthcare Real Estate Fund, L.P. (the “Ventas Fund”) acquired two Class-A life science properties in the Baltimore-DC life science cluster for $272 million, which increased assets under management of the Ventas Fund to $2.1 billion. In March 2020, we formed the Ventas Fund, in which we are the sponsor and general partner. See “Note 5 – Dispositions and Impairments.” In October 2020, the Ventas Fund acquired a portfolio of three life science properties in the South San Francisco life science cluster for $1.0 billion, which increased assets under management to $1.8 billion as of December 31, 2020. The acquisition was financed with a $415 million mortgage loan bearing interest at a fixed rate of 2.6% per annum. In October 2020, we formed the R&amp;I Development JV. See “Note 5 – Dispositions and Impairments.” We own an over 50% interest and GIC owns a 45% interest in the Initial R&amp;I JV Projects. We act as manager of the R&amp;I Development JV, with customary rights and obligations, and will receive customary fees and incentives. Our exclusive development partner, Wexford Science &amp; Technology, remains the developer of, and a minority partner in, all of the projects. The R&amp;I Development JV may be expanded in the future to include other pre-identified R&amp;I development projects. We provide various services to our unconsolidated real estate entities in exchange for fees and reimbursements. Total management fees earned in connection with these services were $12.4 million, $6.7 million and $3.4 million for the years ended December 31, 2021, 2020 and 2019, respectively. Such amounts are included in office building and other services revenue in our Consolidated Statements of Income. Investments in Unconsolidated Operating Entities We own investments in unconsolidated operating entities such as Ardent and Atria, which are included within other assets on our Consolidated Balance Sheets. Our 34% ownership interest in Atria entitles us to customary minority rights and protections, including the right to appoint two of six members to the Atria Board of Directors. Our 9.8% ownership interest in Ardent entitles us to customary minority rights and protections, including the right to appoint one of 10 members of the Ardent Board of Directors. In June 2020, as a result of COVID-19, we recognized an impairment charge of $10.7 million related to our investment in an unconsolidated operating entity, which was recorded within allowance on loans receivable and investments in our Consolidated Statements of Income. See “Note 1 – Description of Business - COVID-19 Up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angibles</t>
        </is>
      </c>
      <c r="B1" s="2" t="inlineStr">
        <is>
          <t>12 Months Ended</t>
        </is>
      </c>
    </row>
    <row r="2">
      <c r="B2" s="2" t="inlineStr">
        <is>
          <t>Dec. 31, 2021</t>
        </is>
      </c>
    </row>
    <row r="3">
      <c r="A3" s="3" t="inlineStr">
        <is>
          <t>Intangible Assets, Intangible Liabilities, And Goodwill Disclosure [Abstract]</t>
        </is>
      </c>
    </row>
    <row r="4">
      <c r="A4" s="4" t="inlineStr">
        <is>
          <t>Intangibles</t>
        </is>
      </c>
      <c r="B4" s="4" t="inlineStr">
        <is>
          <t xml:space="preserve">NOTE 8 – INTANGIBLES The following is a summary of our intangibles (dollars in thousands): As of December 31, 2021 As of December 31, 2020 Balance Weighted Average Balance Weighted Average Intangible assets: Above-market lease intangibles (1) $ 129,121 5.9 $ 140,096 6.4 In-place and other lease intangibles (2) 1,240,626 7.2 1,090,790 10.7 Goodwill 1,046,140 N/A 1,051,650 N/A Other intangibles (2) 34,517 6.5 35,870 10.0 Accumulated amortization (944,403) N/A (941,462) N/A Net intangible assets $ 1,506,001 7.1 $ 1,376,944 10.3 Intangible liabilities: Below-market lease intangibles (1) $ 334,365 9.7 $ 339,265 14.3 Other lease intangibles 13,608 N/A 13,498 N/A Accumulated amortization (244,975) N/A (212,655) N/A Purchase option intangibles 3,568 N/A 3,568 N/A Net intangible liabilities $ 106,566 9.7 $ 143,676 14.3 (1) Amortization of above- and below-market lease intangibles is recorded as a decrease and an increase to revenues, respectively, in our Consolidated Statements of Income. (2) Amortization of lease intangibles is recorded in depreciation and amortization in our Consolidated Statements of Income. N/A—Not Applicable Above-market lease intangibles and in-place and other lease intangibles are included in acquired lease intangibles within real estate investments on our Consolidated Balance Sheets. Other intangibles (including non-compete agreements, trade names and trademarks) are included in other assets on our Consolidated Balance Sheets. Below-market lease intangibles, other lease intangibles and purchase option intangibles are included in accounts payable and other liabilities on our Consolidated Balance Sheets. For the years ended December 31, 2021, 2020 and 2019, our net amortization related to these intangibles was $29.3 million, $45.7 million and $59.2 million, respectively. The following is a summary of the estimated net amortization related to these intangibles for each of the next five years (dollars in thousands): Estimated Net Amortization 2022 $ 123,144 2023 111,976 2024 57,729 2025 9,764 2026 5,972 The table below reflects the carrying amount of goodwill, by segment, as of December 31, 2021 (dollars in thousands): Goodwill Triple-net leased properties $ 322,097 Senior living operations 259,482 Office operations 464,561 Total goodwill $ 1,046,1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NOTE 9 – OTHER ASSETS The following is a summary of our other assets (dollars in thousands): As of December 31, 2021 2020 Straight-line rent receivables $ 176,877 $ 169,711 Non-mortgage loans receivable, net 19,024 57,077 Stock warrants 48,884 50,098 Marketable debt securities — 237,553 Other intangibles, net 7,270 4,659 Investment in unconsolidated operating entities 73,602 63,768 Other 239,412 224,363 Total other assets $ 565,069 $ 807,229 Stock warrants represent warrants exercisable at any time prior to December 31, 2025, in whole or in part, for 16.3 million shares of Brookdale Senior Living common stock at an exercise price of $3.00 per share. These warrants are measured at fair value with changes in fair value being recognized within other expense in our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185</t>
        </is>
      </c>
    </row>
    <row r="5">
      <c r="A5" s="4" t="inlineStr">
        <is>
          <t>Auditor Name</t>
        </is>
      </c>
      <c r="B5" s="4" t="inlineStr">
        <is>
          <t>KPM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nior Notes Payable and Other Debt</t>
        </is>
      </c>
      <c r="B1" s="2" t="inlineStr">
        <is>
          <t>12 Months Ended</t>
        </is>
      </c>
    </row>
    <row r="2">
      <c r="B2" s="2" t="inlineStr">
        <is>
          <t>Dec. 31, 2021</t>
        </is>
      </c>
    </row>
    <row r="3">
      <c r="A3" s="3" t="inlineStr">
        <is>
          <t>Debt Disclosure [Abstract]</t>
        </is>
      </c>
    </row>
    <row r="4">
      <c r="A4" s="4" t="inlineStr">
        <is>
          <t>Senior Notes Payable and Other Debt</t>
        </is>
      </c>
      <c r="B4" s="4" t="inlineStr">
        <is>
          <t>NOTE 10 – SENIOR NOTES PAYABLE AND OTHER DEBT The following is a summary of our senior notes payable and other debt (dollars in thousands): As of December 31, 2021 2020 Unsecured revolving credit facility (1) $ 56,448 $ 39,395 Commercial paper notes 280,000 — Secured revolving construction credit facility due 2022 — 154,098 Floating Rate Senior Notes, Series F due 2021 (2) — 235,664 3.25% Senior Notes due 2022 — 263,687 3.30% Senior Notes, Series C due 2022 (2) — 196,386 Unsecured term loan due 2023 200,000 200,000 3.125% Senior Notes due 2023 — 400,000 3.10% Senior Notes due 2023 — 400,000 2.55% Senior Notes, Series D due 2023 (2) 217,667 216,025 3.50% Senior Notes due 2024 400,000 400,000 3.75% Senior Notes due 2024 400,000 400,000 4.125% Senior Notes, Series B due 2024 (2) 197,879 196,386 2.80% Senior Notes, Series E due 2024 (2) 474,909 471,328 Unsecured term loan due 2025 (2) 395,757 392,773 3.50% Senior Notes due 2025 600,000 600,000 2.65% Senior Notes due 2025 450,000 450,000 4.125% Senior Notes due 2026 500,000 500,000 3.25% Senior Notes due 2026 450,000 450,000 2.45% Senior Notes, Series G due 2027 (2) 375,970 — 3.85% Senior Notes due 2027 400,000 400,000 4.00% Senior Notes due 2028 650,000 650,000 4.40% Senior Notes due 2029 750,000 750,000 3.00% Senior Notes due 2030 650,000 650,000 4.75% Senior Notes due 2030 500,000 500,000 2.50% Senior Notes due 2031 500,000 — 3.30% Senior Notes, Series H due 2031 (2) 237,454 — 6.90% Senior Notes due 2037 (3) 52,400 52,400 6.59% Senior Notes due 2038 (3) 22,823 22,823 5.70% Senior Notes due 2043 300,000 300,000 4.375% Senior Notes due 2045 300,000 300,000 4.875% Senior Notes due 2049 300,000 300,000 Mortgage loans and other 2,431,831 2,092,106 Total 12,093,138 11,983,071 Deferred financing costs, net (69,925) (68,343) Unamortized fair value adjustment 32,888 12,618 Unamortized discounts (28,557) (31,934) Senior notes payable and other debt $ 12,027,544 $ 11,895,412 (1) As of December 31, 2021 and 2020, respectively, $30.9 million and $12.2 million of aggregate borrowings were denominated in Canadian dollars. Aggregate borrowings of $25.6 million and $27.2 million were denominated in British pounds as of December 31, 2021 and 2020, respectively. (2) Canadian Dollar debt obligations shown in US Dollars. (3) Our 6.90% senior notes due 2037 are subject to repurchase at the option of the holders, at par, on October 1, 2027, and our 6.59% senior notes due 2038 are subject to repurchase at the option of the holders, at par, on July 7 in each of 2023 and 2028. Credit Facilities, Commercial Paper and Unsecured Term Loans In January 2021, we entered into an amended and restated unsecured credit facility (the “New Credit Facility”) comprised of a $2.75 billion unsecured revolving credit facility initially priced at LIBOR plus 0.825% based on the Company’s debt rating. The New Credit Facility replaced our previous $3.0 billion unsecured revolving credit facility priced at 0.875%. The New Credit Facility matures in January 2025, but may be extended at our option, subject to the satisfaction of certain conditions, for two additional periods of six months each. The New Credit Facility also includes an accordion feature that permits us to increase our aggregate borrowing capacity thereunder to up to $3.75 billion, subject to the satisfaction of certain conditions. Our unsecured credit facility imposed certain customary restrictions on us, including restrictions pertaining to: (i) liens; (ii) investments; (iii) the incurrence of additional indebtedness; (iv) mergers and dissolutions; (v) certain dividend, distribution and other payments; (vi) permitted businesses; (vii) transactions with affiliates; (viii) agreements limiting certain liens; and (ix) the maintenance of certain consolidated total leverage, secured debt leverage, unsecured debt leverage and fixed charge coverage ratios and minimum consolidated adjusted net worth, and contains customary events of default. As of December 31, 2021, we had $2.7 billion of undrawn capacity on our New Credit Facility with $56.4 million borrowings outstanding and an additional $24.9 million restricted to support outstanding letters of credit. We limit our use of the New Credit Facility, to the extent necessary, to support our commercial paper program when commercial paper notes are outstanding. As of December 31, 2021, we had $280.0 million of commercial paper outstanding. Our wholly owned subsidiary, Ventas Realty, Limited Partnership (“Ventas Realty”), may issue from time to time unsecured commercial paper notes up to a maximum aggregate amount outstanding at any time of $1.0 billion. The notes are sold under customary terms in the U.S. commercial paper note market and are ranked pari passu with all of Ventas Realty’s other unsecured senior indebtedness. The notes are fully and unconditionally guaranteed by Ventas, Inc. As of December 31, 2021, we had $280.0 million borrowings outstanding under our commercial paper program. As of December 31, 2021, we had a $200.0 million unsecured term loan priced at LIBOR plus 0.90% that matures in 2023. The term loan also includes an accordion feature that effectively permits us to increase our aggregate borrowings thereunder to up to $800.0 million. As of December 31, 2021, we had a C$500 million unsecured term loan facility priced at Canadian Dollar Offered Rate (“CDOR”) plus 0.90% that matures in 2025. During the year ended December 31, 2021, we terminated the $400.0 million secured revolving construction credit facility, resulting in a loss on extinguishment of debt of $0.5 million. Senior Notes As of December 31, 2021, we had outstanding $7.2 billion aggregate principal amount of senior notes issued by Ventas Realty, approximately $75.2 million aggregate principal amount of senior notes issued by Nationwide Health Properties, Inc. (“NHP”) and assumed by our subsidiary, Nationwide Health Properties, LLC (“NHP LLC”), as successor to NHP, in connection with our acquisition of NHP, and C$1.9 billion aggregate principal amount of senior notes issued by our subsidiary, Ventas Canada Finance Limited (“Ventas Canada”). All of the senior notes issued by Ventas Realty and Ventas Canada are unconditionally guaranteed by Ventas, Inc. Ventas Realty’s senior notes are part of our and Ventas Realty’s general unsecured obligations, ranking equal in right of payment with all of our and Ventas Realty’s existing and future senior obligations and ranking senior in right of payment to all of our and Ventas Realty’s existing and future subordinated indebtedness. However, Ventas Realty’s senior notes are effectively subordinated to our and Ventas Realty’s secured indebtedness, if any, to the extent of the value of the assets securing that indebtedness. Ventas Realty’s senior notes are also structurally subordinated to the preferred equity and indebtedness, whether secured or unsecured, of our subsidiaries (other than Ventas Realty and, with respect to those senior notes co-issued by Ventas Capital Corporation, Ventas Capital Corporation). Ventas Canada’s senior notes are part of our and Ventas Canada’s general unsecured obligations, ranking equal in right of payment with all of Ventas Canada’s existing and future subordinated indebtedness. However, Ventas Canada’s senior notes are effectively subordinated to our and Ventas Canada’s secured indebtedness, if any, to the extent of the value of the assets securing that indebtedness. Ventas Canada’s senior notes are also structurally subordinated to the preferred equity and indebtedness, whether secured or unsecured, of our subsidiaries (other than Ventas Canada). NHP LLC’s senior notes are part of NHP LLC’s general unsecured obligations, ranking equal in right of payment with all of NHP LLC’s existing and future senior obligations and ranking senior to all of NHP LLC’s existing and future subordinated indebtedness. However, NHP LLC’s senior notes are effectively subordinated to NHP LLC’s secured indebtedness, if any, to the extent of the value of the assets securing that indebtedness. NHP LLC’s senior notes are also structurally subordinated to the preferred equity and indebtedness, whether secured or unsecured, of its subsidiaries. Ventas Realty and Ventas Canada may redeem each series of their respective senior notes in whole at any time or in part from time to time, prior to maturity at the redemption prices set forth in the applicable indenture (which include, in many instances, a make-whole premium), plus, in each case, accrued and unpaid interest thereon to the redemption date. NHP LLC’s 6.90% senior notes due 2037 are subject to repurchase at the option of the holders, at par, on October 1, 2027, and its 6.59% senior notes due 2038 are subject to repurchase at the option of the holders, at par, on July 7 in each of 2023 and 2028. 2021 Senior Notes Activity In December 2021, Ventas Canada issued and sold C$475.0 million aggregate principal amount of 2.45% senior notes, Series G and C$300.0 million aggregate principal amount of 3.30% senior notes, Series H, due 2027 and 2031 at 99.79% and 99.65% of par, respectively. In November 2021, Ventas Canada issued a make whole notice of redemption for the entirety of the C$250.0 million aggregate principal amount of 3.30% senior notes due 2022, resulting in a loss on extinguishment of debt of $0.8 million during the year ended December 31, 2021. The redemption settled in December 2021, principally using cash on hand. In November 2021, Ventas Canada repaid in full, at par, our variable rate C$300.0 million principal amount then outstanding senior notes due 2021 upon maturity. In August 2021, Ventas Realty issued and sold $500.0 million aggregate principal amount of 2.50% senior notes due 2031 at 99.74% of par. In August 2021, Ventas Realty issued a make whole notice of redemption for the entirety of the $400.0 million aggregate principal amount of 3.125% senior notes due 2023, resulting in a loss on extinguishment of debt of $20.9 million during the year ended December 31, 2021. The redemption settled in September 2021, principally using cash on hand. In July 2021, Ventas Realty and Ventas Capital Corporation issued a make whole notice of redemption for the entirety of the $263.7 million aggregate principal amount of 3.25% senior notes due 2022, resulting in a loss on extinguishment of debt of $8.2 million during the year ended December 31, 2021. The redemption settled in August 2021, principally using cash on hand. In February 2021, Ventas Realty issued a make whole notice of redemption for the entirety of the $400.0 million aggregate principal amount of 3.10% senior notes due January 2023, resulting in a loss on extinguishment of debt of $27.3 million during the year ended December 31, 2021. The redemption settled in March 2021, principally using cash on hand. 2020 Senior Notes Activity In April 2020, Ventas Realty issued and sold $500.0 million aggregate principal amount of 4.75% senior notes due 2030 at an amount equal to 97.86% of par. In October 2020, we redeemed, pursuant to a cash tender offer, $236.3 million aggregate principal amount then outstanding of our 3.25% senior notes due 2022 at 104.14% of par value, plus accrued and unpaid interest to the payment date. As a result, we recognized a loss on extinguishment of debt of $11.1 million during the year ended December 31, 2020. Mortgages At December 31, 2021, we had 112 mortgage loans outstanding in the aggregate principal amount of $2.4 billion, which is secured by 102 of our properties. Of these loans, 95 loans in the aggregate principal amount of $2.1 billion bear interest at fixed rates ranging from 1.99% to 13.01% per annum, and 17 loans in the aggregate principal amount of $370.0 million bear interest at variable rates ranging from 0.08% to 2.85% per annum as of December 31, 2021. At December 31, 2021, the weighted average annual rate on our fixed rate mortgage loans was 3.6%, and the weighted average annual rate on our variable rate mortgage loans was 1.7%. Our mortgage loans had a weighted average maturity of 4.2 years as of December 31, 2021. During the years ended December 31, 2021 and 2020, we repaid in full mortgage loans in the aggregate principal amount of $284.7 million and $60.9 million, respectively. In September 2021, we assumed $482.5 million in mortgage debt maturing in 2025 in connection with the New Senior Acquisition including a $25.4 million fair value premium, which is amortized over the remaining term through interest expense in our Consolidated Statement of Income. See “Note 4 – Acquisitions of Real Estate Property”. Scheduled Maturities of Borrowing Arrangements and Other Provisions The following summarizes the maturities of our senior notes payable and other debt as of December 31, 2021 (dollars in thousands): Principal Amount Unsecured Revolving Credit Facility and Commercial Paper Notes (1) Scheduled Periodic Total Maturities 2022 $ 389,966 $ 280,000 $ 51,887 $ 721,853 2023 696,075 — 38,757 734,832 2024 1,651,162 — 32,974 1,684,136 2025 2,047,551 56,448 26,810 2,130,809 2026 1,035,585 — 19,869 1,055,454 Thereafter 5,656,800 — 109,254 5,766,054 Total maturities $ 11,477,139 $ 336,448 $ 279,551 $ 12,093,138 (1) At December 31, 2021, we had $186.7 million of borrowings outstanding under our unsecured revolving credit facility and commercial paper program, net of $149.7 million of unrestricted cash and cash equivalents. The instruments governing our outstanding indebtedness contain covenants that limit our ability and the ability of certain of our subsidiaries to, among other things: (i) incur debt; (ii) make certain dividends, distributions and investments; (iii) enter into certain transactions; and/or (iv) merge, consolidate or sell certain assets. Ventas Realty’s and Ventas Canada’s senior notes also require us and our subsidiaries to maintain total unencumbered assets of at least 150% of our unsecured debt. Our credit facilities also require us to maintain certain financial covenants pertaining to, among other things, our consolidated total leverage, secured debt, unsecured debt, fixed charge coverage and net worth. As of December 31, 2021, we were in compliance with all of these covenants. Derivatives and Hedging In the normal course of our business, interest rate fluctuations affect future cash flows under our variable rate debt obligations, loans receivable and marketable debt securities, and foreign currency exchange rate fluctuations affect our operating results. We follow established risk management policies and procedures, including the use of derivative instruments, to mitigate the impact of these risks. We do not use derivative instruments for trading or speculative purposes, and we have a policy of entering into contracts only with major financial institutions based upon their credit ratings and other factors. When considered together with the underlying exposure that the derivative is designed to hedge, we do not expect that the use of derivatives in this manner would have any material adverse effect on our future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1</t>
        </is>
      </c>
    </row>
    <row r="3">
      <c r="A3" s="3" t="inlineStr">
        <is>
          <t>Fair Value Disclosures [Abstract]</t>
        </is>
      </c>
    </row>
    <row r="4">
      <c r="A4" s="4" t="inlineStr">
        <is>
          <t>Fair Values of Financial Instruments</t>
        </is>
      </c>
      <c r="B4" s="4" t="inlineStr">
        <is>
          <t>NOTE 11 – FAIR VALUES OF FINANCIAL INSTRUMENTS The carrying amounts and fair values of our financial instruments were as follows (dollars in thousands): As of December 31, 2021 As of December 31, 2020 Carrying Amount Fair Value Carrying Amount Fair Value Assets: Cash and cash equivalents $ 149,725 $ 149,725 $ 413,327 $ 413,327 Escrow deposits and restricted cash 46,872 46,872 38,313 38,313 Stock warrants 48,884 48,884 50,098 50,098 Secured mortgage loans and other, net 488,913 478,931 555,840 508,707 Non-mortgage loans receivable, net 19,024 19,039 57,077 57,009 Marketable debt securities — — 237,553 237,553 Government-sponsored pooled loan investments, net 41,213 41,213 49,727 49,727 Derivative instruments 1,128 1,128 2 2 Liabilities: Senior notes payable and other debt, gross 12,093,138 12,891,937 11,983,071 13,075,337 Derivative instruments 12,290 12,290 28,338 28,338 Redeemable OP Units 182,112 182,112 145,983 145,983 For a discussion of the assumptions considered, refer to “Note 2 – Accounting Policies.” The use of different market assumptions and estimation methodologies may have a material effect on the reported estimated fair value amounts. Accordingly, the estimates presented above are not necessarily indicative of the amounts we would realize in a current market exchan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NOTE 12 – STOCK- BASED COMPENSATION Compensation Plans We currently have: three plans under which outstanding options to purchase common stock, shares of restricted stock or restricted stock units have been, or may in the future be, granted to our officers, employees and non-employee directors (the 2006 Incentive Plan, the 2006 Stock Plan for Directors, and the 2012 Incentive Plan); one plan under which executive officers may receive deferred common stock in lieu of compensation (the Executive Deferred Stock Compensation Plan); and one plan under which certain non-employee directors have received or may receive deferred common stock in lieu of director fees (the Nonemployee Directors’ Deferred Stock Compensation Plan). These plans are referred to collectively as the “Plans.” During the year ended December 31, 2021, we were permitted to issue shares and grant options, restricted stock and restricted stock units only under the Executive Deferred Stock Compensation Plan, the Nonemployee Directors’ Deferred Stock Compensation Plan and the 2012 Incentive Plan. The 2006 Incentive Plan and the 2006 Stock Plan for Directors (collectively, the “2006 Plans”) expired on December 31, 2012, and no additional grants were permitted under those Plans after that date. The number of shares initially reserved for issuance and the number of shares available for future grants or issuance under these Plans as of December 31, 2021 were as follows: • Executive Deferred Stock Compensation Plan—0.6 million shares were reserved initially for issuance to our executive officers in lieu of the payment of all or a portion of their salary, at their option, and 0.6 million shares were available for future issuance as of December 31, 2021. • Nonemployee Directors’ Deferred Stock Compensation Plan—0.6 million shares were reserved initially for issuance to non-employee directors in lieu of the payment of all or a portion of their retainer and meeting fees, at their option, and 0.4 million shares were available for future issuance as of December 31, 2021. • 2012 Incentive Plan—10.7 million shares (plus the number of shares or options outstanding under the 2006 Plans as of December 31, 2012 that were or are subsequently forfeited or expire unexercised) were reserved initially for grants or issuance to employees and non-employee directors, and 2.7 million shares (plus the number of shares or options outstanding under the 2006 Plans as of December 31, 2021 that were or are subsequently forfeited or expire unexercised) were available for future issuance as of December 31, 2021. Outstanding options issued under the Plans are exercisable at the market price on the date of grant, expire ten years from the date of grant, and vest or have vested over periods of two Stock Options The following is a summary of stock option activity in 2021: Shares (000’s) Weighted Average Weighted Intrinsic Outstanding as of December 31, 2020 3,954 $ 60.90 Options granted — — Options exercised (193) 46.73 Options forfeited — — Options expired — — Outstanding as of December 31, 2021 3,761 61.63 3.9 $ 29 Exercisable as of December 31, 2021 3,761 61.63 3.9 $ 29 Compensation costs for all share-based awards are based on the grant date fair value and are recognized on a straight-line basis during the requisite service periods, with charges primarily recorded in general, administrative and professional fees in our Consolidated Statements of Income. As of December 31, 2021 and 2020, there was no unrecognized compensation expense relating to stock options. Compensation costs related to stock options for the year ended December 31, 2019 was $0.3 million, which was included in general, administrative and professional fees in our Consolidated Statements of Income. Aggregate proceeds received from options exercised under the Plans for the years ended December 31, 2021, 2020 and 2019 were $9.0 million, $5.1 million and $36.1 million, respectively. The total intrinsic value at exercise of options exercised during the years ended December 31, 2021, 2020 and 2019 was $1.5 million, $1.3 million and $12.3 million, respectively. There was no deferred income tax benefit for stock options exercised. Restricted Stock and Restricted Stock Units We recognize the fair value of shares of restricted stock and restricted stock units (including time-based and performance-based awards) on the grant date of the award as stock-based compensation expense over the requisite service period, with charges primarily to general, administrative and professional fees of $31.9 million, $21.4 million and $33.6 million in 2021, 2020 and 2019, respectively, in our Consolidated Statements of Income. Restricted stock and restricted stock units generally vest over periods ranging from two The following is a summary of the status of our non-vested restricted stock and restricted stock units (including time-based and performance-based awards) as of December 31, 2021, and changes during the year ended December 31, 2021: Restricted Weighted Restricted Weighted Non-vested at December 31, 2020 233 $ 49.94 714 $ 59.46 Granted 358 51.71 654 47.87 Vested (121) 51.51 (321) 57.44 Forfeited (22) 49.38 — — Non-vested at December 31, 2021 448 50.96 1,047 52.84 As of December 31, 2021, we had $34.6 million of unrecognized compensation cost related to non-vested restricted stock and restricted stock units under the Plans. We expect to recognize that cost over a weighted average period of 2.0 years. The total fair value at the vesting date for restricted stock and restricted stock units that vested during the years ended December 31, 2021, 2020 and 2019 was $23.4 million, $19.8 million and $31.6 million, respectively. Employee and Director Stock Purchase Plan We have in effect an Employee and Director Stock Purchase Plan (“ESPP”) under which our employees and directors may purchase shares of our common stock at a discount. Pursuant to the terms of the ESPP, on each purchase date, participants may purchase shares of common stock at a price not less than 90% of the market price on that date (with respect to the employee tax-favored portion of the plan) and not less than 95% of the market price on that date (with respect to the additional employee and director portion of the plan). We initially reserved 3.0 million shares for issuance under the ESPP. As of December 31, 2021, 0.2 million shares had been purchased under the ESPP and 2.8 million shares were available for future issuance. Employee Benefit Plan We maintain a 401(k) plan that allows eligible employees to defer compensation subject to certain limitations imposed by the Code. In 2021, we made contributions for each qualifying employee of up to 3.5% of his or her salary, subject to certain limitations. During 2021, 2020 and 2019, our aggregate contributions were approximately $1.5 million, $1.6 million and $1.5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3 – INCOME TAXES We have elected to be taxed as a REIT under the applicable provisions of the Code, as amended, for every year beginning with the year ended December 31, 1999. We have also elected for certain of our subsidiaries to be treated as TRS entities, which are subject to federal, state and foreign income taxes. All entities other than the TRS entities are collectively referred to as the “REIT” within this note. Certain REIT entities are subject to foreign income tax. Although we intend to continue to operate in a manner that will enable us to qualify as a REIT, such qualification depends upon our ability to meet, on a continuing basis, various distribution, stock ownership and other tests. Our tax treatment of distributions per common share was as follows: For the Years Ended December 31, 2021 2020 2019 Tax treatment of distributions: Ordinary income $ — $ — $ — Qualified ordinary income 0.00330 0.00696 0.12230 199A qualified business income 1.25274 2.14381 2.22898 Long-term capital gain 0.16448 0.28450 — Unrecaptured Section 1250 gain 0.37948 0.04973 0.03434 Non-dividend distribution — — 0.78438 Distribution reported for 1099-DIV purposes 1.80000 2.48500 3.17000 Add: Dividend declared in current year and taxable in following year 0.45000 0.45000 0.79250 Less: Dividend declared in prior year and taxable in current year (0.45000) (0.79250) (0.79250) Distribution declared per common share outstanding $ 1.80000 $ 2.14250 $ 3.17000 We believe we have met the annual REIT distribution requirement by payment of at least 90% of our estimated taxable income for 2021, 2020 and 2019. Our consolidated expense (benefit) for income taxes was as follows (dollars in thousands): For the Years Ended December 31, 2021 2020 2019 Current - Federal $ 662 $ 402 $ (1,840) Current - State 2,116 2,107 2,118 Deferred - Federal 6,431 (56,835) (49,532) Deferred - State 72 (35,447) (3,353) Current - Foreign 3,439 2,929 2,335 Deferred - Foreign (7,893) (9,690) (6,038) Total $ 4,827 $ (96,534) $ (56,310) The 2021 income tax expense is due to a $3.5 million deferred tax expense related to an internal restructuring of certain U.S. taxable REIT subsidiaries, a $3.3 million deferred tax expense related to the revaluation of certain deferred tax liabilities as a result of enacted tax rate changes in the United Kingdom, and a $3.7 million deferred tax expense related to the release of certain residual tax effects from marketable debt securities. The 2020 income tax benefit was primarily due to a $95.9 million net deferred tax benefit from an internal restructuring of certain TRS entities, partially offset by a valuation allowance recorded against certain deferred tax assets. The 2019 income tax benefit was primarily due to the $57.7 million reversal of valuation allowance recorded against the net deferred tax assets of certain of our TRS entities. Although the TRS entities and certain other foreign entities have paid minimal cash federal, state and foreign income taxes for the year ended December 31, 2021, their income tax liabilities may increase in future years as we exhaust net operating loss (“NOL”) carryforwards and as our senior living and other operations grow. Such increases could be significant. A reconciliation of income tax expense and benefit, which is computed by applying the federal corporate tax rate for the years ended December 31, 2021, 2020 and 2019, to the income tax expense and benefit is as follows (dollars in thousands): For the Years Ended December 31, 2021 2020 2019 Tax at statutory rate on earnings from continuing operations before unconsolidated entities, noncontrolling interest and income taxes $ (34,127) $ 27,132 $ 77,803 State income taxes, net of federal benefit (8,256) (1,967) 2,341 Change in valuation allowance from ordinary operations 59,572 86,359 (47,227) Tax at statutory rate on earnings not subject to federal income taxes (22,869) (53,808) (90,862) Foreign rate differential and foreign taxes 4,405 3,342 1,407 Change in tax status of TRS 3,485 (150,287) (52) Other differences 2,617 (7,305) 280 Income tax expense (benefit) $ 4,827 $ (96,534) $ (56,310) Each TRS is a tax-paying component for purposes of classifying deferred tax assets and liabilities. The tax effects of temporary differences and carryforwards included in the net deferred tax liabilities are summarized as follows (dollars in thousands): As of December 31, 2021 2020 2019 Property, primarily differences in depreciation and amortization, the tax basis of land assets and the treatment of interests and certain costs $ (58,691) $ (60,494) $ (257,373) Operating loss and interest deduction carryforwards 187,407 124,606 136,771 Expense accruals and other 21,628 10,516 7,380 Valuation allowance (198,450) (127,279) (40,114) Net deferred tax liabilities $ (48,106) $ (52,651) $ (153,336) Our net deferred tax liability decreased $4.5 million during 2021 due to a $3.5 million deferred tax expense related to an internal restructuring of certain U.S. taxable REIT subsidiaries, a $3.3 million deferred tax expense related to the revaluation of certain deferred tax liabilities as a result of enacted tax rate changes in the United Kingdom, and a $3.7 million deferred tax expense related to the release of certain residual tax effects from marketable debt securities. Our net deferred tax liability decreased $100.7 million during 2020 primarily due to a change in the tax status of certain of our TRS entities. This was offset by the recording of valuation allowances against $54.4 million of other deferred tax assets. Our net deferred tax liability decreased $51.9 million during 2019 primarily due to the $57.7 million reversal of valuation allowances recorded against the net deferred tax assets of certain of our TRS entities. Due to uncertainty regarding the realization of certain deferred tax assets, we have established valuation allowances, primarily in connection with the NOL carryforwards related to certain TRSs. The amounts related to NOLs at the TRS entities for 2021, 2020 and 2019 are $140.6 million, $83.2 million and $21.2 million, respectively. We are subject to corporate-level taxes (“built-in gains tax”) for any asset dispositions during the five year period immediately after the assets were owned by a C corporation (either prior to our REIT election, through stock acquisition or merger). The amount of income potentially subject to built-in gains tax is generally equal to the lesser of the excess of the fair value of the asset over its adjusted tax basis as of the date it became a REIT asset or the actual amount of gain. Some, but not all, future gains could be offset by available NOL carryforwards. At December 31, 2021, 2020 and 2019, the REIT had NOL carryforwards of $1.1 billion, $896.4 million and $858.6 million, respectively. Additionally, the REIT has $10.8 million of federal income tax credits that were carried over from acquisitions. These amounts can be used to offset future taxable income (or taxable income for prior years if an audit determines that tax is owed), if any. The REIT will be entitled to utilize NOLs and tax credit carryforwards only to the extent that REIT taxable income exceeds our deduction for dividends paid. Certain NOL and credit carryforwards are limited as to their utilization by Section 382 of the Code. The remaining REIT carryforwards begin to expire in 2022. For the years ended December 31, 2021 and 2020, the net difference between tax bases and the reported amount of REIT assets and liabilities for federal income tax purposes was approximately $3.3 billion and $3.6 billion, respectively, less than the book bases of those assets and liabilities for financial reporting purposes. Generally, we are subject to audit under the statute of limitations by the Internal Revenue Service (“IRS”) for the year ended December 31, 2018 and subsequent years and are subject to audit by state taxing authorities for the year ended December 31, 2017 and subsequent years. We are subject to audit generally under the statutes of limitation by the Canada Revenue Agency and provincial authorities with respect to the Canadian entities for the year ended December 31, 2017 and subsequent years. We are subject to audit in the United Kingdom generally for the periods ended in and subsequent to 2020. The following table summarizes the activity related to our unrecognized tax benefits (dollars in thousands): 2021 2020 Balance as of January 1 $ 6,057 $ 12,127 Additions to tax positions related to prior years 29 74 Subtractions to tax positions related to prior years (4) (6,144) Balance as of December 31 $ 6,082 $ 6,057 Included in these unrecognized tax benefits of $6.1 million and $6.1 million at December 31, 2021 and 2020, respectively, were $5.3 million and $5.3 million of tax benefits at December 31, 2021 and 2020, respectively, that, if recognized, would reduce our annual effective tax rate. We accrued no interest or penalties related to the unrecognized tax benefits during 2021. We do not expect our unrecognized tax benefits to increase or decrease materially in 2022. As a part of the transfer pricing structure in the normal course of business, the REIT enters into transactions with certain TRSs, such as leasing transactions, other capital financing and allocation of general and administrative costs, which transactions are intended to comply with the IRS and foreign tax authority transfer pricing ru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15 – EARNINGS PER SHARE The following table shows the amounts used in computing our basic and diluted earnings per share (in thousands, except per share amounts): For the Years Ended December 31, 2021 2020 2019 Numerator for basic and diluted earnings per share: Income from continuing operations $ 56,559 $ 441,185 $ 439,297 Net income 56,559 441,185 439,297 Net income attributable to noncontrolling interests 7,551 2,036 6,281 Net income attributable to common stockholders $ 49,008 $ 439,149 $ 433,016 Denominator: Denominator for basic earnings per share—weighted average shares 382,785 373,368 365,977 Effect of dilutive securities: Stock options 34 — 391 Restricted stock awards 365 171 527 OP unitholder interests 3,120 2,964 2,991 Denominator for diluted earnings per share—adjusted weighted average shares 386,304 376,503 369,886 Basic earnings per share: Income from continuing operations $ 0.15 $ 1.18 $ 1.20 Net income attributable to common stockholders 0.13 1.18 1.18 Diluted earnings per share: Income from continuing operations $ 0.15 $ 1.17 $ 1.19 Net income attributable to common stockholders 0.13 1.17 1.17 There were 3.1 million, 4.0 million and 1.1 million anti-dilutive options outstanding for the years ended December 31,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rmanent and Temporary Equity</t>
        </is>
      </c>
      <c r="B1" s="2" t="inlineStr">
        <is>
          <t>12 Months Ended</t>
        </is>
      </c>
    </row>
    <row r="2">
      <c r="B2" s="2" t="inlineStr">
        <is>
          <t>Dec. 31, 2021</t>
        </is>
      </c>
    </row>
    <row r="3">
      <c r="A3" s="3" t="inlineStr">
        <is>
          <t>Equity [Abstract]</t>
        </is>
      </c>
    </row>
    <row r="4">
      <c r="A4" s="4" t="inlineStr">
        <is>
          <t>Permanent and Temporary Equity</t>
        </is>
      </c>
      <c r="B4" s="4" t="inlineStr">
        <is>
          <t xml:space="preserve">NOTE 16 – PERMANENT AND TEMPORARY EQUITY Capital Stock In September 2021, we issued approximately 13.3 million shares of our common stock at a value of $751.2 million in connection with the New Senior Acquisition. From time to time, we may sell our common stock under an “at-the-market” equity offering program (“ATM program”). In November 2021, we replaced our ATM program with a similar program, under which we may sell up to an aggregate of $1.0 billion of our common stock. As of December 31, 2021, we have $1.0 billion remaining under our existing ATM program. During the years ended December 31, 2021, 2020 and 2019, we sold 10.9 million, 1.5 million and 2.7 million shares of our common stock under our previous ATM program for gross proceeds of $626.4 million, $66.6 million and $177.9 million, respectively, at an average gross price of $57.71, $44.88 and $66.75 per share, respectively. Excess Share Provision In order to preserve our ability to maintain REIT status, our Amended and Restated Certificate of Incorporation (our “Charter”) provides that if a person acquires beneficial ownership of more than 9% of our outstanding common stock or 9.9% of our outstanding preferred stock, the shares that are beneficially owned in excess of such limit are deemed to be excess shares. These shares are automatically deemed transferred to a trust for the benefit of a charitable institution or other qualifying organization selected by our Board of Directors. The trust is entitled to all dividends with respect to the shares, and the trustee may exercise all voting power over the shares. We have the right to buy the excess shares for a purchase price equal to the lesser of the price per share in the transaction that created the excess shares or the market price on the date we buy the shares, and we may defer payment of the purchase price for the excess shares for up to five years. If we do not purchase the excess shares, the trustee of the trust is required to transfer the excess shares at the direction of the Board of Directors. The owner of the excess shares is entitled to receive the lesser of the proceeds from the sale or the original purchase price for such excess shares, and any additional amounts are payable to the beneficiary of the trust. As of December 31, 2021, there were no shares in the trust. Our Board of Directors is empowered to grant waivers from the excess share provisions of our Charter. Accumulated Other Comprehensive Loss The following is a summary of our accumulated other comprehensive loss (dollars in thousands): As of December 31, 2021 2020 Foreign currency translation $ (56,227) $ (51,947) Available for sale securities 1,836 25,712 Derivative instruments (10,129) (28,119) Total accumulated other comprehensive loss $ (64,520) $ (54,354) Redeemable OP Unitholder and Noncontrolling Interests The following is a roll-forward of our redeemable OP unitholder and noncontrolling interests for 2021 (dollars in thousands): Redeemable OP Unitholder Interests Redeemable Noncontrolling Interests Total Redeemable OP Unitholder and Noncontrolling Interests Balance as of December 31, 2020 $ 145,983 $ 89,507 $ 235,490 New issuances 31,524 — 31,524 Change in fair value 11,178 21,655 32,833 Dispositions — — — Distributions and other (6,461) (1,422) (7,883) Redemptions (112) (11,569) (11,681) Balance as of December 31, 2021 $ 182,112 $ 98,171 $ 280,2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7 – RELATED PARTY TRANSACTIONS Atria provides comprehensive property management and accounting services with respect to our senior housing communities that Atria operates, for which we pay annual management fees pursuant to long-term management agreements. For the years ended December 31, 2021, 2020 and 2019, we incurred fees to Atria of $50.8 million, $54.1 million and $61.4 million, respectively, the majority of which are recorded within property-level operating expenses in our Consolidated Statements of Income. For the years ended December 31, 2021, 2020 and 2019, we paid Atria fees of $20.3 million, $1.1 million and $0.7 million, respectively, in connection with the sale or transition of senior housing communities operated by Atria which are considered transaction costs and are primarily recorded within depreciation and amortization expense in our Consolidated Statements of Income. We hold a 34% ownership interest in Atria, which entitles us to customary minority rights and protections, including the right to appoint two of six members to the Atria Board of Directors. As of December 31, 2021, we leased 11 hospital campuses to Ardent pursuant to a single, triple-net master lease agreement. For the years ended December 31, 2021, 2020 and 2019, we recognized rental income from Ardent of $127.2 million, $122.6 million and $118.8 million, respectively, relating to the Ardent master lease. We hold a 9.8% ownership interest in Ardent, which entitles us to customary minority rights and protections, including the right to appoint one of 10 members of the Ardent Board of Directors. ESL is expected to cease operation of its management business in 2022 following completion of the transition of 90 senior housing communities to other operators. We hold a 34% ownership interest in ESL, which entitles us to customary minority rights and protections, including the right to appoint two of six members to the ESL Board of Directors. ESL management owns the 66% controlling interest. ESL provided comprehensive property management and accounting services with respect to our senior housing communities that ESL operated, for which we paid annual management fees pursuant to a management agreement. For the years ended December 31, 2021, 2020 and 2019, we incurred fees to ESL of $11.8 million, $15.1 million and $14.6 million, respectively, the majority of which are recorded within property-level operating expenses in our Consolidated Statements of Income. In connection with the transition of the operations of 90 senior housing communities, in 2021 we paid ESL $24.0 million, which is recorded within transaction expenses and deal costs in our Consolidated Statements of Income. For the years ended December 31, 2020 and 2019, we incurred fees paid to ESL of $5.2 million and $8.2 million, respectively, which are primarily recorded within transaction expenses and deal costs in our Consolidated Statements of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NOTE 18 – SEGMENT INFORMATION As of December 31, 2021, we operated through three reportable business segments: triple-net leased properties, senior living operations and office operations. In our triple-net leased properties segment, we invest in and own senior housing and healthcare properties throughout the United States and the United Kingdom and lease those properties to healthcare operating companies under triple-net or absolute-net leases that obligate the tenants to pay all property-related expenses. In our senior living operations segment, we invest in senior housing communities throughout the United States and Canada and engage independent operators, such as Atria and Sunrise, to manage those communities. In our office operations segment, we primarily acquire, own, develop, lease and manage MOBs and life science, research and innovation centers throughout the United States. Information provided for “all other” includes income from loans and investments and other miscellaneous income and various corporate-level expenses not directly attributable to any of our three reportable business segments. Assets included in “all other” consist primarily of corporate assets, including cash, restricted cash, loans receivable and investments, and miscellaneous accounts receivable. Our chief operating decision makers evaluate performance of the combined properties in each reportable business segment and determine how to allocate resources to those segments, in significant part, based on segment NOI and related measures. We define segment NOI as total revenues, less interest and other income, property-level operating expenses and office building and other services costs. We consider segment NOI useful because it allows investors, analysts and our management to measure unlevered property-level operating results and to compare our operating results to the operating results of other real estate companies between periods on a consistent basis. In order to facilitate a clear understanding of our historical consolidated operating results, segment NOI should be examined in conjunction with net income attributable to common stockholders as presented in our Consolidated Financial Statements and other financial data included elsewhere in this Annual Report on Form 10-K. Interest expense, depreciation and amortization, general, administrative and professional fees, income tax expense and other non-property-specific revenues and expenses are not allocated to individual reportable business segments for purposes of assessing segment performance. There are no intersegment sales or transfers. Summary information by reportable business segment is as follows (dollars in thousands): For the Year Ended December 31, 2021 Triple-Net Senior Office All Total Revenues: Rental income $ 653,823 $ — $ 794,297 $ — $ 1,448,120 Resident fees and services — 2,270,001 — — 2,270,001 Office building and other services revenue — — 8,384 11,712 20,096 Income from loans and investments — — — 74,981 74,981 Interest and other income — — — 14,809 14,809 Total revenues $ 653,823 $ 2,270,001 $ 802,681 $ 101,502 $ 3,828,007 Total revenues $ 653,823 $ 2,270,001 $ 802,681 $ 101,502 $ 3,828,007 Less: Interest and other income — — — 14,809 14,809 Property-level operating expenses 15,335 1,811,728 257,001 — 2,084,064 Office building and other services costs — — 1,798 2,635 4,433 Segment NOI $ 638,488 $ 458,273 $ 543,882 $ 84,058 1,724,701 Interest and other income 14,809 Interest expense (440,089) Depreciation and amortization (1,197,403) General, administrative and professional fees (129,758) Loss on extinguishment of debt, net (59,299) Transaction expenses and deal costs (47,318) Allowance on loans receivable and investments 9,082 Other (37,110) Income from unconsolidated entities 4,983 Gain on real estate dispositions 218,788 Income tax expense (4,827) Income from continuing operations 56,559 Net income 56,559 Net income attributable to noncontrolling interests 7,551 Net income attributable to common stockholders $ 49,008 For the Year Ended December 31, 2020 Triple-Net Senior Office All Total Revenues: Rental income $ 695,265 $ — $ 799,627 $ — $ 1,494,892 Resident fees and services — 2,197,160 — — 2,197,160 Office building and other services revenue — — 8,675 6,516 15,191 Income from loans and investments — — — 80,505 80,505 Interest and other income — — — 7,609 7,609 Total revenues $ 695,265 $ 2,197,160 $ 808,302 $ 94,630 $ 3,795,357 Total revenues $ 695,265 $ 2,197,160 $ 808,302 $ 94,630 $ 3,795,357 Less: Interest and other income — — — 7,609 7,609 Property-level operating expenses 22,160 1,658,671 256,612 — 1,937,443 Office building and other services costs — — 2,315 — 2,315 Segment NOI $ 673,105 $ 538,489 $ 549,375 $ 87,021 1,847,990 Interest and other income 7,609 Interest expense (469,541) Depreciation and amortization (1,109,763) General, administrative and professional fees (130,158) Loss on extinguishment of debt, net (10,791) Transaction expenses and deal costs (29,812) Allowance on loans receivable and investments (24,238) Other (707) Income from unconsolidated entities 1,844 Gain on real estate dispositions 262,218 Income tax benefit 96,534 Income from continuing operations 441,185 Net income 441,185 Net income attributable to noncontrolling interests 2,036 Net income attributable to common stockholders $ 439,149 For the Year Ended December 31, 2019 Triple-Net Senior Office All Total Revenues: Rental income $ 780,898 $ — $ 828,978 $ — $ 1,609,876 Resident fees and services — 2,151,533 — — 2,151,533 Office building and other services revenue — — 7,747 3,409 11,156 Income from loans and investments — — — 89,201 89,201 Interest and other income — — — 10,984 10,984 Total revenues $ 780,898 $ 2,151,533 $ 836,725 $ 103,594 $ 3,872,750 Total revenues $ 780,898 $ 2,151,533 $ 836,725 $ 103,594 $ 3,872,750 Less: Interest and other income — — — 10,984 10,984 Property-level operating expenses 26,561 1,521,398 260,249 — 1,808,208 Office building and other services costs — — 2,319 — 2,319 Segment NOI $ 754,337 $ 630,135 $ 574,157 $ 92,610 2,051,239 Interest and other income 10,984 Interest expense (451,662) Depreciation and amortization (1,045,620) General, administrative and professional fees (158,726) Loss on extinguishment of debt, net (41,900) Transaction expenses and deal costs (15,235) Other 10,339 Loss from unconsolidated entities (2,454) Gain on real estate dispositions 26,022 Income tax benefit 56,310 Income from continuing operations 439,297 Net income 439,297 Net income attributable to noncontrolling interests 6,281 Net income attributable to common stockholders $ 433,016 Assets by reportable business segment are as follows (dollars in thousands): As of December 31, Assets: 2021 2020 Triple-net leased properties $ 4,578,534 18.5 % $ 5,147,503 21.6 % Senior living operations 12,811,611 51.8 10,653,428 44.5 Office operations 6,341,888 25.7 6,709,602 28.0 All other assets 985,753 4.0 1,418,871 5.9 Total assets $ 24,717,786 100.0 % $ 23,929,404 100.0 % Capital expenditures, including investments in real estate property and development project expenditures, by reportable business segment are as follows (dollars in thousands): For the Years Ended December 31, Capital expenditures: 2021 2020 2019 Triple-net leased properties $ 92,924 $ 42,930 $ 55,429 Senior living operations 1,463,551 191,891 944,214 Office operations 245,546 372,475 519,129 Total capital expenditures $ 1,802,021 $ 607,296 $ 1,518,772 Our portfolio of properties and mortgage loan and other investments are located in the United States, Canada and the United Kingdom. Revenues are attributed to an individual country based on the location of each property. Geographic information regarding our operations is as follows (dollars in thousands): For the Years Ended December 31, Revenues: 2021 2020 2019 United States $ 3,363,197 $ 3,381,357 $ 3,578,341 Canada 434,862 389,205 266,946 United Kingdom 29,948 24,795 27,463 Total revenues $ 3,828,007 $ 3,795,357 $ 3,872,750 As of December 31, Net real estate property: 2021 2020 United States $ 18,562,738 $ 17,303,816 Canada 3,007,008 2,983,924 United Kingdom 247,092 262,295 Total net real estate property $ 21,816,838 $ 20,550,0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REAL ESTATE AND ACCUMULATED DEPRECIATION</t>
        </is>
      </c>
      <c r="B4" s="4" t="inlineStr">
        <is>
          <t xml:space="preserve">SCHEDULE III REAL ESTATE AND ACCUMULATED DEPRECIATION (Dollars in thousands) For the Years Ended December 31, 2021 2020 2019 Reconciliation of real estate: Carrying cost: Balance at beginning of period $ 26,850,442 $ 27,133,514 $ 24,973,983 Additions during period: Acquisitions 2,413,570 249,290 1,941,018 Capital expenditures 423,752 485,479 575,624 Deductions during period: Foreign currency translation 17,030 80,302 107,508 Other (1) (1,224,924) (1,098,143) (464,619) Balance at end of period $ 28,479,870 $ 26,850,442 $ 27,133,514 Accumulated depreciation: Balance at beginning of period $ 6,967,413 $ 6,200,230 $ 5,492,310 Additions during period: Depreciation expense 865,627 809,067 811,936 Dispositions: Sales and/or transfers to assets held for sale (401,208) (82,559) (116,771) Foreign currency translation 1,648 40,675 12,755 Balance at end of period $ 7,433,480 $ 6,967,413 $ 6,200,230 (1) Other may include sales, transfers to assets held for sale and impairments. SCHEDULE III REAL ESTATE AND ACCUMULATED DEPRECIATION December 31, 2021 (Dollars in thousands ) Initial Cost to Company Gross Amount Carried Description Count Encumbrances Land and Buildings and Costs Capitalized Subsequent to Acquisition 1 Land and Buildings and Total Accumulated NBV Year of Year Life on which UNITED STATES PROPERTIES Senior Housing Atria Senior Living 134 $ 243,330 $ 454,983 $ 3,891,742 $ 571,695 $ 479,650 $ 4,438,770 $ 4,918,420 $ 1,445,165 $ 3,473,255 1835 - 2013 2007 - 2021 19 - 52 years Brookdale Senior Living 128 48,040 190,736 2,018,166 135,697 190,786 2,153,813 2,344,599 886,010 1,458,589 1915 - 2012 2004 - 2020 35 - 35 years Holiday Retirement 91 284,894 186,176 1,869,082 (734) 186,528 1,867,996 2,054,524 193,361 1,861,163 1978 - 2009 2013 - 2021 13 - 54 years Sunrise Senior Living 80 — 198,915 2,113,355 209,680 210,789 2,311,161 2,521,950 1,002,870 1,519,080 1987 - 2009 2007 - 2012 35 - 35 years Sinceri Senior Living 36 — 59,551 597,082 28,117 58,139 626,611 684,750 222,131 462,619 1974 - 2005 2006 - 2015 35 - 35 years Discovery Senior Living 19 — 21,906 251,919 13,347 22,213 264,959 287,172 87,695 199,477 1984 - 2005 2006 - 2014 35 - 35 years Koelsch Senior Communities 19 75,179 27,721 292,414 13,578 28,424 305,289 333,713 55,138 278,575 1972 - 2017 2011 - 2017 35 - 35 years Priority Life Care Properties 19 — 13,296 147,310 14,854 13,594 161,866 175,460 57,014 118,446 1986 - 2008 2006 - 2019 35 - 35 years Sodalis Senior Living 18 — 21,451 208,224 (7,052) 21,613 201,010 222,623 76,312 146,311 1996 - 2007 2006 - 2015 35 - 35 years Eclipse Senior Living 14 — 15,697 205,506 10,649 15,940 215,912 231,852 82,504 149,348 1964 - 2000 2006 - 2014 35 - 35 years Matthews Senior Living 14 — 11,470 25,011 (15,253) 8,906 12,322 21,228 9,516 11,712 1985 - 2007 2011 - 2011 35 - 35 years Avamere Family of Companies 13 — 24,248 151,017 10,151 24,494 160,922 185,416 48,942 136,474 1972 - 2012 2011 - 2015 35 - 35 years Azura Memory Care 13 — 6,361 53,002 10,850 7,200 63,013 70,213 18,470 51,743 1990 - 2019 2011 - 2019 35 - 35 years Milestone Retirement Communities 13 — 19,769 197,527 2,434 19,769 199,961 219,730 50,706 169,024 1965 - 2011 2011 - 2014 35 - 35 years Hawthorn Senior Living 10 58,406 35,668 220,099 — 35,668 220,099 255,767 2,601 253,166 1998 - 2008 2021 - 2021 27 - 50 years Meridian Senior Living 10 — 17,977 77,599 1,416 17,977 79,015 96,992 25,575 71,417 1972 - 2012 2011 - 2015 35 - 35 years Sonida Senior Living 10 — 14,080 118,512 21,910 14,735 139,767 154,502 53,137 101,365 1977 - 1998 2005 - 2012 35 - 35 years Other Senior Housing Operators 77 85,131 115,316 1,038,608 41,486 114,078 1,081,332 1,195,410 293,406 902,004 1964 - 2010 2004 - 2021 8 - 39 years Other Senior Housing CIP 2 — 2,983 150 — 2,983 150 3,133 — 3,133 CIP CIP CIP Total Senior Housing 720 794,980 1,438,304 13,476,325 1,062,825 1,473,486 14,503,968 15,977,454 4,610,553 11,366,901 Medical Office Lillibridge 207 38,872 153,578 2,047,079 438,907 152,144 2,487,420 2,639,564 914,439 1,725,125 1960 - 2016 2004 - 2021 4 - 39 years PMB RES 38 235,418 73,863 972,701 103,220 75,134 1,074,650 1,149,784 316,853 832,931 1972 - 2019 2011 - 2019 19 - 35 years Other MOBs 65 1,089 113,350 847,812 45,326 110,122 896,366 1,006,488 261,021 745,467 1984 - 2014 2004 - 2018 25 - 35 years Other MOBs CIP 1 — — — — — — — — — CIP CIP CIP Total Medical Office 311 275,379 340,791 3,867,592 587,453 337,400 4,458,436 4,795,836 1,492,313 3,303,523 Life Science, Research &amp; Innovation Wexford 31 206,799 85,744 1,541,924 125,731 85,705 1,667,694 1,753,399 247,370 1,506,029 1923 - 2019 2016 - 2019 15 - 60 years Other Life Science 2 — 1,194 76,515 — 1,194 76,515 77,709 4,655 73,054 2010 - 2016 2020 - 2020 35 - 35 years Initial Cost to Company Gross Amount Carried Description Count Encumbrances Land and Buildings and Costs Capitalized Subsequent to Acquisition 1 Land and Buildings and Total Accumulated NBV Year of Year Life on which Other Life Science CIP 8 — 25,910 37,762 — 25,910 37,762 63,672 2,591 61,081 CIP CIP CIP Total Life Science, Research &amp; Innovation 41 206,799 112,848 1,656,201 125,731 112,809 1,781,971 1,894,780 254,616 1,640,164 IRFs &amp; LTACs Kindred Healthcare 30 — 35,185 238,600 (1,000) 34,185 238,600 272,785 209,361 63,424 1937 - 2013 1976 - 2020 20 - 40 years Other IRFs &amp; LTACs 6 — 9,257 151,238 1,068 9,257 152,306 161,563 35,659 125,904 1989 - 2012 2011 - 2015 35 - 36 years Total IRFs &amp; LTACs 36 — 44,442 389,838 68 43,442 390,906 434,348 245,020 189,328 Health Systems Ardent Health Services 10 — 98,428 1,126,010 78,104 97,416 1,205,126 1,302,542 216,935 1,085,607 1928 - 2020 2015 - 2020 20 - 47 years Skilled Nursing Genesis Healthcare 12 — 11,350 164,745 (5,708) 11,350 159,037 170,387 68,573 101,814 1897 - 1995 2004 - 2011 30 - 35 years Other Skilled Nursing 4 — 1,636 18,793 1,405 1,816 20,018 21,834 12,970 8,864 1955 - 1990 1991 - 2009 29 - 40 years Total Skilled Nursing 16 — 12,986 183,538 (4,303) 13,166 179,055 192,221 81,543 110,678 CANADIAN PROPERTIES Senior Housing Le Groupe Maurice 34 1,097,568 141,123 1,743,734 116,229 147,622 1,853,464 2,001,086 103,029 1,898,057 2000 - 2020 2019 - 2020 40 - 60 years Atria Senior Living 29 — 75,553 845,363 (15,001) 71,248 834,667 905,915 225,639 680,276 1988 - 2008 2014 - 2014 35 - 35 years Sunrise Senior Living 12 — 46,600 418,821 (43,105) 40,692 381,624 422,316 167,340 254,976 2000 - 2007 2007 - 2007 35 - 35 years Hawthorn Senior Living 6 — 25,172 146,694 — 25,172 146,694 171,866 842 171,024 2006 - 2012 2021 - 2021 35 - 35 years Other Senior Housing CIP 2 56,338 20,085 114,855 — 20,085 114,855 134,940 — 134,940 CIP CIP CIP Total Senior Housing 83 1,153,906 308,533 3,269,467 58,123 304,819 3,331,304 3,636,123 496,850 3,139,273 UNITED KINGDOM PROPERTIES Senior Housing Canford Healthcare Limited 12 — 42,445 84,181 (9,093) 39,186 78,347 117,533 16,602 100,931 1980 - 2014 2015 - 2017 40 - 40 years International Hospital Spire Healthcare 3 — 11,903 136,628 (19,499) 10,341 118,692 129,033 19,048 109,985 1980 - 2010 2014 - 2014 50 - 50 years TOTAL 1,232 $ 2,431,064 $ 2,410,680 $ 24,189,780 $ 1,879,409 $ 2,432,065 $ 26,047,805 $ 28,479,870 $ 7,433,480 $ 121,046,3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Real Estate Mortgage Loans</t>
        </is>
      </c>
      <c r="B1" s="2" t="inlineStr">
        <is>
          <t>12 Months Ended</t>
        </is>
      </c>
    </row>
    <row r="2">
      <c r="B2" s="2" t="inlineStr">
        <is>
          <t>Dec. 31, 2021</t>
        </is>
      </c>
    </row>
    <row r="3">
      <c r="A3" s="3" t="inlineStr">
        <is>
          <t>SEC Schedule, 12-29, Real Estate Companies, Investment in Mortgage Loans on Real Estate [Abstract]</t>
        </is>
      </c>
    </row>
    <row r="4">
      <c r="A4" s="4" t="inlineStr">
        <is>
          <t>Schedule IV - Real Estate Mortgage Loans</t>
        </is>
      </c>
      <c r="B4" s="4" t="inlineStr">
        <is>
          <t xml:space="preserve">SCHEDULE IV MORTGAGE LOANS ON REAL ESTATE December 31, 2021 (Dollars in thousands) Location Number of RE Assets Interest Rate Fixed / Variable Maturity Date Monthly Debt Service Face Value Net Book Value Prior Liens Mezzanine Loans Multiple 154 6.53% V 6/9/2022 2,684 486,200 486,200 1,018,440 Total $ 2,684 $ 486,200 $ 486,200 $ 1,018,440 Mortgage Loan Reconciliation 2021 2020 2019 Beginning Balance $ 552,797 $ 642,218 $ 427,117 Additions: New loans — 66,000 1,234,244 Construction draws — — — Total additions — 66,000 1,234,244 Deductions: Principal repayments (66,597) (155,170) (1,011,353) Total deductions (66,597) (155,170) (1,011,353) Effect of foreign currency translation — (251) (7,790) Ending Balance $ 486,200 $ 552,797 $ 642,2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4 – COMMITMENTS AND CONTINGENCIES From time to time, we are party to various lawsuits, investigations, claims and other legal and regulatory proceedings arising in connection with our business. In certain circumstances, regardless of whether we are a named party in a lawsuit, investigation, claim or other legal or regulatory proceeding, we may be contractually obligated to indemnify, defend and hold harmless our tenants, operators, managers or other third parties against, or may otherwise be responsible for, such actions, proceedings or claims. These claims may include, among other things, professional liability and general liability claims, commercial liability claims, unfair business practices claims and employment claims, as well as regulatory proceedings, including proceedings related to our senior living operations, where we are typically the holder of the applicable healthcare license. These claims may not be fully insured and some may allege large damage amounts. It is the opinion of management, that the disposition of any such lawsuits, investigations, claims and other legal and regulatory proceedings that are currently pending will not, individually or in the aggregate, have a material adverse effect on us. However, regardless of the merits of a particular action, investigation or claim, we may be forced to expend significant financial resources to defend and resolve these matters. We are unable to predict the ultimate outcome of these lawsuits, investigations, claims and other legal and regulatory proceedings, and if management’s assessment of our liability with respect thereto is incorrect, such actions, investigations and claims could have a material adverse effect on us. Operating Leases We lease land, equipment and corporate office space. At inception, we establish an operating lease asset and operating lease liability represented as the present value of future minimum lease payments. As our leases do not provide an implicit rate, we use a discount rate that approximates our incremental borrowing rate available at lease commencement to determine the present value of lease payments. The incremental borrowing rates were adjusted for the length of the individual lease term. The weighted average discount rate and remaining lease term of our leases are 7.22% and 35.2 years, respectively. Operating lease assets and liabilities are not recognized for leases with an initial term of 12 months or less, as these short-term leases are accounted for similar to previous guidance. Our lease expense primarily consists of ground and corporate office leases. Ground lease expense is included in interest expense and corporate office lease expense is included in general, administrative and professional fees in our Consolidated Statements of Income. For the years ended December 31, 2021, 2020 and 2019, we recognized $31.9 million, $32.1 million and $32.6 million of expense relating to our leases. For the years ended December 31, 2021, 2020 and 2019, cash paid for leases was $25.1 million, $25.4 million and $25.8 million, respectively as reported within operating cash outflows in our Consolidated Statements of Cash Flows. The following table summarizes future minimum lease obligations under non-cancelable ground and other operating leases as of December 31, 2021 (dollars in thousands): 2022 $ 21,328 2023 21,468 2024 20,346 2025 15,918 2026 15,836 Thereafter 585,762 Total undiscounted minimum lease payments 680,658 Less: imputed interest (483,424) Operating lease liabilities $ 197,234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accompanying Consolidated Financial Statements include our accounts and the accounts of our wholly owned subsidiaries and the joint venture entities over which we exercise control. All intercompany transactions and balances have been </t>
        </is>
      </c>
    </row>
    <row r="5">
      <c r="A5" s="4" t="inlineStr">
        <is>
          <t>Variable Interest Entities</t>
        </is>
      </c>
      <c r="B5" s="4" t="inlineStr">
        <is>
          <t xml:space="preserve">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s it relates to investments in joint ventures, GAAP may preclude consolidation by the sole general partner in certain circumstances based on the type of rights held by the limited partner or partners. We assess limited partners’ rights and their impact on our consolidation conclusions, and we reassess if there is a change to the terms or in the exercisability of the rights of the limited partners, the sole general partner increases or decreases its ownership of limited partnership (“LP”) interests or there is an increase or decrease in the number of outstanding LP interests. We also apply this guidance to managing member interests in limited liability companies (“LLCs”). We consolidate several VIEs that share the following common characteristics: • the VIE is in the legal form of an LP or LLC; • the VIE was designed to own and manage its underlying real estate investments; • we are the general partner or managing member of the VIE; • we own a majority of the voting interests in the VIE; • a minority of voting interests in the VIE are owned by external third parties, unrelated to us; • the minority owners do not have substantive kick-out or participating rights in the VIE; and • we are the primary beneficiary of the VIE. We have separately identified certain special purpose entities that were established to allow investments in life science, research and innovation projects by tax credit investors (“TCIs”). We have determined that these special purpose entities are VIEs, we are a holder of variable interests and we are the primary beneficiary of the VIEs, and therefore, we consolidate these special purpose entities. Our primary beneficiary determination is based upon several factors, including but not limited to the rights we have in directing the activities which most significantly impact the VIEs’ economic performance as well as certain guarantees which protect the TCIs from losses should a tax credit recapture event occur. In general, the assets of consolidated VIEs are available only for the settlement of the obligations of the respective entities. Unless otherwise required by the LP or LLC agreement, any mortgage loans of the consolidated VIEs are non-recourse to us. The table below summarizes the total assets and liabilities of our consolidated VIEs as reported on our Consolidated Balance Sheets (dollars in thousands): December 31, 2021 December 31, 2020 Total Assets Total Liabilities Total Assets Total Liabilities NHP/PMB L.P. $ 749,834 $ 251,352 $ 649,128 $ 238,168 Other identified VIEs 3,949,294 1,556,136 4,095,102 1,653,036 Tax credit VIEs 458,953 103,992 614,490 204,746 </t>
        </is>
      </c>
    </row>
    <row r="6">
      <c r="A6" s="4" t="inlineStr">
        <is>
          <t>Investments in Unconsolidated Entities</t>
        </is>
      </c>
      <c r="B6" s="4" t="inlineStr">
        <is>
          <t>Investments in Unconsolidated Entities We report investments in unconsolidated entities over whose operating and financial policies we have the ability to exercise significant influence under the equity method of accounting. We adjust our investment in unconsolidated entities for additional contributions made, distributions received as well as our share of the investee’s earnings or losses, which is included in income (loss) from unconsolidated entities in our Consolidated Statements of Income. We base the initial carrying value of investments in unconsolidated entities on the fair value of the assets at the time we acquired the joint venture interest. We estimate fair values for our equity method investments based on discounted cash flow models that include all estimated cash inflows and outflows over a specified holding period and, where applicable, any estimated debt premiums or discounts. The capitalization rates, discount rates and credit spreads we use in these models are based upon assumptions that we believe to be within a reasonable range of current market rates for the respective investments. We generally amortize any difference between our cost basis and the basis reflected at the joint venture level, if any, over the lives of the related assets and liabilities and include that amortization in our share of income or loss from unconsolidated entities. For earnings of equity method investments with pro rata distribution allocations, net income or loss is allocated between the partners in the joint venture based on their respective stated ownership percentages. In other instances, net income or loss may be allocated between the partners in the joint venture based on the hypothetical liquidation at book value method (the “HLBV method”). Under the HLBV method, net income or loss is allocated between the partners based on the difference between each partner’s claim on the net assets of the joint venture at the end and beginning of the period, after taking into account contributions and distributions. Each partner’s share of the net assets of the joint venture is calculated as the amount that the partner would receive if the joint venture were to liquidate all of its assets at net book value and distribute the resulting cash to creditors and partners in accordance with their respective priorities. Under the HLBV method, in any given period, we could record more or less income than the joint venture has generated, than actual cash distributions we receive or than the amount we may receive in the event of an actual liquidation.</t>
        </is>
      </c>
    </row>
    <row r="7">
      <c r="A7" s="4" t="inlineStr">
        <is>
          <t>Redeemable OP Unitholder and Noncontrolling Interests</t>
        </is>
      </c>
      <c r="B7" s="4" t="inlineStr">
        <is>
          <t>Redeemable OP Unitholder and Noncontrolling Interests We own a majority interest in NHP/PMB L.P. (“NHP/PMB”), a limited partnership formed in 2008 to acquire properties from entities affiliated with Pacific Medical Buildings LLC (“PMB”). Given our wholly owned subsidiary is the general partner and the primary beneficiary of NHP/PMB, we consolidate NHP/PMB as a VIE. As of December 31, 2021, third-party investors owned 3.9 million Class A limited partnership units in NHP/PMB (“OP Units”), which represented 34% of the total units then outstanding, and we owned 7.5 million Class B limited partnership units in NHP/PMB, representing the remaining 66%. The OP Units may be redeemed at any time at the election of the holder for cash or, at our option, 0.9051 shares of our common stock per OP Unit, subject to adjustment in certain circumstances. We are party by assumption to a registration rights agreement with the holders of the OP Units that requires us, subject to the terms and conditions and certain exceptions set forth therein, to file and maintain a registration statement relating to the issuance of shares of our common stock upon redemption of OP Units. In September, NHP/PMB completed the buy-out of PMB’s interest in the newly developed Sutter Van Ness Medical Office Building. In connection with that transaction, NHP/PMB issued 0.6 million OP Units to third party investors. The OP Units are classified outside of permanent equity on our Consolidated Balance Sheets because they may be redeemed by third parties under circumstances that are outside of our control. We reflect the OP Units at the greater of cost or redemption value. As of December 31, 2021 and 2020, the fair value of the OP Units was $182.1 million and $146.0 million, respectively. We recognize changes in fair value through capital in excess of par value, net of cash distributions paid and purchases by us of any OP Units. Our diluted earnings per share includes the effect of any potential shares outstanding from redemption of the OP Units. Certain noncontrolling interests of other consolidated joint ventures were also classified as redeemable at December 31, 2021 and 2020. We record the carrying amount of these noncontrolling interests at the greater of their initial carrying amount (increased or decreased for the noncontrolling interests’ share of net income or loss and distributions) or the redemption value, which is primarily based on the fair value of the underlying real estate asset. Our joint venture partners have certain redemption rights with respect to their noncontrolling interests in these joint ventures that are outside of our control, and the redeemable noncontrolling interests are classified outside of permanent equity on our Consolidated Balance Sheets. We recognize changes in the carrying value of redeemable noncontrolling interests through capital in excess of par value on our Consolidated Balance Sheets. Noncontrolling Interests</t>
        </is>
      </c>
    </row>
    <row r="8">
      <c r="A8" s="4" t="inlineStr">
        <is>
          <t>Historic and New Market Tax Credits, Policy</t>
        </is>
      </c>
      <c r="B8" s="4" t="inlineStr">
        <is>
          <t>Accounting for Historic and New Markets Tax Credits For certain of our life science, research and innovation centers, we are party to contractual arrangements with TCIs that were established to enable the TCIs to receive benefits of historic tax credits (“HTCs”), new markets tax credits (“NMTCs”) or both. As of December 31, 2021, we owned six properties that had syndicated HTCs or NMTCs, or both, to TCIs. In general, TCIs invest cash into special purpose entities that invest in entities that own the subject property and generate the tax credits. The TCIs receive substantially all of the tax credits and hold only a nominal interest in the economic risk and benefits of the special purpose entities. HTCs are delivered to the TCIs upon substantial completion of the project. NMTCs are allowed for up to 39% of a qualified investment and are delivered to the TCIs after the investment has been funded and spent on a qualified business. HTCs are subject to 20% recapture per year beginning one year after the completion of the historic rehabilitation of the subject property. NMTCs are subject to 100% recapture until the end of the seventh year following the qualifying investment. We have provided the TCIs with certain guarantees which protect the TCIs from losses should a tax credit recapture event occur. The contractual arrangements with the TCIs include a put/call provision whereby we may be obligated or entitled to repurchase the interest of the TCIs in the special purpose entities at the end of the tax credit recapture period. We anticipate that either the TCIs will exercise their put rights or we will exercise our call rights prior to the applicable tax credit recapture periods. The portion of the TCI’s investment that is attributed to the put is recorded at fair value at inception in accounts payable and other liabilities on our Consolidated Balance Sheets, and is accreted to the expected put price as interest expense in our Consolidated Statements of Income over the recapture period. The remaining balance of the TCI’s investment is initially recorded in accounts payable and other liabilities on our Consolidated Balance Sheets and will be relieved upon delivery of the tax credit to the TCI, as a reduction in the carrying value of the subject property, net of allocated expenses. Direct and incremental costs incurred in structuring the transaction are deferred and will be recognized as an increase in the cost basis of the subject property upon the recognition of the related tax credit as discussed above.</t>
        </is>
      </c>
    </row>
    <row r="9">
      <c r="A9" s="4" t="inlineStr">
        <is>
          <t>Accounting Estimates</t>
        </is>
      </c>
      <c r="B9" s="4" t="inlineStr">
        <is>
          <t>Accounting Estimates The preparation of financial statements in accordance with GAAP requires us to make estimates and assumptions regarding future event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is>
      </c>
    </row>
    <row r="10">
      <c r="A10" s="4" t="inlineStr">
        <is>
          <t>Accounting for Real Estate Acquisitions</t>
        </is>
      </c>
      <c r="B10" s="4" t="inlineStr">
        <is>
          <t>Accounting for Real Estate Acquisitions When we acquire real estate, we first make reasonable judgments about whether the transaction involves an asset or a business. Our real estate acquisitions are generally accounted for as asset acquisitions as substantially all of the fair value of the gross assets acquired is concentrated in a single identifiable asset or group of similar identifiable assets. Regardless of whether an acquisition is considered a business combination or an asset acquisition, we record the cost of the businesses or assets acquired as tangible and intangible assets and liabilities based upon their estimated fair values as of the acquisition date. We estimate the fair value of buildings acquired on an as-if-vacant basis or replacement cost basis and depreciate the building value over the estimated remaining life of the building, generally not to exceed 35 years. We determine the fair value of other fixed assets, such as site improvements, and furniture, fixtures and equipment, based upon the replacement cost and depreciate such value over the assets’ estimated remaining useful lives as determined at the applicable acquisition date. We determine the value of land either by considering the sales prices of similar properties in recent transactions or based on internal analyses of recently acquired and existing comparable properties within our portfolio. We generally determine the value of construction in progress based upon the replacement cost. However, for certain acquired properties that are part of a ground-up development, we determine fair value by using the same valuation approach as for all other properties and deducting the estimated cost to complete the development. During the remaining construction period, we capitalize project costs until the development has reached substantial completion. Construction in progress, including capitalized interest, is not depreciated until the development has reached substantial completion. Intangibles primarily include the value of in-place leases and acquired lease contracts. We include all lease-related intangible assets and liabilities within acquired lease intangibles and accounts payable and other liabilities, respectively, on our Consolidated Balance Sheets. The fair value of acquired lease-related intangibles, if any, reflects: (i) the estimated value of any above or below market leases, determined by discounting the difference between the estimated market rent and in-place lease rent; and (ii) the estimated value of in-place leases related to the cost to obtain tenants, including leasing commissions, and an estimated value of the absorption period to reflect the value of the rent and recovery costs foregone during a reasonable lease-up period as if the acquired space was vacant. We amortize any acquired lease-related intangibles to revenue or amortization expense over the remaining life of the associated lease plus any assumed bargain renewal periods. If a lease is terminated prior to its stated expiration or not renewed upon expiration, we recognize all unamortized amounts of lease-related intangibles associated with that lease in operations over the shortened lease term. We estimate the fair value of purchase option intangible assets and liabilities, if any, by discounting the difference between the applicable property’s acquisition date fair value and an estimate of its future option price. We do not amortize the resulting intangible asset or liability over the term of the lease, but rather adjust the recognized value of the asset or liability upon sale. In connection with an acquisition, we may assume rights and obligations under certain lease agreements pursuant to which we become the lessee of a given property. We generally assume the lease classification previously determined by the prior lessee absent a modification in the assumed lease agreement. We assess assumed operating leases, including ground leases, to determine whether the lease terms are favorable or unfavorable to us given current market conditions on the acquisition date. To the extent the lease terms are favorable or unfavorable to us relative to market conditions on the acquisition date, we recognize an intangible asset or liability at fair value and amortize that asset or liability to interest or rental expense in our Consolidated Statements of Income over the applicable lease term. Where we are the lessee, we record the acquisition date values of leases, including any above or below market value, within operating lease assets and operating lease liabilities on our Consolidated Balance Sheets. We estimate the fair value of noncontrolling interests assumed consistent with the manner in which we value all of the underlying assets and liabilities. We calculate the fair value of long-term assumed debt by discounting the remaining contractual cash flows on each instrument at the current market rate for those borrowings, which we approximate based on the rate at which we would expect to incur a replacement instrument on the date of acquisition, and recognize any fair value adjustments related to long-term debt as effective yield adjustments over the remaining term of the instrument.</t>
        </is>
      </c>
    </row>
    <row r="11">
      <c r="A11" s="4" t="inlineStr">
        <is>
          <t>Impairment of Long-Lived and Intangible Assets</t>
        </is>
      </c>
      <c r="B11" s="4" t="inlineStr">
        <is>
          <t xml:space="preserve">Impairment of Long-Lived and Intangible Assets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properties and other long-lived assets to fair value if the sum of the expected future undiscounted cash flows, including sales proceeds, is less than book value. We recognize an impairment loss at the time we make any such determination.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We evaluate our investments in unconsolidated entities for impairment at least annually, and whenever events or changes in circumstances indicate that the carrying value of our investment may exceed its fair value. If we determine that a decline in the fair value of our investment in an unconsolidated entity is other-than-temporary, and if such reduced fair value is below the carrying value, we record an impairment. We test goodwill for impairment at least annually, and more frequently if indicators of impairment arise. We first assess qualitative factors, such as current macroeconomic conditions, state of the equity and capital markets and our overall financial and operating performance, to determine the likelihood that the fair value of a reporting unit is less than its carrying amount. If we determine it is more likely than not that the fair value of a reporting unit is less than its carrying amount, we proceed with estimating the fair value of the reporting unit. A goodwill impairment, if any, will be recognized in the period it is determined and is measured as the amount by which a reporting unit’s carrying value exceeds its fair value. </t>
        </is>
      </c>
    </row>
    <row r="12">
      <c r="A12" s="4" t="inlineStr">
        <is>
          <t>Assets Held-for-Sale and Discontinued Operations</t>
        </is>
      </c>
      <c r="B12" s="4" t="inlineStr">
        <is>
          <t>Assets Held for Sale and Discontinued Operations We sell properties from time to time for various reasons, including favorable market conditions or the exercise of purchase options by tenants. We classify certain long-lived assets as held for sale once the criteria, as defined by GAAP, have been met. Long-lived assets to be disposed of are reported at the lower of their carrying amount or fair value minus cost to sell and are no longer depreciated. If at any time we determine that the criteria for classifying assets as held for sale are no longer met, we reclassify assets within net real estate investments on our Consolidated Balance Sheets for all periods presented. The carrying amount of these assets is adjusted (in the period in which a change in classification is determined) to reflect any depreciation expense that would have been recognized had the asset been continuously classified as net real estate investments. We report discontinued operations when the following criteria are met: (1) a component of an entity or group of components that has been disposed of or classified as held for sale and represents a strategic shift that has or will have a major effect on an entity’s operations and financial results; or (2) an acquired business is classified as held for sale on the acquisition date. The results of operations for assets meeting the definition of discontinued operations are reflected in our Consolidated Statements of Income as discontinued operations for all periods presented. We allocate estimated interest expense to discontinued operations based on property values and our weighted average interest rate or the property’s actual mortgage interest.</t>
        </is>
      </c>
    </row>
    <row r="13">
      <c r="A13" s="4" t="inlineStr">
        <is>
          <t>Loans Receivable</t>
        </is>
      </c>
      <c r="B13" s="4" t="inlineStr">
        <is>
          <t>Loans ReceivableWe record loans receivable, other than those acquired in connection with a business combination, on our Consolidated Balance Sheets (either in secured loans receivable and investments, net or other assets, in the case of non-mortgage loans receivable) at the unpaid principal balance, net of any deferred origination fees, purchase discounts or premiums and valuation allowances. We amortize net deferred origination fees, which are comprised of loan fees collected from the borrower net of certain direct costs, and purchase discounts or premiums over the contractual life of the loan using the effective interest method and immediately recognize in income any unamortized balances if the loan is repaid before its contractual maturity.</t>
        </is>
      </c>
    </row>
    <row r="14">
      <c r="A14" s="4" t="inlineStr">
        <is>
          <t>Cash Equivalents</t>
        </is>
      </c>
      <c r="B14" s="4" t="inlineStr">
        <is>
          <t>Cash Equivalents Cash equivalents consist of highly liquid investments with a maturity date of three months or less when purchased. These investments are stated at cost, which approximates fair value.</t>
        </is>
      </c>
    </row>
    <row r="15">
      <c r="A15" s="4" t="inlineStr">
        <is>
          <t>Escrow Deposits and Restricted Cash</t>
        </is>
      </c>
      <c r="B15" s="4" t="inlineStr">
        <is>
          <t>Escrow Deposits and Restricted Cash Escrow deposits consist of amounts held by us or our lenders to provide for future real estate tax, insurance expenditures and tenant improvements related to our properties and operations. Restricted cash generally represents amounts paid to us for security deposits and other similar purposes.</t>
        </is>
      </c>
    </row>
    <row r="16">
      <c r="A16" s="4" t="inlineStr">
        <is>
          <t>Deferred Financing Costs</t>
        </is>
      </c>
      <c r="B16" s="4" t="inlineStr">
        <is>
          <t>Deferred Financing Costs We amortize deferred financing costs, which are reported as a reduction to senior notes payable and other debt on our Consolidated Balance Sheets, as a component of interest expense over the terms of the related borrowings using a method that approximates a level yield. Amortized costs of approximately $19.7 million, $23.0 million and $20.2 million were included in interest expense for the years ended December 31, 2021, 2020 and 2019, respectively.</t>
        </is>
      </c>
    </row>
    <row r="17">
      <c r="A17" s="4" t="inlineStr">
        <is>
          <t>Marketable Debt Securities</t>
        </is>
      </c>
      <c r="B17" s="4" t="inlineStr">
        <is>
          <t>Available for Sale Securities We classify available for sale securities as a component of other assets on our Consolidated Balance Sheets (other than our interests in government-sponsored pooled loan investments, which are classified as secured loans receivable and investments, net on our Consolidated Balance Sheets). We record these securities at fair value and include unrealized gains and losses recorded in stockholders’ equity as a component of accumulated other comprehensive income on our Consolidated Balance Sheets. If we determine that a credit loss exists with respect to individual investments, we will recognize an allowance against the amortized cost basis of the investment with a corresponding charge to net income (in allowance on loans receivable and investments) in our Consolidated Statements of Income. We report interest income, including discount or premium amortization, on available for sale securities and gains or losses on securities sold, which are based on the specific identification method, in income from loans and investments in our Consolidated Statements of Income.</t>
        </is>
      </c>
    </row>
    <row r="18">
      <c r="A18" s="4" t="inlineStr">
        <is>
          <t>Derivative Instruments</t>
        </is>
      </c>
      <c r="B18" s="4" t="inlineStr">
        <is>
          <t>Derivative Instruments We recognize all derivative instruments in other assets or accounts payable and other liabilities on our Consolidated Balance Sheets at fair value as of the reporting date. We recognize changes in the fair value of derivative instruments in other expense in our Consolidated Statements of Income or accumulated other comprehensive income on our Consolidated Balance Sheets, depending on the intended use of the derivative and our designation of the instrument.</t>
        </is>
      </c>
    </row>
    <row r="19">
      <c r="A19" s="4" t="inlineStr">
        <is>
          <t>Fair Values of Financial Instruments</t>
        </is>
      </c>
      <c r="B19" s="4" t="inlineStr">
        <is>
          <t>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s utilize unadjusted quoted prices for identical assets or liabilities in active markets that we have the ability to access. Level two inputs are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foreign exchange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whose fair value is determined on a recurring basis. • Cash and cash equivalents - The carrying amount of unrestricted cash and cash equivalents reported on our Consolidated Balance Sheets approximates fair value due to the short maturity of these instruments. • Escrow deposits and restricted cash - The carrying amount of escrow deposits and restricted cash reported on our Consolidated Balance Sheets approximates fair value due to the short maturity of these instruments. • Loans receivable - We estimate the fair value of loans receivable using level two and level three inputs. We discount future cash flows using current interest rates at which similar loans with the same terms and length to maturity would be made to borrowers with similar credit ratings. • Available for sale securities - We estimate the fair value of marketable debt securities using level two inputs. We observe quoted prices for similar assets or liabilities in active markets that we have the ability to access. We estimate the fair value of certain government-sponsored pooled loan investments using level three inputs. We consider credit spreads, underlying asset performance and credit quality, and default rates. • Derivative instruments - With the assistance of a third party, we estimate the fair value of derivative instruments, including interest rate caps, interest rate swaps, and foreign currency forward contracts, using level two inputs. ◦ Interest rate caps - We observe forward yield curves and other relevant information. ◦ Interest rate swaps - We observe alternative financing rates derived from market-based financing rates, forward yield curves and discount rates. ◦ Foreign currency forward contracts - We estimate the future values of the two currency tranches using forward exchange rates that are based on traded forward points and calculate a present value of the net amount using a discount factor based on observable traded interest rates. • Stock warrants - We estimate the fair value of stock warrants using level two inputs that are obtained from public sources. Inputs include equity spot price, dividend yield, volatility and risk-free rate. • Senior notes payable and other debt - We estimate the fair value of senior notes payable and other debt using level two inputs. We discount the future cash flows using current interest rates at which we could obtain similar borrowings. For mortgage debt, we may estimate fair value using level three inputs, similar to those used in determining fair value of loans receivable (above). • Redeemable OP unitholder interests - We estimate the fair value of our redeemable OP unitholder interests using level one inputs. We base fair value on the closing price of our common stock, as OP Units may be redeemed at the election of the holder for cash or, at our option, shares of our common stock, subject to adjustment in certain circumstances.</t>
        </is>
      </c>
    </row>
    <row r="20">
      <c r="A20" s="4" t="inlineStr">
        <is>
          <t>Revenue Recognition</t>
        </is>
      </c>
      <c r="B20" s="4" t="inlineStr">
        <is>
          <t>Revenue Recognition Triple-Net Leased Properties and Office Operations Certain of our triple-net leases and most of our MOB and life science, research and innovation centers (collectively, “office operations”) leases provide for periodic and determinable increases in base rent. We recognize base rental revenues under these leases on a straight-line basis over the applicable lease term when collectability of substantially all rents is probable.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At December 31, 2021 and 2020, this cumulative excess totaled $176.9 million and $169.7 million, respectively (excluding properties classified as held for sale). Certain of our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 We assess the probability of collecting substantially all rents under our leases based on several factors, including, among other things, payment history, the financial strength of the tenant and any guarantors, the historical operations and operating trends of the property, the historical payment pattern of the tenant, the type of property, the value of the underlying collateral, if any, expected future performance of the property and current economic conditions. If our evaluation of these factors indicates it is not probable that we will be able to collect substantially all rents under the lease, we record a charge to rental income. If we change our conclusions regarding the probability of collecting rent payments required by a lease, we may recognize adjustments to rental income in the period we make such change in our conclusions. Senior Living Operations Our resident agreements are accounted for as leases and we recognize resident fees and services, other than move-in fees, monthly as services are provided. We recognize move-in fees on a straight-line basis over the average resident stay. Other We recognize interest income from loans and investments, including discounts and premiums, using the effective interest method when collectability is reasonably assured. We apply the effective interest method on a loan-by-loan basis and recognize discounts and premiums as yield adjustments over the related loan term. We evaluate collectability of accrued interest receivables separate from the amortized cost basis of our loans. As such, we recognize interest income on an impaired loan to the extent we believe accrued contractual interest payments are collectable. Otherwise, interest income is recognized on a cash basis. We evaluate a current estimate of all expected credit losses over the life of a financial instrument, which may result in recognition of credit losses on loans and other financial instruments before an actual event of default. We establish reserves for any estimated credit losses with a corresponding charge to allowance on loans receivable and investments in our Consolidated Statements of Income. Subsequent changes in our estimate of credit losses may result in a corresponding increase or decrease to allowance on loans receivable and investments in our Consolidated Statements of Income.</t>
        </is>
      </c>
    </row>
    <row r="21">
      <c r="A21" s="4" t="inlineStr">
        <is>
          <t>Operating Leases</t>
        </is>
      </c>
      <c r="B21" s="4" t="inlineStr">
        <is>
          <t>Accounting for Leased Property We lease real property, primarily land and corporate office space, and equipment, primarily vehicles at our senior housing communities. At lease inception, we establish an operating lease asset and operating lease liability, calculated as the present value of future minimum lease payments, on our Consolidated Balance Sheets. As our leases do not provide an implicit rate, we use a discount rate that approximates our incremental borrowing rate available at lease commencement to determine the present value. Our lease expense primarily consists of ground and corporate office leases. Ground lease expense is included in interest expense and corporate office lease expense is included in general, administrative and professional fees in our Consolidated Statements of Income.</t>
        </is>
      </c>
    </row>
    <row r="22">
      <c r="A22" s="4" t="inlineStr">
        <is>
          <t>Stock-Based Compensation</t>
        </is>
      </c>
      <c r="B22" s="4" t="inlineStr">
        <is>
          <t>Stock-Based Compensation We recognize share-based payments to employees and directors, including grants of stock options and restricted stock, included in general, administrative and professional fees in our Consolidated Statements of Income generally on a straight-line basis over the requisite service period based on the grant date fair value of the award.</t>
        </is>
      </c>
    </row>
    <row r="23">
      <c r="A23" s="4" t="inlineStr">
        <is>
          <t>Gain on Sale of Assets</t>
        </is>
      </c>
      <c r="B23" s="4" t="inlineStr">
        <is>
          <t>Gain on Real Estate Dispositions We recognize a gain on real estate disposition when we transfer control of a property and when it is probable that we will collect substantially all of the related consideration.</t>
        </is>
      </c>
    </row>
    <row r="24">
      <c r="A24" s="4" t="inlineStr">
        <is>
          <t>Federal Income Tax</t>
        </is>
      </c>
      <c r="B24" s="4" t="inlineStr">
        <is>
          <t>Federal Income Tax We have elected to be treated as a REIT under the applicable provisions of the Internal Revenue Code of 1986, as amended (the “Code”), for every year beginning with the year ended December 31, 1999. Accordingly, we generally are not subject to federal income tax on net income that we distribute to our stockholders, provided that we continue to qualify as a REIT. However, with respect to certain of our subsidiaries that have elected to be treated as taxable REIT subsidiaries (“TRS” or “TRS entities”), we record income tax expense or benefit, as those entities are subject to federal income tax similar to regular corporations. Certain foreign subsidiaries are subject to foreign income tax, although they did not elect to be treated as TRS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us to change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t>
        </is>
      </c>
    </row>
    <row r="25">
      <c r="A25" s="4" t="inlineStr">
        <is>
          <t>Foreign Currency</t>
        </is>
      </c>
      <c r="B25" s="4" t="inlineStr">
        <is>
          <t>Foreign Currency Certain of our subsidiaries’ functional currencies are the local currencies of their respective foreign jurisdictions. We translate the results of operations of our foreign subsidiaries into U.S. dollars using average rates of exchange in effect during the period, and we translate balance sheet accounts using exchange rates in effect at the end of the period. We record the resulting currency translation adjustments in accumulated other comprehensive income, a component of stockholders’ equity, on our Consolidated Balance Sheets, and we record foreign currency transaction gains and losses in other expense in our Consolidated Statements of Income. We recognize any noncontrolling interests’ proportionate share of currency translation adjustments of our foreign consolidated joint ventures in noncontrolling interests on our Consolidated Balance Sheets.</t>
        </is>
      </c>
    </row>
    <row r="26">
      <c r="A26" s="4" t="inlineStr">
        <is>
          <t>Segment Reporting</t>
        </is>
      </c>
      <c r="B26" s="4" t="inlineStr">
        <is>
          <t>Segment ReportingAs of December 31, 2021, 2020 and 2019, we operated through three reportable business segments: triple-net leased properties, senior living operations and office operations. In our triple-net leased properties segment, we invest in and own senior housing and healthcare properties throughout the United States and the United Kingdom and lease those properties to healthcare operating companies under triple-net or absolute-net leases that obligate the tenants to pay all property-related expenses. In our senior living operations segment, we invest in senior housing communities throughout the United States and Canada and engage independent operators, such as Atria and Sunrise, to manage those communities. In our office operations segment, we primarily acquire, own, develop, lease and manage MOBs and life science, research and innovation centers throughout the United States. See “Note 18 – Segment Information.”</t>
        </is>
      </c>
    </row>
    <row r="27">
      <c r="A27" s="4" t="inlineStr">
        <is>
          <t>Recently Issued or Adopted Accounting Standards</t>
        </is>
      </c>
      <c r="B27" s="4" t="inlineStr">
        <is>
          <t>Recently Issued Accounting Standards In November 2021, the FASB issued ASU 2021-10, Disclosures by Business Entities about Government Assistance, (“ASU 2022-10”) which requires expanded disclosure for transactions involving the receipt of government assistance. Required disclosures include a description of the nature of transactions with government entities, our accounting policies for such transactions and their impact to our Consolidated Financial Statements. ASU 2021-10 is effective for us beginning January 1, 2022 and adoption of this standard is not expected to have a significant impact on our Consolidated Financial Statements.</t>
        </is>
      </c>
    </row>
    <row r="28">
      <c r="A28" s="4" t="inlineStr">
        <is>
          <t>Reclassifications</t>
        </is>
      </c>
      <c r="B28" s="4" t="inlineStr">
        <is>
          <t>ReclassificationsCertain prior year amounts have been reclassified to conform to the current year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ing Policies (Tables)</t>
        </is>
      </c>
      <c r="B1" s="2" t="inlineStr">
        <is>
          <t>12 Months Ended</t>
        </is>
      </c>
    </row>
    <row r="2">
      <c r="B2" s="2" t="inlineStr">
        <is>
          <t>Dec. 31, 2021</t>
        </is>
      </c>
    </row>
    <row r="3">
      <c r="A3" s="3" t="inlineStr">
        <is>
          <t>Accounting Policies [Abstract]</t>
        </is>
      </c>
    </row>
    <row r="4">
      <c r="A4" s="4" t="inlineStr">
        <is>
          <t>Schedule of Variable Interest Entities</t>
        </is>
      </c>
      <c r="B4" s="4" t="inlineStr">
        <is>
          <t xml:space="preserve">The table below summarizes the total assets and liabilities of our consolidated VIEs as reported on our Consolidated Balance Sheets (dollars in thousands): December 31, 2021 December 31, 2020 Total Assets Total Liabilities Total Assets Total Liabilities NHP/PMB L.P. $ 749,834 $ 251,352 $ 649,128 $ 238,168 Other identified VIEs 3,949,294 1,556,136 4,095,102 1,653,036 Tax credit VIEs 458,953 103,992 614,490 204,7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Tables)</t>
        </is>
      </c>
      <c r="B1" s="2" t="inlineStr">
        <is>
          <t>12 Months Ended</t>
        </is>
      </c>
    </row>
    <row r="2">
      <c r="B2" s="2" t="inlineStr">
        <is>
          <t>Dec. 31, 2021</t>
        </is>
      </c>
    </row>
    <row r="3">
      <c r="A3" s="3" t="inlineStr">
        <is>
          <t>Risks and Uncertainties [Abstract]</t>
        </is>
      </c>
    </row>
    <row r="4">
      <c r="A4" s="4" t="inlineStr">
        <is>
          <t>Concentration risk for triple-net leased properties</t>
        </is>
      </c>
      <c r="B4" s="4" t="inlineStr">
        <is>
          <t>The following table reflects the concentration risk related to our triple-net leased properties including assets held for sale for the periods presented: For the Years Ended December 31, 2021 2020 2019 Revenues (1) : Brookdale Senior Living (2) 3.9 % 4.4 % 4.7 % Ardent 3.3 3.2 3.1 Kindred 3.8 3.5 3.3 NOI: Brookdale Senior Living (2) 8.6 % 9.0 % 8.7 % Ardent 7.4 6.6 5.8 Kindred 7.8 7.1 6.3 (1) Total revenues include office building and other services revenue, income from loans and investments and interest and other income. (2) 2021 and 2020 results include $42.6 million and $21.3 million, respectively, of amortization of up-front consideration received in 2020 from the Brookdale Lease.</t>
        </is>
      </c>
    </row>
    <row r="5">
      <c r="A5" s="4" t="inlineStr">
        <is>
          <t>Schedule of future contracted minimum rentals for all of triple-net and MOB leases</t>
        </is>
      </c>
      <c r="B5" s="4" t="inlineStr">
        <is>
          <t xml:space="preserve">The following table sets forth the future contracted minimum rentals, excluding contingent rent escalations, but including straight-line rent adjustments where applicable, for all of our consolidated triple-net and office building leases as of December 31, 2021 (excluding properties classified as held for sale as of December 31, 2021, dollars in thousands): Brookdale Senior Living Ardent Kindred Other Total 2022 $ 147,951 $ 130,834 $ 135,262 $ 700,544 $ 1,114,591 2023 147,693 130,834 114,356 648,401 1,041,284 2024 147,709 130,834 104,083 597,681 980,307 2025 147,725 130,834 36,015 514,305 828,879 2026 — 130,370 1,921 439,705 571,996 Thereafter — 1,122,180 2,444 1,592,355 2,716,979 Total $ 591,078 $ 1,775,886 $ 394,081 $ 4,492,991 $ 7,254,0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s (Tables)</t>
        </is>
      </c>
      <c r="B1" s="2" t="inlineStr">
        <is>
          <t>12 Months Ended</t>
        </is>
      </c>
    </row>
    <row r="2">
      <c r="B2" s="2" t="inlineStr">
        <is>
          <t>Dec. 31, 2021</t>
        </is>
      </c>
    </row>
    <row r="3">
      <c r="A3" s="3" t="inlineStr">
        <is>
          <t>Discontinued Operations and Disposal Groups [Abstract]</t>
        </is>
      </c>
    </row>
    <row r="4">
      <c r="A4" s="4" t="inlineStr">
        <is>
          <t>Assets Held-for-sale</t>
        </is>
      </c>
      <c r="B4" s="4" t="inlineStr">
        <is>
          <t xml:space="preserve">The table below summarizes our real estate assets classified as held for sale including the amounts reported on our Consolidated Balance Sheets, which may include anticipated post-closing settlements of working capital for disposed properties. December 31, 2021 December 31, 2020 Number of Properties Held for Sale Assets Held for Sale Liabilities Held for Sale Number of Properties Held for Sale Assets Held for Sale Liabilities Held for Sale Triple-net leased properties — $ — $ — 1 $ 4,960 $ 2,690 Office operations 2 3,435 1,529 — 15 101 Senior living operations 2 24,964 9,321 1 4,633 455 Total 4 $ 28,399 $ 10,850 2 $ 9,608 $ 3,2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ans Receivable and Investments - Loans Receivable and Investments (Tables)</t>
        </is>
      </c>
      <c r="B1" s="2" t="inlineStr">
        <is>
          <t>12 Months Ended</t>
        </is>
      </c>
    </row>
    <row r="2">
      <c r="B2" s="2" t="inlineStr">
        <is>
          <t>Dec. 31, 2021</t>
        </is>
      </c>
    </row>
    <row r="3">
      <c r="A3" s="3" t="inlineStr">
        <is>
          <t>Loans Receivable And Investments [Abstract]</t>
        </is>
      </c>
    </row>
    <row r="4">
      <c r="A4" s="4" t="inlineStr">
        <is>
          <t>Loans Receivable And Investments</t>
        </is>
      </c>
      <c r="B4" s="4" t="inlineStr">
        <is>
          <t>The following is a summary of our loans receivable and investments, net, including amortized cost, fair value and unrealized gains or losses on available for sale investments (dollars in thousands): Amortized Cost Allowance Unrealized Gain Carrying Amount Fair Value As of December 31, 2021: Secured/mortgage loans and other, net $ 488,913 $ — $ — $ 488,913 $ 478,931 Government-sponsored pooled loan investments, net (1) 39,376 — 1,836 41,213 41,213 Total investments reported as secured loans receivable and investments, net 528,289 — 1,836 530,126 520,144 Non-mortgage loans receivable, net (2) 24,418 (5,394) — 19,024 19,039 Total loans receivable and investments, net $ 552,707 $ (5,394) $ 1,836 $ 549,150 $ 539,183 As of December 31, 2020: Secured/mortgage loans and other, net $ 555,840 $ — $ — $ 555,840 $ 508,707 Government-sponsored pooled loan investments, net 55,154 (8,846) 3,419 49,727 49,727 Total investments reported as secured loans receivable and investments, net 610,994 (8,846) 3,419 605,567 558,434 Non-mortgage loans receivable, net (2) 74,700 (17,623) — 57,077 57,009 Marketable debt securities (2) 213,334 — 24,219 237,553 237,553 Total loans receivable and investments, net $ 899,028 $ (26,469) $ 27,638 $ 900,197 $ 852,996 (1) Investment in government-sponsored pool loans has a contractual maturity date in 2023. (2) Included in other assets on our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tangibles (Tables)</t>
        </is>
      </c>
      <c r="B1" s="2" t="inlineStr">
        <is>
          <t>12 Months Ended</t>
        </is>
      </c>
    </row>
    <row r="2">
      <c r="B2" s="2" t="inlineStr">
        <is>
          <t>Dec. 31, 2021</t>
        </is>
      </c>
    </row>
    <row r="3">
      <c r="A3" s="3" t="inlineStr">
        <is>
          <t>Intangible Assets, Intangible Liabilities, And Goodwill Disclosure [Abstract]</t>
        </is>
      </c>
    </row>
    <row r="4">
      <c r="A4" s="4" t="inlineStr">
        <is>
          <t>Schedule of Intangibles</t>
        </is>
      </c>
      <c r="B4" s="4" t="inlineStr">
        <is>
          <t>The following is a summary of our intangibles (dollars in thousands): As of December 31, 2021 As of December 31, 2020 Balance Weighted Average Balance Weighted Average Intangible assets: Above-market lease intangibles (1) $ 129,121 5.9 $ 140,096 6.4 In-place and other lease intangibles (2) 1,240,626 7.2 1,090,790 10.7 Goodwill 1,046,140 N/A 1,051,650 N/A Other intangibles (2) 34,517 6.5 35,870 10.0 Accumulated amortization (944,403) N/A (941,462) N/A Net intangible assets $ 1,506,001 7.1 $ 1,376,944 10.3 Intangible liabilities: Below-market lease intangibles (1) $ 334,365 9.7 $ 339,265 14.3 Other lease intangibles 13,608 N/A 13,498 N/A Accumulated amortization (244,975) N/A (212,655) N/A Purchase option intangibles 3,568 N/A 3,568 N/A Net intangible liabilities $ 106,566 9.7 $ 143,676 14.3 (1) Amortization of above- and below-market lease intangibles is recorded as a decrease and an increase to revenues, respectively, in our Consolidated Statements of Income. (2) Amortization of lease intangibles is recorded in depreciation and amortization in our Consolidated Statements of Income.</t>
        </is>
      </c>
    </row>
    <row r="5">
      <c r="A5" s="4" t="inlineStr">
        <is>
          <t>Schedule of Finite-Lived Intangible Assets, Future Amortization Expense</t>
        </is>
      </c>
      <c r="B5" s="4" t="inlineStr">
        <is>
          <t xml:space="preserve">The following is a summary of the estimated net amortization related to these intangibles for each of the next five years (dollars in thousands): Estimated Net Amortization 2022 $ 123,144 2023 111,976 2024 57,729 2025 9,764 2026 5,972 </t>
        </is>
      </c>
    </row>
    <row r="6">
      <c r="A6" s="4" t="inlineStr">
        <is>
          <t>Schedule of Goodwill</t>
        </is>
      </c>
      <c r="B6" s="4" t="inlineStr">
        <is>
          <t xml:space="preserve">The table below reflects the carrying amount of goodwill, by segment, as of December 31, 2021 (dollars in thousands): Goodwill Triple-net leased properties $ 322,097 Senior living operations 259,482 Office operations 464,561 Total goodwill $ 1,046,1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ummary of other assets</t>
        </is>
      </c>
      <c r="B4" s="4" t="inlineStr">
        <is>
          <t xml:space="preserve">The following is a summary of our other assets (dollars in thousands): As of December 31, 2021 2020 Straight-line rent receivables $ 176,877 $ 169,711 Non-mortgage loans receivable, net 19,024 57,077 Stock warrants 48,884 50,098 Marketable debt securities — 237,553 Other intangibles, net 7,270 4,659 Investment in unconsolidated operating entities 73,602 63,768 Other 239,412 224,363 Total other assets $ 565,069 $ 807,2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nior Notes Payable and Other Debt (Tables)</t>
        </is>
      </c>
      <c r="B1" s="2" t="inlineStr">
        <is>
          <t>12 Months Ended</t>
        </is>
      </c>
    </row>
    <row r="2">
      <c r="B2" s="2" t="inlineStr">
        <is>
          <t>Dec. 31, 2021</t>
        </is>
      </c>
    </row>
    <row r="3">
      <c r="A3" s="3" t="inlineStr">
        <is>
          <t>Debt Disclosure [Abstract]</t>
        </is>
      </c>
    </row>
    <row r="4">
      <c r="A4" s="4" t="inlineStr">
        <is>
          <t>Summary of senior notes payable and other debt</t>
        </is>
      </c>
      <c r="B4" s="4" t="inlineStr">
        <is>
          <t>The following is a summary of our senior notes payable and other debt (dollars in thousands): As of December 31, 2021 2020 Unsecured revolving credit facility (1) $ 56,448 $ 39,395 Commercial paper notes 280,000 — Secured revolving construction credit facility due 2022 — 154,098 Floating Rate Senior Notes, Series F due 2021 (2) — 235,664 3.25% Senior Notes due 2022 — 263,687 3.30% Senior Notes, Series C due 2022 (2) — 196,386 Unsecured term loan due 2023 200,000 200,000 3.125% Senior Notes due 2023 — 400,000 3.10% Senior Notes due 2023 — 400,000 2.55% Senior Notes, Series D due 2023 (2) 217,667 216,025 3.50% Senior Notes due 2024 400,000 400,000 3.75% Senior Notes due 2024 400,000 400,000 4.125% Senior Notes, Series B due 2024 (2) 197,879 196,386 2.80% Senior Notes, Series E due 2024 (2) 474,909 471,328 Unsecured term loan due 2025 (2) 395,757 392,773 3.50% Senior Notes due 2025 600,000 600,000 2.65% Senior Notes due 2025 450,000 450,000 4.125% Senior Notes due 2026 500,000 500,000 3.25% Senior Notes due 2026 450,000 450,000 2.45% Senior Notes, Series G due 2027 (2) 375,970 — 3.85% Senior Notes due 2027 400,000 400,000 4.00% Senior Notes due 2028 650,000 650,000 4.40% Senior Notes due 2029 750,000 750,000 3.00% Senior Notes due 2030 650,000 650,000 4.75% Senior Notes due 2030 500,000 500,000 2.50% Senior Notes due 2031 500,000 — 3.30% Senior Notes, Series H due 2031 (2) 237,454 — 6.90% Senior Notes due 2037 (3) 52,400 52,400 6.59% Senior Notes due 2038 (3) 22,823 22,823 5.70% Senior Notes due 2043 300,000 300,000 4.375% Senior Notes due 2045 300,000 300,000 4.875% Senior Notes due 2049 300,000 300,000 Mortgage loans and other 2,431,831 2,092,106 Total 12,093,138 11,983,071 Deferred financing costs, net (69,925) (68,343) Unamortized fair value adjustment 32,888 12,618 Unamortized discounts (28,557) (31,934) Senior notes payable and other debt $ 12,027,544 $ 11,895,412 (1) As of December 31, 2021 and 2020, respectively, $30.9 million and $12.2 million of aggregate borrowings were denominated in Canadian dollars. Aggregate borrowings of $25.6 million and $27.2 million were denominated in British pounds as of December 31, 2021 and 2020, respectively. (2) Canadian Dollar debt obligations shown in US Dollars.</t>
        </is>
      </c>
    </row>
    <row r="5">
      <c r="A5" s="4" t="inlineStr">
        <is>
          <t>Scheduled maturities of borrowing arrangements and other provisions excluding capital lease obligations</t>
        </is>
      </c>
      <c r="B5" s="4" t="inlineStr">
        <is>
          <t xml:space="preserve">The following summarizes the maturities of our senior notes payable and other debt as of December 31, 2021 (dollars in thousands): Principal Amount Unsecured Revolving Credit Facility and Commercial Paper Notes (1) Scheduled Periodic Total Maturities 2022 $ 389,966 $ 280,000 $ 51,887 $ 721,853 2023 696,075 — 38,757 734,832 2024 1,651,162 — 32,974 1,684,136 2025 2,047,551 56,448 26,810 2,130,809 2026 1,035,585 — 19,869 1,055,454 Thereafter 5,656,800 — 109,254 5,766,054 Total maturities $ 11,477,139 $ 336,448 $ 279,551 $ 12,093,1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s of Financial Instruments (Tables)</t>
        </is>
      </c>
      <c r="B1" s="2" t="inlineStr">
        <is>
          <t>12 Months Ended</t>
        </is>
      </c>
    </row>
    <row r="2">
      <c r="B2" s="2" t="inlineStr">
        <is>
          <t>Dec. 31, 2021</t>
        </is>
      </c>
    </row>
    <row r="3">
      <c r="A3" s="3" t="inlineStr">
        <is>
          <t>Fair Value Disclosures [Abstract]</t>
        </is>
      </c>
    </row>
    <row r="4">
      <c r="A4" s="4" t="inlineStr">
        <is>
          <t>Carrying amounts and fair values of financial instruments</t>
        </is>
      </c>
      <c r="B4" s="4" t="inlineStr">
        <is>
          <t xml:space="preserve">The carrying amounts and fair values of our financial instruments were as follows (dollars in thousands): As of December 31, 2021 As of December 31, 2020 Carrying Amount Fair Value Carrying Amount Fair Value Assets: Cash and cash equivalents $ 149,725 $ 149,725 $ 413,327 $ 413,327 Escrow deposits and restricted cash 46,872 46,872 38,313 38,313 Stock warrants 48,884 48,884 50,098 50,098 Secured mortgage loans and other, net 488,913 478,931 555,840 508,707 Non-mortgage loans receivable, net 19,024 19,039 57,077 57,009 Marketable debt securities — — 237,553 237,553 Government-sponsored pooled loan investments, net 41,213 41,213 49,727 49,727 Derivative instruments 1,128 1,128 2 2 Liabilities: Senior notes payable and other debt, gross 12,093,138 12,891,937 11,983,071 13,075,337 Derivative instruments 12,290 12,290 28,338 28,338 Redeemable OP Units 182,112 182,112 145,983 145,9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tock option activity</t>
        </is>
      </c>
      <c r="B4" s="4" t="inlineStr">
        <is>
          <t xml:space="preserve">The following is a summary of stock option activity in 2021: Shares (000’s) Weighted Average Weighted Intrinsic Outstanding as of December 31, 2020 3,954 $ 60.90 Options granted — — Options exercised (193) 46.73 Options forfeited — — Options expired — — Outstanding as of December 31, 2021 3,761 61.63 3.9 $ 29 Exercisable as of December 31, 2021 3,761 61.63 3.9 $ 29 </t>
        </is>
      </c>
    </row>
    <row r="5">
      <c r="A5" s="4" t="inlineStr">
        <is>
          <t>Summary of status of nonvested restricted stock and restricted stock units and changes during the year</t>
        </is>
      </c>
      <c r="B5" s="4" t="inlineStr">
        <is>
          <t xml:space="preserve">The following is a summary of the status of our non-vested restricted stock and restricted stock units (including time-based and performance-based awards) as of December 31, 2021, and changes during the year ended December 31, 2021: Restricted Weighted Restricted Weighted Non-vested at December 31, 2020 233 $ 49.94 714 $ 59.46 Granted 358 51.71 654 47.87 Vested (121) 51.51 (321) 57.44 Forfeited (22) 49.38 — — Non-vested at December 31, 2021 448 50.96 1,047 52.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Real estate investments:</t>
        </is>
      </c>
    </row>
    <row r="3">
      <c r="A3" s="4" t="inlineStr">
        <is>
          <t>Land and improvements</t>
        </is>
      </c>
      <c r="B3" s="5" t="n">
        <v>2432065</v>
      </c>
      <c r="C3" s="5" t="n">
        <v>2261415</v>
      </c>
    </row>
    <row r="4">
      <c r="A4" s="4" t="inlineStr">
        <is>
          <t>Buildings and improvements</t>
        </is>
      </c>
      <c r="B4" s="6" t="n">
        <v>25778490</v>
      </c>
      <c r="C4" s="6" t="n">
        <v>24323279</v>
      </c>
    </row>
    <row r="5">
      <c r="A5" s="4" t="inlineStr">
        <is>
          <t>Construction in progress</t>
        </is>
      </c>
      <c r="B5" s="6" t="n">
        <v>269315</v>
      </c>
      <c r="C5" s="6" t="n">
        <v>265748</v>
      </c>
    </row>
    <row r="6">
      <c r="A6" s="4" t="inlineStr">
        <is>
          <t>Acquired lease intangibles</t>
        </is>
      </c>
      <c r="B6" s="6" t="n">
        <v>1369747</v>
      </c>
      <c r="C6" s="6" t="n">
        <v>1230886</v>
      </c>
    </row>
    <row r="7">
      <c r="A7" s="4" t="inlineStr">
        <is>
          <t>Operating lease assets</t>
        </is>
      </c>
      <c r="B7" s="6" t="n">
        <v>317858</v>
      </c>
      <c r="C7" s="6" t="n">
        <v>346372</v>
      </c>
    </row>
    <row r="8">
      <c r="A8" s="4" t="inlineStr">
        <is>
          <t>Gross real estate investment</t>
        </is>
      </c>
      <c r="B8" s="6" t="n">
        <v>30167475</v>
      </c>
      <c r="C8" s="6" t="n">
        <v>28427700</v>
      </c>
    </row>
    <row r="9">
      <c r="A9" s="4" t="inlineStr">
        <is>
          <t>Accumulated depreciation and amortization</t>
        </is>
      </c>
      <c r="B9" s="6" t="n">
        <v>-8350637</v>
      </c>
      <c r="C9" s="6" t="n">
        <v>-7877665</v>
      </c>
    </row>
    <row r="10">
      <c r="A10" s="4" t="inlineStr">
        <is>
          <t>Net real estate property</t>
        </is>
      </c>
      <c r="B10" s="6" t="n">
        <v>21816838</v>
      </c>
      <c r="C10" s="6" t="n">
        <v>20550035</v>
      </c>
    </row>
    <row r="11">
      <c r="A11" s="4" t="inlineStr">
        <is>
          <t>Secured loans receivable and investments, net</t>
        </is>
      </c>
      <c r="B11" s="6" t="n">
        <v>530126</v>
      </c>
      <c r="C11" s="6" t="n">
        <v>605567</v>
      </c>
    </row>
    <row r="12">
      <c r="A12" s="4" t="inlineStr">
        <is>
          <t>Investments in unconsolidated real estate entities</t>
        </is>
      </c>
      <c r="B12" s="6" t="n">
        <v>523465</v>
      </c>
      <c r="C12" s="6" t="n">
        <v>443688</v>
      </c>
    </row>
    <row r="13">
      <c r="A13" s="4" t="inlineStr">
        <is>
          <t>Net real estate investments</t>
        </is>
      </c>
      <c r="B13" s="6" t="n">
        <v>22870429</v>
      </c>
      <c r="C13" s="6" t="n">
        <v>21599290</v>
      </c>
    </row>
    <row r="14">
      <c r="A14" s="4" t="inlineStr">
        <is>
          <t>Cash and cash equivalents</t>
        </is>
      </c>
      <c r="B14" s="6" t="n">
        <v>149725</v>
      </c>
      <c r="C14" s="6" t="n">
        <v>413327</v>
      </c>
    </row>
    <row r="15">
      <c r="A15" s="4" t="inlineStr">
        <is>
          <t>Escrow deposits and restricted cash</t>
        </is>
      </c>
      <c r="B15" s="6" t="n">
        <v>46872</v>
      </c>
      <c r="C15" s="6" t="n">
        <v>38313</v>
      </c>
    </row>
    <row r="16">
      <c r="A16" s="4" t="inlineStr">
        <is>
          <t>Goodwill</t>
        </is>
      </c>
      <c r="B16" s="6" t="n">
        <v>1046140</v>
      </c>
      <c r="C16" s="6" t="n">
        <v>1051650</v>
      </c>
    </row>
    <row r="17">
      <c r="A17" s="4" t="inlineStr">
        <is>
          <t>Assets held for sale</t>
        </is>
      </c>
      <c r="B17" s="6" t="n">
        <v>28399</v>
      </c>
      <c r="C17" s="6" t="n">
        <v>9608</v>
      </c>
    </row>
    <row r="18">
      <c r="A18" s="4" t="inlineStr">
        <is>
          <t>Deferred income tax assets, net</t>
        </is>
      </c>
      <c r="B18" s="6" t="n">
        <v>11152</v>
      </c>
      <c r="C18" s="6" t="n">
        <v>9987</v>
      </c>
    </row>
    <row r="19">
      <c r="A19" s="4" t="inlineStr">
        <is>
          <t>Other assets</t>
        </is>
      </c>
      <c r="B19" s="6" t="n">
        <v>565069</v>
      </c>
      <c r="C19" s="6" t="n">
        <v>807229</v>
      </c>
    </row>
    <row r="20">
      <c r="A20" s="4" t="inlineStr">
        <is>
          <t>Total assets</t>
        </is>
      </c>
      <c r="B20" s="6" t="n">
        <v>24717786</v>
      </c>
      <c r="C20" s="6" t="n">
        <v>23929404</v>
      </c>
    </row>
    <row r="21">
      <c r="A21" s="3" t="inlineStr">
        <is>
          <t>Liabilities:</t>
        </is>
      </c>
    </row>
    <row r="22">
      <c r="A22" s="4" t="inlineStr">
        <is>
          <t>Senior notes payable and other debt</t>
        </is>
      </c>
      <c r="B22" s="6" t="n">
        <v>12027544</v>
      </c>
      <c r="C22" s="6" t="n">
        <v>11895412</v>
      </c>
    </row>
    <row r="23">
      <c r="A23" s="4" t="inlineStr">
        <is>
          <t>Accrued interest</t>
        </is>
      </c>
      <c r="B23" s="6" t="n">
        <v>106602</v>
      </c>
      <c r="C23" s="6" t="n">
        <v>111444</v>
      </c>
    </row>
    <row r="24">
      <c r="A24" s="4" t="inlineStr">
        <is>
          <t>Operating lease liabilities</t>
        </is>
      </c>
      <c r="B24" s="6" t="n">
        <v>197234</v>
      </c>
      <c r="C24" s="6" t="n">
        <v>209917</v>
      </c>
    </row>
    <row r="25">
      <c r="A25" s="4" t="inlineStr">
        <is>
          <t>Accounts payable and other liabilities</t>
        </is>
      </c>
      <c r="B25" s="6" t="n">
        <v>1090254</v>
      </c>
      <c r="C25" s="6" t="n">
        <v>1133066</v>
      </c>
    </row>
    <row r="26">
      <c r="A26" s="4" t="inlineStr">
        <is>
          <t>Liabilities related to assets held for sale</t>
        </is>
      </c>
      <c r="B26" s="6" t="n">
        <v>10850</v>
      </c>
      <c r="C26" s="6" t="n">
        <v>3246</v>
      </c>
    </row>
    <row r="27">
      <c r="A27" s="4" t="inlineStr">
        <is>
          <t>Deferred income tax liabilities</t>
        </is>
      </c>
      <c r="B27" s="6" t="n">
        <v>59259</v>
      </c>
      <c r="C27" s="6" t="n">
        <v>62638</v>
      </c>
    </row>
    <row r="28">
      <c r="A28" s="4" t="inlineStr">
        <is>
          <t>Total liabilities</t>
        </is>
      </c>
      <c r="B28" s="6" t="n">
        <v>13491743</v>
      </c>
      <c r="C28" s="6" t="n">
        <v>13415723</v>
      </c>
    </row>
    <row r="29">
      <c r="A29" s="4" t="inlineStr">
        <is>
          <t>Redeemable OP unitholder and noncontrolling interests</t>
        </is>
      </c>
      <c r="B29" s="6" t="n">
        <v>280283</v>
      </c>
      <c r="C29" s="6" t="n">
        <v>235490</v>
      </c>
    </row>
    <row r="30">
      <c r="A30" s="4" t="inlineStr">
        <is>
          <t>Commitments and contingencies</t>
        </is>
      </c>
      <c r="B30" s="4" t="inlineStr">
        <is>
          <t xml:space="preserve"> </t>
        </is>
      </c>
      <c r="C30" s="4" t="inlineStr">
        <is>
          <t xml:space="preserve"> </t>
        </is>
      </c>
    </row>
    <row r="31">
      <c r="A31" s="3" t="inlineStr">
        <is>
          <t>Ventas stockholders’ equity:</t>
        </is>
      </c>
    </row>
    <row r="32">
      <c r="A32" s="4" t="inlineStr">
        <is>
          <t>Preferred stock, $1.00 par value; 10,000 shares authorized, unissued</t>
        </is>
      </c>
      <c r="B32" s="6" t="n">
        <v>0</v>
      </c>
      <c r="C32" s="6" t="n">
        <v>0</v>
      </c>
    </row>
    <row r="33">
      <c r="A33" s="4" t="inlineStr">
        <is>
          <t>Common stock, $0.25 par value; 600,000 shares authorized, 399,420 and 374,609 shares issued at December 31, 2021 and 2020, respectively</t>
        </is>
      </c>
      <c r="B33" s="6" t="n">
        <v>99838</v>
      </c>
      <c r="C33" s="6" t="n">
        <v>93635</v>
      </c>
    </row>
    <row r="34">
      <c r="A34" s="4" t="inlineStr">
        <is>
          <t>Capital in excess of par value</t>
        </is>
      </c>
      <c r="B34" s="6" t="n">
        <v>15498956</v>
      </c>
      <c r="C34" s="6" t="n">
        <v>14171262</v>
      </c>
    </row>
    <row r="35">
      <c r="A35" s="4" t="inlineStr">
        <is>
          <t>Accumulated other comprehensive loss</t>
        </is>
      </c>
      <c r="B35" s="6" t="n">
        <v>-64520</v>
      </c>
      <c r="C35" s="6" t="n">
        <v>-54354</v>
      </c>
    </row>
    <row r="36">
      <c r="A36" s="4" t="inlineStr">
        <is>
          <t>Retained earnings (deficit)</t>
        </is>
      </c>
      <c r="B36" s="6" t="n">
        <v>-4679889</v>
      </c>
      <c r="C36" s="6" t="n">
        <v>-4030376</v>
      </c>
    </row>
    <row r="37">
      <c r="A37" s="4" t="inlineStr">
        <is>
          <t>Treasury stock, 0 shares at both December 31, 2021 and 2020</t>
        </is>
      </c>
      <c r="B37" s="6" t="n">
        <v>0</v>
      </c>
      <c r="C37" s="6" t="n">
        <v>0</v>
      </c>
    </row>
    <row r="38">
      <c r="A38" s="4" t="inlineStr">
        <is>
          <t>Total Ventas stockholders’ equity</t>
        </is>
      </c>
      <c r="B38" s="6" t="n">
        <v>10854385</v>
      </c>
      <c r="C38" s="6" t="n">
        <v>10180167</v>
      </c>
    </row>
    <row r="39">
      <c r="A39" s="4" t="inlineStr">
        <is>
          <t>Noncontrolling interests</t>
        </is>
      </c>
      <c r="B39" s="6" t="n">
        <v>91375</v>
      </c>
      <c r="C39" s="6" t="n">
        <v>98024</v>
      </c>
    </row>
    <row r="40">
      <c r="A40" s="4" t="inlineStr">
        <is>
          <t>Total equity</t>
        </is>
      </c>
      <c r="B40" s="6" t="n">
        <v>10945760</v>
      </c>
      <c r="C40" s="6" t="n">
        <v>10278191</v>
      </c>
    </row>
    <row r="41">
      <c r="A41" s="4" t="inlineStr">
        <is>
          <t>Total liabilities and equity</t>
        </is>
      </c>
      <c r="B41" s="5" t="n">
        <v>24717786</v>
      </c>
      <c r="C41" s="5" t="n">
        <v>239294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tax treatment of distributions per common share</t>
        </is>
      </c>
      <c r="B4" s="4" t="inlineStr">
        <is>
          <t xml:space="preserve">Our tax treatment of distributions per common share was as follows: For the Years Ended December 31, 2021 2020 2019 Tax treatment of distributions: Ordinary income $ — $ — $ — Qualified ordinary income 0.00330 0.00696 0.12230 199A qualified business income 1.25274 2.14381 2.22898 Long-term capital gain 0.16448 0.28450 — Unrecaptured Section 1250 gain 0.37948 0.04973 0.03434 Non-dividend distribution — — 0.78438 Distribution reported for 1099-DIV purposes 1.80000 2.48500 3.17000 Add: Dividend declared in current year and taxable in following year 0.45000 0.45000 0.79250 Less: Dividend declared in prior year and taxable in current year (0.45000) (0.79250) (0.79250) Distribution declared per common share outstanding $ 1.80000 $ 2.14250 $ 3.17000 </t>
        </is>
      </c>
    </row>
    <row r="5">
      <c r="A5" s="4" t="inlineStr">
        <is>
          <t>Schedule of provision (benefit) for income taxes</t>
        </is>
      </c>
      <c r="B5" s="4" t="inlineStr">
        <is>
          <t>Our consolidated expense (benefit) for income taxes was as follows (dollars in thousands): For the Years Ended December 31, 2021 2020 2019 Current - Federal $ 662 $ 402 $ (1,840) Current - State 2,116 2,107 2,118 Deferred - Federal 6,431 (56,835) (49,532) Deferred - State 72 (35,447) (3,353) Current - Foreign 3,439 2,929 2,335 Deferred - Foreign (7,893) (9,690) (6,038) Total $ 4,827 $ (96,534) $ (56,310)</t>
        </is>
      </c>
    </row>
    <row r="6">
      <c r="A6" s="4" t="inlineStr">
        <is>
          <t>Schedule of reconciliation of income tax expense</t>
        </is>
      </c>
      <c r="B6" s="4" t="inlineStr">
        <is>
          <t>A reconciliation of income tax expense and benefit, which is computed by applying the federal corporate tax rate for the years ended December 31, 2021, 2020 and 2019, to the income tax expense and benefit is as follows (dollars in thousands): For the Years Ended December 31, 2021 2020 2019 Tax at statutory rate on earnings from continuing operations before unconsolidated entities, noncontrolling interest and income taxes $ (34,127) $ 27,132 $ 77,803 State income taxes, net of federal benefit (8,256) (1,967) 2,341 Change in valuation allowance from ordinary operations 59,572 86,359 (47,227) Tax at statutory rate on earnings not subject to federal income taxes (22,869) (53,808) (90,862) Foreign rate differential and foreign taxes 4,405 3,342 1,407 Change in tax status of TRS 3,485 (150,287) (52) Other differences 2,617 (7,305) 280 Income tax expense (benefit) $ 4,827 $ (96,534) $ (56,310)</t>
        </is>
      </c>
    </row>
    <row r="7">
      <c r="A7" s="4" t="inlineStr">
        <is>
          <t>Summary of tax effects of temporary differences and carryforwards included in the net deferred tax liabilities</t>
        </is>
      </c>
      <c r="B7" s="4" t="inlineStr">
        <is>
          <t>The tax effects of temporary differences and carryforwards included in the net deferred tax liabilities are summarized as follows (dollars in thousands): As of December 31, 2021 2020 2019 Property, primarily differences in depreciation and amortization, the tax basis of land assets and the treatment of interests and certain costs $ (58,691) $ (60,494) $ (257,373) Operating loss and interest deduction carryforwards 187,407 124,606 136,771 Expense accruals and other 21,628 10,516 7,380 Valuation allowance (198,450) (127,279) (40,114) Net deferred tax liabilities $ (48,106) $ (52,651) $ (153,336)</t>
        </is>
      </c>
    </row>
    <row r="8">
      <c r="A8" s="4" t="inlineStr">
        <is>
          <t>Summary of activity related to unrecognized tax benefits</t>
        </is>
      </c>
      <c r="B8" s="4" t="inlineStr">
        <is>
          <t xml:space="preserve">The following table summarizes the activity related to our unrecognized tax benefits (dollars in thousands): 2021 2020 Balance as of January 1 $ 6,057 $ 12,127 Additions to tax positions related to prior years 29 74 Subtractions to tax positions related to prior years (4) (6,144) Balance as of December 31 $ 6,082 $ 6,0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al Payments for Operating Leases</t>
        </is>
      </c>
      <c r="B4" s="4" t="inlineStr">
        <is>
          <t xml:space="preserve">The following table summarizes future minimum lease obligations under non-cancelable ground and other operating leases as of December 31, 2021 (dollars in thousands): 2022 $ 21,328 2023 21,468 2024 20,346 2025 15,918 2026 15,836 Thereafter 585,762 Total undiscounted minimum lease payments 680,658 Less: imputed interest (483,424) Operating lease liabilities $ 197,2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basic and diluted earnings per common share</t>
        </is>
      </c>
      <c r="B4" s="4" t="inlineStr">
        <is>
          <t xml:space="preserve">The following table shows the amounts used in computing our basic and diluted earnings per share (in thousands, except per share amounts): For the Years Ended December 31, 2021 2020 2019 Numerator for basic and diluted earnings per share: Income from continuing operations $ 56,559 $ 441,185 $ 439,297 Net income 56,559 441,185 439,297 Net income attributable to noncontrolling interests 7,551 2,036 6,281 Net income attributable to common stockholders $ 49,008 $ 439,149 $ 433,016 Denominator: Denominator for basic earnings per share—weighted average shares 382,785 373,368 365,977 Effect of dilutive securities: Stock options 34 — 391 Restricted stock awards 365 171 527 OP unitholder interests 3,120 2,964 2,991 Denominator for diluted earnings per share—adjusted weighted average shares 386,304 376,503 369,886 Basic earnings per share: Income from continuing operations $ 0.15 $ 1.18 $ 1.20 Net income attributable to common stockholders 0.13 1.18 1.18 Diluted earnings per share: Income from continuing operations $ 0.15 $ 1.17 $ 1.19 Net income attributable to common stockholders 0.13 1.17 1.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ermanent and Temporary Equity (Tables)</t>
        </is>
      </c>
      <c r="B1" s="2" t="inlineStr">
        <is>
          <t>12 Months Ended</t>
        </is>
      </c>
    </row>
    <row r="2">
      <c r="B2" s="2" t="inlineStr">
        <is>
          <t>Dec. 31, 2021</t>
        </is>
      </c>
    </row>
    <row r="3">
      <c r="A3" s="3" t="inlineStr">
        <is>
          <t>Equity [Abstract]</t>
        </is>
      </c>
    </row>
    <row r="4">
      <c r="A4" s="4" t="inlineStr">
        <is>
          <t>Schedule of Accumulated Other Comprehensive Income</t>
        </is>
      </c>
      <c r="B4" s="4" t="inlineStr">
        <is>
          <t>The following is a summary of our accumulated other comprehensive loss (dollars in thousands): As of December 31, 2021 2020 Foreign currency translation $ (56,227) $ (51,947) Available for sale securities 1,836 25,712 Derivative instruments (10,129) (28,119) Total accumulated other comprehensive loss $ (64,520) $ (54,354)</t>
        </is>
      </c>
    </row>
    <row r="5">
      <c r="A5" s="4" t="inlineStr">
        <is>
          <t>Redeemable OP Unitholder and Noncontrolling Interest</t>
        </is>
      </c>
      <c r="B5" s="4" t="inlineStr">
        <is>
          <t xml:space="preserve">The following is a roll-forward of our redeemable OP unitholder and noncontrolling interests for 2021 (dollars in thousands): Redeemable OP Unitholder Interests Redeemable Noncontrolling Interests Total Redeemable OP Unitholder and Noncontrolling Interests Balance as of December 31, 2020 $ 145,983 $ 89,507 $ 235,490 New issuances 31,524 — 31,524 Change in fair value 11,178 21,655 32,833 Dispositions — — — Distributions and other (6,461) (1,422) (7,883) Redemptions (112) (11,569) (11,681) Balance as of December 31, 2021 $ 182,112 $ 98,171 $ 280,2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Reconciliation of Operating Profit (Loss) from Segments to Consolidated [Table Text Block]</t>
        </is>
      </c>
      <c r="B4" s="4" t="inlineStr">
        <is>
          <t xml:space="preserve">Summary information by reportable business segment is as follows (dollars in thousands): For the Year Ended December 31, 2021 Triple-Net Senior Office All Total Revenues: Rental income $ 653,823 $ — $ 794,297 $ — $ 1,448,120 Resident fees and services — 2,270,001 — — 2,270,001 Office building and other services revenue — — 8,384 11,712 20,096 Income from loans and investments — — — 74,981 74,981 Interest and other income — — — 14,809 14,809 Total revenues $ 653,823 $ 2,270,001 $ 802,681 $ 101,502 $ 3,828,007 Total revenues $ 653,823 $ 2,270,001 $ 802,681 $ 101,502 $ 3,828,007 Less: Interest and other income — — — 14,809 14,809 Property-level operating expenses 15,335 1,811,728 257,001 — 2,084,064 Office building and other services costs — — 1,798 2,635 4,433 Segment NOI $ 638,488 $ 458,273 $ 543,882 $ 84,058 1,724,701 Interest and other income 14,809 Interest expense (440,089) Depreciation and amortization (1,197,403) General, administrative and professional fees (129,758) Loss on extinguishment of debt, net (59,299) Transaction expenses and deal costs (47,318) Allowance on loans receivable and investments 9,082 Other (37,110) Income from unconsolidated entities 4,983 Gain on real estate dispositions 218,788 Income tax expense (4,827) Income from continuing operations 56,559 Net income 56,559 Net income attributable to noncontrolling interests 7,551 Net income attributable to common stockholders $ 49,008 For the Year Ended December 31, 2020 Triple-Net Senior Office All Total Revenues: Rental income $ 695,265 $ — $ 799,627 $ — $ 1,494,892 Resident fees and services — 2,197,160 — — 2,197,160 Office building and other services revenue — — 8,675 6,516 15,191 Income from loans and investments — — — 80,505 80,505 Interest and other income — — — 7,609 7,609 Total revenues $ 695,265 $ 2,197,160 $ 808,302 $ 94,630 $ 3,795,357 Total revenues $ 695,265 $ 2,197,160 $ 808,302 $ 94,630 $ 3,795,357 Less: Interest and other income — — — 7,609 7,609 Property-level operating expenses 22,160 1,658,671 256,612 — 1,937,443 Office building and other services costs — — 2,315 — 2,315 Segment NOI $ 673,105 $ 538,489 $ 549,375 $ 87,021 1,847,990 Interest and other income 7,609 Interest expense (469,541) Depreciation and amortization (1,109,763) General, administrative and professional fees (130,158) Loss on extinguishment of debt, net (10,791) Transaction expenses and deal costs (29,812) Allowance on loans receivable and investments (24,238) Other (707) Income from unconsolidated entities 1,844 Gain on real estate dispositions 262,218 Income tax benefit 96,534 Income from continuing operations 441,185 Net income 441,185 Net income attributable to noncontrolling interests 2,036 Net income attributable to common stockholders $ 439,149 For the Year Ended December 31, 2019 Triple-Net Senior Office All Total Revenues: Rental income $ 780,898 $ — $ 828,978 $ — $ 1,609,876 Resident fees and services — 2,151,533 — — 2,151,533 Office building and other services revenue — — 7,747 3,409 11,156 Income from loans and investments — — — 89,201 89,201 Interest and other income — — — 10,984 10,984 Total revenues $ 780,898 $ 2,151,533 $ 836,725 $ 103,594 $ 3,872,750 Total revenues $ 780,898 $ 2,151,533 $ 836,725 $ 103,594 $ 3,872,750 Less: Interest and other income — — — 10,984 10,984 Property-level operating expenses 26,561 1,521,398 260,249 — 1,808,208 Office building and other services costs — — 2,319 — 2,319 Segment NOI $ 754,337 $ 630,135 $ 574,157 $ 92,610 2,051,239 Interest and other income 10,984 Interest expense (451,662) Depreciation and amortization (1,045,620) General, administrative and professional fees (158,726) Loss on extinguishment of debt, net (41,900) Transaction expenses and deal costs (15,235) Other 10,339 Loss from unconsolidated entities (2,454) Gain on real estate dispositions 26,022 Income tax benefit 56,310 Income from continuing operations 439,297 Net income 439,297 Net income attributable to noncontrolling interests 6,281 Net income attributable to common stockholders $ 433,016 </t>
        </is>
      </c>
    </row>
    <row r="5">
      <c r="A5" s="4" t="inlineStr">
        <is>
          <t>Reconciliation of Assets from Segment to Consolidated [Table Text Block]</t>
        </is>
      </c>
      <c r="B5" s="4" t="inlineStr">
        <is>
          <t>Assets by reportable business segment are as follows (dollars in thousands): As of December 31, Assets: 2021 2020 Triple-net leased properties $ 4,578,534 18.5 % $ 5,147,503 21.6 % Senior living operations 12,811,611 51.8 10,653,428 44.5 Office operations 6,341,888 25.7 6,709,602 28.0 All other assets 985,753 4.0 1,418,871 5.9 Total assets $ 24,717,786 100.0 % $ 23,929,404 100.0 %</t>
        </is>
      </c>
    </row>
    <row r="6">
      <c r="A6" s="4" t="inlineStr">
        <is>
          <t>Segment Reporting Information Expenditures for Additions to Long-Lived Assets [Table Text Block]</t>
        </is>
      </c>
      <c r="B6" s="4" t="inlineStr">
        <is>
          <t xml:space="preserve">Capital expenditures, including investments in real estate property and development project expenditures, by reportable business segment are as follows (dollars in thousands): For the Years Ended December 31, Capital expenditures: 2021 2020 2019 Triple-net leased properties $ 92,924 $ 42,930 $ 55,429 Senior living operations 1,463,551 191,891 944,214 Office operations 245,546 372,475 519,129 Total capital expenditures $ 1,802,021 $ 607,296 $ 1,518,772 </t>
        </is>
      </c>
    </row>
    <row r="7">
      <c r="A7" s="4" t="inlineStr">
        <is>
          <t>Long-lived Assets by Geographic Areas</t>
        </is>
      </c>
      <c r="B7" s="4" t="inlineStr">
        <is>
          <t xml:space="preserve"> As of December 31, Net real estate property: 2021 2020 United States $ 18,562,738 $ 17,303,816 Canada 3,007,008 2,983,924 United Kingdom 247,092 262,295 Total net real estate property $ 21,816,838 $ 20,550,035 </t>
        </is>
      </c>
    </row>
    <row r="8">
      <c r="A8" s="4" t="inlineStr">
        <is>
          <t>Schedule of Revenue from External Customers and Long-Lived Assets, by Geographical Areas</t>
        </is>
      </c>
      <c r="B8" s="4" t="inlineStr">
        <is>
          <t xml:space="preserve">Geographic information regarding our operations is as follows (dollars in thousands): For the Years Ended December 31, Revenues: 2021 2020 2019 United States $ 3,363,197 $ 3,381,357 $ 3,578,341 Canada 434,862 389,205 266,946 United Kingdom 29,948 24,795 27,463 Total revenues $ 3,828,007 $ 3,795,357 $ 3,872,7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4" customWidth="1" min="1" max="1"/>
    <col width="21" customWidth="1" min="2" max="2"/>
    <col width="21" customWidth="1" min="3" max="3"/>
    <col width="35" customWidth="1" min="4" max="4"/>
    <col width="21" customWidth="1" min="5" max="5"/>
    <col width="21" customWidth="1" min="6" max="6"/>
  </cols>
  <sheetData>
    <row r="1">
      <c r="A1" s="1" t="inlineStr">
        <is>
          <t>Description of Business (Details)</t>
        </is>
      </c>
      <c r="B1" s="2" t="inlineStr">
        <is>
          <t>1 Months Ended</t>
        </is>
      </c>
      <c r="C1" s="2" t="inlineStr">
        <is>
          <t>2 Months Ended</t>
        </is>
      </c>
      <c r="D1" s="2" t="inlineStr">
        <is>
          <t>12 Months Ended</t>
        </is>
      </c>
    </row>
    <row r="2">
      <c r="B2" s="2" t="inlineStr">
        <is>
          <t>Jun. 30, 2020USD ($)</t>
        </is>
      </c>
      <c r="C2" s="2" t="inlineStr">
        <is>
          <t>Feb. 18, 2022USD ($)</t>
        </is>
      </c>
      <c r="D2" s="2" t="inlineStr">
        <is>
          <t>Dec. 31, 2021USD ($)propertytenant</t>
        </is>
      </c>
      <c r="E2" s="2" t="inlineStr">
        <is>
          <t>Dec. 31, 2020USD ($)</t>
        </is>
      </c>
      <c r="F2" s="2" t="inlineStr">
        <is>
          <t>Dec. 31, 2019USD ($)</t>
        </is>
      </c>
    </row>
    <row r="3">
      <c r="A3" s="3" t="inlineStr">
        <is>
          <t>Real estate properties</t>
        </is>
      </c>
    </row>
    <row r="4">
      <c r="A4" s="4" t="inlineStr">
        <is>
          <t>Number of real estate properties | property</t>
        </is>
      </c>
      <c r="D4" s="6" t="n">
        <v>1200</v>
      </c>
    </row>
    <row r="5">
      <c r="A5" s="4" t="inlineStr">
        <is>
          <t>Real Estate Investments, Net</t>
        </is>
      </c>
      <c r="D5" s="5" t="n">
        <v>22870429000</v>
      </c>
      <c r="E5" s="5" t="n">
        <v>21599290000</v>
      </c>
    </row>
    <row r="6">
      <c r="A6" s="4" t="inlineStr">
        <is>
          <t>Deferred Tax Assets, Valuation Allowance</t>
        </is>
      </c>
      <c r="D6" s="6" t="n">
        <v>198450000</v>
      </c>
      <c r="E6" s="6" t="n">
        <v>127279000</v>
      </c>
      <c r="F6" s="5" t="n">
        <v>40114000</v>
      </c>
    </row>
    <row r="7">
      <c r="A7" s="4" t="inlineStr">
        <is>
          <t>COVID-19 Impact</t>
        </is>
      </c>
    </row>
    <row r="8">
      <c r="A8" s="3" t="inlineStr">
        <is>
          <t>Real estate properties</t>
        </is>
      </c>
    </row>
    <row r="9">
      <c r="A9" s="4" t="inlineStr">
        <is>
          <t>HHS Grants Received of Provider Relief Fund</t>
        </is>
      </c>
      <c r="D9" s="6" t="n">
        <v>15400000</v>
      </c>
      <c r="E9" s="6" t="n">
        <v>35100000</v>
      </c>
    </row>
    <row r="10">
      <c r="A10" s="4" t="inlineStr">
        <is>
          <t>Unusual or Infrequent Item, or Both, Charges, Amount</t>
        </is>
      </c>
      <c r="D10" s="5" t="n">
        <v>0</v>
      </c>
    </row>
    <row r="11">
      <c r="A11" s="4" t="inlineStr">
        <is>
          <t>Allowance for Loan and Lease Losses, Write-offs</t>
        </is>
      </c>
      <c r="E11" s="6" t="n">
        <v>74600000</v>
      </c>
    </row>
    <row r="12">
      <c r="A12" s="4" t="inlineStr">
        <is>
          <t>Real estate impairments related to natural disasters</t>
        </is>
      </c>
      <c r="E12" s="5" t="n">
        <v>126500000</v>
      </c>
    </row>
    <row r="13">
      <c r="A13" s="4" t="inlineStr">
        <is>
          <t>Impairment Of Real Estate Percent Of Total</t>
        </is>
      </c>
      <c r="E13" s="4" t="inlineStr">
        <is>
          <t>1.00%</t>
        </is>
      </c>
    </row>
    <row r="14">
      <c r="A14" s="4" t="inlineStr">
        <is>
          <t>Financing Receivable, Allowance for Credit Loss, Writeoff</t>
        </is>
      </c>
      <c r="E14" s="5" t="n">
        <v>34700000</v>
      </c>
    </row>
    <row r="15">
      <c r="A15" s="4" t="inlineStr">
        <is>
          <t>Financing Receivable, Allowance for Credit Loss</t>
        </is>
      </c>
      <c r="E15" s="6" t="n">
        <v>10500000</v>
      </c>
    </row>
    <row r="16">
      <c r="A16" s="4" t="inlineStr">
        <is>
          <t>Equity Method Investment, Other than Temporary Impairment</t>
        </is>
      </c>
      <c r="B16" s="5" t="n">
        <v>10700000</v>
      </c>
      <c r="E16" s="6" t="n">
        <v>10700000</v>
      </c>
    </row>
    <row r="17">
      <c r="A17" s="4" t="inlineStr">
        <is>
          <t>Deferred Tax Assets, Valuation Allowance</t>
        </is>
      </c>
      <c r="E17" s="6" t="n">
        <v>56400000</v>
      </c>
    </row>
    <row r="18">
      <c r="A18" s="4" t="inlineStr">
        <is>
          <t>COVID-19 Impact | Subsequent Event</t>
        </is>
      </c>
    </row>
    <row r="19">
      <c r="A19" s="3" t="inlineStr">
        <is>
          <t>Real estate properties</t>
        </is>
      </c>
    </row>
    <row r="20">
      <c r="A20" s="4" t="inlineStr">
        <is>
          <t>HHS Grants Received of Provider Relief Fund</t>
        </is>
      </c>
      <c r="C20" s="5" t="n">
        <v>34000000</v>
      </c>
    </row>
    <row r="21">
      <c r="A21" s="4" t="inlineStr">
        <is>
          <t>COVID-19 Impact | Fair Value</t>
        </is>
      </c>
    </row>
    <row r="22">
      <c r="A22" s="3" t="inlineStr">
        <is>
          <t>Real estate properties</t>
        </is>
      </c>
    </row>
    <row r="23">
      <c r="A23" s="4" t="inlineStr">
        <is>
          <t>Real Estate Investments, Net</t>
        </is>
      </c>
      <c r="E23" s="5" t="n">
        <v>239900000</v>
      </c>
    </row>
    <row r="24">
      <c r="A24" s="4" t="inlineStr">
        <is>
          <t>Brookdale Senior Living</t>
        </is>
      </c>
    </row>
    <row r="25">
      <c r="A25" s="3" t="inlineStr">
        <is>
          <t>Real estate properties</t>
        </is>
      </c>
    </row>
    <row r="26">
      <c r="A26" s="4" t="inlineStr">
        <is>
          <t>Number of real estate properties | property</t>
        </is>
      </c>
      <c r="D26" s="6" t="n">
        <v>121</v>
      </c>
    </row>
    <row r="27">
      <c r="A27" s="4" t="inlineStr">
        <is>
          <t>Concentration risk, number of tenants | tenant</t>
        </is>
      </c>
      <c r="D27" s="6" t="n">
        <v>3</v>
      </c>
    </row>
    <row r="28">
      <c r="A28" s="4" t="inlineStr">
        <is>
          <t>Ardent</t>
        </is>
      </c>
    </row>
    <row r="29">
      <c r="A29" s="3" t="inlineStr">
        <is>
          <t>Real estate properties</t>
        </is>
      </c>
    </row>
    <row r="30">
      <c r="A30" s="4" t="inlineStr">
        <is>
          <t>Number of real estate properties | property</t>
        </is>
      </c>
      <c r="D30" s="6" t="n">
        <v>12</v>
      </c>
    </row>
    <row r="31">
      <c r="A31" s="4" t="inlineStr">
        <is>
          <t>Kindred</t>
        </is>
      </c>
    </row>
    <row r="32">
      <c r="A32" s="3" t="inlineStr">
        <is>
          <t>Real estate properties</t>
        </is>
      </c>
    </row>
    <row r="33">
      <c r="A33" s="4" t="inlineStr">
        <is>
          <t>Number of real estate properties | property</t>
        </is>
      </c>
      <c r="D33" s="6" t="n">
        <v>31</v>
      </c>
    </row>
    <row r="34">
      <c r="A34" s="4" t="inlineStr">
        <is>
          <t>Triple-net leased properties</t>
        </is>
      </c>
    </row>
    <row r="35">
      <c r="A35" s="3" t="inlineStr">
        <is>
          <t>Real estate properties</t>
        </is>
      </c>
    </row>
    <row r="36">
      <c r="A36" s="4" t="inlineStr">
        <is>
          <t>Number of real estate properties | property</t>
        </is>
      </c>
      <c r="D36" s="6" t="n">
        <v>332</v>
      </c>
    </row>
    <row r="37">
      <c r="A37" s="4" t="inlineStr">
        <is>
          <t>Senior Housing</t>
        </is>
      </c>
    </row>
    <row r="38">
      <c r="A38" s="3" t="inlineStr">
        <is>
          <t>Real estate properties</t>
        </is>
      </c>
    </row>
    <row r="39">
      <c r="A39" s="4" t="inlineStr">
        <is>
          <t>Number of independent third party managed properties | property</t>
        </is>
      </c>
      <c r="D39" s="6" t="n">
        <v>554</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VIEs (Details) - USD ($) $ in Thousands</t>
        </is>
      </c>
      <c r="B1" s="2" t="inlineStr">
        <is>
          <t>Dec. 31, 2021</t>
        </is>
      </c>
      <c r="C1" s="2" t="inlineStr">
        <is>
          <t>Dec. 31, 2020</t>
        </is>
      </c>
    </row>
    <row r="2">
      <c r="A2" s="3" t="inlineStr">
        <is>
          <t>Variable Interest Entity [Line Items]</t>
        </is>
      </c>
    </row>
    <row r="3">
      <c r="A3" s="4" t="inlineStr">
        <is>
          <t>Total Assets</t>
        </is>
      </c>
      <c r="B3" s="5" t="n">
        <v>24717786</v>
      </c>
      <c r="C3" s="5" t="n">
        <v>23929404</v>
      </c>
    </row>
    <row r="4">
      <c r="A4" s="4" t="inlineStr">
        <is>
          <t>Total Liabilities</t>
        </is>
      </c>
      <c r="B4" s="6" t="n">
        <v>13491743</v>
      </c>
      <c r="C4" s="6" t="n">
        <v>13415723</v>
      </c>
    </row>
    <row r="5">
      <c r="A5" s="4" t="inlineStr">
        <is>
          <t>NHP/PMB L.P. | Variable Interest Entity, Primary Beneficiary</t>
        </is>
      </c>
    </row>
    <row r="6">
      <c r="A6" s="3" t="inlineStr">
        <is>
          <t>Variable Interest Entity [Line Items]</t>
        </is>
      </c>
    </row>
    <row r="7">
      <c r="A7" s="4" t="inlineStr">
        <is>
          <t>Total Assets</t>
        </is>
      </c>
      <c r="B7" s="6" t="n">
        <v>749834</v>
      </c>
      <c r="C7" s="6" t="n">
        <v>649128</v>
      </c>
    </row>
    <row r="8">
      <c r="A8" s="4" t="inlineStr">
        <is>
          <t>Total Liabilities</t>
        </is>
      </c>
      <c r="B8" s="6" t="n">
        <v>251352</v>
      </c>
      <c r="C8" s="6" t="n">
        <v>238168</v>
      </c>
    </row>
    <row r="9">
      <c r="A9" s="4" t="inlineStr">
        <is>
          <t>Other identified VIEs | Variable Interest Entity, Primary Beneficiary</t>
        </is>
      </c>
    </row>
    <row r="10">
      <c r="A10" s="3" t="inlineStr">
        <is>
          <t>Variable Interest Entity [Line Items]</t>
        </is>
      </c>
    </row>
    <row r="11">
      <c r="A11" s="4" t="inlineStr">
        <is>
          <t>Total Assets</t>
        </is>
      </c>
      <c r="B11" s="6" t="n">
        <v>3949294</v>
      </c>
      <c r="C11" s="6" t="n">
        <v>4095102</v>
      </c>
    </row>
    <row r="12">
      <c r="A12" s="4" t="inlineStr">
        <is>
          <t>Total Liabilities</t>
        </is>
      </c>
      <c r="B12" s="6" t="n">
        <v>1556136</v>
      </c>
      <c r="C12" s="6" t="n">
        <v>1653036</v>
      </c>
    </row>
    <row r="13">
      <c r="A13" s="4" t="inlineStr">
        <is>
          <t>Tax credit VIEs | Variable Interest Entity, Primary Beneficiary</t>
        </is>
      </c>
    </row>
    <row r="14">
      <c r="A14" s="3" t="inlineStr">
        <is>
          <t>Variable Interest Entity [Line Items]</t>
        </is>
      </c>
    </row>
    <row r="15">
      <c r="A15" s="4" t="inlineStr">
        <is>
          <t>Total Assets</t>
        </is>
      </c>
      <c r="B15" s="6" t="n">
        <v>458953</v>
      </c>
      <c r="C15" s="6" t="n">
        <v>614490</v>
      </c>
    </row>
    <row r="16">
      <c r="A16" s="4" t="inlineStr">
        <is>
          <t>Total Liabilities</t>
        </is>
      </c>
      <c r="B16" s="5" t="n">
        <v>103992</v>
      </c>
      <c r="C16" s="5" t="n">
        <v>2047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s>
  <sheetData>
    <row r="1">
      <c r="A1" s="1" t="inlineStr">
        <is>
          <t>Redeemable OP Unitholder and Noncontrolling Interests (Details) shares in Millions, $ in Millions</t>
        </is>
      </c>
      <c r="B1" s="2" t="inlineStr">
        <is>
          <t>1 Months Ended</t>
        </is>
      </c>
      <c r="C1" s="2" t="inlineStr">
        <is>
          <t>12 Months Ended</t>
        </is>
      </c>
    </row>
    <row r="2">
      <c r="B2" s="2" t="inlineStr">
        <is>
          <t>Sep. 30, 2021shares</t>
        </is>
      </c>
      <c r="C2" s="2" t="inlineStr">
        <is>
          <t>Dec. 31, 2021USD ($)shares</t>
        </is>
      </c>
      <c r="D2" s="2" t="inlineStr">
        <is>
          <t>Dec. 31, 2020USD ($)</t>
        </is>
      </c>
    </row>
    <row r="3">
      <c r="A3" s="3" t="inlineStr">
        <is>
          <t>Redeemable OP Unitholder Interests [Line Items]</t>
        </is>
      </c>
    </row>
    <row r="4">
      <c r="A4" s="4" t="inlineStr">
        <is>
          <t>Redeemable OP Unitholder interests | $</t>
        </is>
      </c>
      <c r="C4" s="12" t="n">
        <v>182.1</v>
      </c>
      <c r="D4" s="5" t="n">
        <v>146</v>
      </c>
    </row>
    <row r="5">
      <c r="A5" s="4" t="inlineStr">
        <is>
          <t>NHP/PMB L.P.</t>
        </is>
      </c>
    </row>
    <row r="6">
      <c r="A6" s="3" t="inlineStr">
        <is>
          <t>Redeemable OP Unitholder Interests [Line Items]</t>
        </is>
      </c>
    </row>
    <row r="7">
      <c r="A7" s="4" t="inlineStr">
        <is>
          <t>Unit conversion factor for common stock</t>
        </is>
      </c>
      <c r="C7" s="13" t="n">
        <v>0.9051</v>
      </c>
    </row>
    <row r="8">
      <c r="A8" s="4" t="inlineStr">
        <is>
          <t>Capital Unit, Class A | NHP/PMB L.P.</t>
        </is>
      </c>
    </row>
    <row r="9">
      <c r="A9" s="3" t="inlineStr">
        <is>
          <t>Redeemable OP Unitholder Interests [Line Items]</t>
        </is>
      </c>
    </row>
    <row r="10">
      <c r="A10" s="4" t="inlineStr">
        <is>
          <t>Units issued to third party investors</t>
        </is>
      </c>
      <c r="B10" s="14" t="n">
        <v>0.6</v>
      </c>
    </row>
    <row r="11">
      <c r="A11" s="4" t="inlineStr">
        <is>
          <t>Capital Unit, Class A | LImited Partner | NHP/PMB L.P.</t>
        </is>
      </c>
    </row>
    <row r="12">
      <c r="A12" s="3" t="inlineStr">
        <is>
          <t>Redeemable OP Unitholder Interests [Line Items]</t>
        </is>
      </c>
    </row>
    <row r="13">
      <c r="A13" s="4" t="inlineStr">
        <is>
          <t>Limited partners' units outstanding</t>
        </is>
      </c>
      <c r="C13" s="14" t="n">
        <v>3.9</v>
      </c>
    </row>
    <row r="14">
      <c r="A14" s="4" t="inlineStr">
        <is>
          <t>Capital Unit, Class A | LImited Partner | NHP/PMB L.P. | NHP/PMB L.P.</t>
        </is>
      </c>
    </row>
    <row r="15">
      <c r="A15" s="3" t="inlineStr">
        <is>
          <t>Redeemable OP Unitholder Interests [Line Items]</t>
        </is>
      </c>
    </row>
    <row r="16">
      <c r="A16" s="4" t="inlineStr">
        <is>
          <t>Percentage of ownership interest on total units outstanding</t>
        </is>
      </c>
      <c r="C16" s="4" t="inlineStr">
        <is>
          <t>34.00%</t>
        </is>
      </c>
    </row>
    <row r="17">
      <c r="A17" s="4" t="inlineStr">
        <is>
          <t>Capital Unit, Class B | General Partner | NHP/PMB L.P.</t>
        </is>
      </c>
    </row>
    <row r="18">
      <c r="A18" s="3" t="inlineStr">
        <is>
          <t>Redeemable OP Unitholder Interests [Line Items]</t>
        </is>
      </c>
    </row>
    <row r="19">
      <c r="A19" s="4" t="inlineStr">
        <is>
          <t>General partner's units outstanding</t>
        </is>
      </c>
      <c r="C19" s="14" t="n">
        <v>7.5</v>
      </c>
    </row>
    <row r="20">
      <c r="A20" s="4" t="inlineStr">
        <is>
          <t>Capital Unit, Class B | General Partner | NHP/PMB L.P. | NHP/PMB L.P.</t>
        </is>
      </c>
    </row>
    <row r="21">
      <c r="A21" s="3" t="inlineStr">
        <is>
          <t>Redeemable OP Unitholder Interests [Line Items]</t>
        </is>
      </c>
    </row>
    <row r="22">
      <c r="A22" s="4" t="inlineStr">
        <is>
          <t>Percentage of ownership interest on total units outstanding</t>
        </is>
      </c>
      <c r="C22" s="4" t="inlineStr">
        <is>
          <t>66.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counting for Historic and New Markets Tax Credits (Details)</t>
        </is>
      </c>
      <c r="B1" s="2" t="inlineStr">
        <is>
          <t>Dec. 31, 2021property</t>
        </is>
      </c>
    </row>
    <row r="2">
      <c r="A2" s="3" t="inlineStr">
        <is>
          <t>Real Estate [Line Items]</t>
        </is>
      </c>
    </row>
    <row r="3">
      <c r="A3" s="4" t="inlineStr">
        <is>
          <t>Number of real estate properties</t>
        </is>
      </c>
      <c r="B3" s="6" t="n">
        <v>1200</v>
      </c>
    </row>
    <row r="4">
      <c r="A4" s="4" t="inlineStr">
        <is>
          <t>Maximum of qualified investment potentially received as new market tax credit</t>
        </is>
      </c>
      <c r="B4" s="4" t="inlineStr">
        <is>
          <t>39.00%</t>
        </is>
      </c>
    </row>
    <row r="5">
      <c r="A5" s="4" t="inlineStr">
        <is>
          <t>Amount of recapture per year historic tax credits are subject to one year after completion of project</t>
        </is>
      </c>
      <c r="B5" s="4" t="inlineStr">
        <is>
          <t>20.00%</t>
        </is>
      </c>
    </row>
    <row r="6">
      <c r="A6" s="4" t="inlineStr">
        <is>
          <t>Amount of recapture new market tax credits are subject to until the end of the seventh year following the qualified investment</t>
        </is>
      </c>
      <c r="B6" s="4" t="inlineStr">
        <is>
          <t>100.00%</t>
        </is>
      </c>
    </row>
    <row r="7">
      <c r="A7" s="4" t="inlineStr">
        <is>
          <t>Real Estate Properties That Qualify For Certain Tax Credits</t>
        </is>
      </c>
    </row>
    <row r="8">
      <c r="A8" s="3" t="inlineStr">
        <is>
          <t>Real Estate [Line Items]</t>
        </is>
      </c>
    </row>
    <row r="9">
      <c r="A9" s="4" t="inlineStr">
        <is>
          <t>Number of real estate properties</t>
        </is>
      </c>
      <c r="B9" s="6" t="n">
        <v>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6" customWidth="1" min="2" max="2"/>
  </cols>
  <sheetData>
    <row r="1">
      <c r="A1" s="1" t="inlineStr">
        <is>
          <t>Accounting for Real Estate Acquisitions (Details)</t>
        </is>
      </c>
      <c r="B1" s="2" t="inlineStr">
        <is>
          <t>12 Months Ended</t>
        </is>
      </c>
    </row>
    <row r="2">
      <c r="B2" s="2" t="inlineStr">
        <is>
          <t>Dec. 31, 2021</t>
        </is>
      </c>
    </row>
    <row r="3">
      <c r="A3" s="4" t="inlineStr">
        <is>
          <t>Building</t>
        </is>
      </c>
    </row>
    <row r="4">
      <c r="A4" s="3" t="inlineStr">
        <is>
          <t>Business Acquisition [Line Items]</t>
        </is>
      </c>
    </row>
    <row r="5">
      <c r="A5" s="4" t="inlineStr">
        <is>
          <t>Estimated remaining life (in years)</t>
        </is>
      </c>
      <c r="B5" s="4" t="inlineStr">
        <is>
          <t>3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5" t="n">
        <v>1</v>
      </c>
      <c r="C3" s="5" t="n">
        <v>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Common stock, par value (in dollars per share)</t>
        </is>
      </c>
      <c r="B6" s="7" t="n">
        <v>0.25</v>
      </c>
      <c r="C6" s="7" t="n">
        <v>0.25</v>
      </c>
    </row>
    <row r="7">
      <c r="A7" s="4" t="inlineStr">
        <is>
          <t>Common stock, shares authorized (in shares)</t>
        </is>
      </c>
      <c r="B7" s="6" t="n">
        <v>600000000</v>
      </c>
      <c r="C7" s="6" t="n">
        <v>600000000</v>
      </c>
    </row>
    <row r="8">
      <c r="A8" s="4" t="inlineStr">
        <is>
          <t>Common stock, shares issued (in shares)</t>
        </is>
      </c>
      <c r="B8" s="6" t="n">
        <v>399420000</v>
      </c>
      <c r="C8" s="6" t="n">
        <v>374609000</v>
      </c>
    </row>
    <row r="9">
      <c r="A9" s="4" t="inlineStr">
        <is>
          <t>Treasury stock, shares (in shares)</t>
        </is>
      </c>
      <c r="B9" s="6" t="n">
        <v>0</v>
      </c>
      <c r="C9"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ferred Financing Cost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mortization of debt issuance costs</t>
        </is>
      </c>
      <c r="B4" s="12" t="n">
        <v>19.7</v>
      </c>
      <c r="C4" s="5" t="n">
        <v>23</v>
      </c>
      <c r="D4" s="12" t="n">
        <v>20.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Recognition (Details) - USD ($) $ in Thousands</t>
        </is>
      </c>
      <c r="B1" s="2" t="inlineStr">
        <is>
          <t>Dec. 31, 2021</t>
        </is>
      </c>
      <c r="C1" s="2" t="inlineStr">
        <is>
          <t>Dec. 31, 2020</t>
        </is>
      </c>
    </row>
    <row r="2">
      <c r="A2" s="3" t="inlineStr">
        <is>
          <t>Revenue from Contract with Customer [Abstract]</t>
        </is>
      </c>
    </row>
    <row r="3">
      <c r="A3" s="4" t="inlineStr">
        <is>
          <t>Straight-line rent receivables, net</t>
        </is>
      </c>
      <c r="B3" s="5" t="n">
        <v>176877</v>
      </c>
      <c r="C3" s="5" t="n">
        <v>1697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1" customWidth="1" min="1" max="1"/>
    <col width="16" customWidth="1" min="2" max="2"/>
    <col width="14" customWidth="1" min="3" max="3"/>
    <col width="14" customWidth="1" min="4" max="4"/>
  </cols>
  <sheetData>
    <row r="1">
      <c r="A1" s="1" t="inlineStr">
        <is>
          <t>Segments (Details) - segment</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Number of reportable segments</t>
        </is>
      </c>
      <c r="B4" s="6" t="n">
        <v>3</v>
      </c>
      <c r="C4" s="6" t="n">
        <v>3</v>
      </c>
      <c r="D4" s="6" t="n">
        <v>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36" customWidth="1" min="2" max="2"/>
    <col width="34" customWidth="1" min="3" max="3"/>
    <col width="27" customWidth="1" min="4" max="4"/>
    <col width="22" customWidth="1" min="5" max="5"/>
  </cols>
  <sheetData>
    <row r="1">
      <c r="A1" s="1" t="inlineStr">
        <is>
          <t>Concentration of Credit Risk (Details) $ in Millions</t>
        </is>
      </c>
      <c r="B1" s="2" t="inlineStr">
        <is>
          <t>Sep. 21, 2021senior_housingproperty</t>
        </is>
      </c>
      <c r="C1" s="2" t="inlineStr">
        <is>
          <t>Dec. 31, 2021USD ($)propertystate</t>
        </is>
      </c>
      <c r="D1" s="2" t="inlineStr">
        <is>
          <t>Dec. 31, 2021propertystate</t>
        </is>
      </c>
      <c r="E1" s="2" t="inlineStr">
        <is>
          <t>Jul. 30, 2021property</t>
        </is>
      </c>
    </row>
    <row r="2">
      <c r="A2" s="3" t="inlineStr">
        <is>
          <t>Concentration Risk [Line Items]</t>
        </is>
      </c>
    </row>
    <row r="3">
      <c r="A3" s="4" t="inlineStr">
        <is>
          <t>Number of real estate properties</t>
        </is>
      </c>
      <c r="C3" s="6" t="n">
        <v>1200</v>
      </c>
      <c r="D3" s="6" t="n">
        <v>1200</v>
      </c>
    </row>
    <row r="4">
      <c r="A4" s="4" t="inlineStr">
        <is>
          <t>Kindred | LifePoint-Kindred Transaction Fees</t>
        </is>
      </c>
    </row>
    <row r="5">
      <c r="A5" s="3" t="inlineStr">
        <is>
          <t>Concentration Risk [Line Items]</t>
        </is>
      </c>
    </row>
    <row r="6">
      <c r="A6" s="4" t="inlineStr">
        <is>
          <t>Revenue from related parties | $</t>
        </is>
      </c>
      <c r="C6" s="12" t="n">
        <v>13.1</v>
      </c>
    </row>
    <row r="7">
      <c r="A7" s="4" t="inlineStr">
        <is>
          <t>Brookdale Senior Living</t>
        </is>
      </c>
    </row>
    <row r="8">
      <c r="A8" s="3" t="inlineStr">
        <is>
          <t>Concentration Risk [Line Items]</t>
        </is>
      </c>
    </row>
    <row r="9">
      <c r="A9" s="4" t="inlineStr">
        <is>
          <t>Number of real estate properties</t>
        </is>
      </c>
      <c r="C9" s="6" t="n">
        <v>121</v>
      </c>
      <c r="D9" s="6" t="n">
        <v>121</v>
      </c>
    </row>
    <row r="10">
      <c r="A10" s="4" t="inlineStr">
        <is>
          <t>Atria | Senior Living Communities, Operations to be Transitioned</t>
        </is>
      </c>
    </row>
    <row r="11">
      <c r="A11" s="3" t="inlineStr">
        <is>
          <t>Concentration Risk [Line Items]</t>
        </is>
      </c>
    </row>
    <row r="12">
      <c r="A12" s="4" t="inlineStr">
        <is>
          <t>Number of independent third party managed properties</t>
        </is>
      </c>
      <c r="C12" s="6" t="n">
        <v>162</v>
      </c>
      <c r="D12" s="6" t="n">
        <v>162</v>
      </c>
      <c r="E12" s="6" t="n">
        <v>165</v>
      </c>
    </row>
    <row r="13">
      <c r="A13" s="4" t="inlineStr">
        <is>
          <t>Number of real estate properties acquired | senior_housing</t>
        </is>
      </c>
      <c r="B13" s="6" t="n">
        <v>21</v>
      </c>
    </row>
    <row r="14">
      <c r="A14" s="4" t="inlineStr">
        <is>
          <t>Holiday Retirement | Senior Living Communities, Operations to be Transitioned</t>
        </is>
      </c>
    </row>
    <row r="15">
      <c r="A15" s="3" t="inlineStr">
        <is>
          <t>Concentration Risk [Line Items]</t>
        </is>
      </c>
    </row>
    <row r="16">
      <c r="A16" s="4" t="inlineStr">
        <is>
          <t>Number of independent third party managed properties</t>
        </is>
      </c>
      <c r="C16" s="6" t="n">
        <v>91</v>
      </c>
      <c r="D16" s="6" t="n">
        <v>91</v>
      </c>
      <c r="E16" s="6" t="n">
        <v>26</v>
      </c>
    </row>
    <row r="17">
      <c r="A17" s="4" t="inlineStr">
        <is>
          <t>Number of real estate properties acquired</t>
        </is>
      </c>
      <c r="B17" s="6" t="n">
        <v>65</v>
      </c>
    </row>
    <row r="18">
      <c r="A18" s="4" t="inlineStr">
        <is>
          <t>Customer Concentration Risk</t>
        </is>
      </c>
    </row>
    <row r="19">
      <c r="A19" s="3" t="inlineStr">
        <is>
          <t>Concentration Risk [Line Items]</t>
        </is>
      </c>
    </row>
    <row r="20">
      <c r="A20" s="4" t="inlineStr">
        <is>
          <t>Continuing revenues and NOI from properties located in California</t>
        </is>
      </c>
      <c r="D20" s="4" t="inlineStr">
        <is>
          <t>10.00%</t>
        </is>
      </c>
    </row>
    <row r="21">
      <c r="A21" s="4" t="inlineStr">
        <is>
          <t>Customer Concentration Risk | CALIFORNIA</t>
        </is>
      </c>
    </row>
    <row r="22">
      <c r="A22" s="3" t="inlineStr">
        <is>
          <t>Concentration Risk [Line Items]</t>
        </is>
      </c>
    </row>
    <row r="23">
      <c r="A23" s="4" t="inlineStr">
        <is>
          <t>Number of states accounting for more than ten percent of revenues and net operating income | state</t>
        </is>
      </c>
      <c r="C23" s="6" t="n">
        <v>1</v>
      </c>
      <c r="D23" s="6" t="n">
        <v>1</v>
      </c>
    </row>
    <row r="24">
      <c r="A24" s="4" t="inlineStr">
        <is>
          <t>Customer Concentration Risk | Total Gross Book Value of Properties | Hospitals, Medical Office Building and other</t>
        </is>
      </c>
    </row>
    <row r="25">
      <c r="A25" s="3" t="inlineStr">
        <is>
          <t>Concentration Risk [Line Items]</t>
        </is>
      </c>
    </row>
    <row r="26">
      <c r="A26" s="4" t="inlineStr">
        <is>
          <t>Percentage of real estate investments based on gross book value (as a percent)</t>
        </is>
      </c>
      <c r="D26" s="4" t="inlineStr">
        <is>
          <t>32.60%</t>
        </is>
      </c>
    </row>
    <row r="27">
      <c r="A27" s="4" t="inlineStr">
        <is>
          <t>Customer Concentration Risk | Total Gross Book Value of Properties | Triple-net leased properties | Senior Housing</t>
        </is>
      </c>
    </row>
    <row r="28">
      <c r="A28" s="3" t="inlineStr">
        <is>
          <t>Concentration Risk [Line Items]</t>
        </is>
      </c>
    </row>
    <row r="29">
      <c r="A29" s="4" t="inlineStr">
        <is>
          <t>Percentage of real estate investments based on gross book value (as a percent)</t>
        </is>
      </c>
      <c r="D29" s="4" t="inlineStr">
        <is>
          <t>13.00%</t>
        </is>
      </c>
    </row>
    <row r="30">
      <c r="A30" s="4" t="inlineStr">
        <is>
          <t>Customer Concentration Risk | Total Gross Book Value of Properties | Senior living operations | Senior Housing</t>
        </is>
      </c>
    </row>
    <row r="31">
      <c r="A31" s="3" t="inlineStr">
        <is>
          <t>Concentration Risk [Line Items]</t>
        </is>
      </c>
    </row>
    <row r="32">
      <c r="A32" s="4" t="inlineStr">
        <is>
          <t>Percentage of real estate investments based on gross book value (as a percent)</t>
        </is>
      </c>
      <c r="D32" s="4" t="inlineStr">
        <is>
          <t>54.40%</t>
        </is>
      </c>
    </row>
    <row r="33">
      <c r="A33" s="4" t="inlineStr">
        <is>
          <t>Customer Concentration Risk | Total Gross Book Value of Properties | Atria</t>
        </is>
      </c>
    </row>
    <row r="34">
      <c r="A34" s="3" t="inlineStr">
        <is>
          <t>Concentration Risk [Line Items]</t>
        </is>
      </c>
    </row>
    <row r="35">
      <c r="A35" s="4" t="inlineStr">
        <is>
          <t>Percentage of real estate investments based on gross book value (as a percent)</t>
        </is>
      </c>
      <c r="D35" s="4" t="inlineStr">
        <is>
          <t>19.80%</t>
        </is>
      </c>
    </row>
    <row r="36">
      <c r="A36" s="4" t="inlineStr">
        <is>
          <t>Customer Concentration Risk | Total Gross Book Value of Properties | Sunrise</t>
        </is>
      </c>
    </row>
    <row r="37">
      <c r="A37" s="3" t="inlineStr">
        <is>
          <t>Concentration Risk [Line Items]</t>
        </is>
      </c>
    </row>
    <row r="38">
      <c r="A38" s="4" t="inlineStr">
        <is>
          <t>Percentage of real estate investments based on gross book value (as a percent)</t>
        </is>
      </c>
      <c r="D38" s="4" t="inlineStr">
        <is>
          <t>10.00%</t>
        </is>
      </c>
    </row>
    <row r="39">
      <c r="A39" s="4" t="inlineStr">
        <is>
          <t>Customer Concentration Risk | Total Gross Book Value of Properties | Brookdale Senior Living</t>
        </is>
      </c>
    </row>
    <row r="40">
      <c r="A40" s="3" t="inlineStr">
        <is>
          <t>Concentration Risk [Line Items]</t>
        </is>
      </c>
    </row>
    <row r="41">
      <c r="A41" s="4" t="inlineStr">
        <is>
          <t>Percentage of real estate investments based on gross book value (as a percent)</t>
        </is>
      </c>
      <c r="D41" s="4" t="inlineStr">
        <is>
          <t>7.80%</t>
        </is>
      </c>
    </row>
    <row r="42">
      <c r="A42" s="4" t="inlineStr">
        <is>
          <t>Customer Concentration Risk | Total Gross Book Value of Properties | Ardent</t>
        </is>
      </c>
    </row>
    <row r="43">
      <c r="A43" s="3" t="inlineStr">
        <is>
          <t>Concentration Risk [Line Items]</t>
        </is>
      </c>
    </row>
    <row r="44">
      <c r="A44" s="4" t="inlineStr">
        <is>
          <t>Percentage of real estate investments based on gross book value (as a percent)</t>
        </is>
      </c>
      <c r="D44" s="4" t="inlineStr">
        <is>
          <t>4.70%</t>
        </is>
      </c>
    </row>
    <row r="45">
      <c r="A45" s="4" t="inlineStr">
        <is>
          <t>Customer Concentration Risk | Total Gross Book Value of Properties | Kindred</t>
        </is>
      </c>
    </row>
    <row r="46">
      <c r="A46" s="3" t="inlineStr">
        <is>
          <t>Concentration Risk [Line Items]</t>
        </is>
      </c>
    </row>
    <row r="47">
      <c r="A47" s="4" t="inlineStr">
        <is>
          <t>Percentage of real estate investments based on gross book value (as a percent)</t>
        </is>
      </c>
      <c r="D47" s="4" t="inlineStr">
        <is>
          <t>1.00%</t>
        </is>
      </c>
    </row>
    <row r="48">
      <c r="A48" s="4" t="inlineStr">
        <is>
          <t>Geographic Concentration Risk [Member]</t>
        </is>
      </c>
    </row>
    <row r="49">
      <c r="A49" s="3" t="inlineStr">
        <is>
          <t>Concentration Risk [Line Items]</t>
        </is>
      </c>
    </row>
    <row r="50">
      <c r="A50" s="4" t="inlineStr">
        <is>
          <t>Number of US states in which entity operates | state</t>
        </is>
      </c>
      <c r="C50" s="6" t="n">
        <v>47</v>
      </c>
      <c r="D50" s="6" t="n">
        <v>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35" customWidth="1" min="2" max="2"/>
    <col width="45" customWidth="1" min="3" max="3"/>
    <col width="21" customWidth="1" min="4" max="4"/>
    <col width="21" customWidth="1" min="5" max="5"/>
    <col width="21" customWidth="1" min="6" max="6"/>
    <col width="22" customWidth="1" min="7" max="7"/>
    <col width="14" customWidth="1" min="8" max="8"/>
    <col width="20" customWidth="1" min="9" max="9"/>
    <col width="24" customWidth="1" min="10" max="10"/>
    <col width="28" customWidth="1" min="11" max="11"/>
  </cols>
  <sheetData>
    <row r="1">
      <c r="A1" s="1" t="inlineStr">
        <is>
          <t>Concentration of Credit Risk - Triple-Net Leased Properties (Details) $ / shares in Units, $ in Thousands, shares in Millions</t>
        </is>
      </c>
      <c r="B1" s="2" t="inlineStr">
        <is>
          <t>1 Months Ended</t>
        </is>
      </c>
      <c r="C1" s="2" t="inlineStr">
        <is>
          <t>12 Months Ended</t>
        </is>
      </c>
    </row>
    <row r="2">
      <c r="B2" s="2" t="inlineStr">
        <is>
          <t>Apr. 30, 2020USD ($)senior_housing</t>
        </is>
      </c>
      <c r="C2" s="2" t="inlineStr">
        <is>
          <t>Dec. 31, 2021USD ($)property$ / sharesshares</t>
        </is>
      </c>
      <c r="D2" s="2" t="inlineStr">
        <is>
          <t>Dec. 31, 2020USD ($)</t>
        </is>
      </c>
      <c r="E2" s="2" t="inlineStr">
        <is>
          <t>Dec. 31, 2019USD ($)</t>
        </is>
      </c>
      <c r="F2" s="2" t="inlineStr">
        <is>
          <t>Jul. 31, 2020USD ($)</t>
        </is>
      </c>
      <c r="G2" s="2" t="inlineStr">
        <is>
          <t>Jul. 31, 2020property</t>
        </is>
      </c>
      <c r="H2" s="2" t="inlineStr">
        <is>
          <t>Jul. 31, 2020</t>
        </is>
      </c>
      <c r="I2" s="2" t="inlineStr">
        <is>
          <t>Jul. 31, 2020shares</t>
        </is>
      </c>
      <c r="J2" s="2" t="inlineStr">
        <is>
          <t>Jul. 31, 2020$ / shares</t>
        </is>
      </c>
      <c r="K2" s="2" t="inlineStr">
        <is>
          <t>Jul. 31, 2020senior_housing</t>
        </is>
      </c>
    </row>
    <row r="3">
      <c r="A3" s="3" t="inlineStr">
        <is>
          <t>Real estate properties</t>
        </is>
      </c>
    </row>
    <row r="4">
      <c r="A4" s="4" t="inlineStr">
        <is>
          <t>Other noncash expense</t>
        </is>
      </c>
      <c r="C4" s="5" t="n">
        <v>-26404</v>
      </c>
      <c r="D4" s="5" t="n">
        <v>779</v>
      </c>
      <c r="E4" s="5" t="n">
        <v>-13264</v>
      </c>
    </row>
    <row r="5">
      <c r="A5" s="4" t="inlineStr">
        <is>
          <t>Cash and cash equivalents</t>
        </is>
      </c>
      <c r="C5" s="6" t="n">
        <v>149725</v>
      </c>
      <c r="D5" s="6" t="n">
        <v>413327</v>
      </c>
    </row>
    <row r="6">
      <c r="A6" s="4" t="inlineStr">
        <is>
          <t>Non-mortgage loans receivable, net</t>
        </is>
      </c>
      <c r="C6" s="5" t="n">
        <v>19024</v>
      </c>
      <c r="D6" s="6" t="n">
        <v>57077</v>
      </c>
    </row>
    <row r="7">
      <c r="A7" s="4" t="inlineStr">
        <is>
          <t>Operating Lease, Lease Income, Lease Payments, Annual Increase</t>
        </is>
      </c>
      <c r="H7" s="4" t="inlineStr">
        <is>
          <t>3.00%</t>
        </is>
      </c>
    </row>
    <row r="8">
      <c r="A8" s="4" t="inlineStr">
        <is>
          <t>Number of real estate properties | property</t>
        </is>
      </c>
      <c r="C8" s="6" t="n">
        <v>1200</v>
      </c>
    </row>
    <row r="9">
      <c r="A9" s="4" t="inlineStr">
        <is>
          <t>Secured/mortgage loans and other, net</t>
        </is>
      </c>
    </row>
    <row r="10">
      <c r="A10" s="3" t="inlineStr">
        <is>
          <t>Real estate properties</t>
        </is>
      </c>
    </row>
    <row r="11">
      <c r="A11" s="4" t="inlineStr">
        <is>
          <t>Debt Securities, Held-to-maturity</t>
        </is>
      </c>
      <c r="C11" s="5" t="n">
        <v>488913</v>
      </c>
      <c r="D11" s="6" t="n">
        <v>555840</v>
      </c>
    </row>
    <row r="12">
      <c r="A12" s="4" t="inlineStr">
        <is>
          <t>Brookdale Senior Living</t>
        </is>
      </c>
    </row>
    <row r="13">
      <c r="A13" s="3" t="inlineStr">
        <is>
          <t>Real estate properties</t>
        </is>
      </c>
    </row>
    <row r="14">
      <c r="A14" s="4" t="inlineStr">
        <is>
          <t>Other noncash expense</t>
        </is>
      </c>
      <c r="C14" s="5" t="n">
        <v>-42600</v>
      </c>
      <c r="D14" s="5" t="n">
        <v>-21300</v>
      </c>
    </row>
    <row r="15">
      <c r="A15" s="4" t="inlineStr">
        <is>
          <t>Cash and cash equivalents</t>
        </is>
      </c>
      <c r="F15" s="5" t="n">
        <v>162000</v>
      </c>
    </row>
    <row r="16">
      <c r="A16" s="4" t="inlineStr">
        <is>
          <t>Non-mortgage loans receivable, net</t>
        </is>
      </c>
      <c r="F16" s="6" t="n">
        <v>45000</v>
      </c>
    </row>
    <row r="17">
      <c r="A17" s="4" t="inlineStr">
        <is>
          <t>Stock warrants</t>
        </is>
      </c>
      <c r="F17" s="6" t="n">
        <v>28000</v>
      </c>
    </row>
    <row r="18">
      <c r="A18" s="4" t="inlineStr">
        <is>
          <t>Class of Warrant or Right, Number of Securities Called by Warrants or Rights | shares</t>
        </is>
      </c>
      <c r="C18" s="14" t="n">
        <v>16.3</v>
      </c>
      <c r="I18" s="14" t="n">
        <v>16.3</v>
      </c>
    </row>
    <row r="19">
      <c r="A19" s="4" t="inlineStr">
        <is>
          <t>Class of Warrant or Right, Exercise Price of Warrants or Rights | $ / shares</t>
        </is>
      </c>
      <c r="C19" s="5" t="n">
        <v>3</v>
      </c>
      <c r="J19" s="5" t="n">
        <v>3</v>
      </c>
    </row>
    <row r="20">
      <c r="A20" s="4" t="inlineStr">
        <is>
          <t>Lessor, Operating Lease, Payments to be Received, Next Rolling Twelve Months</t>
        </is>
      </c>
      <c r="F20" s="6" t="n">
        <v>100000</v>
      </c>
    </row>
    <row r="21">
      <c r="A21" s="4" t="inlineStr">
        <is>
          <t>Brookdale Senior Living | Secured/mortgage loans and other, net</t>
        </is>
      </c>
    </row>
    <row r="22">
      <c r="A22" s="3" t="inlineStr">
        <is>
          <t>Real estate properties</t>
        </is>
      </c>
    </row>
    <row r="23">
      <c r="A23" s="4" t="inlineStr">
        <is>
          <t>Debt Securities, Held-to-maturity</t>
        </is>
      </c>
      <c r="F23" s="6" t="n">
        <v>78000</v>
      </c>
    </row>
    <row r="24">
      <c r="A24" s="4" t="inlineStr">
        <is>
          <t>Brookdale Senior Living | Collateral Pledged</t>
        </is>
      </c>
    </row>
    <row r="25">
      <c r="A25" s="3" t="inlineStr">
        <is>
          <t>Real estate properties</t>
        </is>
      </c>
    </row>
    <row r="26">
      <c r="A26" s="4" t="inlineStr">
        <is>
          <t>Number of real estate properties</t>
        </is>
      </c>
      <c r="G26" s="6" t="n">
        <v>5</v>
      </c>
      <c r="K26" s="6" t="n">
        <v>5</v>
      </c>
    </row>
    <row r="27">
      <c r="A27" s="4" t="inlineStr">
        <is>
          <t>Brookdale Senior Living | Transfer Of Lease Deposit To Cash</t>
        </is>
      </c>
    </row>
    <row r="28">
      <c r="A28" s="3" t="inlineStr">
        <is>
          <t>Real estate properties</t>
        </is>
      </c>
    </row>
    <row r="29">
      <c r="A29" s="4" t="inlineStr">
        <is>
          <t>Cash and cash equivalents</t>
        </is>
      </c>
      <c r="F29" s="6" t="n">
        <v>47000</v>
      </c>
    </row>
    <row r="30">
      <c r="A30" s="4" t="inlineStr">
        <is>
          <t>Brookdale Senior Living | Up-front Payment Arrangement</t>
        </is>
      </c>
    </row>
    <row r="31">
      <c r="A31" s="3" t="inlineStr">
        <is>
          <t>Real estate properties</t>
        </is>
      </c>
    </row>
    <row r="32">
      <c r="A32" s="4" t="inlineStr">
        <is>
          <t>Contract with Customer, Liability</t>
        </is>
      </c>
      <c r="F32" s="5" t="n">
        <v>235000</v>
      </c>
    </row>
    <row r="33">
      <c r="A33" s="4" t="inlineStr">
        <is>
          <t>Brookdale Senior Living | Customer Concentration Risk | Revenues</t>
        </is>
      </c>
    </row>
    <row r="34">
      <c r="A34" s="3" t="inlineStr">
        <is>
          <t>Real estate properties</t>
        </is>
      </c>
    </row>
    <row r="35">
      <c r="A35" s="4" t="inlineStr">
        <is>
          <t>Concentration risk</t>
        </is>
      </c>
      <c r="C35" s="4" t="inlineStr">
        <is>
          <t>3.90%</t>
        </is>
      </c>
      <c r="D35" s="4" t="inlineStr">
        <is>
          <t>4.40%</t>
        </is>
      </c>
      <c r="E35" s="4" t="inlineStr">
        <is>
          <t>4.70%</t>
        </is>
      </c>
    </row>
    <row r="36">
      <c r="A36" s="4" t="inlineStr">
        <is>
          <t>Brookdale Senior Living | Customer Concentration Risk | Net Operating Income</t>
        </is>
      </c>
    </row>
    <row r="37">
      <c r="A37" s="3" t="inlineStr">
        <is>
          <t>Real estate properties</t>
        </is>
      </c>
    </row>
    <row r="38">
      <c r="A38" s="4" t="inlineStr">
        <is>
          <t>Concentration risk</t>
        </is>
      </c>
      <c r="C38" s="4" t="inlineStr">
        <is>
          <t>8.60%</t>
        </is>
      </c>
      <c r="D38" s="4" t="inlineStr">
        <is>
          <t>9.00%</t>
        </is>
      </c>
      <c r="E38" s="4" t="inlineStr">
        <is>
          <t>8.70%</t>
        </is>
      </c>
    </row>
    <row r="39">
      <c r="A39" s="4" t="inlineStr">
        <is>
          <t>Ardent | Customer Concentration Risk | Revenues</t>
        </is>
      </c>
    </row>
    <row r="40">
      <c r="A40" s="3" t="inlineStr">
        <is>
          <t>Real estate properties</t>
        </is>
      </c>
    </row>
    <row r="41">
      <c r="A41" s="4" t="inlineStr">
        <is>
          <t>Concentration risk</t>
        </is>
      </c>
      <c r="C41" s="4" t="inlineStr">
        <is>
          <t>3.30%</t>
        </is>
      </c>
      <c r="D41" s="4" t="inlineStr">
        <is>
          <t>3.20%</t>
        </is>
      </c>
      <c r="E41" s="4" t="inlineStr">
        <is>
          <t>3.10%</t>
        </is>
      </c>
    </row>
    <row r="42">
      <c r="A42" s="4" t="inlineStr">
        <is>
          <t>Ardent | Customer Concentration Risk | Net Operating Income</t>
        </is>
      </c>
    </row>
    <row r="43">
      <c r="A43" s="3" t="inlineStr">
        <is>
          <t>Real estate properties</t>
        </is>
      </c>
    </row>
    <row r="44">
      <c r="A44" s="4" t="inlineStr">
        <is>
          <t>Concentration risk</t>
        </is>
      </c>
      <c r="C44" s="4" t="inlineStr">
        <is>
          <t>7.40%</t>
        </is>
      </c>
      <c r="D44" s="4" t="inlineStr">
        <is>
          <t>6.60%</t>
        </is>
      </c>
      <c r="E44" s="4" t="inlineStr">
        <is>
          <t>5.80%</t>
        </is>
      </c>
    </row>
    <row r="45">
      <c r="A45" s="4" t="inlineStr">
        <is>
          <t>Kindred | Customer Concentration Risk | Revenues</t>
        </is>
      </c>
    </row>
    <row r="46">
      <c r="A46" s="3" t="inlineStr">
        <is>
          <t>Real estate properties</t>
        </is>
      </c>
    </row>
    <row r="47">
      <c r="A47" s="4" t="inlineStr">
        <is>
          <t>Concentration risk</t>
        </is>
      </c>
      <c r="C47" s="4" t="inlineStr">
        <is>
          <t>3.80%</t>
        </is>
      </c>
      <c r="D47" s="4" t="inlineStr">
        <is>
          <t>3.50%</t>
        </is>
      </c>
      <c r="E47" s="4" t="inlineStr">
        <is>
          <t>3.30%</t>
        </is>
      </c>
    </row>
    <row r="48">
      <c r="A48" s="4" t="inlineStr">
        <is>
          <t>Kindred | Customer Concentration Risk | Net Operating Income</t>
        </is>
      </c>
    </row>
    <row r="49">
      <c r="A49" s="3" t="inlineStr">
        <is>
          <t>Real estate properties</t>
        </is>
      </c>
    </row>
    <row r="50">
      <c r="A50" s="4" t="inlineStr">
        <is>
          <t>Concentration risk</t>
        </is>
      </c>
      <c r="C50" s="4" t="inlineStr">
        <is>
          <t>7.80%</t>
        </is>
      </c>
      <c r="D50" s="4" t="inlineStr">
        <is>
          <t>7.10%</t>
        </is>
      </c>
      <c r="E50" s="4" t="inlineStr">
        <is>
          <t>6.30%</t>
        </is>
      </c>
    </row>
    <row r="51">
      <c r="A51" s="4" t="inlineStr">
        <is>
          <t>Holiday Management Company Member</t>
        </is>
      </c>
    </row>
    <row r="52">
      <c r="A52" s="3" t="inlineStr">
        <is>
          <t>Real estate properties</t>
        </is>
      </c>
    </row>
    <row r="53">
      <c r="A53" s="4" t="inlineStr">
        <is>
          <t>Number of real estate properties | senior_housing</t>
        </is>
      </c>
      <c r="B53" s="6" t="n">
        <v>26</v>
      </c>
    </row>
    <row r="54">
      <c r="A54" s="4" t="inlineStr">
        <is>
          <t>Gain (Loss) on Contract Termination</t>
        </is>
      </c>
      <c r="B54" s="5" t="n">
        <v>50200</v>
      </c>
    </row>
    <row r="55">
      <c r="A55" s="4" t="inlineStr">
        <is>
          <t>Operating Lease, Lease Termination Consideration Received</t>
        </is>
      </c>
      <c r="B55" s="6" t="n">
        <v>99800</v>
      </c>
    </row>
    <row r="56">
      <c r="A56" s="4" t="inlineStr">
        <is>
          <t>Loans and Leases Receivable, Allowance</t>
        </is>
      </c>
      <c r="B56" s="6" t="n">
        <v>49600</v>
      </c>
    </row>
    <row r="57">
      <c r="A57" s="4" t="inlineStr">
        <is>
          <t>Holiday Management Company Member | Secured/mortgage loans and other, net</t>
        </is>
      </c>
    </row>
    <row r="58">
      <c r="A58" s="3" t="inlineStr">
        <is>
          <t>Real estate properties</t>
        </is>
      </c>
    </row>
    <row r="59">
      <c r="A59" s="4" t="inlineStr">
        <is>
          <t>Debt Securities, Held-to-maturity</t>
        </is>
      </c>
      <c r="B59" s="6" t="n">
        <v>66000</v>
      </c>
    </row>
    <row r="60">
      <c r="A60" s="4" t="inlineStr">
        <is>
          <t>Holiday Management Company Member | Transfer Of Lease Deposit To Cash</t>
        </is>
      </c>
    </row>
    <row r="61">
      <c r="A61" s="3" t="inlineStr">
        <is>
          <t>Real estate properties</t>
        </is>
      </c>
    </row>
    <row r="62">
      <c r="A62" s="4" t="inlineStr">
        <is>
          <t>Cash and cash equivalents</t>
        </is>
      </c>
      <c r="B62" s="5" t="n">
        <v>33800</v>
      </c>
    </row>
    <row r="63">
      <c r="A63" s="4" t="inlineStr">
        <is>
          <t>Experienced Operators | Senior Living Communities, Operations to be Transitioned</t>
        </is>
      </c>
    </row>
    <row r="64">
      <c r="A64" s="3" t="inlineStr">
        <is>
          <t>Real estate properties</t>
        </is>
      </c>
    </row>
    <row r="65">
      <c r="A65" s="4" t="inlineStr">
        <is>
          <t>Number of real estate properties | property</t>
        </is>
      </c>
      <c r="C65" s="6" t="n">
        <v>90</v>
      </c>
    </row>
  </sheetData>
  <mergeCells count="3">
    <mergeCell ref="A1:A2"/>
    <mergeCell ref="C1:E1"/>
    <mergeCell ref="F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0" customWidth="1" min="1" max="1"/>
    <col width="21" customWidth="1" min="2" max="2"/>
  </cols>
  <sheetData>
    <row r="1">
      <c r="A1" s="1" t="inlineStr">
        <is>
          <t>Concentration of Credit Risk - Minimum Rents (Details) $ in Thousands</t>
        </is>
      </c>
      <c r="B1" s="2" t="inlineStr">
        <is>
          <t>Dec. 31, 2021USD ($)</t>
        </is>
      </c>
    </row>
    <row r="2">
      <c r="A2" s="3" t="inlineStr">
        <is>
          <t>Concentration Risk [Line Items]</t>
        </is>
      </c>
    </row>
    <row r="3">
      <c r="A3" s="4" t="inlineStr">
        <is>
          <t>2022</t>
        </is>
      </c>
      <c r="B3" s="5" t="n">
        <v>1114591</v>
      </c>
    </row>
    <row r="4">
      <c r="A4" s="4" t="inlineStr">
        <is>
          <t>2023</t>
        </is>
      </c>
      <c r="B4" s="6" t="n">
        <v>1041284</v>
      </c>
    </row>
    <row r="5">
      <c r="A5" s="4" t="inlineStr">
        <is>
          <t>2024</t>
        </is>
      </c>
      <c r="B5" s="6" t="n">
        <v>980307</v>
      </c>
    </row>
    <row r="6">
      <c r="A6" s="4" t="inlineStr">
        <is>
          <t>2025</t>
        </is>
      </c>
      <c r="B6" s="6" t="n">
        <v>828879</v>
      </c>
    </row>
    <row r="7">
      <c r="A7" s="4" t="inlineStr">
        <is>
          <t>2026</t>
        </is>
      </c>
      <c r="B7" s="6" t="n">
        <v>571996</v>
      </c>
    </row>
    <row r="8">
      <c r="A8" s="4" t="inlineStr">
        <is>
          <t>Thereafter</t>
        </is>
      </c>
      <c r="B8" s="6" t="n">
        <v>2716979</v>
      </c>
    </row>
    <row r="9">
      <c r="A9" s="4" t="inlineStr">
        <is>
          <t>Total</t>
        </is>
      </c>
      <c r="B9" s="6" t="n">
        <v>7254036</v>
      </c>
    </row>
    <row r="10">
      <c r="A10" s="4" t="inlineStr">
        <is>
          <t>Brookdale Senior Living</t>
        </is>
      </c>
    </row>
    <row r="11">
      <c r="A11" s="3" t="inlineStr">
        <is>
          <t>Concentration Risk [Line Items]</t>
        </is>
      </c>
    </row>
    <row r="12">
      <c r="A12" s="4" t="inlineStr">
        <is>
          <t>2022</t>
        </is>
      </c>
      <c r="B12" s="6" t="n">
        <v>147951</v>
      </c>
    </row>
    <row r="13">
      <c r="A13" s="4" t="inlineStr">
        <is>
          <t>2023</t>
        </is>
      </c>
      <c r="B13" s="6" t="n">
        <v>147693</v>
      </c>
    </row>
    <row r="14">
      <c r="A14" s="4" t="inlineStr">
        <is>
          <t>2024</t>
        </is>
      </c>
      <c r="B14" s="6" t="n">
        <v>147709</v>
      </c>
    </row>
    <row r="15">
      <c r="A15" s="4" t="inlineStr">
        <is>
          <t>2025</t>
        </is>
      </c>
      <c r="B15" s="6" t="n">
        <v>147725</v>
      </c>
    </row>
    <row r="16">
      <c r="A16" s="4" t="inlineStr">
        <is>
          <t>2026</t>
        </is>
      </c>
      <c r="B16" s="6" t="n">
        <v>0</v>
      </c>
    </row>
    <row r="17">
      <c r="A17" s="4" t="inlineStr">
        <is>
          <t>Thereafter</t>
        </is>
      </c>
      <c r="B17" s="6" t="n">
        <v>0</v>
      </c>
    </row>
    <row r="18">
      <c r="A18" s="4" t="inlineStr">
        <is>
          <t>Total</t>
        </is>
      </c>
      <c r="B18" s="6" t="n">
        <v>591078</v>
      </c>
    </row>
    <row r="19">
      <c r="A19" s="4" t="inlineStr">
        <is>
          <t>Ardent</t>
        </is>
      </c>
    </row>
    <row r="20">
      <c r="A20" s="3" t="inlineStr">
        <is>
          <t>Concentration Risk [Line Items]</t>
        </is>
      </c>
    </row>
    <row r="21">
      <c r="A21" s="4" t="inlineStr">
        <is>
          <t>2022</t>
        </is>
      </c>
      <c r="B21" s="6" t="n">
        <v>130834</v>
      </c>
    </row>
    <row r="22">
      <c r="A22" s="4" t="inlineStr">
        <is>
          <t>2023</t>
        </is>
      </c>
      <c r="B22" s="6" t="n">
        <v>130834</v>
      </c>
    </row>
    <row r="23">
      <c r="A23" s="4" t="inlineStr">
        <is>
          <t>2024</t>
        </is>
      </c>
      <c r="B23" s="6" t="n">
        <v>130834</v>
      </c>
    </row>
    <row r="24">
      <c r="A24" s="4" t="inlineStr">
        <is>
          <t>2025</t>
        </is>
      </c>
      <c r="B24" s="6" t="n">
        <v>130834</v>
      </c>
    </row>
    <row r="25">
      <c r="A25" s="4" t="inlineStr">
        <is>
          <t>2026</t>
        </is>
      </c>
      <c r="B25" s="6" t="n">
        <v>130370</v>
      </c>
    </row>
    <row r="26">
      <c r="A26" s="4" t="inlineStr">
        <is>
          <t>Thereafter</t>
        </is>
      </c>
      <c r="B26" s="6" t="n">
        <v>1122180</v>
      </c>
    </row>
    <row r="27">
      <c r="A27" s="4" t="inlineStr">
        <is>
          <t>Total</t>
        </is>
      </c>
      <c r="B27" s="6" t="n">
        <v>1775886</v>
      </c>
    </row>
    <row r="28">
      <c r="A28" s="4" t="inlineStr">
        <is>
          <t>Kindred</t>
        </is>
      </c>
    </row>
    <row r="29">
      <c r="A29" s="3" t="inlineStr">
        <is>
          <t>Concentration Risk [Line Items]</t>
        </is>
      </c>
    </row>
    <row r="30">
      <c r="A30" s="4" t="inlineStr">
        <is>
          <t>2022</t>
        </is>
      </c>
      <c r="B30" s="6" t="n">
        <v>135262</v>
      </c>
    </row>
    <row r="31">
      <c r="A31" s="4" t="inlineStr">
        <is>
          <t>2023</t>
        </is>
      </c>
      <c r="B31" s="6" t="n">
        <v>114356</v>
      </c>
    </row>
    <row r="32">
      <c r="A32" s="4" t="inlineStr">
        <is>
          <t>2024</t>
        </is>
      </c>
      <c r="B32" s="6" t="n">
        <v>104083</v>
      </c>
    </row>
    <row r="33">
      <c r="A33" s="4" t="inlineStr">
        <is>
          <t>2025</t>
        </is>
      </c>
      <c r="B33" s="6" t="n">
        <v>36015</v>
      </c>
    </row>
    <row r="34">
      <c r="A34" s="4" t="inlineStr">
        <is>
          <t>2026</t>
        </is>
      </c>
      <c r="B34" s="6" t="n">
        <v>1921</v>
      </c>
    </row>
    <row r="35">
      <c r="A35" s="4" t="inlineStr">
        <is>
          <t>Thereafter</t>
        </is>
      </c>
      <c r="B35" s="6" t="n">
        <v>2444</v>
      </c>
    </row>
    <row r="36">
      <c r="A36" s="4" t="inlineStr">
        <is>
          <t>Total</t>
        </is>
      </c>
      <c r="B36" s="6" t="n">
        <v>394081</v>
      </c>
    </row>
    <row r="37">
      <c r="A37" s="4" t="inlineStr">
        <is>
          <t>Other</t>
        </is>
      </c>
    </row>
    <row r="38">
      <c r="A38" s="3" t="inlineStr">
        <is>
          <t>Concentration Risk [Line Items]</t>
        </is>
      </c>
    </row>
    <row r="39">
      <c r="A39" s="4" t="inlineStr">
        <is>
          <t>2022</t>
        </is>
      </c>
      <c r="B39" s="6" t="n">
        <v>700544</v>
      </c>
    </row>
    <row r="40">
      <c r="A40" s="4" t="inlineStr">
        <is>
          <t>2023</t>
        </is>
      </c>
      <c r="B40" s="6" t="n">
        <v>648401</v>
      </c>
    </row>
    <row r="41">
      <c r="A41" s="4" t="inlineStr">
        <is>
          <t>2024</t>
        </is>
      </c>
      <c r="B41" s="6" t="n">
        <v>597681</v>
      </c>
    </row>
    <row r="42">
      <c r="A42" s="4" t="inlineStr">
        <is>
          <t>2025</t>
        </is>
      </c>
      <c r="B42" s="6" t="n">
        <v>514305</v>
      </c>
    </row>
    <row r="43">
      <c r="A43" s="4" t="inlineStr">
        <is>
          <t>2026</t>
        </is>
      </c>
      <c r="B43" s="6" t="n">
        <v>439705</v>
      </c>
    </row>
    <row r="44">
      <c r="A44" s="4" t="inlineStr">
        <is>
          <t>Thereafter</t>
        </is>
      </c>
      <c r="B44" s="6" t="n">
        <v>1592355</v>
      </c>
    </row>
    <row r="45">
      <c r="A45" s="4" t="inlineStr">
        <is>
          <t>Total</t>
        </is>
      </c>
      <c r="B45" s="5" t="n">
        <v>44929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Concentration of Credit Risk - Senior Living Operations (Details)</t>
        </is>
      </c>
      <c r="B1" s="2" t="inlineStr">
        <is>
          <t>Dec. 31, 2021property</t>
        </is>
      </c>
    </row>
    <row r="2">
      <c r="A2" s="4" t="inlineStr">
        <is>
          <t>Consolidated Seniors Housing Communities</t>
        </is>
      </c>
    </row>
    <row r="3">
      <c r="A3" s="3" t="inlineStr">
        <is>
          <t>Concentration Risk [Line Items]</t>
        </is>
      </c>
    </row>
    <row r="4">
      <c r="A4" s="4" t="inlineStr">
        <is>
          <t>Number of independent third party managed properties</t>
        </is>
      </c>
      <c r="B4" s="6" t="n">
        <v>545</v>
      </c>
    </row>
    <row r="5">
      <c r="A5" s="4" t="inlineStr">
        <is>
          <t>Atria and Sunrise | Senior Housing</t>
        </is>
      </c>
    </row>
    <row r="6">
      <c r="A6" s="3" t="inlineStr">
        <is>
          <t>Concentration Risk [Line Items]</t>
        </is>
      </c>
    </row>
    <row r="7">
      <c r="A7" s="4" t="inlineStr">
        <is>
          <t>Number of independent third party managed properties</t>
        </is>
      </c>
      <c r="B7" s="6" t="n">
        <v>2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20" customWidth="1" min="3" max="3"/>
    <col width="29" customWidth="1" min="4" max="4"/>
  </cols>
  <sheetData>
    <row r="1">
      <c r="A1" s="1" t="inlineStr">
        <is>
          <t>Acquisitions of Real Estate Property - 2021 Acquisitions (Details) $ in Millions</t>
        </is>
      </c>
      <c r="B1" s="2" t="inlineStr">
        <is>
          <t>Sep. 21, 2021USD ($)shares</t>
        </is>
      </c>
      <c r="C1" s="2" t="inlineStr">
        <is>
          <t>Sep. 30, 2021shares</t>
        </is>
      </c>
      <c r="D1" s="2" t="inlineStr">
        <is>
          <t>Dec. 31, 2021USD ($)property</t>
        </is>
      </c>
    </row>
    <row r="2">
      <c r="A2" s="4" t="inlineStr">
        <is>
          <t>New Senior Investment Group Inc. Acquisition</t>
        </is>
      </c>
    </row>
    <row r="3">
      <c r="A3" s="3" t="inlineStr">
        <is>
          <t>Business Acquisition [Line Items]</t>
        </is>
      </c>
    </row>
    <row r="4">
      <c r="A4" s="4" t="inlineStr">
        <is>
          <t>Payments for asset acquisitions</t>
        </is>
      </c>
      <c r="B4" s="5" t="n">
        <v>2300</v>
      </c>
    </row>
    <row r="5">
      <c r="A5" s="4" t="inlineStr">
        <is>
          <t>Value of assets acquired</t>
        </is>
      </c>
      <c r="B5" s="5" t="n">
        <v>2400</v>
      </c>
    </row>
    <row r="6">
      <c r="A6" s="4" t="inlineStr">
        <is>
          <t>Number of shares issued in transaction (in shares) | shares</t>
        </is>
      </c>
      <c r="C6" s="6" t="n">
        <v>13300000</v>
      </c>
    </row>
    <row r="7">
      <c r="A7" s="4" t="inlineStr">
        <is>
          <t>Number of shares issued for each acquiree share | shares</t>
        </is>
      </c>
      <c r="B7" s="13" t="n">
        <v>0.1561</v>
      </c>
    </row>
    <row r="8">
      <c r="A8" s="4" t="inlineStr">
        <is>
          <t>Mortgage debt assumed in transaction</t>
        </is>
      </c>
      <c r="B8" s="12" t="n">
        <v>482.5</v>
      </c>
    </row>
    <row r="9">
      <c r="A9" s="4" t="inlineStr">
        <is>
          <t>Cash paid for transaction at closing</t>
        </is>
      </c>
      <c r="B9" s="5" t="n">
        <v>1100</v>
      </c>
    </row>
    <row r="10">
      <c r="A10" s="4" t="inlineStr">
        <is>
          <t>Canadian Senior Housing Community And Behavior Health Center Acquisition [Member]</t>
        </is>
      </c>
    </row>
    <row r="11">
      <c r="A11" s="3" t="inlineStr">
        <is>
          <t>Business Acquisition [Line Items]</t>
        </is>
      </c>
    </row>
    <row r="12">
      <c r="A12" s="4" t="inlineStr">
        <is>
          <t>Value of assets acquired</t>
        </is>
      </c>
      <c r="D12" s="12" t="n">
        <v>240.7</v>
      </c>
    </row>
    <row r="13">
      <c r="A13" s="4" t="inlineStr">
        <is>
          <t>Number of real estate properties acquired | property</t>
        </is>
      </c>
      <c r="D13" s="6" t="n">
        <v>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Acquisitions of Real Estate Property - 2020 Acquisitions (Details) $ in Thousands</t>
        </is>
      </c>
      <c r="B1" s="2" t="inlineStr">
        <is>
          <t>12 Months Ended</t>
        </is>
      </c>
    </row>
    <row r="2">
      <c r="B2" s="2" t="inlineStr">
        <is>
          <t>Dec. 31, 2021USD ($)property</t>
        </is>
      </c>
      <c r="C2" s="2" t="inlineStr">
        <is>
          <t>Dec. 31, 2020USD ($)property</t>
        </is>
      </c>
      <c r="D2" s="2" t="inlineStr">
        <is>
          <t>Dec. 31, 2019USD ($)property</t>
        </is>
      </c>
    </row>
    <row r="3">
      <c r="A3" s="3" t="inlineStr">
        <is>
          <t>Business Acquisition [Line Items]</t>
        </is>
      </c>
    </row>
    <row r="4">
      <c r="A4" s="4" t="inlineStr">
        <is>
          <t>Number of real estate properties</t>
        </is>
      </c>
      <c r="B4" s="6" t="n">
        <v>1200</v>
      </c>
    </row>
    <row r="5">
      <c r="A5" s="4" t="inlineStr">
        <is>
          <t>Payments to acquire real estate | $</t>
        </is>
      </c>
      <c r="B5" s="5" t="n">
        <v>1369052</v>
      </c>
      <c r="C5" s="5" t="n">
        <v>78648</v>
      </c>
      <c r="D5" s="5" t="n">
        <v>958125</v>
      </c>
    </row>
    <row r="6">
      <c r="A6" s="4" t="inlineStr">
        <is>
          <t>2020 Acquisitions</t>
        </is>
      </c>
    </row>
    <row r="7">
      <c r="A7" s="3" t="inlineStr">
        <is>
          <t>Business Acquisition [Line Items]</t>
        </is>
      </c>
    </row>
    <row r="8">
      <c r="A8" s="4" t="inlineStr">
        <is>
          <t>Payments to acquire real estate | $</t>
        </is>
      </c>
      <c r="C8" s="5" t="n">
        <v>249500</v>
      </c>
    </row>
    <row r="9">
      <c r="A9" s="4" t="inlineStr">
        <is>
          <t>Other 2019 Acquisitions</t>
        </is>
      </c>
    </row>
    <row r="10">
      <c r="A10" s="3" t="inlineStr">
        <is>
          <t>Business Acquisition [Line Items]</t>
        </is>
      </c>
    </row>
    <row r="11">
      <c r="A11" s="4" t="inlineStr">
        <is>
          <t>Number of real estate properties</t>
        </is>
      </c>
      <c r="D11" s="6" t="n">
        <v>2</v>
      </c>
    </row>
    <row r="12">
      <c r="A12" s="4" t="inlineStr">
        <is>
          <t>Payments to acquire real estate | $</t>
        </is>
      </c>
      <c r="D12" s="5" t="n">
        <v>237000</v>
      </c>
    </row>
    <row r="13">
      <c r="A13" s="4" t="inlineStr">
        <is>
          <t>Office operations | Other 2019 Acquisitions</t>
        </is>
      </c>
    </row>
    <row r="14">
      <c r="A14" s="3" t="inlineStr">
        <is>
          <t>Business Acquisition [Line Items]</t>
        </is>
      </c>
    </row>
    <row r="15">
      <c r="A15" s="4" t="inlineStr">
        <is>
          <t>Number of real estate properties</t>
        </is>
      </c>
      <c r="D15" s="6" t="n">
        <v>1</v>
      </c>
    </row>
    <row r="16">
      <c r="A16" s="4" t="inlineStr">
        <is>
          <t>Office operations | Research and Innovation Center</t>
        </is>
      </c>
    </row>
    <row r="17">
      <c r="A17" s="3" t="inlineStr">
        <is>
          <t>Business Acquisition [Line Items]</t>
        </is>
      </c>
    </row>
    <row r="18">
      <c r="A18" s="4" t="inlineStr">
        <is>
          <t>Number of real estate properties acquired</t>
        </is>
      </c>
      <c r="C18" s="6" t="n">
        <v>2</v>
      </c>
    </row>
    <row r="19">
      <c r="A19" s="4" t="inlineStr">
        <is>
          <t>Senior living operations | 2020 Acquisitions</t>
        </is>
      </c>
    </row>
    <row r="20">
      <c r="A20" s="3" t="inlineStr">
        <is>
          <t>Business Acquisition [Line Items]</t>
        </is>
      </c>
    </row>
    <row r="21">
      <c r="A21" s="4" t="inlineStr">
        <is>
          <t>Number of real estate properties</t>
        </is>
      </c>
      <c r="C21" s="6" t="n">
        <v>7</v>
      </c>
    </row>
    <row r="22">
      <c r="A22" s="4" t="inlineStr">
        <is>
          <t>Senior living operations | Other 2019 Acquisitions</t>
        </is>
      </c>
    </row>
    <row r="23">
      <c r="A23" s="3" t="inlineStr">
        <is>
          <t>Business Acquisition [Line Items]</t>
        </is>
      </c>
    </row>
    <row r="24">
      <c r="A24" s="4" t="inlineStr">
        <is>
          <t>Number of real estate properties</t>
        </is>
      </c>
      <c r="D24" s="6" t="n">
        <v>2</v>
      </c>
    </row>
    <row r="25">
      <c r="A25" s="4" t="inlineStr">
        <is>
          <t>Triple-net leased properties | LTAC [Member] | 2020 Acquisitions</t>
        </is>
      </c>
    </row>
    <row r="26">
      <c r="A26" s="3" t="inlineStr">
        <is>
          <t>Business Acquisition [Line Items]</t>
        </is>
      </c>
    </row>
    <row r="27">
      <c r="A27" s="4" t="inlineStr">
        <is>
          <t>Number of real estate properties</t>
        </is>
      </c>
      <c r="C27" s="6" t="n">
        <v>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9" customWidth="1" min="5" max="5"/>
  </cols>
  <sheetData>
    <row r="1">
      <c r="A1" s="1" t="inlineStr">
        <is>
          <t>Acquisitions of Real Estate Property - 2019 Acquisitions (Details) $ in Thousands</t>
        </is>
      </c>
      <c r="B1" s="2" t="inlineStr">
        <is>
          <t>1 Months Ended</t>
        </is>
      </c>
      <c r="C1" s="2" t="inlineStr">
        <is>
          <t>12 Months Ended</t>
        </is>
      </c>
    </row>
    <row r="2">
      <c r="B2" s="2" t="inlineStr">
        <is>
          <t>Sep. 30, 2019USD ($)property</t>
        </is>
      </c>
      <c r="C2" s="2" t="inlineStr">
        <is>
          <t>Dec. 31, 2021USD ($)property</t>
        </is>
      </c>
      <c r="D2" s="2" t="inlineStr">
        <is>
          <t>Dec. 31, 2020USD ($)</t>
        </is>
      </c>
      <c r="E2" s="2" t="inlineStr">
        <is>
          <t>Dec. 31, 2019USD ($)property</t>
        </is>
      </c>
    </row>
    <row r="3">
      <c r="A3" s="3" t="inlineStr">
        <is>
          <t>Business Acquisition [Line Items]</t>
        </is>
      </c>
    </row>
    <row r="4">
      <c r="A4" s="4" t="inlineStr">
        <is>
          <t>Number of real estate properties</t>
        </is>
      </c>
      <c r="C4" s="6" t="n">
        <v>1200</v>
      </c>
    </row>
    <row r="5">
      <c r="A5" s="4" t="inlineStr">
        <is>
          <t>Payments to acquire real estate | $</t>
        </is>
      </c>
      <c r="C5" s="5" t="n">
        <v>1369052</v>
      </c>
      <c r="D5" s="5" t="n">
        <v>78648</v>
      </c>
      <c r="E5" s="5" t="n">
        <v>958125</v>
      </c>
    </row>
    <row r="6">
      <c r="A6" s="4" t="inlineStr">
        <is>
          <t>L G M Acquisition</t>
        </is>
      </c>
    </row>
    <row r="7">
      <c r="A7" s="3" t="inlineStr">
        <is>
          <t>Business Acquisition [Line Items]</t>
        </is>
      </c>
    </row>
    <row r="8">
      <c r="A8" s="4" t="inlineStr">
        <is>
          <t>Variable Interest Entity, Qualitative or Quantitative Information, Ownership Percentage</t>
        </is>
      </c>
      <c r="B8" s="4" t="inlineStr">
        <is>
          <t>87.00%</t>
        </is>
      </c>
    </row>
    <row r="9">
      <c r="A9" s="4" t="inlineStr">
        <is>
          <t>Number of real estate properties</t>
        </is>
      </c>
      <c r="B9" s="6" t="n">
        <v>34</v>
      </c>
    </row>
    <row r="10">
      <c r="A10" s="4" t="inlineStr">
        <is>
          <t>Business Combination, Recognized Identifiable Assets Acquired and Liabilities Assumed, Property, Plant, and Equipment | $</t>
        </is>
      </c>
      <c r="B10" s="5" t="n">
        <v>1800000</v>
      </c>
    </row>
    <row r="11">
      <c r="A11" s="4" t="inlineStr">
        <is>
          <t>L G M Acquisition | Development Projects</t>
        </is>
      </c>
    </row>
    <row r="12">
      <c r="A12" s="3" t="inlineStr">
        <is>
          <t>Business Acquisition [Line Items]</t>
        </is>
      </c>
    </row>
    <row r="13">
      <c r="A13" s="4" t="inlineStr">
        <is>
          <t>Number of real estate properties</t>
        </is>
      </c>
      <c r="B13" s="6" t="n">
        <v>5</v>
      </c>
    </row>
    <row r="14">
      <c r="A14" s="4" t="inlineStr">
        <is>
          <t>Other 2019 Acquisitions</t>
        </is>
      </c>
    </row>
    <row r="15">
      <c r="A15" s="3" t="inlineStr">
        <is>
          <t>Business Acquisition [Line Items]</t>
        </is>
      </c>
    </row>
    <row r="16">
      <c r="A16" s="4" t="inlineStr">
        <is>
          <t>Number of real estate properties</t>
        </is>
      </c>
      <c r="E16" s="6" t="n">
        <v>2</v>
      </c>
    </row>
    <row r="17">
      <c r="A17" s="4" t="inlineStr">
        <is>
          <t>Vacant Land Parcels Acquired</t>
        </is>
      </c>
      <c r="E17" s="6" t="n">
        <v>1</v>
      </c>
    </row>
    <row r="18">
      <c r="A18" s="4" t="inlineStr">
        <is>
          <t>Payments to acquire real estate | $</t>
        </is>
      </c>
      <c r="E18" s="5" t="n">
        <v>237000</v>
      </c>
    </row>
    <row r="19">
      <c r="A19" s="4" t="inlineStr">
        <is>
          <t>Office operations | Other 2019 Acquisitions</t>
        </is>
      </c>
    </row>
    <row r="20">
      <c r="A20" s="3" t="inlineStr">
        <is>
          <t>Business Acquisition [Line Items]</t>
        </is>
      </c>
    </row>
    <row r="21">
      <c r="A21" s="4" t="inlineStr">
        <is>
          <t>Number of real estate properties</t>
        </is>
      </c>
      <c r="E21" s="6" t="n">
        <v>1</v>
      </c>
    </row>
    <row r="22">
      <c r="A22" s="4" t="inlineStr">
        <is>
          <t>Senior living operations | Other 2019 Acquisitions</t>
        </is>
      </c>
    </row>
    <row r="23">
      <c r="A23" s="3" t="inlineStr">
        <is>
          <t>Business Acquisition [Line Items]</t>
        </is>
      </c>
    </row>
    <row r="24">
      <c r="A24" s="4" t="inlineStr">
        <is>
          <t>Number of real estate properties</t>
        </is>
      </c>
      <c r="E24" s="6" t="n">
        <v>2</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Rental income:</t>
        </is>
      </c>
    </row>
    <row r="4">
      <c r="A4" s="4" t="inlineStr">
        <is>
          <t>Total rental income</t>
        </is>
      </c>
      <c r="B4" s="5" t="n">
        <v>1448120</v>
      </c>
      <c r="C4" s="5" t="n">
        <v>1494892</v>
      </c>
      <c r="D4" s="5" t="n">
        <v>1609876</v>
      </c>
    </row>
    <row r="5">
      <c r="A5" s="4" t="inlineStr">
        <is>
          <t>Income from loans and investments</t>
        </is>
      </c>
      <c r="B5" s="6" t="n">
        <v>74981</v>
      </c>
      <c r="C5" s="6" t="n">
        <v>80505</v>
      </c>
      <c r="D5" s="6" t="n">
        <v>89201</v>
      </c>
    </row>
    <row r="6">
      <c r="A6" s="4" t="inlineStr">
        <is>
          <t>Interest and other income</t>
        </is>
      </c>
      <c r="B6" s="6" t="n">
        <v>14809</v>
      </c>
      <c r="C6" s="6" t="n">
        <v>7609</v>
      </c>
      <c r="D6" s="6" t="n">
        <v>10984</v>
      </c>
    </row>
    <row r="7">
      <c r="A7" s="4" t="inlineStr">
        <is>
          <t>Total revenues</t>
        </is>
      </c>
      <c r="B7" s="6" t="n">
        <v>3828007</v>
      </c>
      <c r="C7" s="6" t="n">
        <v>3795357</v>
      </c>
      <c r="D7" s="6" t="n">
        <v>3872750</v>
      </c>
    </row>
    <row r="8">
      <c r="A8" s="3" t="inlineStr">
        <is>
          <t>Expenses</t>
        </is>
      </c>
    </row>
    <row r="9">
      <c r="A9" s="4" t="inlineStr">
        <is>
          <t>Interest</t>
        </is>
      </c>
      <c r="B9" s="6" t="n">
        <v>440089</v>
      </c>
      <c r="C9" s="6" t="n">
        <v>469541</v>
      </c>
      <c r="D9" s="6" t="n">
        <v>451662</v>
      </c>
    </row>
    <row r="10">
      <c r="A10" s="4" t="inlineStr">
        <is>
          <t>Depreciation and amortization</t>
        </is>
      </c>
      <c r="B10" s="6" t="n">
        <v>1197403</v>
      </c>
      <c r="C10" s="6" t="n">
        <v>1109763</v>
      </c>
      <c r="D10" s="6" t="n">
        <v>1045620</v>
      </c>
    </row>
    <row r="11">
      <c r="A11" s="3" t="inlineStr">
        <is>
          <t>Property-level operating expenses:</t>
        </is>
      </c>
    </row>
    <row r="12">
      <c r="A12" s="4" t="inlineStr">
        <is>
          <t>Property-level operating expenses</t>
        </is>
      </c>
      <c r="B12" s="6" t="n">
        <v>2084064</v>
      </c>
      <c r="C12" s="6" t="n">
        <v>1937443</v>
      </c>
      <c r="D12" s="6" t="n">
        <v>1808208</v>
      </c>
    </row>
    <row r="13">
      <c r="A13" s="4" t="inlineStr">
        <is>
          <t>Office building and other services costs</t>
        </is>
      </c>
      <c r="B13" s="6" t="n">
        <v>4433</v>
      </c>
      <c r="C13" s="6" t="n">
        <v>2315</v>
      </c>
      <c r="D13" s="6" t="n">
        <v>2319</v>
      </c>
    </row>
    <row r="14">
      <c r="A14" s="4" t="inlineStr">
        <is>
          <t>General, administrative and professional fees</t>
        </is>
      </c>
      <c r="B14" s="6" t="n">
        <v>129758</v>
      </c>
      <c r="C14" s="6" t="n">
        <v>130158</v>
      </c>
      <c r="D14" s="6" t="n">
        <v>158726</v>
      </c>
    </row>
    <row r="15">
      <c r="A15" s="4" t="inlineStr">
        <is>
          <t>Loss on extinguishment of debt, net</t>
        </is>
      </c>
      <c r="B15" s="6" t="n">
        <v>59299</v>
      </c>
      <c r="C15" s="6" t="n">
        <v>10791</v>
      </c>
      <c r="D15" s="6" t="n">
        <v>41900</v>
      </c>
    </row>
    <row r="16">
      <c r="A16" s="4" t="inlineStr">
        <is>
          <t>Transaction expenses and deal costs</t>
        </is>
      </c>
      <c r="B16" s="6" t="n">
        <v>47318</v>
      </c>
      <c r="C16" s="6" t="n">
        <v>29812</v>
      </c>
      <c r="D16" s="6" t="n">
        <v>15235</v>
      </c>
    </row>
    <row r="17">
      <c r="A17" s="4" t="inlineStr">
        <is>
          <t>Allowance on loans receivable and investments</t>
        </is>
      </c>
      <c r="B17" s="6" t="n">
        <v>-9082</v>
      </c>
      <c r="C17" s="6" t="n">
        <v>24238</v>
      </c>
      <c r="D17" s="6" t="n">
        <v>0</v>
      </c>
    </row>
    <row r="18">
      <c r="A18" s="4" t="inlineStr">
        <is>
          <t>Other</t>
        </is>
      </c>
      <c r="B18" s="6" t="n">
        <v>37110</v>
      </c>
      <c r="C18" s="6" t="n">
        <v>707</v>
      </c>
      <c r="D18" s="6" t="n">
        <v>-10339</v>
      </c>
    </row>
    <row r="19">
      <c r="A19" s="4" t="inlineStr">
        <is>
          <t>Total expenses</t>
        </is>
      </c>
      <c r="B19" s="6" t="n">
        <v>3990392</v>
      </c>
      <c r="C19" s="6" t="n">
        <v>3714768</v>
      </c>
      <c r="D19" s="6" t="n">
        <v>3513331</v>
      </c>
    </row>
    <row r="20">
      <c r="A20" s="4" t="inlineStr">
        <is>
          <t>(Loss) income before unconsolidated entities, real estate dispositions, income taxes and noncontrolling interests</t>
        </is>
      </c>
      <c r="B20" s="6" t="n">
        <v>-162385</v>
      </c>
      <c r="C20" s="6" t="n">
        <v>80589</v>
      </c>
      <c r="D20" s="6" t="n">
        <v>359419</v>
      </c>
    </row>
    <row r="21">
      <c r="A21" s="4" t="inlineStr">
        <is>
          <t>Income (loss) from unconsolidated entities</t>
        </is>
      </c>
      <c r="B21" s="6" t="n">
        <v>4983</v>
      </c>
      <c r="C21" s="6" t="n">
        <v>1844</v>
      </c>
      <c r="D21" s="6" t="n">
        <v>-2454</v>
      </c>
    </row>
    <row r="22">
      <c r="A22" s="4" t="inlineStr">
        <is>
          <t>Gain on real estate dispositions</t>
        </is>
      </c>
      <c r="B22" s="6" t="n">
        <v>218788</v>
      </c>
      <c r="C22" s="6" t="n">
        <v>262218</v>
      </c>
      <c r="D22" s="6" t="n">
        <v>26022</v>
      </c>
    </row>
    <row r="23">
      <c r="A23" s="4" t="inlineStr">
        <is>
          <t>Income tax (expense) benefit</t>
        </is>
      </c>
      <c r="B23" s="6" t="n">
        <v>-4827</v>
      </c>
      <c r="C23" s="6" t="n">
        <v>96534</v>
      </c>
      <c r="D23" s="6" t="n">
        <v>56310</v>
      </c>
    </row>
    <row r="24">
      <c r="A24" s="4" t="inlineStr">
        <is>
          <t>Income from continuing operations</t>
        </is>
      </c>
      <c r="B24" s="6" t="n">
        <v>56559</v>
      </c>
      <c r="C24" s="6" t="n">
        <v>441185</v>
      </c>
      <c r="D24" s="6" t="n">
        <v>439297</v>
      </c>
    </row>
    <row r="25">
      <c r="A25" s="4" t="inlineStr">
        <is>
          <t>Net income</t>
        </is>
      </c>
      <c r="B25" s="6" t="n">
        <v>56559</v>
      </c>
      <c r="C25" s="6" t="n">
        <v>441185</v>
      </c>
      <c r="D25" s="6" t="n">
        <v>439297</v>
      </c>
    </row>
    <row r="26">
      <c r="A26" s="4" t="inlineStr">
        <is>
          <t>Net income attributable to noncontrolling interests</t>
        </is>
      </c>
      <c r="B26" s="6" t="n">
        <v>7551</v>
      </c>
      <c r="C26" s="6" t="n">
        <v>2036</v>
      </c>
      <c r="D26" s="6" t="n">
        <v>6281</v>
      </c>
    </row>
    <row r="27">
      <c r="A27" s="4" t="inlineStr">
        <is>
          <t>Net income attributable to common stockholders</t>
        </is>
      </c>
      <c r="B27" s="5" t="n">
        <v>49008</v>
      </c>
      <c r="C27" s="5" t="n">
        <v>439149</v>
      </c>
      <c r="D27" s="5" t="n">
        <v>433016</v>
      </c>
    </row>
    <row r="28">
      <c r="A28" s="3" t="inlineStr">
        <is>
          <t>Basic:</t>
        </is>
      </c>
    </row>
    <row r="29">
      <c r="A29" s="4" t="inlineStr">
        <is>
          <t>Income from continuing operations (USD per share)</t>
        </is>
      </c>
      <c r="B29" s="7" t="n">
        <v>0.15</v>
      </c>
      <c r="C29" s="7" t="n">
        <v>1.18</v>
      </c>
      <c r="D29" s="7" t="n">
        <v>1.2</v>
      </c>
    </row>
    <row r="30">
      <c r="A30" s="4" t="inlineStr">
        <is>
          <t>Net income attributable to common stockholders (USD per share)</t>
        </is>
      </c>
      <c r="B30" s="8" t="n">
        <v>0.13</v>
      </c>
      <c r="C30" s="8" t="n">
        <v>1.18</v>
      </c>
      <c r="D30" s="8" t="n">
        <v>1.18</v>
      </c>
    </row>
    <row r="31">
      <c r="A31" s="3" t="inlineStr">
        <is>
          <t>Diluted:</t>
        </is>
      </c>
    </row>
    <row r="32">
      <c r="A32" s="4" t="inlineStr">
        <is>
          <t>Income from continuing operations (USD per share)</t>
        </is>
      </c>
      <c r="B32" s="8" t="n">
        <v>0.15</v>
      </c>
      <c r="C32" s="8" t="n">
        <v>1.17</v>
      </c>
      <c r="D32" s="8" t="n">
        <v>1.19</v>
      </c>
    </row>
    <row r="33">
      <c r="A33" s="4" t="inlineStr">
        <is>
          <t>Net income attributable to common stockholders (USD per share)</t>
        </is>
      </c>
      <c r="B33" s="7" t="n">
        <v>0.13</v>
      </c>
      <c r="C33" s="7" t="n">
        <v>1.17</v>
      </c>
      <c r="D33" s="7" t="n">
        <v>1.17</v>
      </c>
    </row>
    <row r="34">
      <c r="A34" s="4" t="inlineStr">
        <is>
          <t>Retained Earnings (Deficit)</t>
        </is>
      </c>
    </row>
    <row r="35">
      <c r="A35" s="3" t="inlineStr">
        <is>
          <t>Property-level operating expenses:</t>
        </is>
      </c>
    </row>
    <row r="36">
      <c r="A36" s="4" t="inlineStr">
        <is>
          <t>Net income</t>
        </is>
      </c>
      <c r="B36" s="5" t="n">
        <v>49008</v>
      </c>
      <c r="C36" s="5" t="n">
        <v>439149</v>
      </c>
      <c r="D36" s="5" t="n">
        <v>433016</v>
      </c>
    </row>
    <row r="37">
      <c r="A37" s="4" t="inlineStr">
        <is>
          <t>Net income attributable to common stockholders</t>
        </is>
      </c>
      <c r="B37" s="6" t="n">
        <v>49008</v>
      </c>
    </row>
    <row r="38">
      <c r="A38" s="4" t="inlineStr">
        <is>
          <t>Triple-net leased properties</t>
        </is>
      </c>
    </row>
    <row r="39">
      <c r="A39" s="3" t="inlineStr">
        <is>
          <t>Rental income:</t>
        </is>
      </c>
    </row>
    <row r="40">
      <c r="A40" s="4" t="inlineStr">
        <is>
          <t>Total rental income</t>
        </is>
      </c>
      <c r="B40" s="6" t="n">
        <v>653823</v>
      </c>
      <c r="C40" s="6" t="n">
        <v>695265</v>
      </c>
      <c r="D40" s="6" t="n">
        <v>780898</v>
      </c>
    </row>
    <row r="41">
      <c r="A41" s="3" t="inlineStr">
        <is>
          <t>Property-level operating expenses:</t>
        </is>
      </c>
    </row>
    <row r="42">
      <c r="A42" s="4" t="inlineStr">
        <is>
          <t>Property-level operating expenses</t>
        </is>
      </c>
      <c r="B42" s="6" t="n">
        <v>15335</v>
      </c>
      <c r="C42" s="6" t="n">
        <v>22160</v>
      </c>
      <c r="D42" s="6" t="n">
        <v>26561</v>
      </c>
    </row>
    <row r="43">
      <c r="A43" s="4" t="inlineStr">
        <is>
          <t>Office operations</t>
        </is>
      </c>
    </row>
    <row r="44">
      <c r="A44" s="3" t="inlineStr">
        <is>
          <t>Rental income:</t>
        </is>
      </c>
    </row>
    <row r="45">
      <c r="A45" s="4" t="inlineStr">
        <is>
          <t>Total rental income</t>
        </is>
      </c>
      <c r="B45" s="6" t="n">
        <v>794297</v>
      </c>
      <c r="C45" s="6" t="n">
        <v>799627</v>
      </c>
      <c r="D45" s="6" t="n">
        <v>828978</v>
      </c>
    </row>
    <row r="46">
      <c r="A46" s="3" t="inlineStr">
        <is>
          <t>Property-level operating expenses:</t>
        </is>
      </c>
    </row>
    <row r="47">
      <c r="A47" s="4" t="inlineStr">
        <is>
          <t>Property-level operating expenses</t>
        </is>
      </c>
      <c r="B47" s="6" t="n">
        <v>257001</v>
      </c>
      <c r="C47" s="6" t="n">
        <v>256612</v>
      </c>
      <c r="D47" s="6" t="n">
        <v>260249</v>
      </c>
    </row>
    <row r="48">
      <c r="A48" s="4" t="inlineStr">
        <is>
          <t>Resident fees and services</t>
        </is>
      </c>
    </row>
    <row r="49">
      <c r="A49" s="3" t="inlineStr">
        <is>
          <t>Rental income:</t>
        </is>
      </c>
    </row>
    <row r="50">
      <c r="A50" s="4" t="inlineStr">
        <is>
          <t>Revenue from contracts with customers</t>
        </is>
      </c>
      <c r="B50" s="6" t="n">
        <v>2270001</v>
      </c>
      <c r="C50" s="6" t="n">
        <v>2197160</v>
      </c>
      <c r="D50" s="6" t="n">
        <v>2151533</v>
      </c>
    </row>
    <row r="51">
      <c r="A51" s="4" t="inlineStr">
        <is>
          <t>Office building and other services revenue</t>
        </is>
      </c>
    </row>
    <row r="52">
      <c r="A52" s="3" t="inlineStr">
        <is>
          <t>Rental income:</t>
        </is>
      </c>
    </row>
    <row r="53">
      <c r="A53" s="4" t="inlineStr">
        <is>
          <t>Revenue from contracts with customers</t>
        </is>
      </c>
      <c r="B53" s="6" t="n">
        <v>20096</v>
      </c>
      <c r="C53" s="6" t="n">
        <v>15191</v>
      </c>
      <c r="D53" s="6" t="n">
        <v>11156</v>
      </c>
    </row>
    <row r="54">
      <c r="A54" s="4" t="inlineStr">
        <is>
          <t>Senior living operations</t>
        </is>
      </c>
    </row>
    <row r="55">
      <c r="A55" s="3" t="inlineStr">
        <is>
          <t>Property-level operating expenses:</t>
        </is>
      </c>
    </row>
    <row r="56">
      <c r="A56" s="4" t="inlineStr">
        <is>
          <t>Property-level operating expenses</t>
        </is>
      </c>
      <c r="B56" s="5" t="n">
        <v>1811728</v>
      </c>
      <c r="C56" s="5" t="n">
        <v>1658671</v>
      </c>
      <c r="D56" s="5" t="n">
        <v>152139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Acquisitions of Real Estate Property - 2022 Acquisitions (Details) - Subsequent Event</t>
        </is>
      </c>
      <c r="B1" s="2" t="inlineStr">
        <is>
          <t>Feb. 09, 2022USD ($)property</t>
        </is>
      </c>
    </row>
    <row r="2">
      <c r="A2" s="4" t="inlineStr">
        <is>
          <t>Medical Office Buildings</t>
        </is>
      </c>
    </row>
    <row r="3">
      <c r="A3" s="3" t="inlineStr">
        <is>
          <t>Business Acquisition [Line Items]</t>
        </is>
      </c>
    </row>
    <row r="4">
      <c r="A4" s="4" t="inlineStr">
        <is>
          <t>Number of real estate properties acquired | property</t>
        </is>
      </c>
      <c r="B4" s="6" t="n">
        <v>18</v>
      </c>
    </row>
    <row r="5">
      <c r="A5" s="4" t="inlineStr">
        <is>
          <t>Value of assets acquired | $</t>
        </is>
      </c>
      <c r="B5" s="5" t="n">
        <v>204000000</v>
      </c>
    </row>
    <row r="6">
      <c r="A6" s="4" t="inlineStr">
        <is>
          <t>Seniors Housing Communities</t>
        </is>
      </c>
    </row>
    <row r="7">
      <c r="A7" s="3" t="inlineStr">
        <is>
          <t>Business Acquisition [Line Items]</t>
        </is>
      </c>
    </row>
    <row r="8">
      <c r="A8" s="4" t="inlineStr">
        <is>
          <t>Number of real estate properties acquired | property</t>
        </is>
      </c>
      <c r="B8" s="6" t="n">
        <v>1</v>
      </c>
    </row>
    <row r="9">
      <c r="A9" s="4" t="inlineStr">
        <is>
          <t>Value of assets acquired | $</t>
        </is>
      </c>
      <c r="B9" s="5" t="n">
        <v>1054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43" customWidth="1" min="5" max="5"/>
    <col width="43" customWidth="1" min="6" max="6"/>
    <col width="14" customWidth="1" min="7" max="7"/>
  </cols>
  <sheetData>
    <row r="1">
      <c r="A1" s="1" t="inlineStr">
        <is>
          <t>Dispositions and Impairments - 2020 Dispositions Activity (Details) $ in Thousands</t>
        </is>
      </c>
      <c r="B1" s="2" t="inlineStr">
        <is>
          <t>1 Months Ended</t>
        </is>
      </c>
      <c r="D1" s="2" t="inlineStr">
        <is>
          <t>12 Months Ended</t>
        </is>
      </c>
    </row>
    <row r="2">
      <c r="B2" s="2" t="inlineStr">
        <is>
          <t>Oct. 31, 2020USD ($)</t>
        </is>
      </c>
      <c r="C2" s="2" t="inlineStr">
        <is>
          <t>Mar. 31, 2020USD ($)property</t>
        </is>
      </c>
      <c r="D2" s="2" t="inlineStr">
        <is>
          <t>Dec. 31, 2021USD ($)property</t>
        </is>
      </c>
      <c r="E2" s="2" t="inlineStr">
        <is>
          <t>Dec. 31, 2020USD ($)propertysenior_housing</t>
        </is>
      </c>
      <c r="F2" s="2" t="inlineStr">
        <is>
          <t>Dec. 31, 2019USD ($)propertysenior_housing</t>
        </is>
      </c>
      <c r="G2" s="2" t="inlineStr">
        <is>
          <t>Oct. 30, 2020</t>
        </is>
      </c>
    </row>
    <row r="3">
      <c r="A3" s="3" t="inlineStr">
        <is>
          <t>Income Statement, Balance Sheet and Additional Disclosures by Disposal Groups, Including Discontinued Operations [Line Items]</t>
        </is>
      </c>
    </row>
    <row r="4">
      <c r="A4" s="4" t="inlineStr">
        <is>
          <t>Number of real estate properties</t>
        </is>
      </c>
      <c r="D4" s="6" t="n">
        <v>1200</v>
      </c>
    </row>
    <row r="5">
      <c r="A5" s="4" t="inlineStr">
        <is>
          <t>Proceeds from real estate disposals | $</t>
        </is>
      </c>
      <c r="D5" s="5" t="n">
        <v>840438</v>
      </c>
      <c r="E5" s="5" t="n">
        <v>1044357</v>
      </c>
      <c r="F5" s="5" t="n">
        <v>147855</v>
      </c>
    </row>
    <row r="6">
      <c r="A6" s="4" t="inlineStr">
        <is>
          <t>Gain on real estate dispositions | $</t>
        </is>
      </c>
      <c r="D6" s="5" t="n">
        <v>218788</v>
      </c>
      <c r="E6" s="6" t="n">
        <v>262218</v>
      </c>
      <c r="F6" s="6" t="n">
        <v>26022</v>
      </c>
    </row>
    <row r="7">
      <c r="A7" s="4" t="inlineStr">
        <is>
          <t>The Fund [Member]</t>
        </is>
      </c>
    </row>
    <row r="8">
      <c r="A8" s="3" t="inlineStr">
        <is>
          <t>Income Statement, Balance Sheet and Additional Disclosures by Disposal Groups, Including Discontinued Operations [Line Items]</t>
        </is>
      </c>
    </row>
    <row r="9">
      <c r="A9" s="4" t="inlineStr">
        <is>
          <t>Proceeds from real estate disposals | $</t>
        </is>
      </c>
      <c r="C9" s="5" t="n">
        <v>620000</v>
      </c>
    </row>
    <row r="10">
      <c r="A10" s="4" t="inlineStr">
        <is>
          <t>Gain on real estate dispositions | $</t>
        </is>
      </c>
      <c r="C10" s="5" t="n">
        <v>225100</v>
      </c>
    </row>
    <row r="11">
      <c r="A11" s="4" t="inlineStr">
        <is>
          <t>Ownership interests in properties accounted for under the equity method</t>
        </is>
      </c>
      <c r="C11" s="4" t="inlineStr">
        <is>
          <t>21.00%</t>
        </is>
      </c>
    </row>
    <row r="12">
      <c r="A12" s="4" t="inlineStr">
        <is>
          <t>Triple-net leased properties</t>
        </is>
      </c>
    </row>
    <row r="13">
      <c r="A13" s="3" t="inlineStr">
        <is>
          <t>Income Statement, Balance Sheet and Additional Disclosures by Disposal Groups, Including Discontinued Operations [Line Items]</t>
        </is>
      </c>
    </row>
    <row r="14">
      <c r="A14" s="4" t="inlineStr">
        <is>
          <t>Number of real estate properties</t>
        </is>
      </c>
      <c r="D14" s="6" t="n">
        <v>332</v>
      </c>
    </row>
    <row r="15">
      <c r="A15" s="4" t="inlineStr">
        <is>
          <t>Research and Innovation Center | GIC JV Project [Member]</t>
        </is>
      </c>
    </row>
    <row r="16">
      <c r="A16" s="3" t="inlineStr">
        <is>
          <t>Income Statement, Balance Sheet and Additional Disclosures by Disposal Groups, Including Discontinued Operations [Line Items]</t>
        </is>
      </c>
    </row>
    <row r="17">
      <c r="A17" s="4" t="inlineStr">
        <is>
          <t>Gain on real estate dispositions | $</t>
        </is>
      </c>
      <c r="B17" s="5" t="n">
        <v>13700</v>
      </c>
    </row>
    <row r="18">
      <c r="A18" s="4" t="inlineStr">
        <is>
          <t>Ownership interests in properties accounted for under the equity method</t>
        </is>
      </c>
      <c r="G18" s="4" t="inlineStr">
        <is>
          <t>50.00%</t>
        </is>
      </c>
    </row>
    <row r="19">
      <c r="A19" s="4" t="inlineStr">
        <is>
          <t>Research and Innovation Center | GIC JV Project [Member] | R&amp;I JV [Member]</t>
        </is>
      </c>
    </row>
    <row r="20">
      <c r="A20" s="3" t="inlineStr">
        <is>
          <t>Income Statement, Balance Sheet and Additional Disclosures by Disposal Groups, Including Discontinued Operations [Line Items]</t>
        </is>
      </c>
    </row>
    <row r="21">
      <c r="A21" s="4" t="inlineStr">
        <is>
          <t>Equity Method Investment, Ownership Percentage By Other Owners</t>
        </is>
      </c>
      <c r="G21" s="4" t="inlineStr">
        <is>
          <t>45.00%</t>
        </is>
      </c>
    </row>
    <row r="22">
      <c r="A22" s="4" t="inlineStr">
        <is>
          <t>Dispositions [Member]</t>
        </is>
      </c>
    </row>
    <row r="23">
      <c r="A23" s="3" t="inlineStr">
        <is>
          <t>Income Statement, Balance Sheet and Additional Disclosures by Disposal Groups, Including Discontinued Operations [Line Items]</t>
        </is>
      </c>
    </row>
    <row r="24">
      <c r="A24" s="4" t="inlineStr">
        <is>
          <t>Proceeds from real estate disposals | $</t>
        </is>
      </c>
      <c r="D24" s="5" t="n">
        <v>859700</v>
      </c>
    </row>
    <row r="25">
      <c r="A25" s="4" t="inlineStr">
        <is>
          <t>Gain on real estate dispositions | $</t>
        </is>
      </c>
      <c r="D25" s="5" t="n">
        <v>218800</v>
      </c>
    </row>
    <row r="26">
      <c r="A26" s="4" t="inlineStr">
        <is>
          <t>Dispositions [Member] | The Fund [Member]</t>
        </is>
      </c>
    </row>
    <row r="27">
      <c r="A27" s="3" t="inlineStr">
        <is>
          <t>Income Statement, Balance Sheet and Additional Disclosures by Disposal Groups, Including Discontinued Operations [Line Items]</t>
        </is>
      </c>
    </row>
    <row r="28">
      <c r="A28" s="4" t="inlineStr">
        <is>
          <t>Number of real estate properties</t>
        </is>
      </c>
      <c r="C28" s="6" t="n">
        <v>6</v>
      </c>
    </row>
    <row r="29">
      <c r="A29" s="4" t="inlineStr">
        <is>
          <t>Dispositions [Member] | The Fund [Member] | Same Campus [Member]</t>
        </is>
      </c>
    </row>
    <row r="30">
      <c r="A30" s="3" t="inlineStr">
        <is>
          <t>Income Statement, Balance Sheet and Additional Disclosures by Disposal Groups, Including Discontinued Operations [Line Items]</t>
        </is>
      </c>
    </row>
    <row r="31">
      <c r="A31" s="4" t="inlineStr">
        <is>
          <t>Number of real estate properties</t>
        </is>
      </c>
      <c r="C31" s="6" t="n">
        <v>2</v>
      </c>
    </row>
    <row r="32">
      <c r="A32" s="4" t="inlineStr">
        <is>
          <t>Dispositions [Member] | Medical Office Buildings</t>
        </is>
      </c>
    </row>
    <row r="33">
      <c r="A33" s="3" t="inlineStr">
        <is>
          <t>Income Statement, Balance Sheet and Additional Disclosures by Disposal Groups, Including Discontinued Operations [Line Items]</t>
        </is>
      </c>
    </row>
    <row r="34">
      <c r="A34" s="4" t="inlineStr">
        <is>
          <t>Number of real estate properties</t>
        </is>
      </c>
      <c r="D34" s="6" t="n">
        <v>34</v>
      </c>
    </row>
    <row r="35">
      <c r="A35" s="4" t="inlineStr">
        <is>
          <t>Dispositions [Member] | Triple-net leased properties</t>
        </is>
      </c>
    </row>
    <row r="36">
      <c r="A36" s="3" t="inlineStr">
        <is>
          <t>Income Statement, Balance Sheet and Additional Disclosures by Disposal Groups, Including Discontinued Operations [Line Items]</t>
        </is>
      </c>
    </row>
    <row r="37">
      <c r="A37" s="4" t="inlineStr">
        <is>
          <t>Number of real estate properties</t>
        </is>
      </c>
      <c r="D37" s="6" t="n">
        <v>8</v>
      </c>
    </row>
    <row r="38">
      <c r="A38" s="4" t="inlineStr">
        <is>
          <t>Dispositions [Member] | Senior living operations</t>
        </is>
      </c>
    </row>
    <row r="39">
      <c r="A39" s="3" t="inlineStr">
        <is>
          <t>Income Statement, Balance Sheet and Additional Disclosures by Disposal Groups, Including Discontinued Operations [Line Items]</t>
        </is>
      </c>
    </row>
    <row r="40">
      <c r="A40" s="4" t="inlineStr">
        <is>
          <t>Number of real estate properties</t>
        </is>
      </c>
      <c r="D40" s="6" t="n">
        <v>23</v>
      </c>
    </row>
    <row r="41">
      <c r="A41" s="4" t="inlineStr">
        <is>
          <t>2019 Dispositions [Member]</t>
        </is>
      </c>
    </row>
    <row r="42">
      <c r="A42" s="3" t="inlineStr">
        <is>
          <t>Income Statement, Balance Sheet and Additional Disclosures by Disposal Groups, Including Discontinued Operations [Line Items]</t>
        </is>
      </c>
    </row>
    <row r="43">
      <c r="A43" s="4" t="inlineStr">
        <is>
          <t>Gain on real estate dispositions | $</t>
        </is>
      </c>
      <c r="F43" s="6" t="n">
        <v>26000</v>
      </c>
    </row>
    <row r="44">
      <c r="A44" s="4" t="inlineStr">
        <is>
          <t>Proceeds from sale of real estate | $</t>
        </is>
      </c>
      <c r="F44" s="5" t="n">
        <v>147500</v>
      </c>
    </row>
    <row r="45">
      <c r="A45" s="4" t="inlineStr">
        <is>
          <t>Vacant Land Parcels Sold | senior_housing</t>
        </is>
      </c>
      <c r="F45" s="6" t="n">
        <v>1</v>
      </c>
    </row>
    <row r="46">
      <c r="A46" s="4" t="inlineStr">
        <is>
          <t>2019 Dispositions [Member] | Medical Office Buildings</t>
        </is>
      </c>
    </row>
    <row r="47">
      <c r="A47" s="3" t="inlineStr">
        <is>
          <t>Income Statement, Balance Sheet and Additional Disclosures by Disposal Groups, Including Discontinued Operations [Line Items]</t>
        </is>
      </c>
    </row>
    <row r="48">
      <c r="A48" s="4" t="inlineStr">
        <is>
          <t>Number of real estate properties</t>
        </is>
      </c>
      <c r="F48" s="6" t="n">
        <v>8</v>
      </c>
    </row>
    <row r="49">
      <c r="A49" s="4" t="inlineStr">
        <is>
          <t>2019 Dispositions [Member] | Triple-net leased properties</t>
        </is>
      </c>
    </row>
    <row r="50">
      <c r="A50" s="3" t="inlineStr">
        <is>
          <t>Income Statement, Balance Sheet and Additional Disclosures by Disposal Groups, Including Discontinued Operations [Line Items]</t>
        </is>
      </c>
    </row>
    <row r="51">
      <c r="A51" s="4" t="inlineStr">
        <is>
          <t>Number of real estate properties</t>
        </is>
      </c>
      <c r="F51" s="6" t="n">
        <v>10</v>
      </c>
    </row>
    <row r="52">
      <c r="A52" s="4" t="inlineStr">
        <is>
          <t>2020 Dispositions [Member]</t>
        </is>
      </c>
    </row>
    <row r="53">
      <c r="A53" s="3" t="inlineStr">
        <is>
          <t>Income Statement, Balance Sheet and Additional Disclosures by Disposal Groups, Including Discontinued Operations [Line Items]</t>
        </is>
      </c>
    </row>
    <row r="54">
      <c r="A54" s="4" t="inlineStr">
        <is>
          <t>Gain on real estate dispositions | $</t>
        </is>
      </c>
      <c r="E54" s="6" t="n">
        <v>23400</v>
      </c>
    </row>
    <row r="55">
      <c r="A55" s="4" t="inlineStr">
        <is>
          <t>Proceeds from sale of real estate | $</t>
        </is>
      </c>
      <c r="E55" s="5" t="n">
        <v>249600</v>
      </c>
    </row>
    <row r="56">
      <c r="A56" s="4" t="inlineStr">
        <is>
          <t>Vacant Land Parcels Sold | senior_housing</t>
        </is>
      </c>
      <c r="E56" s="6" t="n">
        <v>1</v>
      </c>
    </row>
    <row r="57">
      <c r="A57" s="4" t="inlineStr">
        <is>
          <t>2020 Dispositions [Member] | Medical Office Buildings</t>
        </is>
      </c>
    </row>
    <row r="58">
      <c r="A58" s="3" t="inlineStr">
        <is>
          <t>Income Statement, Balance Sheet and Additional Disclosures by Disposal Groups, Including Discontinued Operations [Line Items]</t>
        </is>
      </c>
    </row>
    <row r="59">
      <c r="A59" s="4" t="inlineStr">
        <is>
          <t>Number of real estate properties</t>
        </is>
      </c>
      <c r="E59" s="6" t="n">
        <v>4</v>
      </c>
    </row>
    <row r="60">
      <c r="A60" s="4" t="inlineStr">
        <is>
          <t>2020 Dispositions [Member] | Triple-net leased properties</t>
        </is>
      </c>
    </row>
    <row r="61">
      <c r="A61" s="3" t="inlineStr">
        <is>
          <t>Income Statement, Balance Sheet and Additional Disclosures by Disposal Groups, Including Discontinued Operations [Line Items]</t>
        </is>
      </c>
    </row>
    <row r="62">
      <c r="A62" s="4" t="inlineStr">
        <is>
          <t>Number of real estate properties</t>
        </is>
      </c>
      <c r="E62" s="6" t="n">
        <v>22</v>
      </c>
    </row>
    <row r="63">
      <c r="A63" s="4" t="inlineStr">
        <is>
          <t>2020 Dispositions [Member] | Senior living operations</t>
        </is>
      </c>
    </row>
    <row r="64">
      <c r="A64" s="3" t="inlineStr">
        <is>
          <t>Income Statement, Balance Sheet and Additional Disclosures by Disposal Groups, Including Discontinued Operations [Line Items]</t>
        </is>
      </c>
    </row>
    <row r="65">
      <c r="A65" s="4" t="inlineStr">
        <is>
          <t>Number of real estate properties</t>
        </is>
      </c>
      <c r="E65" s="6" t="n">
        <v>4</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9" customWidth="1" min="2" max="2"/>
    <col width="21" customWidth="1" min="3" max="3"/>
    <col width="43" customWidth="1" min="4" max="4"/>
  </cols>
  <sheetData>
    <row r="1">
      <c r="A1" s="1" t="inlineStr">
        <is>
          <t>Dispositions and Impairments - 2019 Dispositions Activity (Details) $ in Thousands</t>
        </is>
      </c>
      <c r="B1" s="2" t="inlineStr">
        <is>
          <t>12 Months Ended</t>
        </is>
      </c>
    </row>
    <row r="2">
      <c r="B2" s="2" t="inlineStr">
        <is>
          <t>Dec. 31, 2021USD ($)property</t>
        </is>
      </c>
      <c r="C2" s="2" t="inlineStr">
        <is>
          <t>Dec. 31, 2020USD ($)</t>
        </is>
      </c>
      <c r="D2" s="2" t="inlineStr">
        <is>
          <t>Dec. 31, 2019USD ($)propertysenior_housing</t>
        </is>
      </c>
    </row>
    <row r="3">
      <c r="A3" s="3" t="inlineStr">
        <is>
          <t>Income Statement, Balance Sheet and Additional Disclosures by Disposal Groups, Including Discontinued Operations [Line Items]</t>
        </is>
      </c>
    </row>
    <row r="4">
      <c r="A4" s="4" t="inlineStr">
        <is>
          <t>Number of real estate properties</t>
        </is>
      </c>
      <c r="B4" s="6" t="n">
        <v>1200</v>
      </c>
    </row>
    <row r="5">
      <c r="A5" s="4" t="inlineStr">
        <is>
          <t>Gain on real estate dispositions | $</t>
        </is>
      </c>
      <c r="B5" s="5" t="n">
        <v>218788</v>
      </c>
      <c r="C5" s="5" t="n">
        <v>262218</v>
      </c>
      <c r="D5" s="5" t="n">
        <v>26022</v>
      </c>
    </row>
    <row r="6">
      <c r="A6" s="4" t="inlineStr">
        <is>
          <t>2019 Dispositions [Member]</t>
        </is>
      </c>
    </row>
    <row r="7">
      <c r="A7" s="3" t="inlineStr">
        <is>
          <t>Income Statement, Balance Sheet and Additional Disclosures by Disposal Groups, Including Discontinued Operations [Line Items]</t>
        </is>
      </c>
    </row>
    <row r="8">
      <c r="A8" s="4" t="inlineStr">
        <is>
          <t>Vacant Land Parcels Sold | senior_housing</t>
        </is>
      </c>
      <c r="D8" s="6" t="n">
        <v>1</v>
      </c>
    </row>
    <row r="9">
      <c r="A9" s="4" t="inlineStr">
        <is>
          <t>Proceeds from sale of real estate | $</t>
        </is>
      </c>
      <c r="D9" s="5" t="n">
        <v>147500</v>
      </c>
    </row>
    <row r="10">
      <c r="A10" s="4" t="inlineStr">
        <is>
          <t>Gain on real estate dispositions | $</t>
        </is>
      </c>
      <c r="D10" s="5" t="n">
        <v>26000</v>
      </c>
    </row>
    <row r="11">
      <c r="A11" s="4" t="inlineStr">
        <is>
          <t>Triple-net leased properties</t>
        </is>
      </c>
    </row>
    <row r="12">
      <c r="A12" s="3" t="inlineStr">
        <is>
          <t>Income Statement, Balance Sheet and Additional Disclosures by Disposal Groups, Including Discontinued Operations [Line Items]</t>
        </is>
      </c>
    </row>
    <row r="13">
      <c r="A13" s="4" t="inlineStr">
        <is>
          <t>Number of real estate properties</t>
        </is>
      </c>
      <c r="B13" s="6" t="n">
        <v>332</v>
      </c>
    </row>
    <row r="14">
      <c r="A14" s="4" t="inlineStr">
        <is>
          <t>Triple-net leased properties | 2019 Dispositions [Member]</t>
        </is>
      </c>
    </row>
    <row r="15">
      <c r="A15" s="3" t="inlineStr">
        <is>
          <t>Income Statement, Balance Sheet and Additional Disclosures by Disposal Groups, Including Discontinued Operations [Line Items]</t>
        </is>
      </c>
    </row>
    <row r="16">
      <c r="A16" s="4" t="inlineStr">
        <is>
          <t>Number of real estate properties</t>
        </is>
      </c>
      <c r="D16" s="6" t="n">
        <v>10</v>
      </c>
    </row>
    <row r="17">
      <c r="A17" s="4" t="inlineStr">
        <is>
          <t>Medical Office Buildings | 2019 Dispositions [Member]</t>
        </is>
      </c>
    </row>
    <row r="18">
      <c r="A18" s="3" t="inlineStr">
        <is>
          <t>Income Statement, Balance Sheet and Additional Disclosures by Disposal Groups, Including Discontinued Operations [Line Items]</t>
        </is>
      </c>
    </row>
    <row r="19">
      <c r="A19" s="4" t="inlineStr">
        <is>
          <t>Number of real estate properties</t>
        </is>
      </c>
      <c r="D19" s="6" t="n">
        <v>8</v>
      </c>
    </row>
    <row r="20">
      <c r="A20" s="4" t="inlineStr">
        <is>
          <t>Seniors Housing Communities | 2019 Dispositions [Member]</t>
        </is>
      </c>
    </row>
    <row r="21">
      <c r="A21" s="3" t="inlineStr">
        <is>
          <t>Income Statement, Balance Sheet and Additional Disclosures by Disposal Groups, Including Discontinued Operations [Line Items]</t>
        </is>
      </c>
    </row>
    <row r="22">
      <c r="A22" s="4" t="inlineStr">
        <is>
          <t>Number of real estate properties</t>
        </is>
      </c>
      <c r="D22" s="6" t="n">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Dispositions and Impairments - 2018 Dispositions Activity (Details) $ in Thousands</t>
        </is>
      </c>
      <c r="B1" s="2" t="inlineStr">
        <is>
          <t>12 Months Ended</t>
        </is>
      </c>
    </row>
    <row r="2">
      <c r="B2" s="2" t="inlineStr">
        <is>
          <t>Dec. 31, 2021USD ($)property</t>
        </is>
      </c>
      <c r="C2" s="2" t="inlineStr">
        <is>
          <t>Dec. 31, 2020USD ($)</t>
        </is>
      </c>
      <c r="D2" s="2" t="inlineStr">
        <is>
          <t>Dec. 31, 2019USD ($)</t>
        </is>
      </c>
    </row>
    <row r="3">
      <c r="A3" s="3" t="inlineStr">
        <is>
          <t>Income Statement, Balance Sheet and Additional Disclosures by Disposal Groups, Including Discontinued Operations [Line Items]</t>
        </is>
      </c>
    </row>
    <row r="4">
      <c r="A4" s="4" t="inlineStr">
        <is>
          <t>Number of real estate properties</t>
        </is>
      </c>
      <c r="B4" s="6" t="n">
        <v>1200</v>
      </c>
    </row>
    <row r="5">
      <c r="A5" s="4" t="inlineStr">
        <is>
          <t>Gain on real estate dispositions | $</t>
        </is>
      </c>
      <c r="B5" s="5" t="n">
        <v>218788</v>
      </c>
      <c r="C5" s="5" t="n">
        <v>262218</v>
      </c>
      <c r="D5" s="5" t="n">
        <v>26022</v>
      </c>
    </row>
    <row r="6">
      <c r="A6" s="4" t="inlineStr">
        <is>
          <t>Triple-net leased properties</t>
        </is>
      </c>
    </row>
    <row r="7">
      <c r="A7" s="3" t="inlineStr">
        <is>
          <t>Income Statement, Balance Sheet and Additional Disclosures by Disposal Groups, Including Discontinued Operations [Line Items]</t>
        </is>
      </c>
    </row>
    <row r="8">
      <c r="A8" s="4" t="inlineStr">
        <is>
          <t>Number of real estate properties</t>
        </is>
      </c>
      <c r="B8" s="6" t="n">
        <v>33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Dispositions and Impairments - Assets Held For Sale and Impairment (Details) $ in Thousands</t>
        </is>
      </c>
      <c r="B1" s="2" t="inlineStr">
        <is>
          <t>12 Months Ended</t>
        </is>
      </c>
    </row>
    <row r="2">
      <c r="B2" s="2" t="inlineStr">
        <is>
          <t>Dec. 31, 2021USD ($)property</t>
        </is>
      </c>
      <c r="C2" s="2" t="inlineStr">
        <is>
          <t>Dec. 31, 2020USD ($)property</t>
        </is>
      </c>
      <c r="D2" s="2" t="inlineStr">
        <is>
          <t>Dec. 31, 2019USD ($)</t>
        </is>
      </c>
    </row>
    <row r="3">
      <c r="A3" s="3" t="inlineStr">
        <is>
          <t>Income Statement, Balance Sheet and Additional Disclosures by Disposal Groups, Including Discontinued Operations [Line Items]</t>
        </is>
      </c>
    </row>
    <row r="4">
      <c r="A4" s="4" t="inlineStr">
        <is>
          <t>Assets held for sale</t>
        </is>
      </c>
      <c r="B4" s="5" t="n">
        <v>28399</v>
      </c>
      <c r="C4" s="5" t="n">
        <v>9608</v>
      </c>
    </row>
    <row r="5">
      <c r="A5" s="4" t="inlineStr">
        <is>
          <t>Liabilities held for sale</t>
        </is>
      </c>
      <c r="B5" s="5" t="n">
        <v>10850</v>
      </c>
      <c r="C5" s="5" t="n">
        <v>3246</v>
      </c>
    </row>
    <row r="6">
      <c r="A6" s="4" t="inlineStr">
        <is>
          <t>Disposal Group, Held-for-sale, Not Discontinued Operations</t>
        </is>
      </c>
    </row>
    <row r="7">
      <c r="A7" s="3" t="inlineStr">
        <is>
          <t>Income Statement, Balance Sheet and Additional Disclosures by Disposal Groups, Including Discontinued Operations [Line Items]</t>
        </is>
      </c>
    </row>
    <row r="8">
      <c r="A8" s="4" t="inlineStr">
        <is>
          <t>Number of properties held for sale | property</t>
        </is>
      </c>
      <c r="B8" s="6" t="n">
        <v>4</v>
      </c>
      <c r="C8" s="6" t="n">
        <v>2</v>
      </c>
    </row>
    <row r="9">
      <c r="A9" s="4" t="inlineStr">
        <is>
          <t>Triple-net leased properties</t>
        </is>
      </c>
    </row>
    <row r="10">
      <c r="A10" s="3" t="inlineStr">
        <is>
          <t>Income Statement, Balance Sheet and Additional Disclosures by Disposal Groups, Including Discontinued Operations [Line Items]</t>
        </is>
      </c>
    </row>
    <row r="11">
      <c r="A11" s="4" t="inlineStr">
        <is>
          <t>Assets held for sale</t>
        </is>
      </c>
      <c r="B11" s="5" t="n">
        <v>0</v>
      </c>
      <c r="C11" s="5" t="n">
        <v>4960</v>
      </c>
    </row>
    <row r="12">
      <c r="A12" s="4" t="inlineStr">
        <is>
          <t>Liabilities held for sale</t>
        </is>
      </c>
      <c r="B12" s="5" t="n">
        <v>0</v>
      </c>
      <c r="C12" s="5" t="n">
        <v>2690</v>
      </c>
    </row>
    <row r="13">
      <c r="A13" s="4" t="inlineStr">
        <is>
          <t>Triple-net leased properties | Disposal Group, Held-for-sale, Not Discontinued Operations</t>
        </is>
      </c>
    </row>
    <row r="14">
      <c r="A14" s="3" t="inlineStr">
        <is>
          <t>Income Statement, Balance Sheet and Additional Disclosures by Disposal Groups, Including Discontinued Operations [Line Items]</t>
        </is>
      </c>
    </row>
    <row r="15">
      <c r="A15" s="4" t="inlineStr">
        <is>
          <t>Number of properties held for sale | property</t>
        </is>
      </c>
      <c r="B15" s="6" t="n">
        <v>0</v>
      </c>
      <c r="C15" s="6" t="n">
        <v>1</v>
      </c>
    </row>
    <row r="16">
      <c r="A16" s="4" t="inlineStr">
        <is>
          <t>Office operations</t>
        </is>
      </c>
    </row>
    <row r="17">
      <c r="A17" s="3" t="inlineStr">
        <is>
          <t>Income Statement, Balance Sheet and Additional Disclosures by Disposal Groups, Including Discontinued Operations [Line Items]</t>
        </is>
      </c>
    </row>
    <row r="18">
      <c r="A18" s="4" t="inlineStr">
        <is>
          <t>Assets held for sale</t>
        </is>
      </c>
      <c r="B18" s="5" t="n">
        <v>3435</v>
      </c>
      <c r="C18" s="5" t="n">
        <v>15</v>
      </c>
    </row>
    <row r="19">
      <c r="A19" s="4" t="inlineStr">
        <is>
          <t>Liabilities held for sale</t>
        </is>
      </c>
      <c r="B19" s="5" t="n">
        <v>1529</v>
      </c>
      <c r="C19" s="5" t="n">
        <v>101</v>
      </c>
    </row>
    <row r="20">
      <c r="A20" s="4" t="inlineStr">
        <is>
          <t>Office operations | Disposal Group, Held-for-sale, Not Discontinued Operations</t>
        </is>
      </c>
    </row>
    <row r="21">
      <c r="A21" s="3" t="inlineStr">
        <is>
          <t>Income Statement, Balance Sheet and Additional Disclosures by Disposal Groups, Including Discontinued Operations [Line Items]</t>
        </is>
      </c>
    </row>
    <row r="22">
      <c r="A22" s="4" t="inlineStr">
        <is>
          <t>Number of properties held for sale | property</t>
        </is>
      </c>
      <c r="B22" s="6" t="n">
        <v>2</v>
      </c>
      <c r="C22" s="6" t="n">
        <v>0</v>
      </c>
    </row>
    <row r="23">
      <c r="A23" s="4" t="inlineStr">
        <is>
          <t>Senior living operations</t>
        </is>
      </c>
    </row>
    <row r="24">
      <c r="A24" s="3" t="inlineStr">
        <is>
          <t>Income Statement, Balance Sheet and Additional Disclosures by Disposal Groups, Including Discontinued Operations [Line Items]</t>
        </is>
      </c>
    </row>
    <row r="25">
      <c r="A25" s="4" t="inlineStr">
        <is>
          <t>Assets held for sale</t>
        </is>
      </c>
      <c r="B25" s="5" t="n">
        <v>24964</v>
      </c>
      <c r="C25" s="5" t="n">
        <v>4633</v>
      </c>
    </row>
    <row r="26">
      <c r="A26" s="4" t="inlineStr">
        <is>
          <t>Liabilities held for sale</t>
        </is>
      </c>
      <c r="B26" s="5" t="n">
        <v>9321</v>
      </c>
      <c r="C26" s="5" t="n">
        <v>455</v>
      </c>
    </row>
    <row r="27">
      <c r="A27" s="4" t="inlineStr">
        <is>
          <t>Senior living operations | Disposal Group, Held-for-sale, Not Discontinued Operations</t>
        </is>
      </c>
    </row>
    <row r="28">
      <c r="A28" s="3" t="inlineStr">
        <is>
          <t>Income Statement, Balance Sheet and Additional Disclosures by Disposal Groups, Including Discontinued Operations [Line Items]</t>
        </is>
      </c>
    </row>
    <row r="29">
      <c r="A29" s="4" t="inlineStr">
        <is>
          <t>Number of properties held for sale | property</t>
        </is>
      </c>
      <c r="B29" s="6" t="n">
        <v>2</v>
      </c>
      <c r="C29" s="6" t="n">
        <v>1</v>
      </c>
    </row>
    <row r="30">
      <c r="A30" s="4" t="inlineStr">
        <is>
          <t>Depreciation and amortization</t>
        </is>
      </c>
    </row>
    <row r="31">
      <c r="A31" s="3" t="inlineStr">
        <is>
          <t>Income Statement, Balance Sheet and Additional Disclosures by Disposal Groups, Including Discontinued Operations [Line Items]</t>
        </is>
      </c>
    </row>
    <row r="32">
      <c r="A32" s="4" t="inlineStr">
        <is>
          <t>Real estate impairments related to natural disasters</t>
        </is>
      </c>
      <c r="B32" s="5" t="n">
        <v>219400</v>
      </c>
      <c r="C32" s="5" t="n">
        <v>153800</v>
      </c>
      <c r="D32" s="5" t="n">
        <v>1336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Receivables and Investments (Details) - USD ($) $ in Thousands</t>
        </is>
      </c>
      <c r="B1" s="2" t="inlineStr">
        <is>
          <t>Dec. 31, 2021</t>
        </is>
      </c>
      <c r="C1" s="2" t="inlineStr">
        <is>
          <t>Dec. 31, 2020</t>
        </is>
      </c>
    </row>
    <row r="2">
      <c r="A2" s="3" t="inlineStr">
        <is>
          <t>Loans Receivable And Investments [Abstract]</t>
        </is>
      </c>
    </row>
    <row r="3">
      <c r="A3" s="4" t="inlineStr">
        <is>
          <t>Secured Loans, Unsecured Loans, And Other Available-For-Sale Securities</t>
        </is>
      </c>
      <c r="B3" s="5" t="n">
        <v>549150</v>
      </c>
      <c r="C3" s="5" t="n">
        <v>9001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s and Investments (Details) 2 - USD ($) $ in Thousands</t>
        </is>
      </c>
      <c r="B1" s="2" t="inlineStr">
        <is>
          <t>Dec. 31, 2021</t>
        </is>
      </c>
      <c r="C1" s="2" t="inlineStr">
        <is>
          <t>Dec. 31, 2020</t>
        </is>
      </c>
      <c r="D1" s="2" t="inlineStr">
        <is>
          <t>Jul. 31, 2020</t>
        </is>
      </c>
      <c r="E1" s="2" t="inlineStr">
        <is>
          <t>Apr. 30, 2020</t>
        </is>
      </c>
    </row>
    <row r="2">
      <c r="A2" s="3" t="inlineStr">
        <is>
          <t>Accounts, Notes, Loans and Financing Receivable [Line Items]</t>
        </is>
      </c>
    </row>
    <row r="3">
      <c r="A3" s="4" t="inlineStr">
        <is>
          <t>Debt Securities, Held-to-maturity, Allowance for Credit Loss</t>
        </is>
      </c>
      <c r="B3" s="5" t="n">
        <v>-5394</v>
      </c>
      <c r="C3" s="5" t="n">
        <v>-26469</v>
      </c>
    </row>
    <row r="4">
      <c r="A4" s="4" t="inlineStr">
        <is>
          <t>Debt Securities, Available-for-sale</t>
        </is>
      </c>
      <c r="B4" s="6" t="n">
        <v>0</v>
      </c>
      <c r="C4" s="6" t="n">
        <v>237553</v>
      </c>
    </row>
    <row r="5">
      <c r="A5" s="4" t="inlineStr">
        <is>
          <t>Non-mortgage loans receivable, net</t>
        </is>
      </c>
      <c r="B5" s="6" t="n">
        <v>19024</v>
      </c>
      <c r="C5" s="6" t="n">
        <v>57077</v>
      </c>
    </row>
    <row r="6">
      <c r="A6" s="4" t="inlineStr">
        <is>
          <t>Secured loans, unsecured loans, and other available-for-sale securities, amortized cost</t>
        </is>
      </c>
      <c r="B6" s="6" t="n">
        <v>552707</v>
      </c>
      <c r="C6" s="6" t="n">
        <v>899028</v>
      </c>
    </row>
    <row r="7">
      <c r="A7" s="4" t="inlineStr">
        <is>
          <t>Secured Loans, Unsecured Loans And Other Available-For-Sale Securities, Unrealized gain</t>
        </is>
      </c>
      <c r="B7" s="6" t="n">
        <v>1836</v>
      </c>
      <c r="C7" s="6" t="n">
        <v>27638</v>
      </c>
    </row>
    <row r="8">
      <c r="A8" s="4" t="inlineStr">
        <is>
          <t>Total loans receivable and investments, net</t>
        </is>
      </c>
      <c r="B8" s="6" t="n">
        <v>549150</v>
      </c>
      <c r="C8" s="6" t="n">
        <v>900197</v>
      </c>
    </row>
    <row r="9">
      <c r="A9" s="4" t="inlineStr">
        <is>
          <t>Secured loans, unsecured loans, and other available-for-sale securities, fair value</t>
        </is>
      </c>
      <c r="B9" s="6" t="n">
        <v>539183</v>
      </c>
      <c r="C9" s="6" t="n">
        <v>852996</v>
      </c>
    </row>
    <row r="10">
      <c r="A10" s="4" t="inlineStr">
        <is>
          <t>Brookdale Senior Living</t>
        </is>
      </c>
    </row>
    <row r="11">
      <c r="A11" s="3" t="inlineStr">
        <is>
          <t>Accounts, Notes, Loans and Financing Receivable [Line Items]</t>
        </is>
      </c>
    </row>
    <row r="12">
      <c r="A12" s="4" t="inlineStr">
        <is>
          <t>Non-mortgage loans receivable, net</t>
        </is>
      </c>
      <c r="D12" s="5" t="n">
        <v>45000</v>
      </c>
    </row>
    <row r="13">
      <c r="A13" s="4" t="inlineStr">
        <is>
          <t>Non-mortgage loans receivable, net (2)</t>
        </is>
      </c>
    </row>
    <row r="14">
      <c r="A14" s="3" t="inlineStr">
        <is>
          <t>Accounts, Notes, Loans and Financing Receivable [Line Items]</t>
        </is>
      </c>
    </row>
    <row r="15">
      <c r="A15" s="4" t="inlineStr">
        <is>
          <t>Debt Securities, Held-to-maturity, Allowance for Credit Loss</t>
        </is>
      </c>
      <c r="B15" s="6" t="n">
        <v>-5394</v>
      </c>
      <c r="C15" s="6" t="n">
        <v>-17623</v>
      </c>
    </row>
    <row r="16">
      <c r="A16" s="4" t="inlineStr">
        <is>
          <t>Non-mortgage loans receivable, amortized cost</t>
        </is>
      </c>
      <c r="B16" s="6" t="n">
        <v>24418</v>
      </c>
      <c r="C16" s="6" t="n">
        <v>74700</v>
      </c>
    </row>
    <row r="17">
      <c r="A17" s="4" t="inlineStr">
        <is>
          <t>Non-mortgage loans receivable, net, unrealized gain</t>
        </is>
      </c>
      <c r="B17" s="6" t="n">
        <v>0</v>
      </c>
      <c r="C17" s="6" t="n">
        <v>0</v>
      </c>
    </row>
    <row r="18">
      <c r="A18" s="4" t="inlineStr">
        <is>
          <t>Non-mortgage loans receivable, net</t>
        </is>
      </c>
      <c r="B18" s="6" t="n">
        <v>19024</v>
      </c>
      <c r="C18" s="6" t="n">
        <v>57077</v>
      </c>
    </row>
    <row r="19">
      <c r="A19" s="4" t="inlineStr">
        <is>
          <t>Non-mortgage loans receivable, fair value</t>
        </is>
      </c>
      <c r="B19" s="6" t="n">
        <v>19039</v>
      </c>
      <c r="C19" s="6" t="n">
        <v>57009</v>
      </c>
    </row>
    <row r="20">
      <c r="A20" s="4" t="inlineStr">
        <is>
          <t>Secured/mortgage loans and other, net</t>
        </is>
      </c>
    </row>
    <row r="21">
      <c r="A21" s="3" t="inlineStr">
        <is>
          <t>Accounts, Notes, Loans and Financing Receivable [Line Items]</t>
        </is>
      </c>
    </row>
    <row r="22">
      <c r="A22" s="4" t="inlineStr">
        <is>
          <t>Debt Securities, Held-to-maturity</t>
        </is>
      </c>
      <c r="B22" s="6" t="n">
        <v>488913</v>
      </c>
      <c r="C22" s="6" t="n">
        <v>555840</v>
      </c>
    </row>
    <row r="23">
      <c r="A23" s="4" t="inlineStr">
        <is>
          <t>Debt Securities, Held-to-maturity, Allowance for Credit Loss</t>
        </is>
      </c>
      <c r="B23" s="6" t="n">
        <v>0</v>
      </c>
      <c r="C23" s="6" t="n">
        <v>0</v>
      </c>
    </row>
    <row r="24">
      <c r="A24" s="4" t="inlineStr">
        <is>
          <t>Debt Securities, Held-to-maturity, Accumulated Unrecognized Gain</t>
        </is>
      </c>
      <c r="B24" s="6" t="n">
        <v>0</v>
      </c>
      <c r="C24" s="6" t="n">
        <v>0</v>
      </c>
    </row>
    <row r="25">
      <c r="A25" s="4" t="inlineStr">
        <is>
          <t>Debt Securities, Held-to-maturity, Fair Value</t>
        </is>
      </c>
      <c r="B25" s="6" t="n">
        <v>478931</v>
      </c>
      <c r="C25" s="6" t="n">
        <v>508707</v>
      </c>
    </row>
    <row r="26">
      <c r="A26" s="4" t="inlineStr">
        <is>
          <t>Secured/mortgage loans and other, net | Holiday Management Company Member</t>
        </is>
      </c>
    </row>
    <row r="27">
      <c r="A27" s="3" t="inlineStr">
        <is>
          <t>Accounts, Notes, Loans and Financing Receivable [Line Items]</t>
        </is>
      </c>
    </row>
    <row r="28">
      <c r="A28" s="4" t="inlineStr">
        <is>
          <t>Debt Securities, Held-to-maturity</t>
        </is>
      </c>
      <c r="E28" s="5" t="n">
        <v>66000</v>
      </c>
    </row>
    <row r="29">
      <c r="A29" s="4" t="inlineStr">
        <is>
          <t>Secured/mortgage loans and other, net | Brookdale Senior Living</t>
        </is>
      </c>
    </row>
    <row r="30">
      <c r="A30" s="3" t="inlineStr">
        <is>
          <t>Accounts, Notes, Loans and Financing Receivable [Line Items]</t>
        </is>
      </c>
    </row>
    <row r="31">
      <c r="A31" s="4" t="inlineStr">
        <is>
          <t>Debt Securities, Held-to-maturity</t>
        </is>
      </c>
      <c r="D31" s="5" t="n">
        <v>78000</v>
      </c>
    </row>
    <row r="32">
      <c r="A32" s="4" t="inlineStr">
        <is>
          <t>Government-sponsored pooled loan investments</t>
        </is>
      </c>
    </row>
    <row r="33">
      <c r="A33" s="3" t="inlineStr">
        <is>
          <t>Accounts, Notes, Loans and Financing Receivable [Line Items]</t>
        </is>
      </c>
    </row>
    <row r="34">
      <c r="A34" s="4" t="inlineStr">
        <is>
          <t>Debt Securities, Held-to-maturity, Allowance for Credit Loss</t>
        </is>
      </c>
      <c r="B34" s="6" t="n">
        <v>0</v>
      </c>
      <c r="C34" s="6" t="n">
        <v>-8846</v>
      </c>
    </row>
    <row r="35">
      <c r="A35" s="4" t="inlineStr">
        <is>
          <t>Debt Securities, Available-for-sale, Amortized Cost</t>
        </is>
      </c>
      <c r="B35" s="6" t="n">
        <v>39376</v>
      </c>
      <c r="C35" s="6" t="n">
        <v>55154</v>
      </c>
    </row>
    <row r="36">
      <c r="A36" s="4" t="inlineStr">
        <is>
          <t>Available-for-sale securities, unrealized gain (loss)</t>
        </is>
      </c>
      <c r="B36" s="6" t="n">
        <v>1836</v>
      </c>
      <c r="C36" s="6" t="n">
        <v>3419</v>
      </c>
    </row>
    <row r="37">
      <c r="A37" s="4" t="inlineStr">
        <is>
          <t>Debt Securities, Available-for-sale</t>
        </is>
      </c>
      <c r="B37" s="6" t="n">
        <v>41213</v>
      </c>
      <c r="C37" s="6" t="n">
        <v>49727</v>
      </c>
    </row>
    <row r="38">
      <c r="A38" s="4" t="inlineStr">
        <is>
          <t>Total investments reported as secured loans receivable and investments, net</t>
        </is>
      </c>
    </row>
    <row r="39">
      <c r="A39" s="3" t="inlineStr">
        <is>
          <t>Accounts, Notes, Loans and Financing Receivable [Line Items]</t>
        </is>
      </c>
    </row>
    <row r="40">
      <c r="A40" s="4" t="inlineStr">
        <is>
          <t>Debt Securities, Held-to-maturity, Allowance for Credit Loss</t>
        </is>
      </c>
      <c r="B40" s="6" t="n">
        <v>0</v>
      </c>
      <c r="C40" s="6" t="n">
        <v>-8846</v>
      </c>
    </row>
    <row r="41">
      <c r="A41" s="4" t="inlineStr">
        <is>
          <t>Available-for-sale securities, unrealized gain (loss)</t>
        </is>
      </c>
      <c r="B41" s="6" t="n">
        <v>1836</v>
      </c>
      <c r="C41" s="6" t="n">
        <v>3419</v>
      </c>
    </row>
    <row r="42">
      <c r="A42" s="4" t="inlineStr">
        <is>
          <t>Debt securities, available-for-sale and held-to-maturity, amortized cost</t>
        </is>
      </c>
      <c r="B42" s="6" t="n">
        <v>528289</v>
      </c>
      <c r="C42" s="6" t="n">
        <v>610994</v>
      </c>
    </row>
    <row r="43">
      <c r="A43" s="4" t="inlineStr">
        <is>
          <t>Debt securities, available-for-sale and held-to-maturity, carrying amount</t>
        </is>
      </c>
      <c r="B43" s="6" t="n">
        <v>530126</v>
      </c>
      <c r="C43" s="6" t="n">
        <v>605567</v>
      </c>
    </row>
    <row r="44">
      <c r="A44" s="4" t="inlineStr">
        <is>
          <t>Debt securities, Held-to-Maturity and Available-for-Sale, Fair Value</t>
        </is>
      </c>
      <c r="B44" s="5" t="n">
        <v>520144</v>
      </c>
      <c r="C44" s="6" t="n">
        <v>558434</v>
      </c>
    </row>
    <row r="45">
      <c r="A45" s="4" t="inlineStr">
        <is>
          <t>Senior Unsecured Notes</t>
        </is>
      </c>
    </row>
    <row r="46">
      <c r="A46" s="3" t="inlineStr">
        <is>
          <t>Accounts, Notes, Loans and Financing Receivable [Line Items]</t>
        </is>
      </c>
    </row>
    <row r="47">
      <c r="A47" s="4" t="inlineStr">
        <is>
          <t>Debt Securities, Held-to-maturity, Allowance for Credit Loss</t>
        </is>
      </c>
      <c r="C47" s="6" t="n">
        <v>0</v>
      </c>
    </row>
    <row r="48">
      <c r="A48" s="4" t="inlineStr">
        <is>
          <t>Debt Securities, Available-for-sale, Amortized Cost</t>
        </is>
      </c>
      <c r="C48" s="6" t="n">
        <v>213334</v>
      </c>
    </row>
    <row r="49">
      <c r="A49" s="4" t="inlineStr">
        <is>
          <t>Available-for-sale securities, unrealized gain (loss)</t>
        </is>
      </c>
      <c r="C49" s="6" t="n">
        <v>24219</v>
      </c>
    </row>
    <row r="50">
      <c r="A50" s="4" t="inlineStr">
        <is>
          <t>Debt Securities, Available-for-sale</t>
        </is>
      </c>
      <c r="C50" s="5" t="n">
        <v>2375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s>
  <sheetData>
    <row r="1">
      <c r="A1" s="1" t="inlineStr">
        <is>
          <t>Loans Receivable and Investments - 2021 Activity (Details) $ in Thousands</t>
        </is>
      </c>
      <c r="B1" s="2" t="inlineStr">
        <is>
          <t>1 Months Ended</t>
        </is>
      </c>
      <c r="F1" s="2" t="inlineStr">
        <is>
          <t>3 Months Ended</t>
        </is>
      </c>
      <c r="G1" s="2" t="inlineStr">
        <is>
          <t>12 Months Ended</t>
        </is>
      </c>
    </row>
    <row r="2">
      <c r="B2" s="2" t="inlineStr">
        <is>
          <t>Oct. 31, 2021USD ($)</t>
        </is>
      </c>
      <c r="C2" s="2" t="inlineStr">
        <is>
          <t>Jul. 31, 2021USD ($)</t>
        </is>
      </c>
      <c r="D2" s="2" t="inlineStr">
        <is>
          <t>Apr. 30, 2021USD ($)</t>
        </is>
      </c>
      <c r="E2" s="2" t="inlineStr">
        <is>
          <t>Mar. 31, 2021USD ($)</t>
        </is>
      </c>
      <c r="F2" s="2" t="inlineStr">
        <is>
          <t>Mar. 31, 2021USD ($)</t>
        </is>
      </c>
      <c r="G2" s="2" t="inlineStr">
        <is>
          <t>Dec. 31, 2021USD ($)</t>
        </is>
      </c>
      <c r="H2" s="2" t="inlineStr">
        <is>
          <t>Dec. 31, 2020USD ($)</t>
        </is>
      </c>
      <c r="I2" s="2" t="inlineStr">
        <is>
          <t>Apr. 30, 2020</t>
        </is>
      </c>
    </row>
    <row r="3">
      <c r="A3" s="3" t="inlineStr">
        <is>
          <t>Accounts, Notes, Loans and Financing Receivable [Line Items]</t>
        </is>
      </c>
    </row>
    <row r="4">
      <c r="A4" s="4" t="inlineStr">
        <is>
          <t>Available for sale securities</t>
        </is>
      </c>
      <c r="G4" s="5" t="n">
        <v>1836</v>
      </c>
      <c r="H4" s="5" t="n">
        <v>25712</v>
      </c>
    </row>
    <row r="5">
      <c r="A5" s="4" t="inlineStr">
        <is>
          <t>Full Repayments on Loans Receivable</t>
        </is>
      </c>
    </row>
    <row r="6">
      <c r="A6" s="3" t="inlineStr">
        <is>
          <t>Accounts, Notes, Loans and Financing Receivable [Line Items]</t>
        </is>
      </c>
    </row>
    <row r="7">
      <c r="A7" s="4" t="inlineStr">
        <is>
          <t>Proceeds from collection of loans receivable</t>
        </is>
      </c>
      <c r="F7" s="5" t="n">
        <v>16500</v>
      </c>
      <c r="H7" s="5" t="n">
        <v>106100</v>
      </c>
    </row>
    <row r="8">
      <c r="A8" s="4" t="inlineStr">
        <is>
          <t>Gains (Losses) On Real Estate Loan Investments</t>
        </is>
      </c>
      <c r="F8" s="6" t="n">
        <v>1000</v>
      </c>
    </row>
    <row r="9">
      <c r="A9" s="4" t="inlineStr">
        <is>
          <t>Available for sale securities</t>
        </is>
      </c>
      <c r="G9" s="5" t="n">
        <v>1200</v>
      </c>
    </row>
    <row r="10">
      <c r="A10" s="4" t="inlineStr">
        <is>
          <t>Debt Instrument, Weighted Average Interest</t>
        </is>
      </c>
      <c r="G10" s="4" t="inlineStr">
        <is>
          <t>8.30%</t>
        </is>
      </c>
      <c r="H10" s="4" t="inlineStr">
        <is>
          <t>8.30%</t>
        </is>
      </c>
    </row>
    <row r="11">
      <c r="A11" s="4" t="inlineStr">
        <is>
          <t>Government-sponsored pooled loan investments</t>
        </is>
      </c>
    </row>
    <row r="12">
      <c r="A12" s="3" t="inlineStr">
        <is>
          <t>Accounts, Notes, Loans and Financing Receivable [Line Items]</t>
        </is>
      </c>
    </row>
    <row r="13">
      <c r="A13" s="4" t="inlineStr">
        <is>
          <t>Debt Securities, Held-to-maturity, Allowance for Credit Loss, Period Increase (Decrease)</t>
        </is>
      </c>
      <c r="F13" s="5" t="n">
        <v>8800</v>
      </c>
    </row>
    <row r="14">
      <c r="A14" s="4" t="inlineStr">
        <is>
          <t>Government-sponsored pooled loan investments | Full Repayments on Loans Receivable</t>
        </is>
      </c>
    </row>
    <row r="15">
      <c r="A15" s="3" t="inlineStr">
        <is>
          <t>Accounts, Notes, Loans and Financing Receivable [Line Items]</t>
        </is>
      </c>
    </row>
    <row r="16">
      <c r="A16" s="4" t="inlineStr">
        <is>
          <t>Proceeds from collection of loans receivable</t>
        </is>
      </c>
      <c r="D16" s="5" t="n">
        <v>19200</v>
      </c>
    </row>
    <row r="17">
      <c r="A17" s="4" t="inlineStr">
        <is>
          <t>Non-mortgage loans receivable, net (2)</t>
        </is>
      </c>
    </row>
    <row r="18">
      <c r="A18" s="3" t="inlineStr">
        <is>
          <t>Accounts, Notes, Loans and Financing Receivable [Line Items]</t>
        </is>
      </c>
    </row>
    <row r="19">
      <c r="A19" s="4" t="inlineStr">
        <is>
          <t>Debt Securities, Held-to-maturity, Allowance for Credit Loss, Period Increase (Decrease)</t>
        </is>
      </c>
      <c r="E19" s="5" t="n">
        <v>11900</v>
      </c>
    </row>
    <row r="20">
      <c r="A20" s="4" t="inlineStr">
        <is>
          <t>Brookdale Senior Living | Non-mortgage loans receivable, net (2)</t>
        </is>
      </c>
    </row>
    <row r="21">
      <c r="A21" s="3" t="inlineStr">
        <is>
          <t>Accounts, Notes, Loans and Financing Receivable [Line Items]</t>
        </is>
      </c>
    </row>
    <row r="22">
      <c r="A22" s="4" t="inlineStr">
        <is>
          <t>Proceeds From Collection Of Debt Securities, Held-to-maturity</t>
        </is>
      </c>
      <c r="B22" s="5" t="n">
        <v>45000</v>
      </c>
    </row>
    <row r="23">
      <c r="A23" s="4" t="inlineStr">
        <is>
          <t>Holiday Management Company [Member] | Secured/mortgage loans and other, net</t>
        </is>
      </c>
    </row>
    <row r="24">
      <c r="A24" s="3" t="inlineStr">
        <is>
          <t>Accounts, Notes, Loans and Financing Receivable [Line Items]</t>
        </is>
      </c>
    </row>
    <row r="25">
      <c r="A25" s="4" t="inlineStr">
        <is>
          <t>Proceeds From Collection Of Debt Securities, Held-to-maturity</t>
        </is>
      </c>
      <c r="C25" s="5" t="n">
        <v>66000</v>
      </c>
    </row>
    <row r="26">
      <c r="A26" s="4" t="inlineStr">
        <is>
          <t>Debt securities, effective interest rate</t>
        </is>
      </c>
      <c r="I26" s="4" t="inlineStr">
        <is>
          <t>9.20%</t>
        </is>
      </c>
    </row>
    <row r="27">
      <c r="A27" s="4" t="inlineStr">
        <is>
          <t>Ardent | Full Repayments on Loans Receivable</t>
        </is>
      </c>
    </row>
    <row r="28">
      <c r="A28" s="3" t="inlineStr">
        <is>
          <t>Accounts, Notes, Loans and Financing Receivable [Line Items]</t>
        </is>
      </c>
    </row>
    <row r="29">
      <c r="A29" s="4" t="inlineStr">
        <is>
          <t>Proceeds from collection of loans receivable</t>
        </is>
      </c>
      <c r="C29" s="5" t="n">
        <v>224000</v>
      </c>
    </row>
    <row r="30">
      <c r="A30" s="4" t="inlineStr">
        <is>
          <t>Debt securities, effective interest rate</t>
        </is>
      </c>
      <c r="G30" s="4" t="inlineStr">
        <is>
          <t>9.75%</t>
        </is>
      </c>
    </row>
    <row r="31">
      <c r="A31" s="4" t="inlineStr">
        <is>
          <t>Redemption Price, Percentage of Principal</t>
        </is>
      </c>
      <c r="C31" s="15" t="n">
        <v>1.07313</v>
      </c>
    </row>
    <row r="32">
      <c r="A32" s="4" t="inlineStr">
        <is>
          <t>Gains (Losses) On Real Estate Loan Investments</t>
        </is>
      </c>
      <c r="G32" s="5" t="n">
        <v>16600</v>
      </c>
    </row>
    <row r="33">
      <c r="A33" s="4" t="inlineStr">
        <is>
          <t>Unrealized Gains (Losses) On Real Estate Loan Investments</t>
        </is>
      </c>
      <c r="G33" s="5" t="n">
        <v>23000</v>
      </c>
    </row>
  </sheetData>
  <mergeCells count="3">
    <mergeCell ref="A1:A2"/>
    <mergeCell ref="B1:E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6" customWidth="1" min="1" max="1"/>
    <col width="21" customWidth="1" min="2" max="2"/>
    <col width="29" customWidth="1" min="3" max="3"/>
    <col width="21" customWidth="1" min="4" max="4"/>
    <col width="21" customWidth="1" min="5" max="5"/>
    <col width="21" customWidth="1" min="6" max="6"/>
    <col width="22" customWidth="1" min="7" max="7"/>
    <col width="28" customWidth="1" min="8" max="8"/>
    <col width="21" customWidth="1" min="9" max="9"/>
  </cols>
  <sheetData>
    <row r="1">
      <c r="A1" s="1" t="inlineStr">
        <is>
          <t>Loans Receivable and Investments - 2020 Activity (Details) $ in Thousands</t>
        </is>
      </c>
      <c r="B1" s="2" t="inlineStr">
        <is>
          <t>3 Months Ended</t>
        </is>
      </c>
      <c r="C1" s="2" t="inlineStr">
        <is>
          <t>12 Months Ended</t>
        </is>
      </c>
    </row>
    <row r="2">
      <c r="B2" s="2" t="inlineStr">
        <is>
          <t>Mar. 31, 2021USD ($)</t>
        </is>
      </c>
      <c r="C2" s="2" t="inlineStr">
        <is>
          <t>Dec. 31, 2021USD ($)property</t>
        </is>
      </c>
      <c r="D2" s="2" t="inlineStr">
        <is>
          <t>Dec. 31, 2020USD ($)</t>
        </is>
      </c>
      <c r="E2" s="2" t="inlineStr">
        <is>
          <t>Dec. 31, 2019USD ($)</t>
        </is>
      </c>
      <c r="F2" s="2" t="inlineStr">
        <is>
          <t>Jul. 31, 2020USD ($)</t>
        </is>
      </c>
      <c r="G2" s="2" t="inlineStr">
        <is>
          <t>Jul. 31, 2020property</t>
        </is>
      </c>
      <c r="H2" s="2" t="inlineStr">
        <is>
          <t>Jul. 31, 2020senior_housing</t>
        </is>
      </c>
      <c r="I2" s="2" t="inlineStr">
        <is>
          <t>Apr. 30, 2020USD ($)</t>
        </is>
      </c>
    </row>
    <row r="3">
      <c r="A3" s="3" t="inlineStr">
        <is>
          <t>Accounts, Notes, Loans and Financing Receivable [Line Items]</t>
        </is>
      </c>
    </row>
    <row r="4">
      <c r="A4" s="4" t="inlineStr">
        <is>
          <t>Allowance on loans receivable and investments</t>
        </is>
      </c>
      <c r="C4" s="5" t="n">
        <v>-9082</v>
      </c>
      <c r="D4" s="5" t="n">
        <v>24238</v>
      </c>
      <c r="E4" s="5" t="n">
        <v>0</v>
      </c>
    </row>
    <row r="5">
      <c r="A5" s="4" t="inlineStr">
        <is>
          <t>Gains (losses) on real estate loan investments</t>
        </is>
      </c>
      <c r="C5" s="6" t="n">
        <v>1448</v>
      </c>
      <c r="D5" s="6" t="n">
        <v>167</v>
      </c>
      <c r="E5" s="5" t="n">
        <v>0</v>
      </c>
    </row>
    <row r="6">
      <c r="A6" s="4" t="inlineStr">
        <is>
          <t>Non-mortgage loans receivable, net</t>
        </is>
      </c>
      <c r="C6" s="5" t="n">
        <v>19024</v>
      </c>
      <c r="D6" s="6" t="n">
        <v>57077</v>
      </c>
    </row>
    <row r="7">
      <c r="A7" s="4" t="inlineStr">
        <is>
          <t>Number of real estate properties | property</t>
        </is>
      </c>
      <c r="C7" s="6" t="n">
        <v>1200</v>
      </c>
    </row>
    <row r="8">
      <c r="A8" s="4" t="inlineStr">
        <is>
          <t>Secured/mortgage loans and other, net</t>
        </is>
      </c>
    </row>
    <row r="9">
      <c r="A9" s="3" t="inlineStr">
        <is>
          <t>Accounts, Notes, Loans and Financing Receivable [Line Items]</t>
        </is>
      </c>
    </row>
    <row r="10">
      <c r="A10" s="4" t="inlineStr">
        <is>
          <t>Debt Securities, Held-to-maturity</t>
        </is>
      </c>
      <c r="C10" s="5" t="n">
        <v>488913</v>
      </c>
      <c r="D10" s="6" t="n">
        <v>555840</v>
      </c>
    </row>
    <row r="11">
      <c r="A11" s="4" t="inlineStr">
        <is>
          <t>COVID-19 Impact</t>
        </is>
      </c>
    </row>
    <row r="12">
      <c r="A12" s="3" t="inlineStr">
        <is>
          <t>Accounts, Notes, Loans and Financing Receivable [Line Items]</t>
        </is>
      </c>
    </row>
    <row r="13">
      <c r="A13" s="4" t="inlineStr">
        <is>
          <t>Financing Receivable, Allowance for Credit Loss, Writeoff</t>
        </is>
      </c>
      <c r="D13" s="6" t="n">
        <v>34700</v>
      </c>
    </row>
    <row r="14">
      <c r="A14" s="4" t="inlineStr">
        <is>
          <t>Financing Receivable, Allowance for Credit Loss</t>
        </is>
      </c>
      <c r="D14" s="6" t="n">
        <v>10500</v>
      </c>
    </row>
    <row r="15">
      <c r="A15" s="4" t="inlineStr">
        <is>
          <t>Holiday Management Company [Member] | Secured/mortgage loans and other, net</t>
        </is>
      </c>
    </row>
    <row r="16">
      <c r="A16" s="3" t="inlineStr">
        <is>
          <t>Accounts, Notes, Loans and Financing Receivable [Line Items]</t>
        </is>
      </c>
    </row>
    <row r="17">
      <c r="A17" s="4" t="inlineStr">
        <is>
          <t>Debt Securities, Held-to-maturity</t>
        </is>
      </c>
      <c r="I17" s="5" t="n">
        <v>66000</v>
      </c>
    </row>
    <row r="18">
      <c r="A18" s="4" t="inlineStr">
        <is>
          <t>Debt securities, effective interest rate</t>
        </is>
      </c>
      <c r="I18" s="4" t="inlineStr">
        <is>
          <t>9.20%</t>
        </is>
      </c>
    </row>
    <row r="19">
      <c r="A19" s="4" t="inlineStr">
        <is>
          <t>Brookdale Senior Living</t>
        </is>
      </c>
    </row>
    <row r="20">
      <c r="A20" s="3" t="inlineStr">
        <is>
          <t>Accounts, Notes, Loans and Financing Receivable [Line Items]</t>
        </is>
      </c>
    </row>
    <row r="21">
      <c r="A21" s="4" t="inlineStr">
        <is>
          <t>Non-mortgage loans receivable, net</t>
        </is>
      </c>
      <c r="F21" s="5" t="n">
        <v>45000</v>
      </c>
    </row>
    <row r="22">
      <c r="A22" s="4" t="inlineStr">
        <is>
          <t>Brookdale Senior Living | Collateral Pledged</t>
        </is>
      </c>
    </row>
    <row r="23">
      <c r="A23" s="3" t="inlineStr">
        <is>
          <t>Accounts, Notes, Loans and Financing Receivable [Line Items]</t>
        </is>
      </c>
    </row>
    <row r="24">
      <c r="A24" s="4" t="inlineStr">
        <is>
          <t>Number of real estate properties</t>
        </is>
      </c>
      <c r="G24" s="6" t="n">
        <v>5</v>
      </c>
      <c r="H24" s="6" t="n">
        <v>5</v>
      </c>
    </row>
    <row r="25">
      <c r="A25" s="4" t="inlineStr">
        <is>
          <t>Brookdale Senior Living | Secured/mortgage loans and other, net</t>
        </is>
      </c>
    </row>
    <row r="26">
      <c r="A26" s="3" t="inlineStr">
        <is>
          <t>Accounts, Notes, Loans and Financing Receivable [Line Items]</t>
        </is>
      </c>
    </row>
    <row r="27">
      <c r="A27" s="4" t="inlineStr">
        <is>
          <t>Debt Securities, Held-to-maturity</t>
        </is>
      </c>
      <c r="F27" s="5" t="n">
        <v>78000</v>
      </c>
    </row>
    <row r="28">
      <c r="A28" s="4" t="inlineStr">
        <is>
          <t>Full Repayments on Loans Receivable</t>
        </is>
      </c>
    </row>
    <row r="29">
      <c r="A29" s="3" t="inlineStr">
        <is>
          <t>Accounts, Notes, Loans and Financing Receivable [Line Items]</t>
        </is>
      </c>
    </row>
    <row r="30">
      <c r="A30" s="4" t="inlineStr">
        <is>
          <t>Proceeds from collection of loans receivable</t>
        </is>
      </c>
      <c r="B30" s="5" t="n">
        <v>16500</v>
      </c>
      <c r="D30" s="5" t="n">
        <v>106100</v>
      </c>
    </row>
    <row r="31">
      <c r="A31" s="4" t="inlineStr">
        <is>
          <t>Debt Instrument, Weighted Average Interest</t>
        </is>
      </c>
      <c r="C31" s="4" t="inlineStr">
        <is>
          <t>8.30%</t>
        </is>
      </c>
      <c r="D31" s="4" t="inlineStr">
        <is>
          <t>8.30%</t>
        </is>
      </c>
    </row>
    <row r="32">
      <c r="A32" s="4" t="inlineStr">
        <is>
          <t>Gains (losses) on real estate loan investments</t>
        </is>
      </c>
      <c r="D32" s="5" t="n">
        <v>1400</v>
      </c>
    </row>
  </sheetData>
  <mergeCells count="3">
    <mergeCell ref="A1:A2"/>
    <mergeCell ref="C1:E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41" customWidth="1" min="5" max="5"/>
    <col width="21" customWidth="1" min="6" max="6"/>
    <col width="21" customWidth="1" min="7" max="7"/>
    <col width="14" customWidth="1" min="8" max="8"/>
    <col width="35" customWidth="1" min="9" max="9"/>
    <col width="14" customWidth="1" min="10" max="10"/>
  </cols>
  <sheetData>
    <row r="1">
      <c r="A1" s="1" t="inlineStr">
        <is>
          <t>Investments in Unconsolidated Entities (Details) $ in Thousands</t>
        </is>
      </c>
      <c r="B1" s="2" t="inlineStr">
        <is>
          <t>1 Months Ended</t>
        </is>
      </c>
      <c r="E1" s="2" t="inlineStr">
        <is>
          <t>12 Months Ended</t>
        </is>
      </c>
    </row>
    <row r="2">
      <c r="B2" s="2" t="inlineStr">
        <is>
          <t>Mar. 31, 2021USD ($)property</t>
        </is>
      </c>
      <c r="C2" s="2" t="inlineStr">
        <is>
          <t>Oct. 31, 2020USD ($)</t>
        </is>
      </c>
      <c r="D2" s="2" t="inlineStr">
        <is>
          <t>Jun. 30, 2020USD ($)</t>
        </is>
      </c>
      <c r="E2" s="2" t="inlineStr">
        <is>
          <t>Dec. 31, 2021USD ($)board_memberproperty</t>
        </is>
      </c>
      <c r="F2" s="2" t="inlineStr">
        <is>
          <t>Dec. 31, 2020USD ($)</t>
        </is>
      </c>
      <c r="G2" s="2" t="inlineStr">
        <is>
          <t>Dec. 31, 2019USD ($)</t>
        </is>
      </c>
      <c r="H2" s="2" t="inlineStr">
        <is>
          <t>Oct. 30, 2020</t>
        </is>
      </c>
      <c r="I2" s="2" t="inlineStr">
        <is>
          <t>Oct. 15, 2020USD ($)senior_housing</t>
        </is>
      </c>
      <c r="J2" s="2" t="inlineStr">
        <is>
          <t>Jan. 31, 2018</t>
        </is>
      </c>
    </row>
    <row r="3">
      <c r="A3" s="3" t="inlineStr">
        <is>
          <t>Equity method investments</t>
        </is>
      </c>
    </row>
    <row r="4">
      <c r="A4" s="4" t="inlineStr">
        <is>
          <t>Number of real estate properties | property</t>
        </is>
      </c>
      <c r="E4" s="6" t="n">
        <v>1200</v>
      </c>
    </row>
    <row r="5">
      <c r="A5" s="4" t="inlineStr">
        <is>
          <t>Non-mortgage loans receivable, net</t>
        </is>
      </c>
      <c r="E5" s="5" t="n">
        <v>19024</v>
      </c>
      <c r="F5" s="5" t="n">
        <v>57077</v>
      </c>
    </row>
    <row r="6">
      <c r="A6" s="4" t="inlineStr">
        <is>
          <t>Real Estate Investments, Unconsolidated Real Estate and Other Joint Ventures</t>
        </is>
      </c>
      <c r="E6" s="5" t="n">
        <v>523465</v>
      </c>
      <c r="F6" s="6" t="n">
        <v>443688</v>
      </c>
    </row>
    <row r="7">
      <c r="A7" s="4" t="inlineStr">
        <is>
          <t>COVID-19 Impact</t>
        </is>
      </c>
    </row>
    <row r="8">
      <c r="A8" s="3" t="inlineStr">
        <is>
          <t>Equity method investments</t>
        </is>
      </c>
    </row>
    <row r="9">
      <c r="A9" s="4" t="inlineStr">
        <is>
          <t>Equity Method Investment, Other than Temporary Impairment</t>
        </is>
      </c>
      <c r="D9" s="5" t="n">
        <v>10700</v>
      </c>
      <c r="F9" s="6" t="n">
        <v>10700</v>
      </c>
    </row>
    <row r="10">
      <c r="A10" s="4" t="inlineStr">
        <is>
          <t>The Fund [Member]</t>
        </is>
      </c>
    </row>
    <row r="11">
      <c r="A11" s="3" t="inlineStr">
        <is>
          <t>Equity method investments</t>
        </is>
      </c>
    </row>
    <row r="12">
      <c r="A12" s="4" t="inlineStr">
        <is>
          <t>Payments to Acquire Real Estate and Real Estate Joint Ventures</t>
        </is>
      </c>
      <c r="C12" s="5" t="n">
        <v>1000000</v>
      </c>
    </row>
    <row r="13">
      <c r="A13" s="4" t="inlineStr">
        <is>
          <t>The Fund [Member] | 2020 Acquisitions</t>
        </is>
      </c>
    </row>
    <row r="14">
      <c r="A14" s="3" t="inlineStr">
        <is>
          <t>Equity method investments</t>
        </is>
      </c>
    </row>
    <row r="15">
      <c r="A15" s="4" t="inlineStr">
        <is>
          <t>Number of real estate properties | senior_housing</t>
        </is>
      </c>
      <c r="I15" s="6" t="n">
        <v>3</v>
      </c>
    </row>
    <row r="16">
      <c r="A16" s="4" t="inlineStr">
        <is>
          <t>Assets under Management, Carrying Amount</t>
        </is>
      </c>
      <c r="F16" s="5" t="n">
        <v>1800000</v>
      </c>
    </row>
    <row r="17">
      <c r="A17" s="4" t="inlineStr">
        <is>
          <t>Non-mortgage loans receivable, net</t>
        </is>
      </c>
      <c r="I17" s="5" t="n">
        <v>415000</v>
      </c>
    </row>
    <row r="18">
      <c r="A18" s="4" t="inlineStr">
        <is>
          <t>Loan receivable Stated Interest Rate</t>
        </is>
      </c>
      <c r="I18" s="4" t="inlineStr">
        <is>
          <t>2.60%</t>
        </is>
      </c>
    </row>
    <row r="19">
      <c r="A19" s="4" t="inlineStr">
        <is>
          <t>The Fund [Member] | Other 2021 acquisitions</t>
        </is>
      </c>
    </row>
    <row r="20">
      <c r="A20" s="3" t="inlineStr">
        <is>
          <t>Equity method investments</t>
        </is>
      </c>
    </row>
    <row r="21">
      <c r="A21" s="4" t="inlineStr">
        <is>
          <t>Number of real estate properties | property</t>
        </is>
      </c>
      <c r="B21" s="6" t="n">
        <v>2</v>
      </c>
    </row>
    <row r="22">
      <c r="A22" s="4" t="inlineStr">
        <is>
          <t>Assets under Management, Carrying Amount</t>
        </is>
      </c>
      <c r="B22" s="5" t="n">
        <v>2100000</v>
      </c>
    </row>
    <row r="23">
      <c r="A23" s="4" t="inlineStr">
        <is>
          <t>Payments to Acquire Real Estate and Real Estate Joint Ventures</t>
        </is>
      </c>
      <c r="B23" s="5" t="n">
        <v>272000</v>
      </c>
    </row>
    <row r="24">
      <c r="A24" s="4" t="inlineStr">
        <is>
          <t>Atria</t>
        </is>
      </c>
    </row>
    <row r="25">
      <c r="A25" s="3" t="inlineStr">
        <is>
          <t>Equity method investments</t>
        </is>
      </c>
    </row>
    <row r="26">
      <c r="A26" s="4" t="inlineStr">
        <is>
          <t>Ownership interests in properties accounted for under the equity method</t>
        </is>
      </c>
      <c r="E26" s="4" t="inlineStr">
        <is>
          <t>34.00%</t>
        </is>
      </c>
    </row>
    <row r="27">
      <c r="A27" s="4" t="inlineStr">
        <is>
          <t>Number of board members appointed | board_member</t>
        </is>
      </c>
      <c r="E27" s="6" t="n">
        <v>2</v>
      </c>
    </row>
    <row r="28">
      <c r="A28" s="4" t="inlineStr">
        <is>
          <t>Number of board members | board_member</t>
        </is>
      </c>
      <c r="E28" s="6" t="n">
        <v>6</v>
      </c>
    </row>
    <row r="29">
      <c r="A29" s="4" t="inlineStr">
        <is>
          <t>Eclipse Senior Living</t>
        </is>
      </c>
    </row>
    <row r="30">
      <c r="A30" s="3" t="inlineStr">
        <is>
          <t>Equity method investments</t>
        </is>
      </c>
    </row>
    <row r="31">
      <c r="A31" s="4" t="inlineStr">
        <is>
          <t>Ownership interests in properties accounted for under the equity method</t>
        </is>
      </c>
      <c r="J31" s="4" t="inlineStr">
        <is>
          <t>34.00%</t>
        </is>
      </c>
    </row>
    <row r="32">
      <c r="A32" s="4" t="inlineStr">
        <is>
          <t>Number of board members appointed | board_member</t>
        </is>
      </c>
      <c r="E32" s="6" t="n">
        <v>2</v>
      </c>
    </row>
    <row r="33">
      <c r="A33" s="4" t="inlineStr">
        <is>
          <t>Number of board members | board_member</t>
        </is>
      </c>
      <c r="E33" s="6" t="n">
        <v>6</v>
      </c>
    </row>
    <row r="34">
      <c r="A34" s="4" t="inlineStr">
        <is>
          <t>Remaining ownership percentage retained by investee</t>
        </is>
      </c>
      <c r="E34" s="4" t="inlineStr">
        <is>
          <t>66.00%</t>
        </is>
      </c>
    </row>
    <row r="35">
      <c r="A35" s="4" t="inlineStr">
        <is>
          <t>Ardent</t>
        </is>
      </c>
    </row>
    <row r="36">
      <c r="A36" s="3" t="inlineStr">
        <is>
          <t>Equity method investments</t>
        </is>
      </c>
    </row>
    <row r="37">
      <c r="A37" s="4" t="inlineStr">
        <is>
          <t>Ownership interests in properties accounted for under the equity method</t>
        </is>
      </c>
      <c r="E37" s="4" t="inlineStr">
        <is>
          <t>9.80%</t>
        </is>
      </c>
    </row>
    <row r="38">
      <c r="A38" s="4" t="inlineStr">
        <is>
          <t>Number of board members appointed | board_member</t>
        </is>
      </c>
      <c r="E38" s="6" t="n">
        <v>1</v>
      </c>
    </row>
    <row r="39">
      <c r="A39" s="4" t="inlineStr">
        <is>
          <t>Unconsolidated Properties | The Fund [Member]</t>
        </is>
      </c>
    </row>
    <row r="40">
      <c r="A40" s="3" t="inlineStr">
        <is>
          <t>Equity method investments</t>
        </is>
      </c>
    </row>
    <row r="41">
      <c r="A41" s="4" t="inlineStr">
        <is>
          <t>Ownership interests in properties accounted for under the equity method</t>
        </is>
      </c>
      <c r="E41" s="4" t="inlineStr">
        <is>
          <t>21.10%</t>
        </is>
      </c>
      <c r="F41" s="4" t="inlineStr">
        <is>
          <t>22.90%</t>
        </is>
      </c>
    </row>
    <row r="42">
      <c r="A42" s="4" t="inlineStr">
        <is>
          <t>Real Estate Investments, Unconsolidated Real Estate and Other Joint Ventures</t>
        </is>
      </c>
      <c r="E42" s="5" t="n">
        <v>267475</v>
      </c>
      <c r="F42" s="5" t="n">
        <v>279983</v>
      </c>
    </row>
    <row r="43">
      <c r="A43" s="4" t="inlineStr">
        <is>
          <t>Unconsolidated Properties | VTRAZ JV [Member]</t>
        </is>
      </c>
    </row>
    <row r="44">
      <c r="A44" s="3" t="inlineStr">
        <is>
          <t>Equity method investments</t>
        </is>
      </c>
    </row>
    <row r="45">
      <c r="A45" s="4" t="inlineStr">
        <is>
          <t>Ownership interests in properties accounted for under the equity method</t>
        </is>
      </c>
      <c r="E45" s="4" t="inlineStr">
        <is>
          <t>22.90%</t>
        </is>
      </c>
      <c r="F45" s="4" t="inlineStr">
        <is>
          <t>22.80%</t>
        </is>
      </c>
    </row>
    <row r="46">
      <c r="A46" s="4" t="inlineStr">
        <is>
          <t>Real Estate Investments, Unconsolidated Real Estate and Other Joint Ventures</t>
        </is>
      </c>
      <c r="E46" s="5" t="n">
        <v>29192</v>
      </c>
      <c r="F46" s="5" t="n">
        <v>34690</v>
      </c>
    </row>
    <row r="47">
      <c r="A47" s="4" t="inlineStr">
        <is>
          <t>Unconsolidated Properties | R&amp;I JV [Member]</t>
        </is>
      </c>
    </row>
    <row r="48">
      <c r="A48" s="3" t="inlineStr">
        <is>
          <t>Equity method investments</t>
        </is>
      </c>
    </row>
    <row r="49">
      <c r="A49" s="4" t="inlineStr">
        <is>
          <t>Ownership interests in properties accounted for under the equity method</t>
        </is>
      </c>
      <c r="E49" s="4" t="inlineStr">
        <is>
          <t>51.00%</t>
        </is>
      </c>
      <c r="F49" s="4" t="inlineStr">
        <is>
          <t>50.30%</t>
        </is>
      </c>
    </row>
    <row r="50">
      <c r="A50" s="4" t="inlineStr">
        <is>
          <t>Real Estate Investments, Unconsolidated Real Estate and Other Joint Ventures</t>
        </is>
      </c>
      <c r="E50" s="5" t="n">
        <v>221363</v>
      </c>
      <c r="F50" s="5" t="n">
        <v>123445</v>
      </c>
    </row>
    <row r="51">
      <c r="A51" s="4" t="inlineStr">
        <is>
          <t>Unconsolidated Properties | Equity Method Investment, Nonconsolidated Investee [Member]</t>
        </is>
      </c>
    </row>
    <row r="52">
      <c r="A52" s="3" t="inlineStr">
        <is>
          <t>Equity method investments</t>
        </is>
      </c>
    </row>
    <row r="53">
      <c r="A53" s="4" t="inlineStr">
        <is>
          <t>Real Estate Investments, Unconsolidated Real Estate and Other Joint Ventures</t>
        </is>
      </c>
      <c r="E53" s="5" t="n">
        <v>5435</v>
      </c>
      <c r="F53" s="5" t="n">
        <v>5570</v>
      </c>
    </row>
    <row r="54">
      <c r="A54" s="4" t="inlineStr">
        <is>
          <t>Unconsolidated Properties | Equity Method Investment, Nonconsolidated Investee [Member] | Minimum</t>
        </is>
      </c>
    </row>
    <row r="55">
      <c r="A55" s="3" t="inlineStr">
        <is>
          <t>Equity method investments</t>
        </is>
      </c>
    </row>
    <row r="56">
      <c r="A56" s="4" t="inlineStr">
        <is>
          <t>Ownership interests in properties accounted for under the equity method</t>
        </is>
      </c>
      <c r="E56" s="4" t="inlineStr">
        <is>
          <t>34.00%</t>
        </is>
      </c>
      <c r="F56" s="4" t="inlineStr">
        <is>
          <t>34.00%</t>
        </is>
      </c>
    </row>
    <row r="57">
      <c r="A57" s="4" t="inlineStr">
        <is>
          <t>Unconsolidated Properties | Equity Method Investment, Nonconsolidated Investee [Member] | Maximum</t>
        </is>
      </c>
    </row>
    <row r="58">
      <c r="A58" s="3" t="inlineStr">
        <is>
          <t>Equity method investments</t>
        </is>
      </c>
    </row>
    <row r="59">
      <c r="A59" s="4" t="inlineStr">
        <is>
          <t>Ownership interests in properties accounted for under the equity method</t>
        </is>
      </c>
      <c r="E59" s="4" t="inlineStr">
        <is>
          <t>50.00%</t>
        </is>
      </c>
      <c r="F59" s="4" t="inlineStr">
        <is>
          <t>50.00%</t>
        </is>
      </c>
    </row>
    <row r="60">
      <c r="A60" s="4" t="inlineStr">
        <is>
          <t>Unconsolidated Properties | Ventas Investment Management Platform (VIM)</t>
        </is>
      </c>
    </row>
    <row r="61">
      <c r="A61" s="3" t="inlineStr">
        <is>
          <t>Equity method investments</t>
        </is>
      </c>
    </row>
    <row r="62">
      <c r="A62" s="4" t="inlineStr">
        <is>
          <t>Real Estate Investments, Unconsolidated Real Estate and Other Joint Ventures</t>
        </is>
      </c>
      <c r="E62" s="5" t="n">
        <v>518030</v>
      </c>
      <c r="F62" s="5" t="n">
        <v>438118</v>
      </c>
    </row>
    <row r="63">
      <c r="A63" s="4" t="inlineStr">
        <is>
          <t>Management Service</t>
        </is>
      </c>
    </row>
    <row r="64">
      <c r="A64" s="3" t="inlineStr">
        <is>
          <t>Equity method investments</t>
        </is>
      </c>
    </row>
    <row r="65">
      <c r="A65" s="4" t="inlineStr">
        <is>
          <t>Revenue from contracts with customers</t>
        </is>
      </c>
      <c r="E65" s="5" t="n">
        <v>12400</v>
      </c>
      <c r="F65" s="5" t="n">
        <v>6700</v>
      </c>
      <c r="G65" s="5" t="n">
        <v>3400</v>
      </c>
    </row>
    <row r="66">
      <c r="A66" s="4" t="inlineStr">
        <is>
          <t>GIC JV Project [Member] | Research and Innovation Center</t>
        </is>
      </c>
    </row>
    <row r="67">
      <c r="A67" s="3" t="inlineStr">
        <is>
          <t>Equity method investments</t>
        </is>
      </c>
    </row>
    <row r="68">
      <c r="A68" s="4" t="inlineStr">
        <is>
          <t>Ownership interests in properties accounted for under the equity method</t>
        </is>
      </c>
      <c r="H68" s="4" t="inlineStr">
        <is>
          <t>50.00%</t>
        </is>
      </c>
    </row>
    <row r="69">
      <c r="A69" s="4" t="inlineStr">
        <is>
          <t>GIC JV Project [Member] | Research and Innovation Center | R&amp;I JV [Member]</t>
        </is>
      </c>
    </row>
    <row r="70">
      <c r="A70" s="3" t="inlineStr">
        <is>
          <t>Equity method investments</t>
        </is>
      </c>
    </row>
    <row r="71">
      <c r="A71" s="4" t="inlineStr">
        <is>
          <t>Equity Method Investment, Ownership Percentage By Other Owners</t>
        </is>
      </c>
      <c r="H71" s="4" t="inlineStr">
        <is>
          <t>45.00%</t>
        </is>
      </c>
    </row>
  </sheetData>
  <mergeCells count="3">
    <mergeCell ref="A1:A2"/>
    <mergeCell ref="B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56559</v>
      </c>
      <c r="C4" s="5" t="n">
        <v>441185</v>
      </c>
      <c r="D4" s="5" t="n">
        <v>439297</v>
      </c>
    </row>
    <row r="5">
      <c r="A5" s="3" t="inlineStr">
        <is>
          <t>Other comprehensive loss:</t>
        </is>
      </c>
    </row>
    <row r="6">
      <c r="A6" s="4" t="inlineStr">
        <is>
          <t>Foreign currency translation</t>
        </is>
      </c>
      <c r="B6" s="6" t="n">
        <v>-3357</v>
      </c>
      <c r="C6" s="6" t="n">
        <v>3254</v>
      </c>
      <c r="D6" s="6" t="n">
        <v>5729</v>
      </c>
    </row>
    <row r="7">
      <c r="A7" s="4" t="inlineStr">
        <is>
          <t>Unrealized (loss) gain on available for sale securities</t>
        </is>
      </c>
      <c r="B7" s="6" t="n">
        <v>-23875</v>
      </c>
      <c r="C7" s="6" t="n">
        <v>-3549</v>
      </c>
      <c r="D7" s="6" t="n">
        <v>11634</v>
      </c>
    </row>
    <row r="8">
      <c r="A8" s="4" t="inlineStr">
        <is>
          <t>Derivative instruments</t>
        </is>
      </c>
      <c r="B8" s="6" t="n">
        <v>19934</v>
      </c>
      <c r="C8" s="6" t="n">
        <v>-17918</v>
      </c>
      <c r="D8" s="6" t="n">
        <v>-30814</v>
      </c>
    </row>
    <row r="9">
      <c r="A9" s="4" t="inlineStr">
        <is>
          <t>Total other comprehensive loss</t>
        </is>
      </c>
      <c r="B9" s="6" t="n">
        <v>-7298</v>
      </c>
      <c r="C9" s="6" t="n">
        <v>-18213</v>
      </c>
      <c r="D9" s="6" t="n">
        <v>-13451</v>
      </c>
    </row>
    <row r="10">
      <c r="A10" s="4" t="inlineStr">
        <is>
          <t>Comprehensive income</t>
        </is>
      </c>
      <c r="B10" s="6" t="n">
        <v>49261</v>
      </c>
      <c r="C10" s="6" t="n">
        <v>422972</v>
      </c>
      <c r="D10" s="6" t="n">
        <v>425846</v>
      </c>
    </row>
    <row r="11">
      <c r="A11" s="4" t="inlineStr">
        <is>
          <t>Comprehensive income attributable to noncontrolling interests</t>
        </is>
      </c>
      <c r="B11" s="6" t="n">
        <v>10418</v>
      </c>
      <c r="C11" s="6" t="n">
        <v>3613</v>
      </c>
      <c r="D11" s="6" t="n">
        <v>7649</v>
      </c>
    </row>
    <row r="12">
      <c r="A12" s="4" t="inlineStr">
        <is>
          <t>Comprehensive income attributable to common stockholders</t>
        </is>
      </c>
      <c r="B12" s="5" t="n">
        <v>38843</v>
      </c>
      <c r="C12" s="5" t="n">
        <v>419359</v>
      </c>
      <c r="D12" s="5" t="n">
        <v>41819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5" customWidth="1" min="1" max="1"/>
    <col width="26" customWidth="1" min="2" max="2"/>
    <col width="26" customWidth="1" min="3" max="3"/>
    <col width="14" customWidth="1" min="4" max="4"/>
  </cols>
  <sheetData>
    <row r="1">
      <c r="A1" s="1" t="inlineStr">
        <is>
          <t>Intangibles (Details) - USD ($) $ in Thousands</t>
        </is>
      </c>
      <c r="B1" s="2" t="inlineStr">
        <is>
          <t>12 Months Ended</t>
        </is>
      </c>
    </row>
    <row r="2">
      <c r="B2" s="2" t="inlineStr">
        <is>
          <t>Dec. 31, 2021</t>
        </is>
      </c>
      <c r="C2" s="2" t="inlineStr">
        <is>
          <t>Dec. 31, 2020</t>
        </is>
      </c>
      <c r="D2" s="2" t="inlineStr">
        <is>
          <t>Dec. 31, 2019</t>
        </is>
      </c>
    </row>
    <row r="3">
      <c r="A3" s="3" t="inlineStr">
        <is>
          <t>Intangible assets:</t>
        </is>
      </c>
    </row>
    <row r="4">
      <c r="A4" s="4" t="inlineStr">
        <is>
          <t>Acquired lease intangibles</t>
        </is>
      </c>
      <c r="B4" s="5" t="n">
        <v>1369747</v>
      </c>
      <c r="C4" s="5" t="n">
        <v>1230886</v>
      </c>
    </row>
    <row r="5">
      <c r="A5" s="4" t="inlineStr">
        <is>
          <t>Goodwill</t>
        </is>
      </c>
      <c r="B5" s="6" t="n">
        <v>1046140</v>
      </c>
      <c r="C5" s="6" t="n">
        <v>1051650</v>
      </c>
    </row>
    <row r="6">
      <c r="A6" s="4" t="inlineStr">
        <is>
          <t>Accumulated amortization</t>
        </is>
      </c>
      <c r="B6" s="6" t="n">
        <v>-944403</v>
      </c>
      <c r="C6" s="6" t="n">
        <v>-941462</v>
      </c>
    </row>
    <row r="7">
      <c r="A7" s="4" t="inlineStr">
        <is>
          <t>Net intangible assets</t>
        </is>
      </c>
      <c r="B7" s="5" t="n">
        <v>1506001</v>
      </c>
      <c r="C7" s="5" t="n">
        <v>1376944</v>
      </c>
    </row>
    <row r="8">
      <c r="A8" s="4" t="inlineStr">
        <is>
          <t>Weighted Average Remaining Amortization Period in Years</t>
        </is>
      </c>
      <c r="B8" s="4" t="inlineStr">
        <is>
          <t>7 years 1 month 6 days</t>
        </is>
      </c>
      <c r="C8" s="4" t="inlineStr">
        <is>
          <t>10 years 3 months 18 days</t>
        </is>
      </c>
    </row>
    <row r="9">
      <c r="A9" s="3" t="inlineStr">
        <is>
          <t>Intangible liabilities:</t>
        </is>
      </c>
    </row>
    <row r="10">
      <c r="A10" s="4" t="inlineStr">
        <is>
          <t>Below-market lease intangibles (1)</t>
        </is>
      </c>
      <c r="B10" s="5" t="n">
        <v>334365</v>
      </c>
      <c r="C10" s="5" t="n">
        <v>339265</v>
      </c>
    </row>
    <row r="11">
      <c r="A11" s="4" t="inlineStr">
        <is>
          <t>Other lease intangibles</t>
        </is>
      </c>
      <c r="B11" s="6" t="n">
        <v>13608</v>
      </c>
      <c r="C11" s="6" t="n">
        <v>13498</v>
      </c>
    </row>
    <row r="12">
      <c r="A12" s="4" t="inlineStr">
        <is>
          <t>Accumulated amortization</t>
        </is>
      </c>
      <c r="B12" s="6" t="n">
        <v>-244975</v>
      </c>
      <c r="C12" s="6" t="n">
        <v>-212655</v>
      </c>
    </row>
    <row r="13">
      <c r="A13" s="4" t="inlineStr">
        <is>
          <t>Purchase option intangibles</t>
        </is>
      </c>
      <c r="B13" s="6" t="n">
        <v>3568</v>
      </c>
      <c r="C13" s="6" t="n">
        <v>3568</v>
      </c>
    </row>
    <row r="14">
      <c r="A14" s="4" t="inlineStr">
        <is>
          <t>Net intangible liabilities</t>
        </is>
      </c>
      <c r="B14" s="5" t="n">
        <v>106566</v>
      </c>
      <c r="C14" s="5" t="n">
        <v>143676</v>
      </c>
    </row>
    <row r="15">
      <c r="A15" s="4" t="inlineStr">
        <is>
          <t>Below market leases, remaining weighted average amortization period</t>
        </is>
      </c>
      <c r="B15" s="4" t="inlineStr">
        <is>
          <t>9 years 8 months 12 days</t>
        </is>
      </c>
      <c r="C15" s="4" t="inlineStr">
        <is>
          <t>14 years 3 months 18 days</t>
        </is>
      </c>
    </row>
    <row r="16">
      <c r="A16" s="4" t="inlineStr">
        <is>
          <t>Net intangible liabilities, remaining weighted average amortization period</t>
        </is>
      </c>
      <c r="B16" s="4" t="inlineStr">
        <is>
          <t>9 years 8 months 12 days</t>
        </is>
      </c>
      <c r="C16" s="4" t="inlineStr">
        <is>
          <t>14 years 3 months 18 days</t>
        </is>
      </c>
    </row>
    <row r="17">
      <c r="A17" s="3" t="inlineStr">
        <is>
          <t>Intangibles</t>
        </is>
      </c>
    </row>
    <row r="18">
      <c r="A18" s="4" t="inlineStr">
        <is>
          <t>Net amortization expense</t>
        </is>
      </c>
      <c r="B18" s="5" t="n">
        <v>29300</v>
      </c>
      <c r="C18" s="5" t="n">
        <v>45700</v>
      </c>
      <c r="D18" s="5" t="n">
        <v>59200</v>
      </c>
    </row>
    <row r="19">
      <c r="A19" s="4" t="inlineStr">
        <is>
          <t>2022</t>
        </is>
      </c>
      <c r="B19" s="6" t="n">
        <v>123144</v>
      </c>
    </row>
    <row r="20">
      <c r="A20" s="4" t="inlineStr">
        <is>
          <t>2023</t>
        </is>
      </c>
      <c r="B20" s="6" t="n">
        <v>111976</v>
      </c>
    </row>
    <row r="21">
      <c r="A21" s="4" t="inlineStr">
        <is>
          <t>2024</t>
        </is>
      </c>
      <c r="B21" s="6" t="n">
        <v>57729</v>
      </c>
    </row>
    <row r="22">
      <c r="A22" s="4" t="inlineStr">
        <is>
          <t>2025</t>
        </is>
      </c>
      <c r="B22" s="6" t="n">
        <v>9764</v>
      </c>
    </row>
    <row r="23">
      <c r="A23" s="4" t="inlineStr">
        <is>
          <t>2026</t>
        </is>
      </c>
      <c r="B23" s="6" t="n">
        <v>5972</v>
      </c>
    </row>
    <row r="24">
      <c r="A24" s="4" t="inlineStr">
        <is>
          <t>Above Market Lease Intangibles</t>
        </is>
      </c>
    </row>
    <row r="25">
      <c r="A25" s="3" t="inlineStr">
        <is>
          <t>Intangible assets:</t>
        </is>
      </c>
    </row>
    <row r="26">
      <c r="A26" s="4" t="inlineStr">
        <is>
          <t>Acquired lease intangibles</t>
        </is>
      </c>
      <c r="B26" s="5" t="n">
        <v>129121</v>
      </c>
      <c r="C26" s="5" t="n">
        <v>140096</v>
      </c>
    </row>
    <row r="27">
      <c r="A27" s="4" t="inlineStr">
        <is>
          <t>Weighted Average Remaining Amortization Period in Years</t>
        </is>
      </c>
      <c r="B27" s="4" t="inlineStr">
        <is>
          <t>5 years 10 months 24 days</t>
        </is>
      </c>
      <c r="C27" s="4" t="inlineStr">
        <is>
          <t>6 years 4 months 24 days</t>
        </is>
      </c>
    </row>
    <row r="28">
      <c r="A28" s="4" t="inlineStr">
        <is>
          <t>In-Place and Other Lease Intangibles</t>
        </is>
      </c>
    </row>
    <row r="29">
      <c r="A29" s="3" t="inlineStr">
        <is>
          <t>Intangible assets:</t>
        </is>
      </c>
    </row>
    <row r="30">
      <c r="A30" s="4" t="inlineStr">
        <is>
          <t>Acquired lease intangibles</t>
        </is>
      </c>
      <c r="B30" s="5" t="n">
        <v>1240626</v>
      </c>
      <c r="C30" s="5" t="n">
        <v>1090790</v>
      </c>
    </row>
    <row r="31">
      <c r="A31" s="4" t="inlineStr">
        <is>
          <t>Weighted Average Remaining Amortization Period in Years</t>
        </is>
      </c>
      <c r="B31" s="4" t="inlineStr">
        <is>
          <t>7 years 2 months 12 days</t>
        </is>
      </c>
      <c r="C31" s="4" t="inlineStr">
        <is>
          <t>10 years 8 months 12 days</t>
        </is>
      </c>
    </row>
    <row r="32">
      <c r="A32" s="4" t="inlineStr">
        <is>
          <t>Other Intangibles</t>
        </is>
      </c>
    </row>
    <row r="33">
      <c r="A33" s="3" t="inlineStr">
        <is>
          <t>Intangible assets:</t>
        </is>
      </c>
    </row>
    <row r="34">
      <c r="A34" s="4" t="inlineStr">
        <is>
          <t>Other intangibles (2)</t>
        </is>
      </c>
      <c r="B34" s="5" t="n">
        <v>34517</v>
      </c>
      <c r="C34" s="5" t="n">
        <v>35870</v>
      </c>
    </row>
    <row r="35">
      <c r="A35" s="4" t="inlineStr">
        <is>
          <t>Weighted Average Remaining Amortization Period in Years</t>
        </is>
      </c>
      <c r="B35" s="4" t="inlineStr">
        <is>
          <t>6 years 6 months</t>
        </is>
      </c>
      <c r="C35" s="4" t="inlineStr">
        <is>
          <t>10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8" customWidth="1" min="1" max="1"/>
    <col width="21" customWidth="1" min="2" max="2"/>
  </cols>
  <sheetData>
    <row r="1">
      <c r="A1" s="1" t="inlineStr">
        <is>
          <t>Intangibles - Goodwill (Details) $ in Thousands</t>
        </is>
      </c>
      <c r="B1" s="2" t="inlineStr">
        <is>
          <t>Dec. 31, 2021USD ($)</t>
        </is>
      </c>
    </row>
    <row r="2">
      <c r="A2" s="3" t="inlineStr">
        <is>
          <t>Goodwill [Line Items]</t>
        </is>
      </c>
    </row>
    <row r="3">
      <c r="A3" s="4" t="inlineStr">
        <is>
          <t>Goodwill</t>
        </is>
      </c>
      <c r="B3" s="5" t="n">
        <v>1046140</v>
      </c>
    </row>
    <row r="4">
      <c r="A4" s="4" t="inlineStr">
        <is>
          <t>Triple-net leased properties</t>
        </is>
      </c>
    </row>
    <row r="5">
      <c r="A5" s="3" t="inlineStr">
        <is>
          <t>Goodwill [Line Items]</t>
        </is>
      </c>
    </row>
    <row r="6">
      <c r="A6" s="4" t="inlineStr">
        <is>
          <t>Goodwill</t>
        </is>
      </c>
      <c r="B6" s="6" t="n">
        <v>322097</v>
      </c>
    </row>
    <row r="7">
      <c r="A7" s="4" t="inlineStr">
        <is>
          <t>Senior living operations</t>
        </is>
      </c>
    </row>
    <row r="8">
      <c r="A8" s="3" t="inlineStr">
        <is>
          <t>Goodwill [Line Items]</t>
        </is>
      </c>
    </row>
    <row r="9">
      <c r="A9" s="4" t="inlineStr">
        <is>
          <t>Goodwill</t>
        </is>
      </c>
      <c r="B9" s="6" t="n">
        <v>259482</v>
      </c>
    </row>
    <row r="10">
      <c r="A10" s="4" t="inlineStr">
        <is>
          <t>Office operations</t>
        </is>
      </c>
    </row>
    <row r="11">
      <c r="A11" s="3" t="inlineStr">
        <is>
          <t>Goodwill [Line Items]</t>
        </is>
      </c>
    </row>
    <row r="12">
      <c r="A12" s="4" t="inlineStr">
        <is>
          <t>Goodwill</t>
        </is>
      </c>
      <c r="B12" s="5" t="n">
        <v>4645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Details) - USD ($) $ / shares in Units, $ in Thousands, shares in Millions</t>
        </is>
      </c>
      <c r="B1" s="2" t="inlineStr">
        <is>
          <t>Dec. 31, 2021</t>
        </is>
      </c>
      <c r="C1" s="2" t="inlineStr">
        <is>
          <t>Dec. 31, 2020</t>
        </is>
      </c>
      <c r="D1" s="2" t="inlineStr">
        <is>
          <t>Jul. 31, 2020</t>
        </is>
      </c>
    </row>
    <row r="2">
      <c r="A2" s="3" t="inlineStr">
        <is>
          <t>Other Assets Disclosure [Line Item]</t>
        </is>
      </c>
    </row>
    <row r="3">
      <c r="A3" s="4" t="inlineStr">
        <is>
          <t>Straight-line rent receivables</t>
        </is>
      </c>
      <c r="B3" s="5" t="n">
        <v>176877</v>
      </c>
      <c r="C3" s="5" t="n">
        <v>169711</v>
      </c>
    </row>
    <row r="4">
      <c r="A4" s="4" t="inlineStr">
        <is>
          <t>Non-mortgage loans receivable, net</t>
        </is>
      </c>
      <c r="B4" s="6" t="n">
        <v>19024</v>
      </c>
      <c r="C4" s="6" t="n">
        <v>57077</v>
      </c>
    </row>
    <row r="5">
      <c r="A5" s="4" t="inlineStr">
        <is>
          <t>Marketable debt securities</t>
        </is>
      </c>
      <c r="B5" s="6" t="n">
        <v>0</v>
      </c>
      <c r="C5" s="6" t="n">
        <v>237553</v>
      </c>
    </row>
    <row r="6">
      <c r="A6" s="4" t="inlineStr">
        <is>
          <t>Other intangibles, net</t>
        </is>
      </c>
      <c r="B6" s="6" t="n">
        <v>7270</v>
      </c>
      <c r="C6" s="6" t="n">
        <v>4659</v>
      </c>
    </row>
    <row r="7">
      <c r="A7" s="4" t="inlineStr">
        <is>
          <t>Investment in unconsolidated operating entities</t>
        </is>
      </c>
      <c r="B7" s="6" t="n">
        <v>73602</v>
      </c>
      <c r="C7" s="6" t="n">
        <v>63768</v>
      </c>
    </row>
    <row r="8">
      <c r="A8" s="4" t="inlineStr">
        <is>
          <t>Other</t>
        </is>
      </c>
      <c r="B8" s="6" t="n">
        <v>239412</v>
      </c>
      <c r="C8" s="6" t="n">
        <v>224363</v>
      </c>
    </row>
    <row r="9">
      <c r="A9" s="4" t="inlineStr">
        <is>
          <t>Total other assets</t>
        </is>
      </c>
      <c r="B9" s="5" t="n">
        <v>565069</v>
      </c>
      <c r="C9" s="6" t="n">
        <v>807229</v>
      </c>
    </row>
    <row r="10">
      <c r="A10" s="4" t="inlineStr">
        <is>
          <t>Brookdale Senior Living</t>
        </is>
      </c>
    </row>
    <row r="11">
      <c r="A11" s="3" t="inlineStr">
        <is>
          <t>Other Assets Disclosure [Line Item]</t>
        </is>
      </c>
    </row>
    <row r="12">
      <c r="A12" s="4" t="inlineStr">
        <is>
          <t>Non-mortgage loans receivable, net</t>
        </is>
      </c>
      <c r="D12" s="5" t="n">
        <v>45000</v>
      </c>
    </row>
    <row r="13">
      <c r="A13" s="4" t="inlineStr">
        <is>
          <t>Stock warrants</t>
        </is>
      </c>
      <c r="D13" s="5" t="n">
        <v>28000</v>
      </c>
    </row>
    <row r="14">
      <c r="A14" s="4" t="inlineStr">
        <is>
          <t>Class of Warrant or Right, Number of Securities Called by Warrants or Rights</t>
        </is>
      </c>
      <c r="B14" s="14" t="n">
        <v>16.3</v>
      </c>
      <c r="D14" s="14" t="n">
        <v>16.3</v>
      </c>
    </row>
    <row r="15">
      <c r="A15" s="4" t="inlineStr">
        <is>
          <t>Class of Warrant or Right, Exercise Price of Warrants or Rights</t>
        </is>
      </c>
      <c r="B15" s="5" t="n">
        <v>3</v>
      </c>
      <c r="D15" s="5" t="n">
        <v>3</v>
      </c>
    </row>
    <row r="16">
      <c r="A16" s="4" t="inlineStr">
        <is>
          <t>Brookdale Senior Living | Carrying Amount</t>
        </is>
      </c>
    </row>
    <row r="17">
      <c r="A17" s="3" t="inlineStr">
        <is>
          <t>Other Assets Disclosure [Line Item]</t>
        </is>
      </c>
    </row>
    <row r="18">
      <c r="A18" s="4" t="inlineStr">
        <is>
          <t>Stock warrants</t>
        </is>
      </c>
      <c r="B18" s="5" t="n">
        <v>48884</v>
      </c>
      <c r="C18" s="5" t="n">
        <v>500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enior Notes Payable and Other Debt - Summary of Senior Notes Payable and Other Debt (Details) $ in Thousands, $ in Millions</t>
        </is>
      </c>
      <c r="B1" s="2" t="inlineStr">
        <is>
          <t>Dec. 31, 2021USD ($)</t>
        </is>
      </c>
      <c r="C1" s="2" t="inlineStr">
        <is>
          <t>Dec. 31, 2021CAD ($)</t>
        </is>
      </c>
      <c r="D1" s="2" t="inlineStr">
        <is>
          <t>Aug. 31, 2021USD ($)</t>
        </is>
      </c>
      <c r="E1" s="2" t="inlineStr">
        <is>
          <t>Dec. 31, 2020USD ($)</t>
        </is>
      </c>
      <c r="F1" s="2" t="inlineStr">
        <is>
          <t>Aug. 31, 2020USD ($)</t>
        </is>
      </c>
    </row>
    <row r="2">
      <c r="A2" s="3" t="inlineStr">
        <is>
          <t>Debt Instrument [Line Items]</t>
        </is>
      </c>
    </row>
    <row r="3">
      <c r="A3" s="4" t="inlineStr">
        <is>
          <t>Long-term debt, gross</t>
        </is>
      </c>
      <c r="B3" s="5" t="n">
        <v>12093138</v>
      </c>
      <c r="E3" s="5" t="n">
        <v>11983071</v>
      </c>
    </row>
    <row r="4">
      <c r="A4" s="4" t="inlineStr">
        <is>
          <t>Commercial Paper</t>
        </is>
      </c>
      <c r="B4" s="6" t="n">
        <v>280000</v>
      </c>
      <c r="E4" s="6" t="n">
        <v>0</v>
      </c>
    </row>
    <row r="5">
      <c r="A5" s="4" t="inlineStr">
        <is>
          <t>Debt issuance costs, net</t>
        </is>
      </c>
      <c r="B5" s="6" t="n">
        <v>-69925</v>
      </c>
      <c r="E5" s="6" t="n">
        <v>-68343</v>
      </c>
    </row>
    <row r="6">
      <c r="A6" s="4" t="inlineStr">
        <is>
          <t>Unamortized fair value adjustment</t>
        </is>
      </c>
      <c r="B6" s="6" t="n">
        <v>32888</v>
      </c>
      <c r="E6" s="6" t="n">
        <v>12618</v>
      </c>
    </row>
    <row r="7">
      <c r="A7" s="4" t="inlineStr">
        <is>
          <t>Debt instrument, unamortized discount</t>
        </is>
      </c>
      <c r="B7" s="6" t="n">
        <v>-28557</v>
      </c>
      <c r="E7" s="6" t="n">
        <v>-31934</v>
      </c>
    </row>
    <row r="8">
      <c r="A8" s="4" t="inlineStr">
        <is>
          <t>Long-term Debt</t>
        </is>
      </c>
      <c r="B8" s="6" t="n">
        <v>12027544</v>
      </c>
      <c r="E8" s="6" t="n">
        <v>11895412</v>
      </c>
    </row>
    <row r="9">
      <c r="A9" s="4" t="inlineStr">
        <is>
          <t>Unsecured Debt | Revolving Credit Facility</t>
        </is>
      </c>
    </row>
    <row r="10">
      <c r="A10" s="3" t="inlineStr">
        <is>
          <t>Debt Instrument [Line Items]</t>
        </is>
      </c>
    </row>
    <row r="11">
      <c r="A11" s="4" t="inlineStr">
        <is>
          <t>Line of credit facility, amount outstanding</t>
        </is>
      </c>
      <c r="B11" s="6" t="n">
        <v>56448</v>
      </c>
      <c r="E11" s="6" t="n">
        <v>39395</v>
      </c>
    </row>
    <row r="12">
      <c r="A12" s="4" t="inlineStr">
        <is>
          <t>Long-term debt, gross</t>
        </is>
      </c>
      <c r="B12" s="6" t="n">
        <v>56400</v>
      </c>
    </row>
    <row r="13">
      <c r="A13" s="4" t="inlineStr">
        <is>
          <t>Secured revolving construction credit facility due 2022</t>
        </is>
      </c>
    </row>
    <row r="14">
      <c r="A14" s="3" t="inlineStr">
        <is>
          <t>Debt Instrument [Line Items]</t>
        </is>
      </c>
    </row>
    <row r="15">
      <c r="A15" s="4" t="inlineStr">
        <is>
          <t>Line of credit facility, amount outstanding</t>
        </is>
      </c>
      <c r="B15" s="6" t="n">
        <v>0</v>
      </c>
    </row>
    <row r="16">
      <c r="A16" s="4" t="inlineStr">
        <is>
          <t>Long-term debt, gross</t>
        </is>
      </c>
      <c r="E16" s="6" t="n">
        <v>154098</v>
      </c>
    </row>
    <row r="17">
      <c r="A17" s="4" t="inlineStr">
        <is>
          <t>Floating Rate Series F Due 2021</t>
        </is>
      </c>
    </row>
    <row r="18">
      <c r="A18" s="3" t="inlineStr">
        <is>
          <t>Debt Instrument [Line Items]</t>
        </is>
      </c>
    </row>
    <row r="19">
      <c r="A19" s="4" t="inlineStr">
        <is>
          <t>Senior Notes</t>
        </is>
      </c>
      <c r="B19" s="6" t="n">
        <v>0</v>
      </c>
      <c r="E19" s="6" t="n">
        <v>235664</v>
      </c>
    </row>
    <row r="20">
      <c r="A20" s="4" t="inlineStr">
        <is>
          <t>Three Point Two Five Percent Senior Notes due 2022 [Member]</t>
        </is>
      </c>
    </row>
    <row r="21">
      <c r="A21" s="3" t="inlineStr">
        <is>
          <t>Debt Instrument [Line Items]</t>
        </is>
      </c>
    </row>
    <row r="22">
      <c r="A22" s="4" t="inlineStr">
        <is>
          <t>Senior Notes</t>
        </is>
      </c>
      <c r="B22" s="6" t="n">
        <v>0</v>
      </c>
      <c r="E22" s="6" t="n">
        <v>263687</v>
      </c>
    </row>
    <row r="23">
      <c r="A23" s="4" t="inlineStr">
        <is>
          <t>3.30% Senior Notes due 2022</t>
        </is>
      </c>
    </row>
    <row r="24">
      <c r="A24" s="3" t="inlineStr">
        <is>
          <t>Debt Instrument [Line Items]</t>
        </is>
      </c>
    </row>
    <row r="25">
      <c r="A25" s="4" t="inlineStr">
        <is>
          <t>Senior Notes</t>
        </is>
      </c>
      <c r="B25" s="6" t="n">
        <v>0</v>
      </c>
      <c r="E25" s="6" t="n">
        <v>196386</v>
      </c>
    </row>
    <row r="26">
      <c r="A26" s="4" t="inlineStr">
        <is>
          <t>Unsecured Term Loan Due 2023</t>
        </is>
      </c>
    </row>
    <row r="27">
      <c r="A27" s="3" t="inlineStr">
        <is>
          <t>Debt Instrument [Line Items]</t>
        </is>
      </c>
    </row>
    <row r="28">
      <c r="A28" s="4" t="inlineStr">
        <is>
          <t>Unsecured Debt</t>
        </is>
      </c>
      <c r="B28" s="6" t="n">
        <v>200000</v>
      </c>
      <c r="E28" s="6" t="n">
        <v>200000</v>
      </c>
    </row>
    <row r="29">
      <c r="A29" s="4" t="inlineStr">
        <is>
          <t>3.125 Senior Notes [Member]</t>
        </is>
      </c>
    </row>
    <row r="30">
      <c r="A30" s="3" t="inlineStr">
        <is>
          <t>Debt Instrument [Line Items]</t>
        </is>
      </c>
    </row>
    <row r="31">
      <c r="A31" s="4" t="inlineStr">
        <is>
          <t>Senior Notes</t>
        </is>
      </c>
      <c r="B31" s="6" t="n">
        <v>0</v>
      </c>
      <c r="E31" s="6" t="n">
        <v>400000</v>
      </c>
    </row>
    <row r="32">
      <c r="A32" s="4" t="inlineStr">
        <is>
          <t>Three Point One Senior Notes Due 2023 [Member]</t>
        </is>
      </c>
    </row>
    <row r="33">
      <c r="A33" s="3" t="inlineStr">
        <is>
          <t>Debt Instrument [Line Items]</t>
        </is>
      </c>
    </row>
    <row r="34">
      <c r="A34" s="4" t="inlineStr">
        <is>
          <t>Senior Notes</t>
        </is>
      </c>
      <c r="B34" s="6" t="n">
        <v>0</v>
      </c>
      <c r="E34" s="6" t="n">
        <v>400000</v>
      </c>
    </row>
    <row r="35">
      <c r="A35" s="4" t="inlineStr">
        <is>
          <t>2.55% Senior Notes, Series D due 2023</t>
        </is>
      </c>
    </row>
    <row r="36">
      <c r="A36" s="3" t="inlineStr">
        <is>
          <t>Debt Instrument [Line Items]</t>
        </is>
      </c>
    </row>
    <row r="37">
      <c r="A37" s="4" t="inlineStr">
        <is>
          <t>Senior Notes</t>
        </is>
      </c>
      <c r="B37" s="6" t="n">
        <v>217667</v>
      </c>
      <c r="E37" s="6" t="n">
        <v>216025</v>
      </c>
    </row>
    <row r="38">
      <c r="A38" s="4" t="inlineStr">
        <is>
          <t>3.50% Senior Notes due 2024 [Member]</t>
        </is>
      </c>
    </row>
    <row r="39">
      <c r="A39" s="3" t="inlineStr">
        <is>
          <t>Debt Instrument [Line Items]</t>
        </is>
      </c>
    </row>
    <row r="40">
      <c r="A40" s="4" t="inlineStr">
        <is>
          <t>Senior Notes</t>
        </is>
      </c>
      <c r="B40" s="6" t="n">
        <v>400000</v>
      </c>
      <c r="E40" s="6" t="n">
        <v>400000</v>
      </c>
    </row>
    <row r="41">
      <c r="A41" s="4" t="inlineStr">
        <is>
          <t>Three Point Seven Five Zero Percent Senior Notes, Due 2024 [Member]</t>
        </is>
      </c>
    </row>
    <row r="42">
      <c r="A42" s="3" t="inlineStr">
        <is>
          <t>Debt Instrument [Line Items]</t>
        </is>
      </c>
    </row>
    <row r="43">
      <c r="A43" s="4" t="inlineStr">
        <is>
          <t>Senior Notes</t>
        </is>
      </c>
      <c r="B43" s="6" t="n">
        <v>400000</v>
      </c>
      <c r="E43" s="6" t="n">
        <v>400000</v>
      </c>
    </row>
    <row r="44">
      <c r="A44" s="4" t="inlineStr">
        <is>
          <t>4.125% Senior Notes, Series B due 2024</t>
        </is>
      </c>
    </row>
    <row r="45">
      <c r="A45" s="3" t="inlineStr">
        <is>
          <t>Debt Instrument [Line Items]</t>
        </is>
      </c>
    </row>
    <row r="46">
      <c r="A46" s="4" t="inlineStr">
        <is>
          <t>Senior Notes</t>
        </is>
      </c>
      <c r="B46" s="6" t="n">
        <v>197879</v>
      </c>
      <c r="E46" s="6" t="n">
        <v>196386</v>
      </c>
    </row>
    <row r="47">
      <c r="A47" s="4" t="inlineStr">
        <is>
          <t>2.80% Senior Notes, Series E due 2024 [Member]</t>
        </is>
      </c>
    </row>
    <row r="48">
      <c r="A48" s="3" t="inlineStr">
        <is>
          <t>Debt Instrument [Line Items]</t>
        </is>
      </c>
    </row>
    <row r="49">
      <c r="A49" s="4" t="inlineStr">
        <is>
          <t>Senior Notes</t>
        </is>
      </c>
      <c r="B49" s="6" t="n">
        <v>474909</v>
      </c>
      <c r="E49" s="6" t="n">
        <v>471328</v>
      </c>
    </row>
    <row r="50">
      <c r="A50" s="4" t="inlineStr">
        <is>
          <t>Unsecured Term Loan due 2025 [Member]</t>
        </is>
      </c>
    </row>
    <row r="51">
      <c r="A51" s="3" t="inlineStr">
        <is>
          <t>Debt Instrument [Line Items]</t>
        </is>
      </c>
    </row>
    <row r="52">
      <c r="A52" s="4" t="inlineStr">
        <is>
          <t>Unsecured Debt</t>
        </is>
      </c>
      <c r="B52" s="6" t="n">
        <v>395757</v>
      </c>
      <c r="C52" s="5" t="n">
        <v>500</v>
      </c>
      <c r="E52" s="6" t="n">
        <v>392773</v>
      </c>
    </row>
    <row r="53">
      <c r="A53" s="4" t="inlineStr">
        <is>
          <t>Three Point Five Zero Zero Senior Notes, Due 2025 [Member]</t>
        </is>
      </c>
    </row>
    <row r="54">
      <c r="A54" s="3" t="inlineStr">
        <is>
          <t>Debt Instrument [Line Items]</t>
        </is>
      </c>
    </row>
    <row r="55">
      <c r="A55" s="4" t="inlineStr">
        <is>
          <t>Senior Notes</t>
        </is>
      </c>
      <c r="B55" s="6" t="n">
        <v>600000</v>
      </c>
      <c r="E55" s="6" t="n">
        <v>600000</v>
      </c>
    </row>
    <row r="56">
      <c r="A56" s="4" t="inlineStr">
        <is>
          <t>2.65% Senior Notes due 2025 [Member]</t>
        </is>
      </c>
    </row>
    <row r="57">
      <c r="A57" s="3" t="inlineStr">
        <is>
          <t>Debt Instrument [Line Items]</t>
        </is>
      </c>
    </row>
    <row r="58">
      <c r="A58" s="4" t="inlineStr">
        <is>
          <t>Senior Notes</t>
        </is>
      </c>
      <c r="B58" s="6" t="n">
        <v>450000</v>
      </c>
      <c r="E58" s="6" t="n">
        <v>450000</v>
      </c>
    </row>
    <row r="59">
      <c r="A59" s="4" t="inlineStr">
        <is>
          <t>Four Point One Two Five Senior Notes, Due 2026 [Member]</t>
        </is>
      </c>
    </row>
    <row r="60">
      <c r="A60" s="3" t="inlineStr">
        <is>
          <t>Debt Instrument [Line Items]</t>
        </is>
      </c>
    </row>
    <row r="61">
      <c r="A61" s="4" t="inlineStr">
        <is>
          <t>Senior Notes</t>
        </is>
      </c>
      <c r="B61" s="6" t="n">
        <v>500000</v>
      </c>
      <c r="E61" s="6" t="n">
        <v>500000</v>
      </c>
    </row>
    <row r="62">
      <c r="A62" s="4" t="inlineStr">
        <is>
          <t>3.25% Senior Notes due 2026</t>
        </is>
      </c>
    </row>
    <row r="63">
      <c r="A63" s="3" t="inlineStr">
        <is>
          <t>Debt Instrument [Line Items]</t>
        </is>
      </c>
    </row>
    <row r="64">
      <c r="A64" s="4" t="inlineStr">
        <is>
          <t>Senior Notes</t>
        </is>
      </c>
      <c r="B64" s="6" t="n">
        <v>450000</v>
      </c>
      <c r="E64" s="6" t="n">
        <v>450000</v>
      </c>
    </row>
    <row r="65">
      <c r="A65" s="4" t="inlineStr">
        <is>
          <t>2.45% Senior Notes, Series G Due 2027</t>
        </is>
      </c>
    </row>
    <row r="66">
      <c r="A66" s="3" t="inlineStr">
        <is>
          <t>Debt Instrument [Line Items]</t>
        </is>
      </c>
    </row>
    <row r="67">
      <c r="A67" s="4" t="inlineStr">
        <is>
          <t>Senior Notes</t>
        </is>
      </c>
      <c r="B67" s="5" t="n">
        <v>375970</v>
      </c>
      <c r="C67" s="5" t="n">
        <v>475</v>
      </c>
      <c r="E67" s="6" t="n">
        <v>0</v>
      </c>
    </row>
    <row r="68">
      <c r="A68" s="4" t="inlineStr">
        <is>
          <t>Interest rate</t>
        </is>
      </c>
      <c r="B68" s="4" t="inlineStr">
        <is>
          <t>2.45%</t>
        </is>
      </c>
      <c r="C68" s="4" t="inlineStr">
        <is>
          <t>2.45%</t>
        </is>
      </c>
    </row>
    <row r="69">
      <c r="A69" s="4" t="inlineStr">
        <is>
          <t>3.850 Senior Notes Due 2037 [Member]</t>
        </is>
      </c>
    </row>
    <row r="70">
      <c r="A70" s="3" t="inlineStr">
        <is>
          <t>Debt Instrument [Line Items]</t>
        </is>
      </c>
    </row>
    <row r="71">
      <c r="A71" s="4" t="inlineStr">
        <is>
          <t>Senior Notes</t>
        </is>
      </c>
      <c r="B71" s="5" t="n">
        <v>400000</v>
      </c>
      <c r="E71" s="6" t="n">
        <v>400000</v>
      </c>
    </row>
    <row r="72">
      <c r="A72" s="4" t="inlineStr">
        <is>
          <t>4.00% Senior Notes due 2028</t>
        </is>
      </c>
    </row>
    <row r="73">
      <c r="A73" s="3" t="inlineStr">
        <is>
          <t>Debt Instrument [Line Items]</t>
        </is>
      </c>
    </row>
    <row r="74">
      <c r="A74" s="4" t="inlineStr">
        <is>
          <t>Senior Notes</t>
        </is>
      </c>
      <c r="B74" s="6" t="n">
        <v>650000</v>
      </c>
      <c r="E74" s="6" t="n">
        <v>650000</v>
      </c>
    </row>
    <row r="75">
      <c r="A75" s="4" t="inlineStr">
        <is>
          <t>4.40% Senior Notes due 2029</t>
        </is>
      </c>
    </row>
    <row r="76">
      <c r="A76" s="3" t="inlineStr">
        <is>
          <t>Debt Instrument [Line Items]</t>
        </is>
      </c>
    </row>
    <row r="77">
      <c r="A77" s="4" t="inlineStr">
        <is>
          <t>Senior Notes</t>
        </is>
      </c>
      <c r="B77" s="6" t="n">
        <v>750000</v>
      </c>
      <c r="E77" s="6" t="n">
        <v>750000</v>
      </c>
    </row>
    <row r="78">
      <c r="A78" s="4" t="inlineStr">
        <is>
          <t>3.00% Senior Notes due 2030 [Member]</t>
        </is>
      </c>
    </row>
    <row r="79">
      <c r="A79" s="3" t="inlineStr">
        <is>
          <t>Debt Instrument [Line Items]</t>
        </is>
      </c>
    </row>
    <row r="80">
      <c r="A80" s="4" t="inlineStr">
        <is>
          <t>Senior Notes</t>
        </is>
      </c>
      <c r="B80" s="6" t="n">
        <v>650000</v>
      </c>
      <c r="E80" s="6" t="n">
        <v>650000</v>
      </c>
    </row>
    <row r="81">
      <c r="A81" s="4" t="inlineStr">
        <is>
          <t>4.75% Senior Notes due 2030 [Member]</t>
        </is>
      </c>
    </row>
    <row r="82">
      <c r="A82" s="3" t="inlineStr">
        <is>
          <t>Debt Instrument [Line Items]</t>
        </is>
      </c>
    </row>
    <row r="83">
      <c r="A83" s="4" t="inlineStr">
        <is>
          <t>Senior Notes</t>
        </is>
      </c>
      <c r="B83" s="6" t="n">
        <v>500000</v>
      </c>
      <c r="E83" s="6" t="n">
        <v>500000</v>
      </c>
      <c r="F83" s="5" t="n">
        <v>500000</v>
      </c>
    </row>
    <row r="84">
      <c r="A84" s="4" t="inlineStr">
        <is>
          <t>Interest rate</t>
        </is>
      </c>
      <c r="F84" s="4" t="inlineStr">
        <is>
          <t>4.75%</t>
        </is>
      </c>
    </row>
    <row r="85">
      <c r="A85" s="4" t="inlineStr">
        <is>
          <t>2.50% Senior Notes Due 2031</t>
        </is>
      </c>
    </row>
    <row r="86">
      <c r="A86" s="3" t="inlineStr">
        <is>
          <t>Debt Instrument [Line Items]</t>
        </is>
      </c>
    </row>
    <row r="87">
      <c r="A87" s="4" t="inlineStr">
        <is>
          <t>Senior Notes</t>
        </is>
      </c>
      <c r="B87" s="6" t="n">
        <v>500000</v>
      </c>
      <c r="D87" s="5" t="n">
        <v>500000</v>
      </c>
      <c r="E87" s="6" t="n">
        <v>0</v>
      </c>
    </row>
    <row r="88">
      <c r="A88" s="4" t="inlineStr">
        <is>
          <t>Interest rate</t>
        </is>
      </c>
      <c r="D88" s="4" t="inlineStr">
        <is>
          <t>2.50%</t>
        </is>
      </c>
    </row>
    <row r="89">
      <c r="A89" s="4" t="inlineStr">
        <is>
          <t>2.50% Senior Notes, Series H Due 2031</t>
        </is>
      </c>
    </row>
    <row r="90">
      <c r="A90" s="3" t="inlineStr">
        <is>
          <t>Debt Instrument [Line Items]</t>
        </is>
      </c>
    </row>
    <row r="91">
      <c r="A91" s="4" t="inlineStr">
        <is>
          <t>Senior Notes</t>
        </is>
      </c>
      <c r="B91" s="5" t="n">
        <v>237454</v>
      </c>
      <c r="C91" s="5" t="n">
        <v>300</v>
      </c>
      <c r="E91" s="6" t="n">
        <v>0</v>
      </c>
    </row>
    <row r="92">
      <c r="A92" s="4" t="inlineStr">
        <is>
          <t>Interest rate</t>
        </is>
      </c>
      <c r="B92" s="4" t="inlineStr">
        <is>
          <t>3.30%</t>
        </is>
      </c>
      <c r="C92" s="4" t="inlineStr">
        <is>
          <t>3.30%</t>
        </is>
      </c>
    </row>
    <row r="93">
      <c r="A93" s="4" t="inlineStr">
        <is>
          <t>Six Point Nine Zero Percent Senior Notes, Due 2037 [Member]</t>
        </is>
      </c>
    </row>
    <row r="94">
      <c r="A94" s="3" t="inlineStr">
        <is>
          <t>Debt Instrument [Line Items]</t>
        </is>
      </c>
    </row>
    <row r="95">
      <c r="A95" s="4" t="inlineStr">
        <is>
          <t>Senior Notes</t>
        </is>
      </c>
      <c r="B95" s="5" t="n">
        <v>52400</v>
      </c>
      <c r="E95" s="6" t="n">
        <v>52400</v>
      </c>
    </row>
    <row r="96">
      <c r="A96" s="4" t="inlineStr">
        <is>
          <t>Six Point Five Nine Percent Senior Notes, Due 2038 [Member]</t>
        </is>
      </c>
    </row>
    <row r="97">
      <c r="A97" s="3" t="inlineStr">
        <is>
          <t>Debt Instrument [Line Items]</t>
        </is>
      </c>
    </row>
    <row r="98">
      <c r="A98" s="4" t="inlineStr">
        <is>
          <t>Senior Notes</t>
        </is>
      </c>
      <c r="B98" s="5" t="n">
        <v>22823</v>
      </c>
      <c r="E98" s="6" t="n">
        <v>22823</v>
      </c>
    </row>
    <row r="99">
      <c r="A99" s="4" t="inlineStr">
        <is>
          <t>Interest rate</t>
        </is>
      </c>
      <c r="B99" s="4" t="inlineStr">
        <is>
          <t>6.59%</t>
        </is>
      </c>
      <c r="C99" s="4" t="inlineStr">
        <is>
          <t>6.59%</t>
        </is>
      </c>
    </row>
    <row r="100">
      <c r="A100" s="4" t="inlineStr">
        <is>
          <t>Five Point Seven Zero Percent Senior Notes, Due 2043 [Member]</t>
        </is>
      </c>
    </row>
    <row r="101">
      <c r="A101" s="3" t="inlineStr">
        <is>
          <t>Debt Instrument [Line Items]</t>
        </is>
      </c>
    </row>
    <row r="102">
      <c r="A102" s="4" t="inlineStr">
        <is>
          <t>Senior Notes</t>
        </is>
      </c>
      <c r="B102" s="5" t="n">
        <v>300000</v>
      </c>
      <c r="E102" s="6" t="n">
        <v>300000</v>
      </c>
    </row>
    <row r="103">
      <c r="A103" s="4" t="inlineStr">
        <is>
          <t>Four Point Three Seven Five Percent Senior Notes, Due 2045 [Member]</t>
        </is>
      </c>
    </row>
    <row r="104">
      <c r="A104" s="3" t="inlineStr">
        <is>
          <t>Debt Instrument [Line Items]</t>
        </is>
      </c>
    </row>
    <row r="105">
      <c r="A105" s="4" t="inlineStr">
        <is>
          <t>Senior Notes</t>
        </is>
      </c>
      <c r="B105" s="6" t="n">
        <v>300000</v>
      </c>
      <c r="E105" s="6" t="n">
        <v>300000</v>
      </c>
    </row>
    <row r="106">
      <c r="A106" s="4" t="inlineStr">
        <is>
          <t>4.875% Senior Notes due 2049 [Member]</t>
        </is>
      </c>
    </row>
    <row r="107">
      <c r="A107" s="3" t="inlineStr">
        <is>
          <t>Debt Instrument [Line Items]</t>
        </is>
      </c>
    </row>
    <row r="108">
      <c r="A108" s="4" t="inlineStr">
        <is>
          <t>Senior Notes</t>
        </is>
      </c>
      <c r="B108" s="6" t="n">
        <v>300000</v>
      </c>
      <c r="E108" s="6" t="n">
        <v>300000</v>
      </c>
    </row>
    <row r="109">
      <c r="A109" s="4" t="inlineStr">
        <is>
          <t>Mortgage loans and other</t>
        </is>
      </c>
    </row>
    <row r="110">
      <c r="A110" s="3" t="inlineStr">
        <is>
          <t>Debt Instrument [Line Items]</t>
        </is>
      </c>
    </row>
    <row r="111">
      <c r="A111" s="4" t="inlineStr">
        <is>
          <t>Long-term debt, gross</t>
        </is>
      </c>
      <c r="B111" s="5" t="n">
        <v>2431831</v>
      </c>
      <c r="E111" s="6" t="n">
        <v>2092106</v>
      </c>
    </row>
    <row r="112">
      <c r="A112" s="4" t="inlineStr">
        <is>
          <t>6.90% Senior Notes due 2037</t>
        </is>
      </c>
    </row>
    <row r="113">
      <c r="A113" s="3" t="inlineStr">
        <is>
          <t>Debt Instrument [Line Items]</t>
        </is>
      </c>
    </row>
    <row r="114">
      <c r="A114" s="4" t="inlineStr">
        <is>
          <t>Interest rate</t>
        </is>
      </c>
      <c r="B114" s="4" t="inlineStr">
        <is>
          <t>6.90%</t>
        </is>
      </c>
      <c r="C114" s="4" t="inlineStr">
        <is>
          <t>6.90%</t>
        </is>
      </c>
    </row>
    <row r="115">
      <c r="A115" s="4" t="inlineStr">
        <is>
          <t>6.59% Senior Notes due 2038</t>
        </is>
      </c>
    </row>
    <row r="116">
      <c r="A116" s="3" t="inlineStr">
        <is>
          <t>Debt Instrument [Line Items]</t>
        </is>
      </c>
    </row>
    <row r="117">
      <c r="A117" s="4" t="inlineStr">
        <is>
          <t>Interest rate</t>
        </is>
      </c>
      <c r="B117" s="4" t="inlineStr">
        <is>
          <t>6.59%</t>
        </is>
      </c>
      <c r="C117" s="4" t="inlineStr">
        <is>
          <t>6.59%</t>
        </is>
      </c>
    </row>
    <row r="118">
      <c r="A118" s="4" t="inlineStr">
        <is>
          <t>Borrowings originally denominated in CAD | Unsecured Debt | Revolving Credit Facility</t>
        </is>
      </c>
    </row>
    <row r="119">
      <c r="A119" s="3" t="inlineStr">
        <is>
          <t>Debt Instrument [Line Items]</t>
        </is>
      </c>
    </row>
    <row r="120">
      <c r="A120" s="4" t="inlineStr">
        <is>
          <t>Long-term debt, gross</t>
        </is>
      </c>
      <c r="B120" s="5" t="n">
        <v>30900</v>
      </c>
      <c r="E120" s="6" t="n">
        <v>12200</v>
      </c>
    </row>
    <row r="121">
      <c r="A121" s="4" t="inlineStr">
        <is>
          <t>Borrowings originally denominated in GBP | Unsecured Debt | Revolving Credit Facility</t>
        </is>
      </c>
    </row>
    <row r="122">
      <c r="A122" s="3" t="inlineStr">
        <is>
          <t>Debt Instrument [Line Items]</t>
        </is>
      </c>
    </row>
    <row r="123">
      <c r="A123" s="4" t="inlineStr">
        <is>
          <t>Long-term debt, gross</t>
        </is>
      </c>
      <c r="B123" s="5" t="n">
        <v>25600</v>
      </c>
      <c r="E123" s="5" t="n">
        <v>272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s>
  <sheetData>
    <row r="1">
      <c r="A1" s="1" t="inlineStr">
        <is>
          <t>Senior Notes Payable and Other Debt - Credit Facilities and Unsecured Term Loans (Details) $ in Millions</t>
        </is>
      </c>
      <c r="B1" s="2" t="inlineStr">
        <is>
          <t>1 Months Ended</t>
        </is>
      </c>
      <c r="C1" s="2" t="inlineStr">
        <is>
          <t>12 Months Ended</t>
        </is>
      </c>
    </row>
    <row r="2">
      <c r="B2" s="2" t="inlineStr">
        <is>
          <t>Jan. 31, 2021USD ($)period</t>
        </is>
      </c>
      <c r="C2" s="2" t="inlineStr">
        <is>
          <t>Dec. 31, 2021USD ($)</t>
        </is>
      </c>
      <c r="D2" s="2" t="inlineStr">
        <is>
          <t>Dec. 31, 2020USD ($)</t>
        </is>
      </c>
      <c r="E2" s="2" t="inlineStr">
        <is>
          <t>Dec. 31, 2019USD ($)</t>
        </is>
      </c>
      <c r="F2" s="2" t="inlineStr">
        <is>
          <t>Dec. 31, 2021CAD ($)</t>
        </is>
      </c>
    </row>
    <row r="3">
      <c r="A3" s="3" t="inlineStr">
        <is>
          <t>Debt Instrument [Line Items]</t>
        </is>
      </c>
    </row>
    <row r="4">
      <c r="A4" s="4" t="inlineStr">
        <is>
          <t>Commercial paper program capacity</t>
        </is>
      </c>
      <c r="C4" s="5" t="n">
        <v>1000000000</v>
      </c>
    </row>
    <row r="5">
      <c r="A5" s="4" t="inlineStr">
        <is>
          <t>Commercial Paper</t>
        </is>
      </c>
      <c r="C5" s="6" t="n">
        <v>280000000</v>
      </c>
      <c r="D5" s="5" t="n">
        <v>0</v>
      </c>
    </row>
    <row r="6">
      <c r="A6" s="4" t="inlineStr">
        <is>
          <t>Loss on extinguishment of debt, net</t>
        </is>
      </c>
      <c r="C6" s="6" t="n">
        <v>-59299000</v>
      </c>
      <c r="D6" s="6" t="n">
        <v>-10791000</v>
      </c>
      <c r="E6" s="5" t="n">
        <v>-41900000</v>
      </c>
    </row>
    <row r="7">
      <c r="A7" s="4" t="inlineStr">
        <is>
          <t>Long-term debt, gross</t>
        </is>
      </c>
      <c r="C7" s="6" t="n">
        <v>12093138000</v>
      </c>
      <c r="D7" s="6" t="n">
        <v>11983071000</v>
      </c>
    </row>
    <row r="8">
      <c r="A8" s="4" t="inlineStr">
        <is>
          <t>Unsecured Term Loan Due 2023</t>
        </is>
      </c>
    </row>
    <row r="9">
      <c r="A9" s="3" t="inlineStr">
        <is>
          <t>Debt Instrument [Line Items]</t>
        </is>
      </c>
    </row>
    <row r="10">
      <c r="A10" s="4" t="inlineStr">
        <is>
          <t>Accordion feature of debt</t>
        </is>
      </c>
      <c r="C10" s="6" t="n">
        <v>800000000</v>
      </c>
    </row>
    <row r="11">
      <c r="A11" s="4" t="inlineStr">
        <is>
          <t>Unsecured Debt</t>
        </is>
      </c>
      <c r="C11" s="5" t="n">
        <v>200000000</v>
      </c>
      <c r="D11" s="6" t="n">
        <v>200000000</v>
      </c>
    </row>
    <row r="12">
      <c r="A12" s="4" t="inlineStr">
        <is>
          <t>Unsecured Term Loan Due 2023 | London Interbank Offered Rate (LIBOR)</t>
        </is>
      </c>
    </row>
    <row r="13">
      <c r="A13" s="3" t="inlineStr">
        <is>
          <t>Debt Instrument [Line Items]</t>
        </is>
      </c>
    </row>
    <row r="14">
      <c r="A14" s="4" t="inlineStr">
        <is>
          <t>Debt instrument, basis spread on variable rate</t>
        </is>
      </c>
      <c r="C14" s="4" t="inlineStr">
        <is>
          <t>0.90%</t>
        </is>
      </c>
    </row>
    <row r="15">
      <c r="A15" s="4" t="inlineStr">
        <is>
          <t>Unsecured Term Loan due 2025 [Member]</t>
        </is>
      </c>
    </row>
    <row r="16">
      <c r="A16" s="3" t="inlineStr">
        <is>
          <t>Debt Instrument [Line Items]</t>
        </is>
      </c>
    </row>
    <row r="17">
      <c r="A17" s="4" t="inlineStr">
        <is>
          <t>Unsecured Debt</t>
        </is>
      </c>
      <c r="C17" s="5" t="n">
        <v>395757000</v>
      </c>
      <c r="D17" s="6" t="n">
        <v>392773000</v>
      </c>
      <c r="F17" s="5" t="n">
        <v>500</v>
      </c>
    </row>
    <row r="18">
      <c r="A18" s="4" t="inlineStr">
        <is>
          <t>Unsecured Term Loan due 2025 [Member] | Canadian Dollar Offered Rate (CDOR) [Member]</t>
        </is>
      </c>
    </row>
    <row r="19">
      <c r="A19" s="3" t="inlineStr">
        <is>
          <t>Debt Instrument [Line Items]</t>
        </is>
      </c>
    </row>
    <row r="20">
      <c r="A20" s="4" t="inlineStr">
        <is>
          <t>Debt instrument, basis spread on variable rate</t>
        </is>
      </c>
      <c r="C20" s="4" t="inlineStr">
        <is>
          <t>0.90%</t>
        </is>
      </c>
    </row>
    <row r="21">
      <c r="A21" s="4" t="inlineStr">
        <is>
          <t>Revolving Credit Facility</t>
        </is>
      </c>
    </row>
    <row r="22">
      <c r="A22" s="3" t="inlineStr">
        <is>
          <t>Debt Instrument [Line Items]</t>
        </is>
      </c>
    </row>
    <row r="23">
      <c r="A23" s="4" t="inlineStr">
        <is>
          <t>Letters of credit outstanding</t>
        </is>
      </c>
      <c r="C23" s="5" t="n">
        <v>24900000</v>
      </c>
    </row>
    <row r="24">
      <c r="A24" s="4" t="inlineStr">
        <is>
          <t>Revolving Credit Facility | Unsecured Debt</t>
        </is>
      </c>
    </row>
    <row r="25">
      <c r="A25" s="3" t="inlineStr">
        <is>
          <t>Debt Instrument [Line Items]</t>
        </is>
      </c>
    </row>
    <row r="26">
      <c r="A26" s="4" t="inlineStr">
        <is>
          <t>Line of credit facility, maximum borrowing capacity</t>
        </is>
      </c>
      <c r="B26" s="5" t="n">
        <v>2750000000</v>
      </c>
      <c r="D26" s="6" t="n">
        <v>3000000000</v>
      </c>
    </row>
    <row r="27">
      <c r="A27" s="4" t="inlineStr">
        <is>
          <t>Additional periods | period</t>
        </is>
      </c>
      <c r="B27" s="6" t="n">
        <v>2</v>
      </c>
    </row>
    <row r="28">
      <c r="A28" s="4" t="inlineStr">
        <is>
          <t>Additional period term</t>
        </is>
      </c>
      <c r="B28" s="4" t="inlineStr">
        <is>
          <t>6 months</t>
        </is>
      </c>
    </row>
    <row r="29">
      <c r="A29" s="4" t="inlineStr">
        <is>
          <t>Line of credit facility, amount outstanding</t>
        </is>
      </c>
      <c r="C29" s="6" t="n">
        <v>56448000</v>
      </c>
      <c r="D29" s="5" t="n">
        <v>39395000</v>
      </c>
    </row>
    <row r="30">
      <c r="A30" s="4" t="inlineStr">
        <is>
          <t>Accordion Feature Of Debt</t>
        </is>
      </c>
      <c r="B30" s="5" t="n">
        <v>3750000000</v>
      </c>
    </row>
    <row r="31">
      <c r="A31" s="4" t="inlineStr">
        <is>
          <t>Line of credit facility, remaining borrowing capacity</t>
        </is>
      </c>
      <c r="C31" s="6" t="n">
        <v>2700000000</v>
      </c>
    </row>
    <row r="32">
      <c r="A32" s="4" t="inlineStr">
        <is>
          <t>Long-term debt, gross</t>
        </is>
      </c>
      <c r="C32" s="6" t="n">
        <v>56400000</v>
      </c>
    </row>
    <row r="33">
      <c r="A33" s="4" t="inlineStr">
        <is>
          <t>Revolving Credit Facility | Unsecured Debt | London Interbank Offered Rate (LIBOR)</t>
        </is>
      </c>
    </row>
    <row r="34">
      <c r="A34" s="3" t="inlineStr">
        <is>
          <t>Debt Instrument [Line Items]</t>
        </is>
      </c>
    </row>
    <row r="35">
      <c r="A35" s="4" t="inlineStr">
        <is>
          <t>Debt instrument, basis spread on variable rate</t>
        </is>
      </c>
      <c r="B35" s="4" t="inlineStr">
        <is>
          <t>0.825%</t>
        </is>
      </c>
      <c r="D35" s="4" t="inlineStr">
        <is>
          <t>0.875%</t>
        </is>
      </c>
    </row>
    <row r="36">
      <c r="A36" s="4" t="inlineStr">
        <is>
          <t>Revolving Credit Facility | Secured Debt [Member]</t>
        </is>
      </c>
    </row>
    <row r="37">
      <c r="A37" s="3" t="inlineStr">
        <is>
          <t>Debt Instrument [Line Items]</t>
        </is>
      </c>
    </row>
    <row r="38">
      <c r="A38" s="4" t="inlineStr">
        <is>
          <t>Line of credit facility, maximum borrowing capacity</t>
        </is>
      </c>
      <c r="C38" s="6" t="n">
        <v>400000000</v>
      </c>
    </row>
    <row r="39">
      <c r="A39" s="4" t="inlineStr">
        <is>
          <t>Loss on extinguishment of debt, net</t>
        </is>
      </c>
      <c r="C39" s="5" t="n">
        <v>-500000</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Senior Notes Payable and Other Debt - Senior Notes (Details) $ in Thousands, $ in Thousands</t>
        </is>
      </c>
      <c r="B1" s="2" t="inlineStr">
        <is>
          <t>9 Months Ended</t>
        </is>
      </c>
      <c r="C1" s="2" t="inlineStr">
        <is>
          <t>12 Months Ended</t>
        </is>
      </c>
    </row>
    <row r="2">
      <c r="B2" s="2" t="inlineStr">
        <is>
          <t>Sep. 30, 2021USD ($)</t>
        </is>
      </c>
      <c r="C2" s="2" t="inlineStr">
        <is>
          <t>Dec. 31, 2021USD ($)</t>
        </is>
      </c>
      <c r="D2" s="2" t="inlineStr">
        <is>
          <t>Dec. 31, 2021CAD ($)</t>
        </is>
      </c>
      <c r="E2" s="2" t="inlineStr">
        <is>
          <t>Dec. 31, 2020USD ($)</t>
        </is>
      </c>
      <c r="F2" s="2" t="inlineStr">
        <is>
          <t>Dec. 31, 2019USD ($)</t>
        </is>
      </c>
      <c r="G2" s="2" t="inlineStr">
        <is>
          <t>Dec. 31, 2021CAD ($)</t>
        </is>
      </c>
      <c r="H2" s="2" t="inlineStr">
        <is>
          <t>Nov. 30, 2021CAD ($)</t>
        </is>
      </c>
      <c r="I2" s="2" t="inlineStr">
        <is>
          <t>Aug. 31, 2021USD ($)</t>
        </is>
      </c>
      <c r="J2" s="2" t="inlineStr">
        <is>
          <t>Jul. 31, 2021USD ($)</t>
        </is>
      </c>
      <c r="K2" s="2" t="inlineStr">
        <is>
          <t>Feb. 28, 2021USD ($)</t>
        </is>
      </c>
      <c r="L2" s="2" t="inlineStr">
        <is>
          <t>Oct. 30, 2020USD ($)</t>
        </is>
      </c>
      <c r="M2" s="2" t="inlineStr">
        <is>
          <t>Aug. 31, 2020USD ($)</t>
        </is>
      </c>
    </row>
    <row r="3">
      <c r="A3" s="3" t="inlineStr">
        <is>
          <t>Debt Instrument [Line Items]</t>
        </is>
      </c>
    </row>
    <row r="4">
      <c r="A4" s="4" t="inlineStr">
        <is>
          <t>Loss on extinguishment of debt, net</t>
        </is>
      </c>
      <c r="C4" s="5" t="n">
        <v>59299</v>
      </c>
      <c r="E4" s="5" t="n">
        <v>10791</v>
      </c>
      <c r="F4" s="5" t="n">
        <v>41900</v>
      </c>
    </row>
    <row r="5">
      <c r="A5" s="4" t="inlineStr">
        <is>
          <t>Long-term debt, gross</t>
        </is>
      </c>
      <c r="C5" s="5" t="n">
        <v>12093138</v>
      </c>
      <c r="E5" s="6" t="n">
        <v>11983071</v>
      </c>
    </row>
    <row r="6">
      <c r="A6" s="4" t="inlineStr">
        <is>
          <t>6.90% Senior Notes Due 2037</t>
        </is>
      </c>
    </row>
    <row r="7">
      <c r="A7" s="3" t="inlineStr">
        <is>
          <t>Debt Instrument [Line Items]</t>
        </is>
      </c>
    </row>
    <row r="8">
      <c r="A8" s="4" t="inlineStr">
        <is>
          <t>Interest rate</t>
        </is>
      </c>
      <c r="C8" s="4" t="inlineStr">
        <is>
          <t>6.90%</t>
        </is>
      </c>
      <c r="G8" s="4" t="inlineStr">
        <is>
          <t>6.90%</t>
        </is>
      </c>
    </row>
    <row r="9">
      <c r="A9" s="4" t="inlineStr">
        <is>
          <t>Six Point Five Nine Percent Senior Notes, Due 2038 [Member]</t>
        </is>
      </c>
    </row>
    <row r="10">
      <c r="A10" s="3" t="inlineStr">
        <is>
          <t>Debt Instrument [Line Items]</t>
        </is>
      </c>
    </row>
    <row r="11">
      <c r="A11" s="4" t="inlineStr">
        <is>
          <t>Interest rate</t>
        </is>
      </c>
      <c r="C11" s="4" t="inlineStr">
        <is>
          <t>6.59%</t>
        </is>
      </c>
      <c r="G11" s="4" t="inlineStr">
        <is>
          <t>6.59%</t>
        </is>
      </c>
    </row>
    <row r="12">
      <c r="A12" s="4" t="inlineStr">
        <is>
          <t>Senior Notes</t>
        </is>
      </c>
      <c r="C12" s="5" t="n">
        <v>22823</v>
      </c>
      <c r="E12" s="6" t="n">
        <v>22823</v>
      </c>
    </row>
    <row r="13">
      <c r="A13" s="4" t="inlineStr">
        <is>
          <t>4.75% Senior Notes due 2030 [Member]</t>
        </is>
      </c>
    </row>
    <row r="14">
      <c r="A14" s="3" t="inlineStr">
        <is>
          <t>Debt Instrument [Line Items]</t>
        </is>
      </c>
    </row>
    <row r="15">
      <c r="A15" s="4" t="inlineStr">
        <is>
          <t>Interest rate</t>
        </is>
      </c>
      <c r="M15" s="4" t="inlineStr">
        <is>
          <t>4.75%</t>
        </is>
      </c>
    </row>
    <row r="16">
      <c r="A16" s="4" t="inlineStr">
        <is>
          <t>Senior Notes</t>
        </is>
      </c>
      <c r="C16" s="6" t="n">
        <v>500000</v>
      </c>
      <c r="E16" s="6" t="n">
        <v>500000</v>
      </c>
      <c r="M16" s="5" t="n">
        <v>500000</v>
      </c>
    </row>
    <row r="17">
      <c r="A17" s="4" t="inlineStr">
        <is>
          <t>Offering price, percentage of par value</t>
        </is>
      </c>
      <c r="M17" s="4" t="inlineStr">
        <is>
          <t>97.86%</t>
        </is>
      </c>
    </row>
    <row r="18">
      <c r="A18" s="4" t="inlineStr">
        <is>
          <t>3.25% Senior Notes due 2022 [Member]</t>
        </is>
      </c>
    </row>
    <row r="19">
      <c r="A19" s="3" t="inlineStr">
        <is>
          <t>Debt Instrument [Line Items]</t>
        </is>
      </c>
    </row>
    <row r="20">
      <c r="A20" s="4" t="inlineStr">
        <is>
          <t>Interest rate</t>
        </is>
      </c>
      <c r="J20" s="4" t="inlineStr">
        <is>
          <t>3.25%</t>
        </is>
      </c>
      <c r="L20" s="4" t="inlineStr">
        <is>
          <t>3.25%</t>
        </is>
      </c>
    </row>
    <row r="21">
      <c r="A21" s="4" t="inlineStr">
        <is>
          <t>Senior Notes</t>
        </is>
      </c>
      <c r="J21" s="5" t="n">
        <v>263700</v>
      </c>
    </row>
    <row r="22">
      <c r="A22" s="4" t="inlineStr">
        <is>
          <t>Offering price, percentage of par value</t>
        </is>
      </c>
      <c r="L22" s="4" t="inlineStr">
        <is>
          <t>104.14%</t>
        </is>
      </c>
    </row>
    <row r="23">
      <c r="A23" s="4" t="inlineStr">
        <is>
          <t>Debt instrument, repurchase amount</t>
        </is>
      </c>
      <c r="L23" s="5" t="n">
        <v>236300</v>
      </c>
    </row>
    <row r="24">
      <c r="A24" s="4" t="inlineStr">
        <is>
          <t>Loss on extinguishment of debt, net</t>
        </is>
      </c>
      <c r="C24" s="6" t="n">
        <v>8200</v>
      </c>
      <c r="E24" s="6" t="n">
        <v>-11100</v>
      </c>
    </row>
    <row r="25">
      <c r="A25" s="4" t="inlineStr">
        <is>
          <t>4.875% Senior Notes due 2049 [Member]</t>
        </is>
      </c>
    </row>
    <row r="26">
      <c r="A26" s="3" t="inlineStr">
        <is>
          <t>Debt Instrument [Line Items]</t>
        </is>
      </c>
    </row>
    <row r="27">
      <c r="A27" s="4" t="inlineStr">
        <is>
          <t>Senior Notes</t>
        </is>
      </c>
      <c r="C27" s="6" t="n">
        <v>300000</v>
      </c>
      <c r="E27" s="6" t="n">
        <v>300000</v>
      </c>
    </row>
    <row r="28">
      <c r="A28" s="4" t="inlineStr">
        <is>
          <t>3.50% Senior Notes due 2024 [Member]</t>
        </is>
      </c>
    </row>
    <row r="29">
      <c r="A29" s="3" t="inlineStr">
        <is>
          <t>Debt Instrument [Line Items]</t>
        </is>
      </c>
    </row>
    <row r="30">
      <c r="A30" s="4" t="inlineStr">
        <is>
          <t>Senior Notes</t>
        </is>
      </c>
      <c r="C30" s="6" t="n">
        <v>400000</v>
      </c>
      <c r="E30" s="6" t="n">
        <v>400000</v>
      </c>
    </row>
    <row r="31">
      <c r="A31" s="4" t="inlineStr">
        <is>
          <t>2.65% Senior Notes due 2025 [Member]</t>
        </is>
      </c>
    </row>
    <row r="32">
      <c r="A32" s="3" t="inlineStr">
        <is>
          <t>Debt Instrument [Line Items]</t>
        </is>
      </c>
    </row>
    <row r="33">
      <c r="A33" s="4" t="inlineStr">
        <is>
          <t>Senior Notes</t>
        </is>
      </c>
      <c r="C33" s="6" t="n">
        <v>450000</v>
      </c>
      <c r="E33" s="6" t="n">
        <v>450000</v>
      </c>
    </row>
    <row r="34">
      <c r="A34" s="4" t="inlineStr">
        <is>
          <t>3.00% Senior Notes due 2030 [Member]</t>
        </is>
      </c>
    </row>
    <row r="35">
      <c r="A35" s="3" t="inlineStr">
        <is>
          <t>Debt Instrument [Line Items]</t>
        </is>
      </c>
    </row>
    <row r="36">
      <c r="A36" s="4" t="inlineStr">
        <is>
          <t>Senior Notes</t>
        </is>
      </c>
      <c r="C36" s="6" t="n">
        <v>650000</v>
      </c>
      <c r="E36" s="6" t="n">
        <v>650000</v>
      </c>
    </row>
    <row r="37">
      <c r="A37" s="4" t="inlineStr">
        <is>
          <t>2.80% Senior Notes, Series E due 2024 [Member]</t>
        </is>
      </c>
    </row>
    <row r="38">
      <c r="A38" s="3" t="inlineStr">
        <is>
          <t>Debt Instrument [Line Items]</t>
        </is>
      </c>
    </row>
    <row r="39">
      <c r="A39" s="4" t="inlineStr">
        <is>
          <t>Senior Notes</t>
        </is>
      </c>
      <c r="C39" s="6" t="n">
        <v>474909</v>
      </c>
      <c r="E39" s="6" t="n">
        <v>471328</v>
      </c>
    </row>
    <row r="40">
      <c r="A40" s="4" t="inlineStr">
        <is>
          <t>Floating Rate Series F Due 2021</t>
        </is>
      </c>
    </row>
    <row r="41">
      <c r="A41" s="3" t="inlineStr">
        <is>
          <t>Debt Instrument [Line Items]</t>
        </is>
      </c>
    </row>
    <row r="42">
      <c r="A42" s="4" t="inlineStr">
        <is>
          <t>Senior Notes</t>
        </is>
      </c>
      <c r="C42" s="6" t="n">
        <v>0</v>
      </c>
      <c r="E42" s="6" t="n">
        <v>235664</v>
      </c>
    </row>
    <row r="43">
      <c r="A43" s="4" t="inlineStr">
        <is>
          <t>2.50% Senior Notes Due 2031</t>
        </is>
      </c>
    </row>
    <row r="44">
      <c r="A44" s="3" t="inlineStr">
        <is>
          <t>Debt Instrument [Line Items]</t>
        </is>
      </c>
    </row>
    <row r="45">
      <c r="A45" s="4" t="inlineStr">
        <is>
          <t>Interest rate</t>
        </is>
      </c>
      <c r="I45" s="4" t="inlineStr">
        <is>
          <t>2.50%</t>
        </is>
      </c>
    </row>
    <row r="46">
      <c r="A46" s="4" t="inlineStr">
        <is>
          <t>Senior Notes</t>
        </is>
      </c>
      <c r="C46" s="6" t="n">
        <v>500000</v>
      </c>
      <c r="E46" s="6" t="n">
        <v>0</v>
      </c>
      <c r="I46" s="5" t="n">
        <v>500000</v>
      </c>
    </row>
    <row r="47">
      <c r="A47" s="4" t="inlineStr">
        <is>
          <t>Public offering price as percent of par</t>
        </is>
      </c>
      <c r="I47" s="4" t="inlineStr">
        <is>
          <t>99.74%</t>
        </is>
      </c>
    </row>
    <row r="48">
      <c r="A48" s="4" t="inlineStr">
        <is>
          <t>3.125% Senior Notes due 2023</t>
        </is>
      </c>
    </row>
    <row r="49">
      <c r="A49" s="3" t="inlineStr">
        <is>
          <t>Debt Instrument [Line Items]</t>
        </is>
      </c>
    </row>
    <row r="50">
      <c r="A50" s="4" t="inlineStr">
        <is>
          <t>Interest rate</t>
        </is>
      </c>
      <c r="I50" s="4" t="inlineStr">
        <is>
          <t>3.125%</t>
        </is>
      </c>
    </row>
    <row r="51">
      <c r="A51" s="4" t="inlineStr">
        <is>
          <t>Senior Notes</t>
        </is>
      </c>
      <c r="I51" s="5" t="n">
        <v>400000</v>
      </c>
    </row>
    <row r="52">
      <c r="A52" s="4" t="inlineStr">
        <is>
          <t>Loss on extinguishment of debt, net</t>
        </is>
      </c>
      <c r="C52" s="5" t="n">
        <v>20900</v>
      </c>
    </row>
    <row r="53">
      <c r="A53" s="4" t="inlineStr">
        <is>
          <t>3.10% Senior Notes due 2023</t>
        </is>
      </c>
    </row>
    <row r="54">
      <c r="A54" s="3" t="inlineStr">
        <is>
          <t>Debt Instrument [Line Items]</t>
        </is>
      </c>
    </row>
    <row r="55">
      <c r="A55" s="4" t="inlineStr">
        <is>
          <t>Interest rate</t>
        </is>
      </c>
      <c r="K55" s="4" t="inlineStr">
        <is>
          <t>3.10%</t>
        </is>
      </c>
    </row>
    <row r="56">
      <c r="A56" s="4" t="inlineStr">
        <is>
          <t>Senior Notes</t>
        </is>
      </c>
      <c r="K56" s="5" t="n">
        <v>400000</v>
      </c>
    </row>
    <row r="57">
      <c r="A57" s="4" t="inlineStr">
        <is>
          <t>Loss on extinguishment of debt, net</t>
        </is>
      </c>
      <c r="B57" s="5" t="n">
        <v>27300</v>
      </c>
    </row>
    <row r="58">
      <c r="A58" s="4" t="inlineStr">
        <is>
          <t>2.45% Senior Notes, Series G Due 2027</t>
        </is>
      </c>
    </row>
    <row r="59">
      <c r="A59" s="3" t="inlineStr">
        <is>
          <t>Debt Instrument [Line Items]</t>
        </is>
      </c>
    </row>
    <row r="60">
      <c r="A60" s="4" t="inlineStr">
        <is>
          <t>Interest rate</t>
        </is>
      </c>
      <c r="C60" s="4" t="inlineStr">
        <is>
          <t>2.45%</t>
        </is>
      </c>
      <c r="G60" s="4" t="inlineStr">
        <is>
          <t>2.45%</t>
        </is>
      </c>
    </row>
    <row r="61">
      <c r="A61" s="4" t="inlineStr">
        <is>
          <t>Senior Notes</t>
        </is>
      </c>
      <c r="C61" s="5" t="n">
        <v>375970</v>
      </c>
      <c r="E61" s="6" t="n">
        <v>0</v>
      </c>
      <c r="G61" s="5" t="n">
        <v>475000</v>
      </c>
    </row>
    <row r="62">
      <c r="A62" s="4" t="inlineStr">
        <is>
          <t>Public offering price as percent of par</t>
        </is>
      </c>
      <c r="C62" s="4" t="inlineStr">
        <is>
          <t>99.79%</t>
        </is>
      </c>
      <c r="G62" s="4" t="inlineStr">
        <is>
          <t>99.79%</t>
        </is>
      </c>
    </row>
    <row r="63">
      <c r="A63" s="4" t="inlineStr">
        <is>
          <t>2.50% Senior Notes, Series H Due 2031</t>
        </is>
      </c>
    </row>
    <row r="64">
      <c r="A64" s="3" t="inlineStr">
        <is>
          <t>Debt Instrument [Line Items]</t>
        </is>
      </c>
    </row>
    <row r="65">
      <c r="A65" s="4" t="inlineStr">
        <is>
          <t>Interest rate</t>
        </is>
      </c>
      <c r="C65" s="4" t="inlineStr">
        <is>
          <t>3.30%</t>
        </is>
      </c>
      <c r="G65" s="4" t="inlineStr">
        <is>
          <t>3.30%</t>
        </is>
      </c>
    </row>
    <row r="66">
      <c r="A66" s="4" t="inlineStr">
        <is>
          <t>Senior Notes</t>
        </is>
      </c>
      <c r="C66" s="5" t="n">
        <v>237454</v>
      </c>
      <c r="E66" s="6" t="n">
        <v>0</v>
      </c>
      <c r="G66" s="5" t="n">
        <v>300000</v>
      </c>
    </row>
    <row r="67">
      <c r="A67" s="4" t="inlineStr">
        <is>
          <t>Public offering price as percent of par</t>
        </is>
      </c>
      <c r="C67" s="4" t="inlineStr">
        <is>
          <t>99.65%</t>
        </is>
      </c>
      <c r="G67" s="4" t="inlineStr">
        <is>
          <t>99.65%</t>
        </is>
      </c>
    </row>
    <row r="68">
      <c r="A68" s="4" t="inlineStr">
        <is>
          <t>3.30% Senior Notes, due 2022</t>
        </is>
      </c>
    </row>
    <row r="69">
      <c r="A69" s="3" t="inlineStr">
        <is>
          <t>Debt Instrument [Line Items]</t>
        </is>
      </c>
    </row>
    <row r="70">
      <c r="A70" s="4" t="inlineStr">
        <is>
          <t>Interest rate</t>
        </is>
      </c>
      <c r="H70" s="4" t="inlineStr">
        <is>
          <t>3.30%</t>
        </is>
      </c>
    </row>
    <row r="71">
      <c r="A71" s="4" t="inlineStr">
        <is>
          <t>Senior Notes</t>
        </is>
      </c>
      <c r="H71" s="5" t="n">
        <v>250000</v>
      </c>
    </row>
    <row r="72">
      <c r="A72" s="4" t="inlineStr">
        <is>
          <t>Loss on extinguishment of debt, net</t>
        </is>
      </c>
      <c r="C72" s="5" t="n">
        <v>-800</v>
      </c>
    </row>
    <row r="73">
      <c r="A73" s="4" t="inlineStr">
        <is>
          <t>Repayments of debt</t>
        </is>
      </c>
      <c r="D73" s="5" t="n">
        <v>300000</v>
      </c>
    </row>
    <row r="74">
      <c r="A74" s="4" t="inlineStr">
        <is>
          <t>Mortgage loans and other</t>
        </is>
      </c>
    </row>
    <row r="75">
      <c r="A75" s="3" t="inlineStr">
        <is>
          <t>Debt Instrument [Line Items]</t>
        </is>
      </c>
    </row>
    <row r="76">
      <c r="A76" s="4" t="inlineStr">
        <is>
          <t>Repayments of debt</t>
        </is>
      </c>
      <c r="C76" s="6" t="n">
        <v>284700</v>
      </c>
      <c r="E76" s="6" t="n">
        <v>60900</v>
      </c>
    </row>
    <row r="77">
      <c r="A77" s="4" t="inlineStr">
        <is>
          <t>Long-term debt, gross</t>
        </is>
      </c>
      <c r="C77" s="6" t="n">
        <v>2431831</v>
      </c>
      <c r="E77" s="5" t="n">
        <v>2092106</v>
      </c>
    </row>
    <row r="78">
      <c r="A78" s="4" t="inlineStr">
        <is>
          <t>Mortgage loans with fixed interest rate</t>
        </is>
      </c>
      <c r="C78" s="6" t="n">
        <v>2100000</v>
      </c>
    </row>
    <row r="79">
      <c r="A79" s="4" t="inlineStr">
        <is>
          <t>Ventas Realty Limited Partnership | Senior Notes</t>
        </is>
      </c>
    </row>
    <row r="80">
      <c r="A80" s="3" t="inlineStr">
        <is>
          <t>Debt Instrument [Line Items]</t>
        </is>
      </c>
    </row>
    <row r="81">
      <c r="A81" s="4" t="inlineStr">
        <is>
          <t>Senior Notes</t>
        </is>
      </c>
      <c r="C81" s="6" t="n">
        <v>7200000</v>
      </c>
    </row>
    <row r="82">
      <c r="A82" s="4" t="inlineStr">
        <is>
          <t>Nationwide Health Properties, LLC | Senior Notes</t>
        </is>
      </c>
    </row>
    <row r="83">
      <c r="A83" s="3" t="inlineStr">
        <is>
          <t>Debt Instrument [Line Items]</t>
        </is>
      </c>
    </row>
    <row r="84">
      <c r="A84" s="4" t="inlineStr">
        <is>
          <t>Senior Notes</t>
        </is>
      </c>
      <c r="C84" s="5" t="n">
        <v>75200</v>
      </c>
    </row>
    <row r="85">
      <c r="A85" s="4" t="inlineStr">
        <is>
          <t>Ventas Canada Finance Limited | Senior Notes</t>
        </is>
      </c>
    </row>
    <row r="86">
      <c r="A86" s="3" t="inlineStr">
        <is>
          <t>Debt Instrument [Line Items]</t>
        </is>
      </c>
    </row>
    <row r="87">
      <c r="A87" s="4" t="inlineStr">
        <is>
          <t>Senior Notes</t>
        </is>
      </c>
      <c r="G87" s="5" t="n">
        <v>1900000</v>
      </c>
    </row>
  </sheetData>
  <mergeCells count="2">
    <mergeCell ref="A1:A2"/>
    <mergeCell ref="C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21" customWidth="1" min="3" max="3"/>
    <col width="47" customWidth="1" min="4" max="4"/>
    <col width="21" customWidth="1" min="5" max="5"/>
    <col width="21" customWidth="1" min="6" max="6"/>
  </cols>
  <sheetData>
    <row r="1">
      <c r="A1" s="1" t="inlineStr">
        <is>
          <t>Senior Notes Payable and Other Debt - Mortgages (Details) $ in Thousands, $ in Millions</t>
        </is>
      </c>
      <c r="B1" s="2" t="inlineStr">
        <is>
          <t>Sep. 21, 2021USD ($)</t>
        </is>
      </c>
      <c r="C1" s="2" t="inlineStr">
        <is>
          <t>Sep. 30, 2021USD ($)</t>
        </is>
      </c>
      <c r="D1" s="2" t="inlineStr">
        <is>
          <t>Dec. 31, 2021USD ($)propertysenior_housingloan</t>
        </is>
      </c>
      <c r="E1" s="2" t="inlineStr">
        <is>
          <t>Dec. 31, 2020USD ($)</t>
        </is>
      </c>
      <c r="F1" s="2" t="inlineStr">
        <is>
          <t>Sep. 30, 2021CAD ($)</t>
        </is>
      </c>
    </row>
    <row r="2">
      <c r="A2" s="3" t="inlineStr">
        <is>
          <t>Debt Instrument [Line Items]</t>
        </is>
      </c>
    </row>
    <row r="3">
      <c r="A3" s="4" t="inlineStr">
        <is>
          <t>Weighted average maturity period of mortgage loans</t>
        </is>
      </c>
      <c r="D3" s="4" t="inlineStr">
        <is>
          <t>4 years 2 months 12 days</t>
        </is>
      </c>
    </row>
    <row r="4">
      <c r="A4" s="4" t="inlineStr">
        <is>
          <t>Unamortized fair value adjustment</t>
        </is>
      </c>
      <c r="D4" s="5" t="n">
        <v>32888</v>
      </c>
      <c r="E4" s="5" t="n">
        <v>12618</v>
      </c>
    </row>
    <row r="5">
      <c r="A5" s="4" t="inlineStr">
        <is>
          <t>Minimum percentage of total unencumbered assets as a percentage of unsecured debt required to be maintained (as a percent)</t>
        </is>
      </c>
      <c r="D5" s="4" t="inlineStr">
        <is>
          <t>150.00%</t>
        </is>
      </c>
    </row>
    <row r="6">
      <c r="A6" s="4" t="inlineStr">
        <is>
          <t>Senior notes payable and other debt</t>
        </is>
      </c>
      <c r="D6" s="5" t="n">
        <v>12027544</v>
      </c>
      <c r="E6" s="6" t="n">
        <v>11895412</v>
      </c>
    </row>
    <row r="7">
      <c r="A7" s="4" t="inlineStr">
        <is>
          <t>New Senior Investment Group Inc. Acquisition</t>
        </is>
      </c>
    </row>
    <row r="8">
      <c r="A8" s="3" t="inlineStr">
        <is>
          <t>Debt Instrument [Line Items]</t>
        </is>
      </c>
    </row>
    <row r="9">
      <c r="A9" s="4" t="inlineStr">
        <is>
          <t>Mortgage debt assumed in transaction</t>
        </is>
      </c>
      <c r="B9" s="5" t="n">
        <v>482500</v>
      </c>
    </row>
    <row r="10">
      <c r="A10" s="4" t="inlineStr">
        <is>
          <t>Mortgage Loans and Other</t>
        </is>
      </c>
    </row>
    <row r="11">
      <c r="A11" s="3" t="inlineStr">
        <is>
          <t>Debt Instrument [Line Items]</t>
        </is>
      </c>
    </row>
    <row r="12">
      <c r="A12" s="4" t="inlineStr">
        <is>
          <t>Number of mortgage loans | loan</t>
        </is>
      </c>
      <c r="D12" s="6" t="n">
        <v>112</v>
      </c>
    </row>
    <row r="13">
      <c r="A13" s="4" t="inlineStr">
        <is>
          <t>Principal amount of debt</t>
        </is>
      </c>
      <c r="D13" s="5" t="n">
        <v>2400000</v>
      </c>
    </row>
    <row r="14">
      <c r="A14" s="4" t="inlineStr">
        <is>
          <t>Long-Term Debt, Number Of Properties Secured | property</t>
        </is>
      </c>
      <c r="D14" s="6" t="n">
        <v>102</v>
      </c>
    </row>
    <row r="15">
      <c r="A15" s="4" t="inlineStr">
        <is>
          <t>Number of mortgage loans with fixed interest rate | senior_housing</t>
        </is>
      </c>
      <c r="D15" s="6" t="n">
        <v>95</v>
      </c>
    </row>
    <row r="16">
      <c r="A16" s="4" t="inlineStr">
        <is>
          <t>Mortgage loans with fixed interest rate</t>
        </is>
      </c>
      <c r="D16" s="5" t="n">
        <v>2100000</v>
      </c>
    </row>
    <row r="17">
      <c r="A17" s="4" t="inlineStr">
        <is>
          <t>Number of mortgage loans with variable interest rate | senior_housing</t>
        </is>
      </c>
      <c r="D17" s="6" t="n">
        <v>17</v>
      </c>
    </row>
    <row r="18">
      <c r="A18" s="4" t="inlineStr">
        <is>
          <t>Mortgage loans with variable interest rate</t>
        </is>
      </c>
      <c r="D18" s="5" t="n">
        <v>370000</v>
      </c>
    </row>
    <row r="19">
      <c r="A19" s="4" t="inlineStr">
        <is>
          <t>Repayments of debt</t>
        </is>
      </c>
      <c r="D19" s="5" t="n">
        <v>284700</v>
      </c>
      <c r="E19" s="5" t="n">
        <v>60900</v>
      </c>
    </row>
    <row r="20">
      <c r="A20" s="4" t="inlineStr">
        <is>
          <t>Mortgage Loans and Other | New Senior Investment Group Inc. Acquisition</t>
        </is>
      </c>
    </row>
    <row r="21">
      <c r="A21" s="3" t="inlineStr">
        <is>
          <t>Debt Instrument [Line Items]</t>
        </is>
      </c>
    </row>
    <row r="22">
      <c r="A22" s="4" t="inlineStr">
        <is>
          <t>Mortgage debt assumed in transaction</t>
        </is>
      </c>
      <c r="C22" s="5" t="n">
        <v>482500</v>
      </c>
    </row>
    <row r="23">
      <c r="A23" s="4" t="inlineStr">
        <is>
          <t>Mortgage Loans and Other | New Senior Investment Group Inc. Acquisition</t>
        </is>
      </c>
    </row>
    <row r="24">
      <c r="A24" s="3" t="inlineStr">
        <is>
          <t>Debt Instrument [Line Items]</t>
        </is>
      </c>
    </row>
    <row r="25">
      <c r="A25" s="4" t="inlineStr">
        <is>
          <t>Unamortized fair value adjustment</t>
        </is>
      </c>
      <c r="F25" s="12" t="n">
        <v>25.4</v>
      </c>
    </row>
    <row r="26">
      <c r="A26" s="4" t="inlineStr">
        <is>
          <t>Mortgage Loans and Other | Fixed Rate Debt</t>
        </is>
      </c>
    </row>
    <row r="27">
      <c r="A27" s="3" t="inlineStr">
        <is>
          <t>Debt Instrument [Line Items]</t>
        </is>
      </c>
    </row>
    <row r="28">
      <c r="A28" s="4" t="inlineStr">
        <is>
          <t>Weighted interest rate</t>
        </is>
      </c>
      <c r="D28" s="4" t="inlineStr">
        <is>
          <t>3.60%</t>
        </is>
      </c>
    </row>
    <row r="29">
      <c r="A29" s="4" t="inlineStr">
        <is>
          <t>Mortgage Loans and Other | Variable Rate Debt</t>
        </is>
      </c>
    </row>
    <row r="30">
      <c r="A30" s="3" t="inlineStr">
        <is>
          <t>Debt Instrument [Line Items]</t>
        </is>
      </c>
    </row>
    <row r="31">
      <c r="A31" s="4" t="inlineStr">
        <is>
          <t>Weighted interest rate</t>
        </is>
      </c>
      <c r="D31" s="4" t="inlineStr">
        <is>
          <t>1.70%</t>
        </is>
      </c>
    </row>
    <row r="32">
      <c r="A32" s="4" t="inlineStr">
        <is>
          <t>Mortgage Loans and Other | Minimum</t>
        </is>
      </c>
    </row>
    <row r="33">
      <c r="A33" s="3" t="inlineStr">
        <is>
          <t>Debt Instrument [Line Items]</t>
        </is>
      </c>
    </row>
    <row r="34">
      <c r="A34" s="4" t="inlineStr">
        <is>
          <t>Long-term debt, percentage bearing fixed interest</t>
        </is>
      </c>
      <c r="D34" s="4" t="inlineStr">
        <is>
          <t>1.99%</t>
        </is>
      </c>
    </row>
    <row r="35">
      <c r="A35" s="4" t="inlineStr">
        <is>
          <t>Long-term debt, percentage bearing variable interest</t>
        </is>
      </c>
      <c r="D35" s="4" t="inlineStr">
        <is>
          <t>0.08%</t>
        </is>
      </c>
    </row>
    <row r="36">
      <c r="A36" s="4" t="inlineStr">
        <is>
          <t>Mortgage Loans and Other | Maximum</t>
        </is>
      </c>
    </row>
    <row r="37">
      <c r="A37" s="3" t="inlineStr">
        <is>
          <t>Debt Instrument [Line Items]</t>
        </is>
      </c>
    </row>
    <row r="38">
      <c r="A38" s="4" t="inlineStr">
        <is>
          <t>Long-term debt, percentage bearing fixed interest</t>
        </is>
      </c>
      <c r="D38" s="4" t="inlineStr">
        <is>
          <t>13.01%</t>
        </is>
      </c>
    </row>
    <row r="39">
      <c r="A39" s="4" t="inlineStr">
        <is>
          <t>Long-term debt, percentage bearing variable interest</t>
        </is>
      </c>
      <c r="D39" s="4" t="inlineStr">
        <is>
          <t>2.8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Payable and Other Debt - Scheduled Maturities (Details) - USD ($) $ in Thousands</t>
        </is>
      </c>
      <c r="B1" s="2" t="inlineStr">
        <is>
          <t>Dec. 31, 2021</t>
        </is>
      </c>
      <c r="C1" s="2" t="inlineStr">
        <is>
          <t>Dec. 31, 2020</t>
        </is>
      </c>
    </row>
    <row r="2">
      <c r="A2" s="3" t="inlineStr">
        <is>
          <t>Scheduled maturities of borrowing arrangements and other provisions excluding capital lease obligations</t>
        </is>
      </c>
    </row>
    <row r="3">
      <c r="A3" s="4" t="inlineStr">
        <is>
          <t>2022</t>
        </is>
      </c>
      <c r="B3" s="5" t="n">
        <v>721853</v>
      </c>
    </row>
    <row r="4">
      <c r="A4" s="4" t="inlineStr">
        <is>
          <t>2023</t>
        </is>
      </c>
      <c r="B4" s="6" t="n">
        <v>734832</v>
      </c>
    </row>
    <row r="5">
      <c r="A5" s="4" t="inlineStr">
        <is>
          <t>2024</t>
        </is>
      </c>
      <c r="B5" s="6" t="n">
        <v>1684136</v>
      </c>
    </row>
    <row r="6">
      <c r="A6" s="4" t="inlineStr">
        <is>
          <t>2025</t>
        </is>
      </c>
      <c r="B6" s="6" t="n">
        <v>2130809</v>
      </c>
    </row>
    <row r="7">
      <c r="A7" s="4" t="inlineStr">
        <is>
          <t>2026</t>
        </is>
      </c>
      <c r="B7" s="6" t="n">
        <v>1055454</v>
      </c>
    </row>
    <row r="8">
      <c r="A8" s="4" t="inlineStr">
        <is>
          <t>Thereafter</t>
        </is>
      </c>
      <c r="B8" s="6" t="n">
        <v>5766054</v>
      </c>
    </row>
    <row r="9">
      <c r="A9" s="4" t="inlineStr">
        <is>
          <t>Total maturities</t>
        </is>
      </c>
      <c r="B9" s="6" t="n">
        <v>12093138</v>
      </c>
      <c r="C9" s="5" t="n">
        <v>11983071</v>
      </c>
    </row>
    <row r="10">
      <c r="A10" s="4" t="inlineStr">
        <is>
          <t>Unrestricted cash and cash equivalents</t>
        </is>
      </c>
      <c r="B10" s="6" t="n">
        <v>149725</v>
      </c>
      <c r="C10" s="5" t="n">
        <v>413327</v>
      </c>
    </row>
    <row r="11">
      <c r="A11" s="4" t="inlineStr">
        <is>
          <t>Unsecured Revolving Credit Facility and Commercial Paper</t>
        </is>
      </c>
    </row>
    <row r="12">
      <c r="A12" s="3" t="inlineStr">
        <is>
          <t>Scheduled maturities of borrowing arrangements and other provisions excluding capital lease obligations</t>
        </is>
      </c>
    </row>
    <row r="13">
      <c r="A13" s="4" t="inlineStr">
        <is>
          <t>2022</t>
        </is>
      </c>
      <c r="B13" s="6" t="n">
        <v>280000</v>
      </c>
    </row>
    <row r="14">
      <c r="A14" s="4" t="inlineStr">
        <is>
          <t>2023</t>
        </is>
      </c>
      <c r="B14" s="6" t="n">
        <v>0</v>
      </c>
    </row>
    <row r="15">
      <c r="A15" s="4" t="inlineStr">
        <is>
          <t>2024</t>
        </is>
      </c>
      <c r="B15" s="6" t="n">
        <v>0</v>
      </c>
    </row>
    <row r="16">
      <c r="A16" s="4" t="inlineStr">
        <is>
          <t>2025</t>
        </is>
      </c>
      <c r="B16" s="6" t="n">
        <v>56448</v>
      </c>
    </row>
    <row r="17">
      <c r="A17" s="4" t="inlineStr">
        <is>
          <t>Thereafter</t>
        </is>
      </c>
      <c r="B17" s="6" t="n">
        <v>0</v>
      </c>
    </row>
    <row r="18">
      <c r="A18" s="4" t="inlineStr">
        <is>
          <t>Line of credit facility, remaining borrowing capacity</t>
        </is>
      </c>
      <c r="B18" s="6" t="n">
        <v>186700</v>
      </c>
    </row>
    <row r="19">
      <c r="A19" s="4" t="inlineStr">
        <is>
          <t>Principal Amount Due at Maturity</t>
        </is>
      </c>
    </row>
    <row r="20">
      <c r="A20" s="3" t="inlineStr">
        <is>
          <t>Scheduled maturities of borrowing arrangements and other provisions excluding capital lease obligations</t>
        </is>
      </c>
    </row>
    <row r="21">
      <c r="A21" s="4" t="inlineStr">
        <is>
          <t>2022</t>
        </is>
      </c>
      <c r="B21" s="6" t="n">
        <v>389966</v>
      </c>
    </row>
    <row r="22">
      <c r="A22" s="4" t="inlineStr">
        <is>
          <t>2023</t>
        </is>
      </c>
      <c r="B22" s="6" t="n">
        <v>696075</v>
      </c>
    </row>
    <row r="23">
      <c r="A23" s="4" t="inlineStr">
        <is>
          <t>2024</t>
        </is>
      </c>
      <c r="B23" s="6" t="n">
        <v>1651162</v>
      </c>
    </row>
    <row r="24">
      <c r="A24" s="4" t="inlineStr">
        <is>
          <t>2025</t>
        </is>
      </c>
      <c r="B24" s="6" t="n">
        <v>2047551</v>
      </c>
    </row>
    <row r="25">
      <c r="A25" s="4" t="inlineStr">
        <is>
          <t>2026</t>
        </is>
      </c>
      <c r="B25" s="6" t="n">
        <v>1035585</v>
      </c>
    </row>
    <row r="26">
      <c r="A26" s="4" t="inlineStr">
        <is>
          <t>Thereafter</t>
        </is>
      </c>
      <c r="B26" s="6" t="n">
        <v>5656800</v>
      </c>
    </row>
    <row r="27">
      <c r="A27" s="4" t="inlineStr">
        <is>
          <t>Total maturities</t>
        </is>
      </c>
      <c r="B27" s="6" t="n">
        <v>11477139</v>
      </c>
    </row>
    <row r="28">
      <c r="A28" s="4" t="inlineStr">
        <is>
          <t>Unsecured Revolving Credit Facility</t>
        </is>
      </c>
    </row>
    <row r="29">
      <c r="A29" s="3" t="inlineStr">
        <is>
          <t>Scheduled maturities of borrowing arrangements and other provisions excluding capital lease obligations</t>
        </is>
      </c>
    </row>
    <row r="30">
      <c r="A30" s="4" t="inlineStr">
        <is>
          <t>2026</t>
        </is>
      </c>
      <c r="B30" s="6" t="n">
        <v>0</v>
      </c>
    </row>
    <row r="31">
      <c r="A31" s="4" t="inlineStr">
        <is>
          <t>Total maturities</t>
        </is>
      </c>
      <c r="B31" s="6" t="n">
        <v>336448</v>
      </c>
    </row>
    <row r="32">
      <c r="A32" s="4" t="inlineStr">
        <is>
          <t>Scheduled Periodic Amortization</t>
        </is>
      </c>
    </row>
    <row r="33">
      <c r="A33" s="3" t="inlineStr">
        <is>
          <t>Scheduled maturities of borrowing arrangements and other provisions excluding capital lease obligations</t>
        </is>
      </c>
    </row>
    <row r="34">
      <c r="A34" s="4" t="inlineStr">
        <is>
          <t>2022</t>
        </is>
      </c>
      <c r="B34" s="6" t="n">
        <v>51887</v>
      </c>
    </row>
    <row r="35">
      <c r="A35" s="4" t="inlineStr">
        <is>
          <t>2023</t>
        </is>
      </c>
      <c r="B35" s="6" t="n">
        <v>38757</v>
      </c>
    </row>
    <row r="36">
      <c r="A36" s="4" t="inlineStr">
        <is>
          <t>2024</t>
        </is>
      </c>
      <c r="B36" s="6" t="n">
        <v>32974</v>
      </c>
    </row>
    <row r="37">
      <c r="A37" s="4" t="inlineStr">
        <is>
          <t>2025</t>
        </is>
      </c>
      <c r="B37" s="6" t="n">
        <v>26810</v>
      </c>
    </row>
    <row r="38">
      <c r="A38" s="4" t="inlineStr">
        <is>
          <t>2026</t>
        </is>
      </c>
      <c r="B38" s="6" t="n">
        <v>19869</v>
      </c>
    </row>
    <row r="39">
      <c r="A39" s="4" t="inlineStr">
        <is>
          <t>Thereafter</t>
        </is>
      </c>
      <c r="B39" s="6" t="n">
        <v>109254</v>
      </c>
    </row>
    <row r="40">
      <c r="A40" s="4" t="inlineStr">
        <is>
          <t>Total maturities</t>
        </is>
      </c>
      <c r="B40" s="5" t="n">
        <v>27955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nior Notes Payable and Other Debt - Derivatives and Hedging (Details) - Dec. 31, 2021 - Swap $ in Millions, $ in Millions</t>
        </is>
      </c>
      <c r="B1" s="2" t="inlineStr">
        <is>
          <t>USD ($)</t>
        </is>
      </c>
      <c r="C1" s="2" t="inlineStr">
        <is>
          <t>CAD ($)</t>
        </is>
      </c>
    </row>
    <row r="2">
      <c r="A2" s="4" t="inlineStr">
        <is>
          <t>Variable Rate Debt</t>
        </is>
      </c>
    </row>
    <row r="3">
      <c r="A3" s="3" t="inlineStr">
        <is>
          <t>Derivative [Line Items]</t>
        </is>
      </c>
    </row>
    <row r="4">
      <c r="A4" s="4" t="inlineStr">
        <is>
          <t>Variable rate debt amount</t>
        </is>
      </c>
      <c r="B4" s="5" t="n">
        <v>1100</v>
      </c>
    </row>
    <row r="5">
      <c r="A5" s="4" t="inlineStr">
        <is>
          <t>Derivative, Notional Amount</t>
        </is>
      </c>
      <c r="B5" s="14" t="n">
        <v>145.6</v>
      </c>
    </row>
    <row r="6">
      <c r="A6" s="4" t="inlineStr">
        <is>
          <t>Fixed Rate Debt</t>
        </is>
      </c>
    </row>
    <row r="7">
      <c r="A7" s="3" t="inlineStr">
        <is>
          <t>Derivative [Line Items]</t>
        </is>
      </c>
    </row>
    <row r="8">
      <c r="A8" s="4" t="inlineStr">
        <is>
          <t>Variable rate debt amount</t>
        </is>
      </c>
      <c r="B8" s="6" t="n">
        <v>11000</v>
      </c>
    </row>
    <row r="9">
      <c r="A9" s="4" t="inlineStr">
        <is>
          <t>Derivative, Notional Amount</t>
        </is>
      </c>
      <c r="B9" s="12" t="n">
        <v>303.1</v>
      </c>
      <c r="C9" s="5" t="n">
        <v>27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Fair Values of Financial Instruments (Details) - USD ($) $ in Thousands</t>
        </is>
      </c>
      <c r="B1" s="2" t="inlineStr">
        <is>
          <t>Dec. 31, 2021</t>
        </is>
      </c>
      <c r="C1" s="2" t="inlineStr">
        <is>
          <t>Dec. 31, 2020</t>
        </is>
      </c>
      <c r="D1" s="2" t="inlineStr">
        <is>
          <t>Jul. 31, 2020</t>
        </is>
      </c>
    </row>
    <row r="2">
      <c r="A2" s="3" t="inlineStr">
        <is>
          <t>Assets:</t>
        </is>
      </c>
    </row>
    <row r="3">
      <c r="A3" s="4" t="inlineStr">
        <is>
          <t>Cash and cash equivalents</t>
        </is>
      </c>
      <c r="B3" s="5" t="n">
        <v>149725</v>
      </c>
      <c r="C3" s="5" t="n">
        <v>413327</v>
      </c>
    </row>
    <row r="4">
      <c r="A4" s="4" t="inlineStr">
        <is>
          <t>Non-mortgage loans receivable, net</t>
        </is>
      </c>
      <c r="B4" s="6" t="n">
        <v>19024</v>
      </c>
      <c r="C4" s="6" t="n">
        <v>57077</v>
      </c>
    </row>
    <row r="5">
      <c r="A5" s="4" t="inlineStr">
        <is>
          <t>Debt Securities, Available-for-sale</t>
        </is>
      </c>
      <c r="B5" s="6" t="n">
        <v>0</v>
      </c>
      <c r="C5" s="6" t="n">
        <v>237553</v>
      </c>
    </row>
    <row r="6">
      <c r="A6" s="3" t="inlineStr">
        <is>
          <t>Liabilities:</t>
        </is>
      </c>
    </row>
    <row r="7">
      <c r="A7" s="4" t="inlineStr">
        <is>
          <t>Long-term debt, gross</t>
        </is>
      </c>
      <c r="B7" s="6" t="n">
        <v>12093138</v>
      </c>
      <c r="C7" s="6" t="n">
        <v>11983071</v>
      </c>
    </row>
    <row r="8">
      <c r="A8" s="4" t="inlineStr">
        <is>
          <t>Redeemable OP Unitholder interests, Fair Value</t>
        </is>
      </c>
      <c r="B8" s="6" t="n">
        <v>182100</v>
      </c>
      <c r="C8" s="6" t="n">
        <v>146000</v>
      </c>
    </row>
    <row r="9">
      <c r="A9" s="4" t="inlineStr">
        <is>
          <t>Brookdale Senior Living</t>
        </is>
      </c>
    </row>
    <row r="10">
      <c r="A10" s="3" t="inlineStr">
        <is>
          <t>Assets:</t>
        </is>
      </c>
    </row>
    <row r="11">
      <c r="A11" s="4" t="inlineStr">
        <is>
          <t>Cash and cash equivalents</t>
        </is>
      </c>
      <c r="D11" s="5" t="n">
        <v>162000</v>
      </c>
    </row>
    <row r="12">
      <c r="A12" s="4" t="inlineStr">
        <is>
          <t>Stock warrants</t>
        </is>
      </c>
      <c r="D12" s="6" t="n">
        <v>28000</v>
      </c>
    </row>
    <row r="13">
      <c r="A13" s="4" t="inlineStr">
        <is>
          <t>Non-mortgage loans receivable, net</t>
        </is>
      </c>
      <c r="D13" s="6" t="n">
        <v>45000</v>
      </c>
    </row>
    <row r="14">
      <c r="A14" s="4" t="inlineStr">
        <is>
          <t>Secured/mortgage loans and other, net</t>
        </is>
      </c>
    </row>
    <row r="15">
      <c r="A15" s="3" t="inlineStr">
        <is>
          <t>Assets:</t>
        </is>
      </c>
    </row>
    <row r="16">
      <c r="A16" s="4" t="inlineStr">
        <is>
          <t>Debt Securities, Held-to-maturity</t>
        </is>
      </c>
      <c r="B16" s="6" t="n">
        <v>488913</v>
      </c>
      <c r="C16" s="6" t="n">
        <v>555840</v>
      </c>
    </row>
    <row r="17">
      <c r="A17" s="4" t="inlineStr">
        <is>
          <t>Debt Securities, Held-to-maturity, Fair Value</t>
        </is>
      </c>
      <c r="B17" s="6" t="n">
        <v>478931</v>
      </c>
      <c r="C17" s="6" t="n">
        <v>508707</v>
      </c>
    </row>
    <row r="18">
      <c r="A18" s="4" t="inlineStr">
        <is>
          <t>Secured/mortgage loans and other, net | Brookdale Senior Living</t>
        </is>
      </c>
    </row>
    <row r="19">
      <c r="A19" s="3" t="inlineStr">
        <is>
          <t>Assets:</t>
        </is>
      </c>
    </row>
    <row r="20">
      <c r="A20" s="4" t="inlineStr">
        <is>
          <t>Debt Securities, Held-to-maturity</t>
        </is>
      </c>
      <c r="D20" s="5" t="n">
        <v>78000</v>
      </c>
    </row>
    <row r="21">
      <c r="A21" s="4" t="inlineStr">
        <is>
          <t>Government-Sponsored Pooled Loan Investments</t>
        </is>
      </c>
    </row>
    <row r="22">
      <c r="A22" s="3" t="inlineStr">
        <is>
          <t>Assets:</t>
        </is>
      </c>
    </row>
    <row r="23">
      <c r="A23" s="4" t="inlineStr">
        <is>
          <t>Debt Securities, Available-for-sale</t>
        </is>
      </c>
      <c r="B23" s="6" t="n">
        <v>41213</v>
      </c>
      <c r="C23" s="6" t="n">
        <v>49727</v>
      </c>
    </row>
    <row r="24">
      <c r="A24" s="4" t="inlineStr">
        <is>
          <t>Non-mortgage loans receivable, net (2)</t>
        </is>
      </c>
    </row>
    <row r="25">
      <c r="A25" s="3" t="inlineStr">
        <is>
          <t>Assets:</t>
        </is>
      </c>
    </row>
    <row r="26">
      <c r="A26" s="4" t="inlineStr">
        <is>
          <t>Non-mortgage loans receivable, net</t>
        </is>
      </c>
      <c r="B26" s="6" t="n">
        <v>19024</v>
      </c>
      <c r="C26" s="6" t="n">
        <v>57077</v>
      </c>
    </row>
    <row r="27">
      <c r="A27" s="4" t="inlineStr">
        <is>
          <t>Non-mortgage loans receivable, fair value</t>
        </is>
      </c>
      <c r="B27" s="6" t="n">
        <v>19039</v>
      </c>
      <c r="C27" s="6" t="n">
        <v>57009</v>
      </c>
    </row>
    <row r="28">
      <c r="A28" s="4" t="inlineStr">
        <is>
          <t>Fair Value</t>
        </is>
      </c>
    </row>
    <row r="29">
      <c r="A29" s="3" t="inlineStr">
        <is>
          <t>Assets:</t>
        </is>
      </c>
    </row>
    <row r="30">
      <c r="A30" s="4" t="inlineStr">
        <is>
          <t>Cash and Cash Equivalents, Fair Value Disclosure</t>
        </is>
      </c>
      <c r="B30" s="6" t="n">
        <v>149725</v>
      </c>
      <c r="C30" s="6" t="n">
        <v>413327</v>
      </c>
    </row>
    <row r="31">
      <c r="A31" s="4" t="inlineStr">
        <is>
          <t>Escrow deposits and restricted cash</t>
        </is>
      </c>
      <c r="B31" s="6" t="n">
        <v>46872</v>
      </c>
      <c r="C31" s="6" t="n">
        <v>38313</v>
      </c>
    </row>
    <row r="32">
      <c r="A32" s="4" t="inlineStr">
        <is>
          <t>Derivative Asset</t>
        </is>
      </c>
      <c r="B32" s="6" t="n">
        <v>1128</v>
      </c>
      <c r="C32" s="6" t="n">
        <v>2</v>
      </c>
    </row>
    <row r="33">
      <c r="A33" s="3" t="inlineStr">
        <is>
          <t>Liabilities:</t>
        </is>
      </c>
    </row>
    <row r="34">
      <c r="A34" s="4" t="inlineStr">
        <is>
          <t>Long-term Debt, Fair Value</t>
        </is>
      </c>
      <c r="B34" s="6" t="n">
        <v>12891937</v>
      </c>
      <c r="C34" s="6" t="n">
        <v>13075337</v>
      </c>
    </row>
    <row r="35">
      <c r="A35" s="4" t="inlineStr">
        <is>
          <t>Derivative Liability</t>
        </is>
      </c>
      <c r="B35" s="6" t="n">
        <v>12290</v>
      </c>
      <c r="C35" s="6" t="n">
        <v>28338</v>
      </c>
    </row>
    <row r="36">
      <c r="A36" s="4" t="inlineStr">
        <is>
          <t>Redeemable OP Unitholder interests, Fair Value</t>
        </is>
      </c>
      <c r="B36" s="6" t="n">
        <v>182112</v>
      </c>
      <c r="C36" s="6" t="n">
        <v>145983</v>
      </c>
    </row>
    <row r="37">
      <c r="A37" s="4" t="inlineStr">
        <is>
          <t>Fair Value | Brookdale Senior Living</t>
        </is>
      </c>
    </row>
    <row r="38">
      <c r="A38" s="3" t="inlineStr">
        <is>
          <t>Assets:</t>
        </is>
      </c>
    </row>
    <row r="39">
      <c r="A39" s="4" t="inlineStr">
        <is>
          <t>Stock warrants</t>
        </is>
      </c>
      <c r="B39" s="6" t="n">
        <v>48884</v>
      </c>
      <c r="C39" s="6" t="n">
        <v>50098</v>
      </c>
    </row>
    <row r="40">
      <c r="A40" s="4" t="inlineStr">
        <is>
          <t>Fair Value | Secured/mortgage loans and other, net</t>
        </is>
      </c>
    </row>
    <row r="41">
      <c r="A41" s="3" t="inlineStr">
        <is>
          <t>Assets:</t>
        </is>
      </c>
    </row>
    <row r="42">
      <c r="A42" s="4" t="inlineStr">
        <is>
          <t>Debt Securities, Held-to-maturity, Fair Value</t>
        </is>
      </c>
      <c r="B42" s="6" t="n">
        <v>478931</v>
      </c>
      <c r="C42" s="6" t="n">
        <v>508707</v>
      </c>
    </row>
    <row r="43">
      <c r="A43" s="4" t="inlineStr">
        <is>
          <t>Fair Value | Debt Securities</t>
        </is>
      </c>
    </row>
    <row r="44">
      <c r="A44" s="3" t="inlineStr">
        <is>
          <t>Assets:</t>
        </is>
      </c>
    </row>
    <row r="45">
      <c r="A45" s="4" t="inlineStr">
        <is>
          <t>Debt Securities, Available-for-sale</t>
        </is>
      </c>
      <c r="B45" s="6" t="n">
        <v>0</v>
      </c>
      <c r="C45" s="6" t="n">
        <v>237553</v>
      </c>
    </row>
    <row r="46">
      <c r="A46" s="4" t="inlineStr">
        <is>
          <t>Fair Value | Government-Sponsored Pooled Loan Investments</t>
        </is>
      </c>
    </row>
    <row r="47">
      <c r="A47" s="3" t="inlineStr">
        <is>
          <t>Assets:</t>
        </is>
      </c>
    </row>
    <row r="48">
      <c r="A48" s="4" t="inlineStr">
        <is>
          <t>Debt Securities, Available-for-sale</t>
        </is>
      </c>
      <c r="B48" s="6" t="n">
        <v>41213</v>
      </c>
      <c r="C48" s="6" t="n">
        <v>49727</v>
      </c>
    </row>
    <row r="49">
      <c r="A49" s="4" t="inlineStr">
        <is>
          <t>Fair Value | Non-mortgage loans receivable, net (2)</t>
        </is>
      </c>
    </row>
    <row r="50">
      <c r="A50" s="3" t="inlineStr">
        <is>
          <t>Assets:</t>
        </is>
      </c>
    </row>
    <row r="51">
      <c r="A51" s="4" t="inlineStr">
        <is>
          <t>Non-mortgage loans receivable, fair value</t>
        </is>
      </c>
      <c r="B51" s="6" t="n">
        <v>19039</v>
      </c>
      <c r="C51" s="6" t="n">
        <v>57009</v>
      </c>
    </row>
    <row r="52">
      <c r="A52" s="4" t="inlineStr">
        <is>
          <t>Carrying Amount</t>
        </is>
      </c>
    </row>
    <row r="53">
      <c r="A53" s="3" t="inlineStr">
        <is>
          <t>Assets:</t>
        </is>
      </c>
    </row>
    <row r="54">
      <c r="A54" s="4" t="inlineStr">
        <is>
          <t>Cash and cash equivalents</t>
        </is>
      </c>
      <c r="B54" s="6" t="n">
        <v>149725</v>
      </c>
      <c r="C54" s="6" t="n">
        <v>413327</v>
      </c>
    </row>
    <row r="55">
      <c r="A55" s="4" t="inlineStr">
        <is>
          <t>Escrow deposits and restricted cash</t>
        </is>
      </c>
      <c r="B55" s="6" t="n">
        <v>46872</v>
      </c>
      <c r="C55" s="6" t="n">
        <v>38313</v>
      </c>
    </row>
    <row r="56">
      <c r="A56" s="4" t="inlineStr">
        <is>
          <t>Derivative Asset</t>
        </is>
      </c>
      <c r="B56" s="6" t="n">
        <v>1128</v>
      </c>
      <c r="C56" s="6" t="n">
        <v>2</v>
      </c>
    </row>
    <row r="57">
      <c r="A57" s="3" t="inlineStr">
        <is>
          <t>Liabilities:</t>
        </is>
      </c>
    </row>
    <row r="58">
      <c r="A58" s="4" t="inlineStr">
        <is>
          <t>Long-term debt, gross</t>
        </is>
      </c>
      <c r="B58" s="6" t="n">
        <v>12093138</v>
      </c>
      <c r="C58" s="6" t="n">
        <v>11983071</v>
      </c>
    </row>
    <row r="59">
      <c r="A59" s="4" t="inlineStr">
        <is>
          <t>Derivative Liability</t>
        </is>
      </c>
      <c r="B59" s="6" t="n">
        <v>12290</v>
      </c>
      <c r="C59" s="6" t="n">
        <v>28338</v>
      </c>
    </row>
    <row r="60">
      <c r="A60" s="4" t="inlineStr">
        <is>
          <t>Redeemable Noncontrolling Interest, Equity, Carrying Amount</t>
        </is>
      </c>
      <c r="B60" s="6" t="n">
        <v>182112</v>
      </c>
      <c r="C60" s="6" t="n">
        <v>145983</v>
      </c>
    </row>
    <row r="61">
      <c r="A61" s="4" t="inlineStr">
        <is>
          <t>Carrying Amount | Brookdale Senior Living</t>
        </is>
      </c>
    </row>
    <row r="62">
      <c r="A62" s="3" t="inlineStr">
        <is>
          <t>Assets:</t>
        </is>
      </c>
    </row>
    <row r="63">
      <c r="A63" s="4" t="inlineStr">
        <is>
          <t>Stock warrants</t>
        </is>
      </c>
      <c r="B63" s="6" t="n">
        <v>48884</v>
      </c>
      <c r="C63" s="6" t="n">
        <v>50098</v>
      </c>
    </row>
    <row r="64">
      <c r="A64" s="4" t="inlineStr">
        <is>
          <t>Carrying Amount | Secured/mortgage loans and other, net</t>
        </is>
      </c>
    </row>
    <row r="65">
      <c r="A65" s="3" t="inlineStr">
        <is>
          <t>Assets:</t>
        </is>
      </c>
    </row>
    <row r="66">
      <c r="A66" s="4" t="inlineStr">
        <is>
          <t>Debt Securities, Held-to-maturity</t>
        </is>
      </c>
      <c r="B66" s="6" t="n">
        <v>488913</v>
      </c>
      <c r="C66" s="6" t="n">
        <v>555840</v>
      </c>
    </row>
    <row r="67">
      <c r="A67" s="4" t="inlineStr">
        <is>
          <t>Carrying Amount | Debt Securities</t>
        </is>
      </c>
    </row>
    <row r="68">
      <c r="A68" s="3" t="inlineStr">
        <is>
          <t>Assets:</t>
        </is>
      </c>
    </row>
    <row r="69">
      <c r="A69" s="4" t="inlineStr">
        <is>
          <t>Debt Securities, Available-for-sale</t>
        </is>
      </c>
      <c r="B69" s="6" t="n">
        <v>0</v>
      </c>
      <c r="C69" s="6" t="n">
        <v>237553</v>
      </c>
    </row>
    <row r="70">
      <c r="A70" s="4" t="inlineStr">
        <is>
          <t>Carrying Amount | Government-Sponsored Pooled Loan Investments</t>
        </is>
      </c>
    </row>
    <row r="71">
      <c r="A71" s="3" t="inlineStr">
        <is>
          <t>Assets:</t>
        </is>
      </c>
    </row>
    <row r="72">
      <c r="A72" s="4" t="inlineStr">
        <is>
          <t>Debt Securities, Available-for-sale</t>
        </is>
      </c>
      <c r="B72" s="6" t="n">
        <v>41213</v>
      </c>
      <c r="C72" s="6" t="n">
        <v>49727</v>
      </c>
    </row>
    <row r="73">
      <c r="A73" s="4" t="inlineStr">
        <is>
          <t>Carrying Amount | Non-mortgage loans receivable, net (2)</t>
        </is>
      </c>
    </row>
    <row r="74">
      <c r="A74" s="3" t="inlineStr">
        <is>
          <t>Assets:</t>
        </is>
      </c>
    </row>
    <row r="75">
      <c r="A75" s="4" t="inlineStr">
        <is>
          <t>Non-mortgage loans receivable, net</t>
        </is>
      </c>
      <c r="B75" s="5" t="n">
        <v>19024</v>
      </c>
      <c r="C75" s="5" t="n">
        <v>570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76" customWidth="1" min="1" max="1"/>
    <col width="13" customWidth="1" min="2" max="2"/>
    <col width="50" customWidth="1" min="3" max="3"/>
    <col width="34" customWidth="1" min="4" max="4"/>
    <col width="80" customWidth="1" min="5" max="5"/>
    <col width="23" customWidth="1" min="6" max="6"/>
    <col width="31" customWidth="1" min="7" max="7"/>
    <col width="37" customWidth="1" min="8" max="8"/>
    <col width="80" customWidth="1" min="9" max="9"/>
    <col width="28" customWidth="1" min="10" max="10"/>
    <col width="77" customWidth="1" min="11" max="11"/>
    <col width="15" customWidth="1" min="12" max="12"/>
    <col width="27" customWidth="1" min="13" max="13"/>
  </cols>
  <sheetData>
    <row r="1">
      <c r="A1" s="1" t="inlineStr">
        <is>
          <t>CONSOLIDATED STATEMENTS OF EQUITY - USD ($) $ in Thousands</t>
        </is>
      </c>
      <c r="B1" s="2" t="inlineStr">
        <is>
          <t>Total</t>
        </is>
      </c>
      <c r="C1" s="2" t="inlineStr">
        <is>
          <t>Cumulative Effect, Period of Adoption, Adjustment</t>
        </is>
      </c>
      <c r="D1" s="2" t="inlineStr">
        <is>
          <t>Total Ventas Stockholders’ Equity</t>
        </is>
      </c>
      <c r="E1" s="2" t="inlineStr">
        <is>
          <t>Total Ventas Stockholders’ EquityCumulative Effect, Period of Adoption, Adjustment</t>
        </is>
      </c>
      <c r="F1" s="2" t="inlineStr">
        <is>
          <t>Common Stock Par Value</t>
        </is>
      </c>
      <c r="G1" s="2" t="inlineStr">
        <is>
          <t>Capital in Excess of Par Value</t>
        </is>
      </c>
      <c r="H1" s="2" t="inlineStr">
        <is>
          <t>Accumulated Other Comprehensive Loss</t>
        </is>
      </c>
      <c r="I1" s="2" t="inlineStr">
        <is>
          <t>Accumulated Other Comprehensive LossCumulative Effect, Period of Adoption, Adjustment</t>
        </is>
      </c>
      <c r="J1" s="2" t="inlineStr">
        <is>
          <t>Retained Earnings (Deficit)</t>
        </is>
      </c>
      <c r="K1" s="2" t="inlineStr">
        <is>
          <t>Retained Earnings (Deficit)Cumulative Effect, Period of Adoption, Adjustment</t>
        </is>
      </c>
      <c r="L1" s="2" t="inlineStr">
        <is>
          <t>Treasury Stock</t>
        </is>
      </c>
      <c r="M1" s="2" t="inlineStr">
        <is>
          <t>Non- controlling Interests</t>
        </is>
      </c>
    </row>
    <row r="2">
      <c r="A2" s="4" t="inlineStr">
        <is>
          <t>Balance at beginning of period at Dec. 31, 2018</t>
        </is>
      </c>
      <c r="B2" s="5" t="n">
        <v>10271594</v>
      </c>
      <c r="C2" s="5" t="n">
        <v>638</v>
      </c>
      <c r="D2" s="5" t="n">
        <v>10215857</v>
      </c>
      <c r="E2" s="5" t="n">
        <v>638</v>
      </c>
      <c r="F2" s="5" t="n">
        <v>89125</v>
      </c>
      <c r="G2" s="5" t="n">
        <v>13076528</v>
      </c>
      <c r="H2" s="5" t="n">
        <v>-19582</v>
      </c>
      <c r="I2" s="5" t="n">
        <v>-163</v>
      </c>
      <c r="J2" s="5" t="n">
        <v>-2930214</v>
      </c>
      <c r="K2" s="5" t="n">
        <v>801</v>
      </c>
      <c r="L2" s="5" t="n">
        <v>0</v>
      </c>
      <c r="M2" s="5" t="n">
        <v>55737</v>
      </c>
    </row>
    <row r="3">
      <c r="A3" s="3" t="inlineStr">
        <is>
          <t>Increase (decrease) in shareholders' equity</t>
        </is>
      </c>
    </row>
    <row r="4">
      <c r="A4" s="4" t="inlineStr">
        <is>
          <t>Net income</t>
        </is>
      </c>
      <c r="B4" s="6" t="n">
        <v>439297</v>
      </c>
      <c r="D4" s="6" t="n">
        <v>433016</v>
      </c>
      <c r="J4" s="6" t="n">
        <v>433016</v>
      </c>
      <c r="M4" s="6" t="n">
        <v>6281</v>
      </c>
    </row>
    <row r="5">
      <c r="A5" s="4" t="inlineStr">
        <is>
          <t>Other comprehensive (loss) income</t>
        </is>
      </c>
      <c r="B5" s="6" t="n">
        <v>-13451</v>
      </c>
      <c r="D5" s="6" t="n">
        <v>-14819</v>
      </c>
      <c r="H5" s="6" t="n">
        <v>-14819</v>
      </c>
      <c r="M5" s="6" t="n">
        <v>1368</v>
      </c>
    </row>
    <row r="6">
      <c r="A6" s="4" t="inlineStr">
        <is>
          <t>Net change in noncontrolling interests</t>
        </is>
      </c>
      <c r="B6" s="6" t="n">
        <v>23842</v>
      </c>
      <c r="D6" s="6" t="n">
        <v>-12332</v>
      </c>
      <c r="G6" s="6" t="n">
        <v>-12332</v>
      </c>
      <c r="M6" s="6" t="n">
        <v>36174</v>
      </c>
    </row>
    <row r="7">
      <c r="A7" s="4" t="inlineStr">
        <is>
          <t>Dividends to common stockholders—$1.80 per share</t>
        </is>
      </c>
      <c r="B7" s="6" t="n">
        <v>-1172653</v>
      </c>
      <c r="D7" s="6" t="n">
        <v>-1172653</v>
      </c>
      <c r="J7" s="6" t="n">
        <v>-1172653</v>
      </c>
    </row>
    <row r="8">
      <c r="A8" s="4" t="inlineStr">
        <is>
          <t>Issuance of common stock</t>
        </is>
      </c>
      <c r="B8" s="6" t="n">
        <v>942338</v>
      </c>
      <c r="D8" s="6" t="n">
        <v>942338</v>
      </c>
      <c r="F8" s="6" t="n">
        <v>3829</v>
      </c>
      <c r="G8" s="6" t="n">
        <v>938509</v>
      </c>
    </row>
    <row r="9">
      <c r="A9" s="4" t="inlineStr">
        <is>
          <t>Issuance of common stock for stock plans, restricted stock grants and other</t>
        </is>
      </c>
      <c r="B9" s="6" t="n">
        <v>61973</v>
      </c>
      <c r="D9" s="6" t="n">
        <v>61973</v>
      </c>
      <c r="F9" s="6" t="n">
        <v>230</v>
      </c>
      <c r="G9" s="6" t="n">
        <v>61875</v>
      </c>
      <c r="L9" s="6" t="n">
        <v>-132</v>
      </c>
    </row>
    <row r="10">
      <c r="A10" s="4" t="inlineStr">
        <is>
          <t>Adjust redeemable OP unitholder interests to current fair value</t>
        </is>
      </c>
      <c r="B10" s="6" t="n">
        <v>-7388</v>
      </c>
      <c r="D10" s="6" t="n">
        <v>-7388</v>
      </c>
      <c r="G10" s="6" t="n">
        <v>-7388</v>
      </c>
    </row>
    <row r="11">
      <c r="A11" s="4" t="inlineStr">
        <is>
          <t>Redemption of OP Units</t>
        </is>
      </c>
      <c r="B11" s="6" t="n">
        <v>-738</v>
      </c>
      <c r="D11" s="6" t="n">
        <v>-738</v>
      </c>
      <c r="F11" s="6" t="n">
        <v>1</v>
      </c>
      <c r="G11" s="6" t="n">
        <v>-739</v>
      </c>
    </row>
    <row r="12">
      <c r="A12" s="4" t="inlineStr">
        <is>
          <t>Balance at end of period at Dec. 31, 2019</t>
        </is>
      </c>
      <c r="B12" s="6" t="n">
        <v>10545452</v>
      </c>
      <c r="D12" s="6" t="n">
        <v>10445892</v>
      </c>
      <c r="F12" s="6" t="n">
        <v>93185</v>
      </c>
      <c r="G12" s="6" t="n">
        <v>14056453</v>
      </c>
      <c r="H12" s="6" t="n">
        <v>-34564</v>
      </c>
      <c r="J12" s="6" t="n">
        <v>-3669050</v>
      </c>
      <c r="L12" s="6" t="n">
        <v>-132</v>
      </c>
      <c r="M12" s="6" t="n">
        <v>99560</v>
      </c>
    </row>
    <row r="13">
      <c r="A13" s="3" t="inlineStr">
        <is>
          <t>Increase (decrease) in shareholders' equity</t>
        </is>
      </c>
    </row>
    <row r="14">
      <c r="A14" s="4" t="inlineStr">
        <is>
          <t>Net income</t>
        </is>
      </c>
      <c r="B14" s="6" t="n">
        <v>441185</v>
      </c>
      <c r="D14" s="6" t="n">
        <v>439149</v>
      </c>
      <c r="J14" s="6" t="n">
        <v>439149</v>
      </c>
      <c r="M14" s="6" t="n">
        <v>2036</v>
      </c>
    </row>
    <row r="15">
      <c r="A15" s="4" t="inlineStr">
        <is>
          <t>Other comprehensive (loss) income</t>
        </is>
      </c>
      <c r="B15" s="6" t="n">
        <v>-18213</v>
      </c>
      <c r="D15" s="6" t="n">
        <v>-19790</v>
      </c>
      <c r="H15" s="6" t="n">
        <v>-19790</v>
      </c>
      <c r="M15" s="6" t="n">
        <v>1577</v>
      </c>
    </row>
    <row r="16">
      <c r="A16" s="4" t="inlineStr">
        <is>
          <t>Net change in noncontrolling interests</t>
        </is>
      </c>
      <c r="B16" s="6" t="n">
        <v>3078</v>
      </c>
      <c r="D16" s="6" t="n">
        <v>8227</v>
      </c>
      <c r="G16" s="6" t="n">
        <v>8227</v>
      </c>
      <c r="M16" s="6" t="n">
        <v>-5149</v>
      </c>
    </row>
    <row r="17">
      <c r="A17" s="4" t="inlineStr">
        <is>
          <t>Dividends to common stockholders—$1.80 per share</t>
        </is>
      </c>
      <c r="B17" s="6" t="n">
        <v>-800475</v>
      </c>
      <c r="D17" s="6" t="n">
        <v>-800475</v>
      </c>
      <c r="J17" s="6" t="n">
        <v>-800475</v>
      </c>
    </row>
    <row r="18">
      <c r="A18" s="4" t="inlineStr">
        <is>
          <t>Issuance of common stock</t>
        </is>
      </c>
      <c r="B18" s="6" t="n">
        <v>66011</v>
      </c>
      <c r="D18" s="6" t="n">
        <v>66011</v>
      </c>
      <c r="F18" s="6" t="n">
        <v>371</v>
      </c>
      <c r="G18" s="6" t="n">
        <v>65640</v>
      </c>
    </row>
    <row r="19">
      <c r="A19" s="4" t="inlineStr">
        <is>
          <t>Issuance of common stock for stock plans, restricted stock grants and other</t>
        </is>
      </c>
      <c r="B19" s="6" t="n">
        <v>22779</v>
      </c>
      <c r="D19" s="6" t="n">
        <v>22779</v>
      </c>
      <c r="F19" s="6" t="n">
        <v>79</v>
      </c>
      <c r="G19" s="6" t="n">
        <v>22568</v>
      </c>
      <c r="L19" s="6" t="n">
        <v>132</v>
      </c>
    </row>
    <row r="20">
      <c r="A20" s="4" t="inlineStr">
        <is>
          <t>Adjust redeemable OP unitholder interests to current fair value</t>
        </is>
      </c>
      <c r="B20" s="6" t="n">
        <v>18638</v>
      </c>
      <c r="D20" s="6" t="n">
        <v>18638</v>
      </c>
      <c r="G20" s="6" t="n">
        <v>18638</v>
      </c>
    </row>
    <row r="21">
      <c r="A21" s="4" t="inlineStr">
        <is>
          <t>Redemption of OP Units</t>
        </is>
      </c>
      <c r="B21" s="6" t="n">
        <v>-264</v>
      </c>
      <c r="D21" s="6" t="n">
        <v>-264</v>
      </c>
      <c r="G21" s="6" t="n">
        <v>-264</v>
      </c>
    </row>
    <row r="22">
      <c r="A22" s="4" t="inlineStr">
        <is>
          <t>Balance at end of period at Dec. 31, 2020</t>
        </is>
      </c>
      <c r="B22" s="6" t="n">
        <v>10278191</v>
      </c>
      <c r="D22" s="6" t="n">
        <v>10180167</v>
      </c>
      <c r="F22" s="6" t="n">
        <v>93635</v>
      </c>
      <c r="G22" s="6" t="n">
        <v>14171262</v>
      </c>
      <c r="H22" s="6" t="n">
        <v>-54354</v>
      </c>
      <c r="J22" s="6" t="n">
        <v>-4030376</v>
      </c>
      <c r="M22" s="6" t="n">
        <v>98024</v>
      </c>
    </row>
    <row r="23">
      <c r="A23" s="3" t="inlineStr">
        <is>
          <t>Increase (decrease) in shareholders' equity</t>
        </is>
      </c>
    </row>
    <row r="24">
      <c r="A24" s="4" t="inlineStr">
        <is>
          <t>Net income</t>
        </is>
      </c>
      <c r="B24" s="6" t="n">
        <v>56559</v>
      </c>
      <c r="D24" s="6" t="n">
        <v>49008</v>
      </c>
      <c r="J24" s="6" t="n">
        <v>49008</v>
      </c>
      <c r="M24" s="6" t="n">
        <v>7551</v>
      </c>
    </row>
    <row r="25">
      <c r="A25" s="4" t="inlineStr">
        <is>
          <t>Other comprehensive (loss) income</t>
        </is>
      </c>
      <c r="B25" s="6" t="n">
        <v>-7298</v>
      </c>
      <c r="D25" s="6" t="n">
        <v>-10166</v>
      </c>
      <c r="H25" s="6" t="n">
        <v>-10166</v>
      </c>
      <c r="M25" s="6" t="n">
        <v>2868</v>
      </c>
    </row>
    <row r="26">
      <c r="A26" s="4" t="inlineStr">
        <is>
          <t>Acquisition-related activity</t>
        </is>
      </c>
      <c r="B26" s="6" t="n">
        <v>751248</v>
      </c>
      <c r="D26" s="6" t="n">
        <v>751248</v>
      </c>
      <c r="F26" s="6" t="n">
        <v>3332</v>
      </c>
      <c r="G26" s="6" t="n">
        <v>747916</v>
      </c>
    </row>
    <row r="27">
      <c r="A27" s="4" t="inlineStr">
        <is>
          <t>Net change in noncontrolling interests</t>
        </is>
      </c>
      <c r="B27" s="6" t="n">
        <v>-75993</v>
      </c>
      <c r="D27" s="6" t="n">
        <v>-58925</v>
      </c>
      <c r="G27" s="6" t="n">
        <v>-58925</v>
      </c>
      <c r="M27" s="6" t="n">
        <v>-17068</v>
      </c>
    </row>
    <row r="28">
      <c r="A28" s="4" t="inlineStr">
        <is>
          <t>Dividends to common stockholders—$1.80 per share</t>
        </is>
      </c>
      <c r="B28" s="6" t="n">
        <v>-698521</v>
      </c>
      <c r="D28" s="6" t="n">
        <v>-698521</v>
      </c>
      <c r="J28" s="6" t="n">
        <v>-698521</v>
      </c>
    </row>
    <row r="29">
      <c r="A29" s="4" t="inlineStr">
        <is>
          <t>Issuance of common stock</t>
        </is>
      </c>
      <c r="B29" s="6" t="n">
        <v>0</v>
      </c>
      <c r="D29" s="6" t="n">
        <v>0</v>
      </c>
      <c r="F29" s="6" t="n">
        <v>0</v>
      </c>
      <c r="G29" s="6" t="n">
        <v>0</v>
      </c>
    </row>
    <row r="30">
      <c r="A30" s="4" t="inlineStr">
        <is>
          <t>Issuance of common stock for stock plans, restricted stock grants and other</t>
        </is>
      </c>
      <c r="B30" s="6" t="n">
        <v>652736</v>
      </c>
      <c r="D30" s="6" t="n">
        <v>652736</v>
      </c>
      <c r="F30" s="6" t="n">
        <v>2871</v>
      </c>
      <c r="G30" s="6" t="n">
        <v>649941</v>
      </c>
      <c r="L30" s="6" t="n">
        <v>-76</v>
      </c>
    </row>
    <row r="31">
      <c r="A31" s="4" t="inlineStr">
        <is>
          <t>Adjust redeemable OP unitholder interests to current fair value</t>
        </is>
      </c>
      <c r="B31" s="6" t="n">
        <v>-11178</v>
      </c>
      <c r="D31" s="6" t="n">
        <v>-11178</v>
      </c>
      <c r="G31" s="6" t="n">
        <v>-11178</v>
      </c>
    </row>
    <row r="32">
      <c r="A32" s="4" t="inlineStr">
        <is>
          <t>Redemption of OP Units</t>
        </is>
      </c>
      <c r="B32" s="6" t="n">
        <v>16</v>
      </c>
      <c r="D32" s="6" t="n">
        <v>16</v>
      </c>
      <c r="G32" s="6" t="n">
        <v>-60</v>
      </c>
      <c r="L32" s="6" t="n">
        <v>76</v>
      </c>
    </row>
    <row r="33">
      <c r="A33" s="4" t="inlineStr">
        <is>
          <t>Balance at end of period at Dec. 31, 2021</t>
        </is>
      </c>
      <c r="B33" s="5" t="n">
        <v>10945760</v>
      </c>
      <c r="D33" s="5" t="n">
        <v>10854385</v>
      </c>
      <c r="F33" s="5" t="n">
        <v>99838</v>
      </c>
      <c r="G33" s="5" t="n">
        <v>15498956</v>
      </c>
      <c r="H33" s="5" t="n">
        <v>-64520</v>
      </c>
      <c r="J33" s="5" t="n">
        <v>-4679889</v>
      </c>
      <c r="L33" s="5" t="n">
        <v>0</v>
      </c>
      <c r="M33" s="5" t="n">
        <v>9137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41" customWidth="1" min="2" max="2"/>
    <col width="37" customWidth="1" min="3" max="3"/>
    <col width="21" customWidth="1" min="4" max="4"/>
  </cols>
  <sheetData>
    <row r="1">
      <c r="A1" s="1" t="inlineStr">
        <is>
          <t>Stock-Based Compensation (Details)</t>
        </is>
      </c>
      <c r="B1" s="2" t="inlineStr">
        <is>
          <t>12 Months Ended</t>
        </is>
      </c>
    </row>
    <row r="2">
      <c r="B2" s="2" t="inlineStr">
        <is>
          <t>Dec. 31, 2021USD ($)plan$ / sharesshares</t>
        </is>
      </c>
      <c r="C2" s="2" t="inlineStr">
        <is>
          <t>Dec. 31, 2020USD ($)$ / sharesshares</t>
        </is>
      </c>
      <c r="D2" s="2" t="inlineStr">
        <is>
          <t>Dec. 31, 2019USD ($)</t>
        </is>
      </c>
    </row>
    <row r="3">
      <c r="A3" s="3" t="inlineStr">
        <is>
          <t>Share-based Compensation Arrangement by Share-based Payment Award [Line Items]</t>
        </is>
      </c>
    </row>
    <row r="4">
      <c r="A4" s="4" t="inlineStr">
        <is>
          <t>Number of share-based compensation plans covering employees, officers and directors | plan</t>
        </is>
      </c>
      <c r="B4" s="6" t="n">
        <v>3</v>
      </c>
    </row>
    <row r="5">
      <c r="A5" s="4" t="inlineStr">
        <is>
          <t>Expiration period of stock options (in years)</t>
        </is>
      </c>
      <c r="B5" s="4" t="inlineStr">
        <is>
          <t>10 years</t>
        </is>
      </c>
    </row>
    <row r="6">
      <c r="A6" s="3" t="inlineStr">
        <is>
          <t>Stock Option, Intrinsic Value</t>
        </is>
      </c>
    </row>
    <row r="7">
      <c r="A7" s="4" t="inlineStr">
        <is>
          <t>Proceeds from stock option exercises | $</t>
        </is>
      </c>
      <c r="B7" s="5" t="n">
        <v>8169000</v>
      </c>
      <c r="C7" s="5" t="n">
        <v>15103000</v>
      </c>
      <c r="D7" s="5" t="n">
        <v>36179000</v>
      </c>
    </row>
    <row r="8">
      <c r="A8" s="3" t="inlineStr">
        <is>
          <t>Employee Benefit Plan</t>
        </is>
      </c>
    </row>
    <row r="9">
      <c r="A9" s="4" t="inlineStr">
        <is>
          <t>Maximum 401(K) plan contribution by employer as a percent of employee's salary</t>
        </is>
      </c>
      <c r="B9" s="4" t="inlineStr">
        <is>
          <t>3.50%</t>
        </is>
      </c>
    </row>
    <row r="10">
      <c r="A10" s="4" t="inlineStr">
        <is>
          <t>Aggregate employer 401(K) plan contribution during the period | $</t>
        </is>
      </c>
      <c r="B10" s="5" t="n">
        <v>1500000</v>
      </c>
      <c r="C10" s="5" t="n">
        <v>1600000</v>
      </c>
      <c r="D10" s="6" t="n">
        <v>1500000</v>
      </c>
    </row>
    <row r="11">
      <c r="A11" s="4" t="inlineStr">
        <is>
          <t>Employee Stock</t>
        </is>
      </c>
    </row>
    <row r="12">
      <c r="A12" s="3" t="inlineStr">
        <is>
          <t>Share-based Compensation Arrangement by Share-based Payment Award [Line Items]</t>
        </is>
      </c>
    </row>
    <row r="13">
      <c r="A13" s="4" t="inlineStr">
        <is>
          <t>Number of shares available for future issuance</t>
        </is>
      </c>
      <c r="B13" s="6" t="n">
        <v>2800000</v>
      </c>
    </row>
    <row r="14">
      <c r="A14" s="4" t="inlineStr">
        <is>
          <t>Number of shares authorized for issuance</t>
        </is>
      </c>
      <c r="B14" s="6" t="n">
        <v>3000000</v>
      </c>
    </row>
    <row r="15">
      <c r="A15" s="3" t="inlineStr">
        <is>
          <t>Nonvested Restricted Stock and Restricted Stock Units, Weighted Average Grant Date Fair Value</t>
        </is>
      </c>
    </row>
    <row r="16">
      <c r="A16" s="4" t="inlineStr">
        <is>
          <t>Number of shares purchased</t>
        </is>
      </c>
      <c r="B16" s="6" t="n">
        <v>200000</v>
      </c>
    </row>
    <row r="17">
      <c r="A17" s="4" t="inlineStr">
        <is>
          <t>Employee Stock | Director</t>
        </is>
      </c>
    </row>
    <row r="18">
      <c r="A18" s="3" t="inlineStr">
        <is>
          <t>Nonvested Restricted Stock and Restricted Stock Units, Weighted Average Grant Date Fair Value</t>
        </is>
      </c>
    </row>
    <row r="19">
      <c r="A19" s="4" t="inlineStr">
        <is>
          <t>Discount related to the Employee Stock Purchase Plan</t>
        </is>
      </c>
      <c r="B19" s="4" t="inlineStr">
        <is>
          <t>95.00%</t>
        </is>
      </c>
    </row>
    <row r="20">
      <c r="A20" s="4" t="inlineStr">
        <is>
          <t>Employee Stock | Employee</t>
        </is>
      </c>
    </row>
    <row r="21">
      <c r="A21" s="3" t="inlineStr">
        <is>
          <t>Nonvested Restricted Stock and Restricted Stock Units, Weighted Average Grant Date Fair Value</t>
        </is>
      </c>
    </row>
    <row r="22">
      <c r="A22" s="4" t="inlineStr">
        <is>
          <t>Discount related to the Employee Stock Purchase Plan</t>
        </is>
      </c>
      <c r="B22" s="4" t="inlineStr">
        <is>
          <t>90.00%</t>
        </is>
      </c>
    </row>
    <row r="23">
      <c r="A23" s="4" t="inlineStr">
        <is>
          <t>Stock Options</t>
        </is>
      </c>
    </row>
    <row r="24">
      <c r="A24" s="3" t="inlineStr">
        <is>
          <t>Stock Option, Shares</t>
        </is>
      </c>
    </row>
    <row r="25">
      <c r="A25" s="4" t="inlineStr">
        <is>
          <t>Outstanding at the beginning of the period (in shares)</t>
        </is>
      </c>
      <c r="B25" s="6" t="n">
        <v>3954000</v>
      </c>
    </row>
    <row r="26">
      <c r="A26" s="4" t="inlineStr">
        <is>
          <t>Granted (in shares)</t>
        </is>
      </c>
      <c r="B26" s="6" t="n">
        <v>0</v>
      </c>
    </row>
    <row r="27">
      <c r="A27" s="4" t="inlineStr">
        <is>
          <t>Options exercised (in shares)</t>
        </is>
      </c>
      <c r="B27" s="6" t="n">
        <v>-193000</v>
      </c>
    </row>
    <row r="28">
      <c r="A28" s="4" t="inlineStr">
        <is>
          <t>Options forfeited (in shares)</t>
        </is>
      </c>
      <c r="B28" s="6" t="n">
        <v>0</v>
      </c>
    </row>
    <row r="29">
      <c r="A29" s="4" t="inlineStr">
        <is>
          <t>Options exercised (in shares)</t>
        </is>
      </c>
      <c r="B29" s="6" t="n">
        <v>0</v>
      </c>
    </row>
    <row r="30">
      <c r="A30" s="4" t="inlineStr">
        <is>
          <t>Outstanding at the end of the period (in shares)</t>
        </is>
      </c>
      <c r="B30" s="6" t="n">
        <v>3761000</v>
      </c>
      <c r="C30" s="6" t="n">
        <v>3954000</v>
      </c>
    </row>
    <row r="31">
      <c r="A31" s="4" t="inlineStr">
        <is>
          <t>Exercisable at the end of the period (in shares)</t>
        </is>
      </c>
      <c r="B31" s="6" t="n">
        <v>3761000</v>
      </c>
    </row>
    <row r="32">
      <c r="A32" s="3" t="inlineStr">
        <is>
          <t>Stock Option, Weighted Average Exercise Price</t>
        </is>
      </c>
    </row>
    <row r="33">
      <c r="A33" s="4" t="inlineStr">
        <is>
          <t>Outstanding at the beginning of the period (in dollars per share) | $ / shares</t>
        </is>
      </c>
      <c r="B33" s="7" t="n">
        <v>60.9</v>
      </c>
    </row>
    <row r="34">
      <c r="A34" s="4" t="inlineStr">
        <is>
          <t>Options granted (in dollars per share) | $ / shares</t>
        </is>
      </c>
      <c r="B34" s="6" t="n">
        <v>0</v>
      </c>
    </row>
    <row r="35">
      <c r="A35" s="4" t="inlineStr">
        <is>
          <t>Options exercised (in dollars per share) | $ / shares</t>
        </is>
      </c>
      <c r="B35" s="6" t="n">
        <v>0</v>
      </c>
    </row>
    <row r="36">
      <c r="A36" s="4" t="inlineStr">
        <is>
          <t>Options exercised (in dollars per share) | $ / shares</t>
        </is>
      </c>
      <c r="B36" s="8" t="n">
        <v>46.73</v>
      </c>
    </row>
    <row r="37">
      <c r="A37" s="4" t="inlineStr">
        <is>
          <t>Options forfeited (in dollars per share) | $ / shares</t>
        </is>
      </c>
      <c r="B37" s="6" t="n">
        <v>0</v>
      </c>
    </row>
    <row r="38">
      <c r="A38" s="4" t="inlineStr">
        <is>
          <t>Outstanding at the end of the period (in dollars per share) | $ / shares</t>
        </is>
      </c>
      <c r="B38" s="8" t="n">
        <v>61.63</v>
      </c>
      <c r="C38" s="7" t="n">
        <v>60.9</v>
      </c>
    </row>
    <row r="39">
      <c r="A39" s="4" t="inlineStr">
        <is>
          <t>Exercisable at the end of the period (in dollars per share) | $ / shares</t>
        </is>
      </c>
      <c r="B39" s="7" t="n">
        <v>61.63</v>
      </c>
    </row>
    <row r="40">
      <c r="A40" s="3" t="inlineStr">
        <is>
          <t>Stock Option, Intrinsic Value</t>
        </is>
      </c>
    </row>
    <row r="41">
      <c r="A41" s="4" t="inlineStr">
        <is>
          <t>Outstanding at the end of the period | $</t>
        </is>
      </c>
      <c r="B41" s="5" t="n">
        <v>29000</v>
      </c>
    </row>
    <row r="42">
      <c r="A42" s="4" t="inlineStr">
        <is>
          <t>Exercisable at the end of the period | $</t>
        </is>
      </c>
      <c r="B42" s="6" t="n">
        <v>29000</v>
      </c>
    </row>
    <row r="43">
      <c r="A43" s="4" t="inlineStr">
        <is>
          <t>Proceeds from stock option exercises | $</t>
        </is>
      </c>
      <c r="B43" s="6" t="n">
        <v>9000000</v>
      </c>
      <c r="C43" s="5" t="n">
        <v>5100000</v>
      </c>
      <c r="D43" s="6" t="n">
        <v>36100000</v>
      </c>
    </row>
    <row r="44">
      <c r="A44" s="4" t="inlineStr">
        <is>
          <t>Intrinsic value for options exercised | $</t>
        </is>
      </c>
      <c r="B44" s="6" t="n">
        <v>1500000</v>
      </c>
      <c r="C44" s="6" t="n">
        <v>1300000</v>
      </c>
      <c r="D44" s="6" t="n">
        <v>12300000</v>
      </c>
    </row>
    <row r="45">
      <c r="A45" s="4" t="inlineStr">
        <is>
          <t>Deferred income tax expense (benefit) | $</t>
        </is>
      </c>
      <c r="B45" s="5" t="n">
        <v>0</v>
      </c>
    </row>
    <row r="46">
      <c r="A46" s="3" t="inlineStr">
        <is>
          <t>Nonvested Restricted Stock and Restricted Stock Units, Weighted Average Grant Date Fair Value</t>
        </is>
      </c>
    </row>
    <row r="47">
      <c r="A47" s="4" t="inlineStr">
        <is>
          <t>Outstanding at the end of the period (in years)</t>
        </is>
      </c>
      <c r="B47" s="4" t="inlineStr">
        <is>
          <t>3 years 10 months 24 days</t>
        </is>
      </c>
    </row>
    <row r="48">
      <c r="A48" s="4" t="inlineStr">
        <is>
          <t>Exercisable at the end of the period (in years)</t>
        </is>
      </c>
      <c r="B48" s="4" t="inlineStr">
        <is>
          <t>3 years 10 months 24 days</t>
        </is>
      </c>
    </row>
    <row r="49">
      <c r="A49" s="4" t="inlineStr">
        <is>
          <t>Stock Options | General and administrative expenses</t>
        </is>
      </c>
    </row>
    <row r="50">
      <c r="A50" s="3" t="inlineStr">
        <is>
          <t>Stock Option, Intrinsic Value</t>
        </is>
      </c>
    </row>
    <row r="51">
      <c r="A51" s="4" t="inlineStr">
        <is>
          <t>Compensation cost | $</t>
        </is>
      </c>
      <c r="B51" s="5" t="n">
        <v>0</v>
      </c>
      <c r="C51" s="6" t="n">
        <v>0</v>
      </c>
      <c r="D51" s="6" t="n">
        <v>300000</v>
      </c>
    </row>
    <row r="52">
      <c r="A52" s="4" t="inlineStr">
        <is>
          <t>Restricted Stock or Restricted Stock Units</t>
        </is>
      </c>
    </row>
    <row r="53">
      <c r="A53" s="3" t="inlineStr">
        <is>
          <t>Nonvested Restricted Stock and Restricted Stock Units, Weighted Average Grant Date Fair Value</t>
        </is>
      </c>
    </row>
    <row r="54">
      <c r="A54" s="4" t="inlineStr">
        <is>
          <t>Unrecognized compensation cost related to nonvested awards | $</t>
        </is>
      </c>
      <c r="B54" s="5" t="n">
        <v>34600000</v>
      </c>
    </row>
    <row r="55">
      <c r="A55" s="4" t="inlineStr">
        <is>
          <t>Weighted average period over which cost is recognized (in years)</t>
        </is>
      </c>
      <c r="B55" s="4" t="inlineStr">
        <is>
          <t>2 years</t>
        </is>
      </c>
    </row>
    <row r="56">
      <c r="A56" s="4" t="inlineStr">
        <is>
          <t>Intrinsic value for options vested during period | $</t>
        </is>
      </c>
      <c r="B56" s="5" t="n">
        <v>23400000</v>
      </c>
      <c r="C56" s="6" t="n">
        <v>19800000</v>
      </c>
      <c r="D56" s="6" t="n">
        <v>31600000</v>
      </c>
    </row>
    <row r="57">
      <c r="A57" s="4" t="inlineStr">
        <is>
          <t>Restricted Stock or Restricted Stock Units | General and administrative expenses</t>
        </is>
      </c>
    </row>
    <row r="58">
      <c r="A58" s="3" t="inlineStr">
        <is>
          <t>Stock Option, Intrinsic Value</t>
        </is>
      </c>
    </row>
    <row r="59">
      <c r="A59" s="4" t="inlineStr">
        <is>
          <t>Compensation cost | $</t>
        </is>
      </c>
      <c r="B59" s="5" t="n">
        <v>31900000</v>
      </c>
      <c r="C59" s="5" t="n">
        <v>21400000</v>
      </c>
      <c r="D59" s="5" t="n">
        <v>33600000</v>
      </c>
    </row>
    <row r="60">
      <c r="A60" s="4" t="inlineStr">
        <is>
          <t>Restricted Stock</t>
        </is>
      </c>
    </row>
    <row r="61">
      <c r="A61" s="3" t="inlineStr">
        <is>
          <t>Nonvested Restricted Stock and Restricted Stock Units, Shares</t>
        </is>
      </c>
    </row>
    <row r="62">
      <c r="A62" s="4" t="inlineStr">
        <is>
          <t>Nonvested at the beginning of the period (in shares)</t>
        </is>
      </c>
      <c r="B62" s="6" t="n">
        <v>233000</v>
      </c>
    </row>
    <row r="63">
      <c r="A63" s="4" t="inlineStr">
        <is>
          <t>Granted (in shares)</t>
        </is>
      </c>
      <c r="B63" s="6" t="n">
        <v>358000</v>
      </c>
    </row>
    <row r="64">
      <c r="A64" s="4" t="inlineStr">
        <is>
          <t>Vested (in shares)</t>
        </is>
      </c>
      <c r="B64" s="6" t="n">
        <v>-121000</v>
      </c>
    </row>
    <row r="65">
      <c r="A65" s="4" t="inlineStr">
        <is>
          <t>Forfeited (in shares)</t>
        </is>
      </c>
      <c r="B65" s="6" t="n">
        <v>-22000</v>
      </c>
    </row>
    <row r="66">
      <c r="A66" s="4" t="inlineStr">
        <is>
          <t>Nonvested at the end of the period (in shares)</t>
        </is>
      </c>
      <c r="B66" s="6" t="n">
        <v>448000</v>
      </c>
      <c r="C66" s="6" t="n">
        <v>233000</v>
      </c>
    </row>
    <row r="67">
      <c r="A67" s="3" t="inlineStr">
        <is>
          <t>Nonvested Restricted Stock and Restricted Stock Units, Weighted Average Grant Date Fair Value</t>
        </is>
      </c>
    </row>
    <row r="68">
      <c r="A68" s="4" t="inlineStr">
        <is>
          <t>Nonvested at the beginning of the period (in dollars per share) | $ / shares</t>
        </is>
      </c>
      <c r="B68" s="7" t="n">
        <v>49.94</v>
      </c>
    </row>
    <row r="69">
      <c r="A69" s="4" t="inlineStr">
        <is>
          <t>Granted (in dollars per share) | $ / shares</t>
        </is>
      </c>
      <c r="B69" s="8" t="n">
        <v>51.71</v>
      </c>
    </row>
    <row r="70">
      <c r="A70" s="4" t="inlineStr">
        <is>
          <t>Vested (in dollars per share) | $ / shares</t>
        </is>
      </c>
      <c r="B70" s="8" t="n">
        <v>51.51</v>
      </c>
    </row>
    <row r="71">
      <c r="A71" s="4" t="inlineStr">
        <is>
          <t>Forfeited (in dollars per share) | $ / shares</t>
        </is>
      </c>
      <c r="B71" s="8" t="n">
        <v>49.38</v>
      </c>
    </row>
    <row r="72">
      <c r="A72" s="4" t="inlineStr">
        <is>
          <t>Nonvested at the end of the period (in dollars per share) | $ / shares</t>
        </is>
      </c>
      <c r="B72" s="7" t="n">
        <v>50.96</v>
      </c>
      <c r="C72" s="7" t="n">
        <v>49.94</v>
      </c>
    </row>
    <row r="73">
      <c r="A73" s="4" t="inlineStr">
        <is>
          <t>Restricted Stock Units</t>
        </is>
      </c>
    </row>
    <row r="74">
      <c r="A74" s="3" t="inlineStr">
        <is>
          <t>Nonvested Restricted Stock and Restricted Stock Units, Shares</t>
        </is>
      </c>
    </row>
    <row r="75">
      <c r="A75" s="4" t="inlineStr">
        <is>
          <t>Nonvested at the beginning of the period (in shares)</t>
        </is>
      </c>
      <c r="B75" s="6" t="n">
        <v>714000</v>
      </c>
    </row>
    <row r="76">
      <c r="A76" s="4" t="inlineStr">
        <is>
          <t>Granted (in shares)</t>
        </is>
      </c>
      <c r="B76" s="6" t="n">
        <v>654000</v>
      </c>
    </row>
    <row r="77">
      <c r="A77" s="4" t="inlineStr">
        <is>
          <t>Vested (in shares)</t>
        </is>
      </c>
      <c r="B77" s="6" t="n">
        <v>-321000</v>
      </c>
    </row>
    <row r="78">
      <c r="A78" s="4" t="inlineStr">
        <is>
          <t>Forfeited (in shares)</t>
        </is>
      </c>
      <c r="B78" s="6" t="n">
        <v>0</v>
      </c>
    </row>
    <row r="79">
      <c r="A79" s="4" t="inlineStr">
        <is>
          <t>Nonvested at the end of the period (in shares)</t>
        </is>
      </c>
      <c r="B79" s="6" t="n">
        <v>1047000</v>
      </c>
      <c r="C79" s="6" t="n">
        <v>714000</v>
      </c>
    </row>
    <row r="80">
      <c r="A80" s="3" t="inlineStr">
        <is>
          <t>Nonvested Restricted Stock and Restricted Stock Units, Weighted Average Grant Date Fair Value</t>
        </is>
      </c>
    </row>
    <row r="81">
      <c r="A81" s="4" t="inlineStr">
        <is>
          <t>Nonvested at the beginning of the period (in dollars per share) | $ / shares</t>
        </is>
      </c>
      <c r="B81" s="7" t="n">
        <v>59.46</v>
      </c>
    </row>
    <row r="82">
      <c r="A82" s="4" t="inlineStr">
        <is>
          <t>Granted (in dollars per share) | $ / shares</t>
        </is>
      </c>
      <c r="B82" s="8" t="n">
        <v>47.87</v>
      </c>
    </row>
    <row r="83">
      <c r="A83" s="4" t="inlineStr">
        <is>
          <t>Vested (in dollars per share) | $ / shares</t>
        </is>
      </c>
      <c r="B83" s="8" t="n">
        <v>57.44</v>
      </c>
    </row>
    <row r="84">
      <c r="A84" s="4" t="inlineStr">
        <is>
          <t>Forfeited (in dollars per share) | $ / shares</t>
        </is>
      </c>
      <c r="B84" s="6" t="n">
        <v>0</v>
      </c>
    </row>
    <row r="85">
      <c r="A85" s="4" t="inlineStr">
        <is>
          <t>Nonvested at the end of the period (in dollars per share) | $ / shares</t>
        </is>
      </c>
      <c r="B85" s="7" t="n">
        <v>52.84</v>
      </c>
      <c r="C85" s="7" t="n">
        <v>59.46</v>
      </c>
    </row>
    <row r="86">
      <c r="A86" s="4" t="inlineStr">
        <is>
          <t>Minimum</t>
        </is>
      </c>
    </row>
    <row r="87">
      <c r="A87" s="3" t="inlineStr">
        <is>
          <t>Share-based Compensation Arrangement by Share-based Payment Award [Line Items]</t>
        </is>
      </c>
    </row>
    <row r="88">
      <c r="A88" s="4" t="inlineStr">
        <is>
          <t>Vesting period (in years)</t>
        </is>
      </c>
      <c r="B88" s="4" t="inlineStr">
        <is>
          <t>2 years</t>
        </is>
      </c>
    </row>
    <row r="89">
      <c r="A89" s="4" t="inlineStr">
        <is>
          <t>Minimum | Restricted Stock or Restricted Stock Units</t>
        </is>
      </c>
    </row>
    <row r="90">
      <c r="A90" s="3" t="inlineStr">
        <is>
          <t>Share-based Compensation Arrangement by Share-based Payment Award [Line Items]</t>
        </is>
      </c>
    </row>
    <row r="91">
      <c r="A91" s="4" t="inlineStr">
        <is>
          <t>Vesting period (in years)</t>
        </is>
      </c>
      <c r="B91" s="4" t="inlineStr">
        <is>
          <t>2 years</t>
        </is>
      </c>
    </row>
    <row r="92">
      <c r="A92" s="4" t="inlineStr">
        <is>
          <t>Maximum</t>
        </is>
      </c>
    </row>
    <row r="93">
      <c r="A93" s="3" t="inlineStr">
        <is>
          <t>Share-based Compensation Arrangement by Share-based Payment Award [Line Items]</t>
        </is>
      </c>
    </row>
    <row r="94">
      <c r="A94" s="4" t="inlineStr">
        <is>
          <t>Vesting period (in years)</t>
        </is>
      </c>
      <c r="B94" s="4" t="inlineStr">
        <is>
          <t>3 years</t>
        </is>
      </c>
    </row>
    <row r="95">
      <c r="A95" s="4" t="inlineStr">
        <is>
          <t>Maximum | Restricted Stock or Restricted Stock Units</t>
        </is>
      </c>
    </row>
    <row r="96">
      <c r="A96" s="3" t="inlineStr">
        <is>
          <t>Share-based Compensation Arrangement by Share-based Payment Award [Line Items]</t>
        </is>
      </c>
    </row>
    <row r="97">
      <c r="A97" s="4" t="inlineStr">
        <is>
          <t>Vesting period (in years)</t>
        </is>
      </c>
      <c r="B97" s="4" t="inlineStr">
        <is>
          <t>5 years</t>
        </is>
      </c>
    </row>
    <row r="98">
      <c r="A98" s="4" t="inlineStr">
        <is>
          <t>2006 Plans</t>
        </is>
      </c>
    </row>
    <row r="99">
      <c r="A99" s="3" t="inlineStr">
        <is>
          <t>Share-based Compensation Arrangement by Share-based Payment Award [Line Items]</t>
        </is>
      </c>
    </row>
    <row r="100">
      <c r="A100" s="4" t="inlineStr">
        <is>
          <t>Number of shares available for future issuance</t>
        </is>
      </c>
      <c r="B100" s="6" t="n">
        <v>0</v>
      </c>
    </row>
    <row r="101">
      <c r="A101" s="4" t="inlineStr">
        <is>
          <t>2012 Incentive Plan</t>
        </is>
      </c>
    </row>
    <row r="102">
      <c r="A102" s="3" t="inlineStr">
        <is>
          <t>Share-based Compensation Arrangement by Share-based Payment Award [Line Items]</t>
        </is>
      </c>
    </row>
    <row r="103">
      <c r="A103" s="4" t="inlineStr">
        <is>
          <t>Number of shares available for future issuance</t>
        </is>
      </c>
      <c r="B103" s="6" t="n">
        <v>2700000</v>
      </c>
    </row>
    <row r="104">
      <c r="A104" s="4" t="inlineStr">
        <is>
          <t>Number of shares authorized for issuance</t>
        </is>
      </c>
      <c r="B104" s="6" t="n">
        <v>10700000</v>
      </c>
    </row>
    <row r="105">
      <c r="A105" s="4" t="inlineStr">
        <is>
          <t>Executive Deferred Stock Compensation Plan</t>
        </is>
      </c>
    </row>
    <row r="106">
      <c r="A106" s="3" t="inlineStr">
        <is>
          <t>Share-based Compensation Arrangement by Share-based Payment Award [Line Items]</t>
        </is>
      </c>
    </row>
    <row r="107">
      <c r="A107" s="4" t="inlineStr">
        <is>
          <t>Number of share-based compensation plans for executive officers | plan</t>
        </is>
      </c>
      <c r="B107" s="6" t="n">
        <v>1</v>
      </c>
    </row>
    <row r="108">
      <c r="A108" s="4" t="inlineStr">
        <is>
          <t>Number of shares available for future issuance</t>
        </is>
      </c>
      <c r="B108" s="6" t="n">
        <v>600000</v>
      </c>
    </row>
    <row r="109">
      <c r="A109" s="4" t="inlineStr">
        <is>
          <t>Number of shares authorized for issuance</t>
        </is>
      </c>
      <c r="B109" s="6" t="n">
        <v>600000</v>
      </c>
    </row>
    <row r="110">
      <c r="A110" s="4" t="inlineStr">
        <is>
          <t>Nonemployee Directors' Deferred Stock Compensation Plan</t>
        </is>
      </c>
    </row>
    <row r="111">
      <c r="A111" s="3" t="inlineStr">
        <is>
          <t>Share-based Compensation Arrangement by Share-based Payment Award [Line Items]</t>
        </is>
      </c>
    </row>
    <row r="112">
      <c r="A112" s="4" t="inlineStr">
        <is>
          <t>Number of share-based compensation plans for directors | plan</t>
        </is>
      </c>
      <c r="B112" s="6" t="n">
        <v>1</v>
      </c>
    </row>
    <row r="113">
      <c r="A113" s="4" t="inlineStr">
        <is>
          <t>Number of shares available for future issuance</t>
        </is>
      </c>
      <c r="B113" s="6" t="n">
        <v>400000</v>
      </c>
    </row>
    <row r="114">
      <c r="A114" s="4" t="inlineStr">
        <is>
          <t>Number of shares authorized for issuance</t>
        </is>
      </c>
      <c r="B114" s="6" t="n">
        <v>6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x Treatment of Distributions and Consolidated Benefit for Income Taxes) (Details) - USD ($) $ / shares in Units, $ in Thousands</t>
        </is>
      </c>
      <c r="B1" s="2" t="inlineStr">
        <is>
          <t>12 Months Ended</t>
        </is>
      </c>
    </row>
    <row r="2">
      <c r="B2" s="2" t="inlineStr">
        <is>
          <t>Dec. 31, 2021</t>
        </is>
      </c>
      <c r="C2" s="2" t="inlineStr">
        <is>
          <t>Dec. 31, 2020</t>
        </is>
      </c>
      <c r="D2" s="2" t="inlineStr">
        <is>
          <t>Dec. 31, 2019</t>
        </is>
      </c>
    </row>
    <row r="3">
      <c r="A3" s="3" t="inlineStr">
        <is>
          <t>Tax treatment of distributions:</t>
        </is>
      </c>
    </row>
    <row r="4">
      <c r="A4" s="4" t="inlineStr">
        <is>
          <t>Ordinary income (in dollars per share)</t>
        </is>
      </c>
      <c r="B4" s="5" t="n">
        <v>0</v>
      </c>
      <c r="C4" s="5" t="n">
        <v>0</v>
      </c>
      <c r="D4" s="5" t="n">
        <v>0</v>
      </c>
    </row>
    <row r="5">
      <c r="A5" s="4" t="inlineStr">
        <is>
          <t>Qualified ordinary income (in dollars per share)</t>
        </is>
      </c>
      <c r="B5" s="15" t="n">
        <v>0.0033</v>
      </c>
      <c r="C5" s="15" t="n">
        <v>0.00696</v>
      </c>
      <c r="D5" s="15" t="n">
        <v>0.1223</v>
      </c>
    </row>
    <row r="6">
      <c r="A6" s="4" t="inlineStr">
        <is>
          <t>199A qualified business income</t>
        </is>
      </c>
      <c r="B6" s="15" t="n">
        <v>1.25274</v>
      </c>
      <c r="C6" s="15" t="n">
        <v>2.14381</v>
      </c>
      <c r="D6" s="15" t="n">
        <v>2.22898</v>
      </c>
    </row>
    <row r="7">
      <c r="A7" s="4" t="inlineStr">
        <is>
          <t>Long-term capital gain (in dollars per share)</t>
        </is>
      </c>
      <c r="B7" s="15" t="n">
        <v>0.16448</v>
      </c>
      <c r="C7" s="15" t="n">
        <v>0.2845</v>
      </c>
      <c r="D7" s="6" t="n">
        <v>0</v>
      </c>
    </row>
    <row r="8">
      <c r="A8" s="4" t="inlineStr">
        <is>
          <t>Unrecaptured Section 1250 gain (in dollars per share)</t>
        </is>
      </c>
      <c r="B8" s="15" t="n">
        <v>0.37948</v>
      </c>
      <c r="C8" s="15" t="n">
        <v>0.04973</v>
      </c>
      <c r="D8" s="15" t="n">
        <v>0.03434</v>
      </c>
    </row>
    <row r="9">
      <c r="A9" s="4" t="inlineStr">
        <is>
          <t>Tax Treatment Of Non-dividend Distributions</t>
        </is>
      </c>
      <c r="B9" s="6" t="n">
        <v>0</v>
      </c>
      <c r="C9" s="6" t="n">
        <v>0</v>
      </c>
      <c r="D9" s="15" t="n">
        <v>0.78438</v>
      </c>
    </row>
    <row r="10">
      <c r="A10" s="4" t="inlineStr">
        <is>
          <t>Distribution reported for 1099-DIV purposes (in dollars per share)</t>
        </is>
      </c>
      <c r="B10" s="15" t="n">
        <v>1.8</v>
      </c>
      <c r="C10" s="15" t="n">
        <v>2.485</v>
      </c>
      <c r="D10" s="15" t="n">
        <v>3.17</v>
      </c>
    </row>
    <row r="11">
      <c r="A11" s="4" t="inlineStr">
        <is>
          <t>Add: Dividend declared in current year and taxable in following year (in dollars per share)</t>
        </is>
      </c>
      <c r="B11" s="15" t="n">
        <v>0.45</v>
      </c>
      <c r="C11" s="15" t="n">
        <v>0.45</v>
      </c>
      <c r="D11" s="15" t="n">
        <v>0.7925</v>
      </c>
    </row>
    <row r="12">
      <c r="A12" s="4" t="inlineStr">
        <is>
          <t>Less: Dividend declared in prior year and taxable in current year</t>
        </is>
      </c>
      <c r="B12" s="15" t="n">
        <v>-0.45</v>
      </c>
      <c r="C12" s="15" t="n">
        <v>-0.7925</v>
      </c>
      <c r="D12" s="15" t="n">
        <v>-0.7925</v>
      </c>
    </row>
    <row r="13">
      <c r="A13" s="4" t="inlineStr">
        <is>
          <t>Dividends declared per common share (in dollars per share)</t>
        </is>
      </c>
      <c r="B13" s="9" t="n">
        <v>1.8</v>
      </c>
      <c r="C13" s="10" t="n">
        <v>2.1425</v>
      </c>
      <c r="D13" s="11" t="n">
        <v>3.17</v>
      </c>
    </row>
    <row r="14">
      <c r="A14" s="3" t="inlineStr">
        <is>
          <t>Provision (benefit) for income taxes</t>
        </is>
      </c>
    </row>
    <row r="15">
      <c r="A15" s="4" t="inlineStr">
        <is>
          <t>Current - Federal</t>
        </is>
      </c>
      <c r="B15" s="5" t="n">
        <v>662</v>
      </c>
      <c r="C15" s="5" t="n">
        <v>402</v>
      </c>
      <c r="D15" s="5" t="n">
        <v>-1840</v>
      </c>
    </row>
    <row r="16">
      <c r="A16" s="4" t="inlineStr">
        <is>
          <t>Current - State</t>
        </is>
      </c>
      <c r="B16" s="6" t="n">
        <v>2116</v>
      </c>
      <c r="C16" s="6" t="n">
        <v>2107</v>
      </c>
      <c r="D16" s="6" t="n">
        <v>2118</v>
      </c>
    </row>
    <row r="17">
      <c r="A17" s="4" t="inlineStr">
        <is>
          <t>Deferred - Federal</t>
        </is>
      </c>
      <c r="B17" s="6" t="n">
        <v>6431</v>
      </c>
      <c r="C17" s="6" t="n">
        <v>-56835</v>
      </c>
      <c r="D17" s="6" t="n">
        <v>-49532</v>
      </c>
    </row>
    <row r="18">
      <c r="A18" s="4" t="inlineStr">
        <is>
          <t>Deferred - State</t>
        </is>
      </c>
      <c r="B18" s="6" t="n">
        <v>72</v>
      </c>
      <c r="C18" s="6" t="n">
        <v>-35447</v>
      </c>
      <c r="D18" s="6" t="n">
        <v>-3353</v>
      </c>
    </row>
    <row r="19">
      <c r="A19" s="4" t="inlineStr">
        <is>
          <t>Current - Foreign</t>
        </is>
      </c>
      <c r="B19" s="6" t="n">
        <v>3439</v>
      </c>
      <c r="C19" s="6" t="n">
        <v>2929</v>
      </c>
      <c r="D19" s="6" t="n">
        <v>2335</v>
      </c>
    </row>
    <row r="20">
      <c r="A20" s="4" t="inlineStr">
        <is>
          <t>Deferred - Foreign</t>
        </is>
      </c>
      <c r="B20" s="6" t="n">
        <v>-7893</v>
      </c>
      <c r="C20" s="6" t="n">
        <v>-9690</v>
      </c>
      <c r="D20" s="6" t="n">
        <v>-6038</v>
      </c>
    </row>
    <row r="21">
      <c r="A21" s="4" t="inlineStr">
        <is>
          <t>Income tax expense (benefit)</t>
        </is>
      </c>
      <c r="B21" s="5" t="n">
        <v>4827</v>
      </c>
      <c r="C21" s="5" t="n">
        <v>-96534</v>
      </c>
      <c r="D21" s="5" t="n">
        <v>-5631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es) (Details) - USD ($) $ in Thousands</t>
        </is>
      </c>
      <c r="B1" s="2" t="inlineStr">
        <is>
          <t>12 Months Ended</t>
        </is>
      </c>
    </row>
    <row r="2">
      <c r="B2" s="2" t="inlineStr">
        <is>
          <t>Dec. 31, 2021</t>
        </is>
      </c>
      <c r="C2" s="2" t="inlineStr">
        <is>
          <t>Dec. 31, 2020</t>
        </is>
      </c>
      <c r="D2" s="2" t="inlineStr">
        <is>
          <t>Dec. 31, 2019</t>
        </is>
      </c>
    </row>
    <row r="3">
      <c r="A3" s="3" t="inlineStr">
        <is>
          <t>Reconciliation of income tax expense computed by applying federal corporate tax rate</t>
        </is>
      </c>
    </row>
    <row r="4">
      <c r="A4" s="4" t="inlineStr">
        <is>
          <t>Tax at statutory rate on earnings from continuing operations before unconsolidated entities, noncontrolling interest and income taxes</t>
        </is>
      </c>
      <c r="B4" s="5" t="n">
        <v>-34127</v>
      </c>
      <c r="C4" s="5" t="n">
        <v>27132</v>
      </c>
      <c r="D4" s="5" t="n">
        <v>77803</v>
      </c>
    </row>
    <row r="5">
      <c r="A5" s="4" t="inlineStr">
        <is>
          <t>State income taxes, net of federal benefit</t>
        </is>
      </c>
      <c r="B5" s="6" t="n">
        <v>-8256</v>
      </c>
      <c r="C5" s="6" t="n">
        <v>-1967</v>
      </c>
      <c r="D5" s="6" t="n">
        <v>2341</v>
      </c>
    </row>
    <row r="6">
      <c r="A6" s="4" t="inlineStr">
        <is>
          <t>Change in valuation allowance from ordinary operations</t>
        </is>
      </c>
      <c r="B6" s="6" t="n">
        <v>59572</v>
      </c>
      <c r="C6" s="6" t="n">
        <v>86359</v>
      </c>
      <c r="D6" s="6" t="n">
        <v>-47227</v>
      </c>
    </row>
    <row r="7">
      <c r="A7" s="4" t="inlineStr">
        <is>
          <t>Tax at statutory rate on earnings not subject to federal income taxes</t>
        </is>
      </c>
      <c r="B7" s="6" t="n">
        <v>-22869</v>
      </c>
      <c r="C7" s="6" t="n">
        <v>-53808</v>
      </c>
      <c r="D7" s="6" t="n">
        <v>-90862</v>
      </c>
    </row>
    <row r="8">
      <c r="A8" s="4" t="inlineStr">
        <is>
          <t>Foreign rate differential and foreign taxes</t>
        </is>
      </c>
      <c r="B8" s="6" t="n">
        <v>4405</v>
      </c>
      <c r="C8" s="6" t="n">
        <v>3342</v>
      </c>
      <c r="D8" s="6" t="n">
        <v>1407</v>
      </c>
    </row>
    <row r="9">
      <c r="A9" s="4" t="inlineStr">
        <is>
          <t>Change in tax status of TRS</t>
        </is>
      </c>
      <c r="B9" s="6" t="n">
        <v>3485</v>
      </c>
      <c r="C9" s="6" t="n">
        <v>-150287</v>
      </c>
      <c r="D9" s="6" t="n">
        <v>-52</v>
      </c>
    </row>
    <row r="10">
      <c r="A10" s="4" t="inlineStr">
        <is>
          <t>Other differences</t>
        </is>
      </c>
      <c r="B10" s="6" t="n">
        <v>2617</v>
      </c>
      <c r="C10" s="6" t="n">
        <v>-7305</v>
      </c>
      <c r="D10" s="6" t="n">
        <v>280</v>
      </c>
    </row>
    <row r="11">
      <c r="A11" s="4" t="inlineStr">
        <is>
          <t>Income tax expense (benefit)</t>
        </is>
      </c>
      <c r="B11" s="5" t="n">
        <v>4827</v>
      </c>
      <c r="C11" s="5" t="n">
        <v>-96534</v>
      </c>
      <c r="D11" s="5" t="n">
        <v>-5631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Tax Effects of Temporary Differences and Carryforwards Included in Net Deferred Tax Liabilities) (Details) - USD ($) $ in Thousands</t>
        </is>
      </c>
      <c r="B1" s="2" t="inlineStr">
        <is>
          <t>Dec. 31, 2021</t>
        </is>
      </c>
      <c r="C1" s="2" t="inlineStr">
        <is>
          <t>Dec. 31, 2020</t>
        </is>
      </c>
      <c r="D1" s="2" t="inlineStr">
        <is>
          <t>Dec. 31, 2019</t>
        </is>
      </c>
    </row>
    <row r="2">
      <c r="A2" s="3" t="inlineStr">
        <is>
          <t>Income Tax Disclosure [Abstract]</t>
        </is>
      </c>
    </row>
    <row r="3">
      <c r="A3" s="4" t="inlineStr">
        <is>
          <t>Property, primarily differences in depreciation and amortization, the tax basis of land assets and the treatment of interests and certain costs</t>
        </is>
      </c>
      <c r="B3" s="5" t="n">
        <v>-58691</v>
      </c>
      <c r="C3" s="5" t="n">
        <v>-60494</v>
      </c>
      <c r="D3" s="5" t="n">
        <v>-257373</v>
      </c>
    </row>
    <row r="4">
      <c r="A4" s="4" t="inlineStr">
        <is>
          <t>Operating loss and interest deduction carryforwards</t>
        </is>
      </c>
      <c r="B4" s="6" t="n">
        <v>187407</v>
      </c>
      <c r="C4" s="6" t="n">
        <v>124606</v>
      </c>
      <c r="D4" s="6" t="n">
        <v>136771</v>
      </c>
    </row>
    <row r="5">
      <c r="A5" s="4" t="inlineStr">
        <is>
          <t>Expense accruals and other</t>
        </is>
      </c>
      <c r="B5" s="6" t="n">
        <v>21628</v>
      </c>
      <c r="C5" s="6" t="n">
        <v>10516</v>
      </c>
      <c r="D5" s="6" t="n">
        <v>7380</v>
      </c>
    </row>
    <row r="6">
      <c r="A6" s="4" t="inlineStr">
        <is>
          <t>Valuation allowance</t>
        </is>
      </c>
      <c r="B6" s="6" t="n">
        <v>-198450</v>
      </c>
      <c r="C6" s="6" t="n">
        <v>-127279</v>
      </c>
      <c r="D6" s="6" t="n">
        <v>-40114</v>
      </c>
    </row>
    <row r="7">
      <c r="A7" s="4" t="inlineStr">
        <is>
          <t>Net deferred tax liabilities</t>
        </is>
      </c>
      <c r="B7" s="5" t="n">
        <v>-48106</v>
      </c>
      <c r="C7" s="5" t="n">
        <v>-52651</v>
      </c>
      <c r="D7" s="5" t="n">
        <v>-15333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Unrecognized Tax Benefits) (Details) - USD ($) $ in Thousands</t>
        </is>
      </c>
      <c r="B1" s="2" t="inlineStr">
        <is>
          <t>12 Months Ended</t>
        </is>
      </c>
    </row>
    <row r="2">
      <c r="B2" s="2" t="inlineStr">
        <is>
          <t>Dec. 31, 2021</t>
        </is>
      </c>
      <c r="C2" s="2" t="inlineStr">
        <is>
          <t>Dec. 31, 2020</t>
        </is>
      </c>
    </row>
    <row r="3">
      <c r="A3" s="3" t="inlineStr">
        <is>
          <t>Summary of activities related to unrecognized tax benefits</t>
        </is>
      </c>
    </row>
    <row r="4">
      <c r="A4" s="4" t="inlineStr">
        <is>
          <t>Balance at the beginning of the period</t>
        </is>
      </c>
      <c r="B4" s="5" t="n">
        <v>6057</v>
      </c>
      <c r="C4" s="5" t="n">
        <v>12127</v>
      </c>
    </row>
    <row r="5">
      <c r="A5" s="4" t="inlineStr">
        <is>
          <t>Additions to tax positions related to prior years</t>
        </is>
      </c>
      <c r="B5" s="6" t="n">
        <v>29</v>
      </c>
      <c r="C5" s="6" t="n">
        <v>74</v>
      </c>
    </row>
    <row r="6">
      <c r="A6" s="4" t="inlineStr">
        <is>
          <t>Subtractions to tax positions related to prior years</t>
        </is>
      </c>
      <c r="B6" s="6" t="n">
        <v>-4</v>
      </c>
      <c r="C6" s="6" t="n">
        <v>-6144</v>
      </c>
    </row>
    <row r="7">
      <c r="A7" s="4" t="inlineStr">
        <is>
          <t>Balance at the end of the period</t>
        </is>
      </c>
      <c r="B7" s="6" t="n">
        <v>6082</v>
      </c>
      <c r="C7" s="5" t="n">
        <v>6057</v>
      </c>
    </row>
    <row r="8">
      <c r="A8" s="4" t="inlineStr">
        <is>
          <t>Increase (decrease) in net deferred tax liability</t>
        </is>
      </c>
      <c r="B8" s="5" t="n">
        <v>45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REIT distribution requirement (as a percent)</t>
        </is>
      </c>
      <c r="B4" s="4" t="inlineStr">
        <is>
          <t>90.00%</t>
        </is>
      </c>
      <c r="C4" s="4" t="inlineStr">
        <is>
          <t>90.00%</t>
        </is>
      </c>
      <c r="D4" s="4" t="inlineStr">
        <is>
          <t>90.00%</t>
        </is>
      </c>
    </row>
    <row r="5">
      <c r="A5" s="4" t="inlineStr">
        <is>
          <t>Deferred Tax Assets, Valuation Allowance</t>
        </is>
      </c>
      <c r="B5" s="5" t="n">
        <v>-198450000</v>
      </c>
      <c r="C5" s="5" t="n">
        <v>-127279000</v>
      </c>
      <c r="D5" s="5" t="n">
        <v>-40114000</v>
      </c>
    </row>
    <row r="6">
      <c r="A6" s="4" t="inlineStr">
        <is>
          <t>Period in which assets disposition subject to built in gains tax</t>
        </is>
      </c>
      <c r="B6" s="4" t="inlineStr">
        <is>
          <t>5 years</t>
        </is>
      </c>
    </row>
    <row r="7">
      <c r="A7" s="4" t="inlineStr">
        <is>
          <t>Difference in bases for entity not subject to income taxes</t>
        </is>
      </c>
      <c r="B7" s="5" t="n">
        <v>3300000000</v>
      </c>
      <c r="C7" s="6" t="n">
        <v>3600000000</v>
      </c>
    </row>
    <row r="8">
      <c r="A8" s="4" t="inlineStr">
        <is>
          <t>Unrecognized Tax Benefits</t>
        </is>
      </c>
      <c r="B8" s="6" t="n">
        <v>6082000</v>
      </c>
      <c r="C8" s="6" t="n">
        <v>6057000</v>
      </c>
      <c r="D8" s="6" t="n">
        <v>12127000</v>
      </c>
    </row>
    <row r="9">
      <c r="A9" s="4" t="inlineStr">
        <is>
          <t>Unrecognized tax benefits that, if recognized, would reduce annual effective tax rate</t>
        </is>
      </c>
      <c r="B9" s="6" t="n">
        <v>5300000</v>
      </c>
      <c r="C9" s="6" t="n">
        <v>5300000</v>
      </c>
    </row>
    <row r="10">
      <c r="A10" s="4" t="inlineStr">
        <is>
          <t>Unrecognized tax benefits, income tax penalties and interest accrued</t>
        </is>
      </c>
      <c r="B10" s="6" t="n">
        <v>0</v>
      </c>
    </row>
    <row r="11">
      <c r="A11" s="4" t="inlineStr">
        <is>
          <t>Increase (decrease) in net deferred tax liability</t>
        </is>
      </c>
      <c r="B11" s="6" t="n">
        <v>4500000</v>
      </c>
    </row>
    <row r="12">
      <c r="A12" s="4" t="inlineStr">
        <is>
          <t>Internal Restructuring, Taxable REIT Subsidiaries</t>
        </is>
      </c>
    </row>
    <row r="13">
      <c r="A13" s="3" t="inlineStr">
        <is>
          <t>Operating Loss Carryforwards [Line Items]</t>
        </is>
      </c>
    </row>
    <row r="14">
      <c r="A14" s="4" t="inlineStr">
        <is>
          <t>Valuation Allowance, Deferred Tax Asset, Increase (Decrease), Amount</t>
        </is>
      </c>
      <c r="B14" s="6" t="n">
        <v>3500000</v>
      </c>
    </row>
    <row r="15">
      <c r="A15" s="4" t="inlineStr">
        <is>
          <t>Increase (decrease) in net deferred tax liability</t>
        </is>
      </c>
      <c r="B15" s="6" t="n">
        <v>3500000</v>
      </c>
    </row>
    <row r="16">
      <c r="A16" s="4" t="inlineStr">
        <is>
          <t>Deferred Tax Liabilities, Revaluation</t>
        </is>
      </c>
    </row>
    <row r="17">
      <c r="A17" s="3" t="inlineStr">
        <is>
          <t>Operating Loss Carryforwards [Line Items]</t>
        </is>
      </c>
    </row>
    <row r="18">
      <c r="A18" s="4" t="inlineStr">
        <is>
          <t>Valuation Allowance, Deferred Tax Asset, Increase (Decrease), Amount</t>
        </is>
      </c>
      <c r="B18" s="6" t="n">
        <v>3300000</v>
      </c>
    </row>
    <row r="19">
      <c r="A19" s="4" t="inlineStr">
        <is>
          <t>Increase (decrease) in net deferred tax liability</t>
        </is>
      </c>
      <c r="B19" s="6" t="n">
        <v>3300000</v>
      </c>
    </row>
    <row r="20">
      <c r="A20" s="4" t="inlineStr">
        <is>
          <t>Release Of Residual Tax Effect, Marketable Debt Securities</t>
        </is>
      </c>
    </row>
    <row r="21">
      <c r="A21" s="3" t="inlineStr">
        <is>
          <t>Operating Loss Carryforwards [Line Items]</t>
        </is>
      </c>
    </row>
    <row r="22">
      <c r="A22" s="4" t="inlineStr">
        <is>
          <t>Valuation Allowance, Deferred Tax Asset, Increase (Decrease), Amount</t>
        </is>
      </c>
      <c r="B22" s="6" t="n">
        <v>3700000</v>
      </c>
    </row>
    <row r="23">
      <c r="A23" s="4" t="inlineStr">
        <is>
          <t>Increase (decrease) in net deferred tax liability</t>
        </is>
      </c>
      <c r="B23" s="6" t="n">
        <v>3700000</v>
      </c>
    </row>
    <row r="24">
      <c r="A24" s="4" t="inlineStr">
        <is>
          <t>Net Operating Losses More Likely Than Not To Be Realized [Member]</t>
        </is>
      </c>
    </row>
    <row r="25">
      <c r="A25" s="3" t="inlineStr">
        <is>
          <t>Operating Loss Carryforwards [Line Items]</t>
        </is>
      </c>
    </row>
    <row r="26">
      <c r="A26" s="4" t="inlineStr">
        <is>
          <t>Valuation Allowance, Deferred Tax Asset, Increase (Decrease), Amount</t>
        </is>
      </c>
      <c r="C26" s="6" t="n">
        <v>95900000</v>
      </c>
    </row>
    <row r="27">
      <c r="A27" s="4" t="inlineStr">
        <is>
          <t>Interest Expense Limitation due to Tax Cuts and Jobs Act of 2017</t>
        </is>
      </c>
    </row>
    <row r="28">
      <c r="A28" s="3" t="inlineStr">
        <is>
          <t>Operating Loss Carryforwards [Line Items]</t>
        </is>
      </c>
    </row>
    <row r="29">
      <c r="A29" s="4" t="inlineStr">
        <is>
          <t>Valuation Allowance, Deferred Tax Asset, Increase (Decrease), Amount</t>
        </is>
      </c>
      <c r="D29" s="6" t="n">
        <v>57700000</v>
      </c>
    </row>
    <row r="30">
      <c r="A30" s="4" t="inlineStr">
        <is>
          <t>Taxable Reit Subsidiaries</t>
        </is>
      </c>
    </row>
    <row r="31">
      <c r="A31" s="3" t="inlineStr">
        <is>
          <t>Operating Loss Carryforwards [Line Items]</t>
        </is>
      </c>
    </row>
    <row r="32">
      <c r="A32" s="4" t="inlineStr">
        <is>
          <t>Operating loss carryforwards, valuation allowance</t>
        </is>
      </c>
      <c r="B32" s="6" t="n">
        <v>140600000</v>
      </c>
      <c r="C32" s="6" t="n">
        <v>83200000</v>
      </c>
      <c r="D32" s="6" t="n">
        <v>21200000</v>
      </c>
    </row>
    <row r="33">
      <c r="A33" s="4" t="inlineStr">
        <is>
          <t>REIT</t>
        </is>
      </c>
    </row>
    <row r="34">
      <c r="A34" s="3" t="inlineStr">
        <is>
          <t>Operating Loss Carryforwards [Line Items]</t>
        </is>
      </c>
    </row>
    <row r="35">
      <c r="A35" s="4" t="inlineStr">
        <is>
          <t>Operating loss carryforwards, valuation allowance</t>
        </is>
      </c>
      <c r="B35" s="6" t="n">
        <v>1100000000</v>
      </c>
      <c r="C35" s="5" t="n">
        <v>896400000</v>
      </c>
      <c r="D35" s="5" t="n">
        <v>858600000</v>
      </c>
    </row>
    <row r="36">
      <c r="A36" s="4" t="inlineStr">
        <is>
          <t>Tax credit carryforward</t>
        </is>
      </c>
      <c r="B36" s="5" t="n">
        <v>108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1</t>
        </is>
      </c>
      <c r="C2" s="2" t="inlineStr">
        <is>
          <t>Dec. 31, 2020</t>
        </is>
      </c>
      <c r="D2" s="2" t="inlineStr">
        <is>
          <t>Dec. 31, 2019</t>
        </is>
      </c>
    </row>
    <row r="3">
      <c r="A3" s="4" t="inlineStr">
        <is>
          <t>Operating Lease, Weighted Average Discount Rate, Percent</t>
        </is>
      </c>
      <c r="B3" s="4" t="inlineStr">
        <is>
          <t>7.22%</t>
        </is>
      </c>
    </row>
    <row r="4">
      <c r="A4" s="4" t="inlineStr">
        <is>
          <t>Operating Lease, Weighted Average Remaining Lease Term</t>
        </is>
      </c>
      <c r="B4" s="4" t="inlineStr">
        <is>
          <t>35 years 2 months 12 days</t>
        </is>
      </c>
    </row>
    <row r="5">
      <c r="A5" s="4" t="inlineStr">
        <is>
          <t>Operating Lease, Payments</t>
        </is>
      </c>
      <c r="B5" s="5" t="n">
        <v>25100</v>
      </c>
      <c r="C5" s="5" t="n">
        <v>25400</v>
      </c>
      <c r="D5" s="5" t="n">
        <v>25800</v>
      </c>
    </row>
    <row r="6">
      <c r="A6" s="3" t="inlineStr">
        <is>
          <t>Future minimum lease obligations under non-cancelable operating and ground leases</t>
        </is>
      </c>
    </row>
    <row r="7">
      <c r="A7" s="4" t="inlineStr">
        <is>
          <t>2022</t>
        </is>
      </c>
      <c r="B7" s="6" t="n">
        <v>21328</v>
      </c>
    </row>
    <row r="8">
      <c r="A8" s="4" t="inlineStr">
        <is>
          <t>2023</t>
        </is>
      </c>
      <c r="B8" s="6" t="n">
        <v>21468</v>
      </c>
    </row>
    <row r="9">
      <c r="A9" s="4" t="inlineStr">
        <is>
          <t>2024</t>
        </is>
      </c>
      <c r="B9" s="6" t="n">
        <v>20346</v>
      </c>
    </row>
    <row r="10">
      <c r="A10" s="4" t="inlineStr">
        <is>
          <t>2025</t>
        </is>
      </c>
      <c r="B10" s="6" t="n">
        <v>15918</v>
      </c>
    </row>
    <row r="11">
      <c r="A11" s="4" t="inlineStr">
        <is>
          <t>2026</t>
        </is>
      </c>
      <c r="B11" s="6" t="n">
        <v>15836</v>
      </c>
    </row>
    <row r="12">
      <c r="A12" s="4" t="inlineStr">
        <is>
          <t>Thereafter</t>
        </is>
      </c>
      <c r="B12" s="6" t="n">
        <v>585762</v>
      </c>
    </row>
    <row r="13">
      <c r="A13" s="4" t="inlineStr">
        <is>
          <t>Total undiscounted minimum lease payments</t>
        </is>
      </c>
      <c r="B13" s="6" t="n">
        <v>680658</v>
      </c>
    </row>
    <row r="14">
      <c r="A14" s="4" t="inlineStr">
        <is>
          <t>Less: imputed interest</t>
        </is>
      </c>
      <c r="B14" s="6" t="n">
        <v>-483424</v>
      </c>
    </row>
    <row r="15">
      <c r="A15" s="4" t="inlineStr">
        <is>
          <t>Operating lease liabilities</t>
        </is>
      </c>
      <c r="B15" s="6" t="n">
        <v>197234</v>
      </c>
      <c r="C15" s="6" t="n">
        <v>209917</v>
      </c>
    </row>
    <row r="16">
      <c r="A16" s="4" t="inlineStr">
        <is>
          <t>General and administrative expenses</t>
        </is>
      </c>
    </row>
    <row r="17">
      <c r="A17" s="4" t="inlineStr">
        <is>
          <t>Operating Leases, Rent Expense</t>
        </is>
      </c>
      <c r="B17" s="5" t="n">
        <v>31900</v>
      </c>
      <c r="C17" s="5" t="n">
        <v>32100</v>
      </c>
      <c r="D17" s="5" t="n">
        <v>326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 for basic and diluted earnings per share:</t>
        </is>
      </c>
    </row>
    <row r="4">
      <c r="A4" s="4" t="inlineStr">
        <is>
          <t>Income from continuing operations</t>
        </is>
      </c>
      <c r="B4" s="5" t="n">
        <v>56559</v>
      </c>
      <c r="C4" s="5" t="n">
        <v>441185</v>
      </c>
      <c r="D4" s="5" t="n">
        <v>439297</v>
      </c>
    </row>
    <row r="5">
      <c r="A5" s="4" t="inlineStr">
        <is>
          <t>Net income</t>
        </is>
      </c>
      <c r="B5" s="6" t="n">
        <v>56559</v>
      </c>
      <c r="C5" s="6" t="n">
        <v>441185</v>
      </c>
      <c r="D5" s="6" t="n">
        <v>439297</v>
      </c>
    </row>
    <row r="6">
      <c r="A6" s="4" t="inlineStr">
        <is>
          <t>Other comprehensive (loss) income</t>
        </is>
      </c>
      <c r="B6" s="6" t="n">
        <v>7551</v>
      </c>
      <c r="C6" s="6" t="n">
        <v>2036</v>
      </c>
      <c r="D6" s="6" t="n">
        <v>6281</v>
      </c>
    </row>
    <row r="7">
      <c r="A7" s="4" t="inlineStr">
        <is>
          <t>Net income attributable to common stockholders</t>
        </is>
      </c>
      <c r="B7" s="5" t="n">
        <v>49008</v>
      </c>
      <c r="C7" s="5" t="n">
        <v>439149</v>
      </c>
      <c r="D7" s="5" t="n">
        <v>433016</v>
      </c>
    </row>
    <row r="8">
      <c r="A8" s="3" t="inlineStr">
        <is>
          <t>Denominator:</t>
        </is>
      </c>
    </row>
    <row r="9">
      <c r="A9" s="4" t="inlineStr">
        <is>
          <t>Denominator for basic earnings per share - weighted average shares (in shares)</t>
        </is>
      </c>
      <c r="B9" s="6" t="n">
        <v>382785</v>
      </c>
      <c r="C9" s="6" t="n">
        <v>373368</v>
      </c>
      <c r="D9" s="6" t="n">
        <v>365977</v>
      </c>
    </row>
    <row r="10">
      <c r="A10" s="4" t="inlineStr">
        <is>
          <t>Incremental Common Shares Attributable to Dilutive Effect of Call Options and Warrants</t>
        </is>
      </c>
      <c r="B10" s="6" t="n">
        <v>34</v>
      </c>
      <c r="C10" s="6" t="n">
        <v>0</v>
      </c>
      <c r="D10" s="6" t="n">
        <v>391</v>
      </c>
    </row>
    <row r="11">
      <c r="A11" s="4" t="inlineStr">
        <is>
          <t>Stock options (in shares)</t>
        </is>
      </c>
      <c r="B11" s="6" t="n">
        <v>365</v>
      </c>
      <c r="C11" s="6" t="n">
        <v>171</v>
      </c>
      <c r="D11" s="6" t="n">
        <v>527</v>
      </c>
    </row>
    <row r="12">
      <c r="A12" s="4" t="inlineStr">
        <is>
          <t>Incremental Common Shares Attributable to Dilutive Effect of Contingently Issuable Shares</t>
        </is>
      </c>
      <c r="B12" s="6" t="n">
        <v>3120</v>
      </c>
      <c r="C12" s="6" t="n">
        <v>2964</v>
      </c>
      <c r="D12" s="6" t="n">
        <v>2991</v>
      </c>
    </row>
    <row r="13">
      <c r="A13" s="4" t="inlineStr">
        <is>
          <t>Denominator for diluted earnings per share - adjusted weighted average shares (in shares)</t>
        </is>
      </c>
      <c r="B13" s="6" t="n">
        <v>386304</v>
      </c>
      <c r="C13" s="6" t="n">
        <v>376503</v>
      </c>
      <c r="D13" s="6" t="n">
        <v>369886</v>
      </c>
    </row>
    <row r="14">
      <c r="A14" s="3" t="inlineStr">
        <is>
          <t>Basic earnings per share:</t>
        </is>
      </c>
    </row>
    <row r="15">
      <c r="A15" s="4" t="inlineStr">
        <is>
          <t>Income from continuing operations (USD per share)</t>
        </is>
      </c>
      <c r="B15" s="7" t="n">
        <v>0.15</v>
      </c>
      <c r="C15" s="7" t="n">
        <v>1.18</v>
      </c>
      <c r="D15" s="7" t="n">
        <v>1.2</v>
      </c>
    </row>
    <row r="16">
      <c r="A16" s="4" t="inlineStr">
        <is>
          <t>Net income attributable to common stockholders (USD per share)</t>
        </is>
      </c>
      <c r="B16" s="8" t="n">
        <v>0.13</v>
      </c>
      <c r="C16" s="8" t="n">
        <v>1.18</v>
      </c>
      <c r="D16" s="8" t="n">
        <v>1.18</v>
      </c>
    </row>
    <row r="17">
      <c r="A17" s="3" t="inlineStr">
        <is>
          <t>Diluted earnings per share:</t>
        </is>
      </c>
    </row>
    <row r="18">
      <c r="A18" s="4" t="inlineStr">
        <is>
          <t>Income from continuing operations (USD per share)</t>
        </is>
      </c>
      <c r="B18" s="8" t="n">
        <v>0.15</v>
      </c>
      <c r="C18" s="8" t="n">
        <v>1.17</v>
      </c>
      <c r="D18" s="8" t="n">
        <v>1.19</v>
      </c>
    </row>
    <row r="19">
      <c r="A19" s="4" t="inlineStr">
        <is>
          <t>Net income attributable to common stockholders (USD per share)</t>
        </is>
      </c>
      <c r="B19" s="7" t="n">
        <v>0.13</v>
      </c>
      <c r="C19" s="7" t="n">
        <v>1.17</v>
      </c>
      <c r="D19" s="7" t="n">
        <v>1.17</v>
      </c>
    </row>
    <row r="20">
      <c r="A20" s="4" t="inlineStr">
        <is>
          <t>Anti-dilutive options outstanding (in shares)</t>
        </is>
      </c>
      <c r="B20" s="6" t="n">
        <v>3100</v>
      </c>
      <c r="C20" s="6" t="n">
        <v>4000</v>
      </c>
      <c r="D20" s="6" t="n">
        <v>11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rmanent and Temporary Equity (Details) - USD ($) $ / shares in Units, $ in Thousands</t>
        </is>
      </c>
      <c r="B1" s="2" t="inlineStr">
        <is>
          <t>1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Temporary Equity [Line Items]</t>
        </is>
      </c>
    </row>
    <row r="4">
      <c r="A4" s="4" t="inlineStr">
        <is>
          <t>Acquisition-related activity</t>
        </is>
      </c>
      <c r="B4" s="5" t="n">
        <v>751200</v>
      </c>
      <c r="C4" s="5" t="n">
        <v>751248</v>
      </c>
    </row>
    <row r="5">
      <c r="A5" s="4" t="inlineStr">
        <is>
          <t>Common stock outstanding percentage of beneficial ownership acquired threshold for excess shares</t>
        </is>
      </c>
      <c r="C5" s="4" t="inlineStr">
        <is>
          <t>9.00%</t>
        </is>
      </c>
    </row>
    <row r="6">
      <c r="A6" s="4" t="inlineStr">
        <is>
          <t>Preferred stock outstanding percentage of beneficial ownership acquired threshold for excess shares</t>
        </is>
      </c>
      <c r="C6" s="4" t="inlineStr">
        <is>
          <t>9.90%</t>
        </is>
      </c>
    </row>
    <row r="7">
      <c r="A7" s="4" t="inlineStr">
        <is>
          <t>Maximum deferral payment period of purchase price for excess shares</t>
        </is>
      </c>
      <c r="C7" s="4" t="inlineStr">
        <is>
          <t>5 years</t>
        </is>
      </c>
    </row>
    <row r="8">
      <c r="A8" s="4" t="inlineStr">
        <is>
          <t>Number of excess shares held by trustee</t>
        </is>
      </c>
      <c r="C8" s="6" t="n">
        <v>0</v>
      </c>
    </row>
    <row r="9">
      <c r="A9" s="4" t="inlineStr">
        <is>
          <t>New Senior Investment Group Inc. Acquisition</t>
        </is>
      </c>
    </row>
    <row r="10">
      <c r="A10" s="3" t="inlineStr">
        <is>
          <t>Temporary Equity [Line Items]</t>
        </is>
      </c>
    </row>
    <row r="11">
      <c r="A11" s="4" t="inlineStr">
        <is>
          <t>Number of shares issued in transaction (in shares)</t>
        </is>
      </c>
      <c r="B11" s="6" t="n">
        <v>13300000</v>
      </c>
    </row>
    <row r="12">
      <c r="A12" s="4" t="inlineStr">
        <is>
          <t>At The Market Equity Offering Program [Member]</t>
        </is>
      </c>
    </row>
    <row r="13">
      <c r="A13" s="3" t="inlineStr">
        <is>
          <t>Temporary Equity [Line Items]</t>
        </is>
      </c>
    </row>
    <row r="14">
      <c r="A14" s="4" t="inlineStr">
        <is>
          <t>Equity offering program, remaining authorized offering amount</t>
        </is>
      </c>
      <c r="C14" s="5" t="n">
        <v>1000000</v>
      </c>
    </row>
    <row r="15">
      <c r="A15" s="4" t="inlineStr">
        <is>
          <t>Stock issued during period, shares, new issues, equity offering program</t>
        </is>
      </c>
      <c r="C15" s="6" t="n">
        <v>10900000</v>
      </c>
      <c r="D15" s="6" t="n">
        <v>1500000</v>
      </c>
      <c r="E15" s="6" t="n">
        <v>2700000</v>
      </c>
    </row>
    <row r="16">
      <c r="A16" s="4" t="inlineStr">
        <is>
          <t>Stock Issued During Period, Value, New Issues, Equity Offering Program</t>
        </is>
      </c>
      <c r="C16" s="5" t="n">
        <v>626400</v>
      </c>
      <c r="D16" s="5" t="n">
        <v>66600</v>
      </c>
      <c r="E16" s="5" t="n">
        <v>177900</v>
      </c>
    </row>
    <row r="17">
      <c r="A17" s="4" t="inlineStr">
        <is>
          <t>Shares Issued, Price Per Share</t>
        </is>
      </c>
      <c r="C17" s="7" t="n">
        <v>57.71</v>
      </c>
      <c r="D17" s="7" t="n">
        <v>44.88</v>
      </c>
      <c r="E17" s="7" t="n">
        <v>66.75</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rmanent and Temporary Equity Permanent and Temporary Equity (Accumulated Other Comprehensive Loss) (Details) - USD ($) $ in Thousands</t>
        </is>
      </c>
      <c r="B1" s="2" t="inlineStr">
        <is>
          <t>Dec. 31, 2021</t>
        </is>
      </c>
      <c r="C1" s="2" t="inlineStr">
        <is>
          <t>Dec. 31, 2020</t>
        </is>
      </c>
    </row>
    <row r="2">
      <c r="A2" s="3" t="inlineStr">
        <is>
          <t>Equity [Abstract]</t>
        </is>
      </c>
    </row>
    <row r="3">
      <c r="A3" s="4" t="inlineStr">
        <is>
          <t>Foreign currency translation</t>
        </is>
      </c>
      <c r="B3" s="5" t="n">
        <v>-56227</v>
      </c>
      <c r="C3" s="5" t="n">
        <v>-51947</v>
      </c>
    </row>
    <row r="4">
      <c r="A4" s="4" t="inlineStr">
        <is>
          <t>Available for sale securities</t>
        </is>
      </c>
      <c r="B4" s="6" t="n">
        <v>1836</v>
      </c>
      <c r="C4" s="6" t="n">
        <v>25712</v>
      </c>
    </row>
    <row r="5">
      <c r="A5" s="4" t="inlineStr">
        <is>
          <t>Derivative instruments</t>
        </is>
      </c>
      <c r="B5" s="6" t="n">
        <v>-10129</v>
      </c>
      <c r="C5" s="6" t="n">
        <v>-28119</v>
      </c>
    </row>
    <row r="6">
      <c r="A6" s="4" t="inlineStr">
        <is>
          <t>Accumulated other comprehensive loss</t>
        </is>
      </c>
      <c r="B6" s="5" t="n">
        <v>-64520</v>
      </c>
      <c r="C6" s="5" t="n">
        <v>-543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to common stockholders, per share (in dollars per share)</t>
        </is>
      </c>
      <c r="B4" s="9" t="n">
        <v>1.8</v>
      </c>
      <c r="C4" s="10" t="n">
        <v>2.1425</v>
      </c>
      <c r="D4" s="11" t="n">
        <v>3.1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Permanent and Temporary Equity (Redeemable OP Unitholder and Noncontrolling Interest) (Details) $ in Thousands</t>
        </is>
      </c>
      <c r="B1" s="2" t="inlineStr">
        <is>
          <t>12 Months Ended</t>
        </is>
      </c>
    </row>
    <row r="2">
      <c r="B2" s="2" t="inlineStr">
        <is>
          <t>Dec. 31, 2021USD ($)</t>
        </is>
      </c>
    </row>
    <row r="3">
      <c r="A3" s="3" t="inlineStr">
        <is>
          <t>Increase (Decrease) in Temporary Equity [Roll Forward]</t>
        </is>
      </c>
    </row>
    <row r="4">
      <c r="A4" s="4" t="inlineStr">
        <is>
          <t>December 31, 2020</t>
        </is>
      </c>
      <c r="B4" s="5" t="n">
        <v>235490</v>
      </c>
    </row>
    <row r="5">
      <c r="A5" s="4" t="inlineStr">
        <is>
          <t>New issuances</t>
        </is>
      </c>
      <c r="B5" s="6" t="n">
        <v>31524</v>
      </c>
    </row>
    <row r="6">
      <c r="A6" s="4" t="inlineStr">
        <is>
          <t>Change in fair value</t>
        </is>
      </c>
      <c r="B6" s="6" t="n">
        <v>32833</v>
      </c>
    </row>
    <row r="7">
      <c r="A7" s="4" t="inlineStr">
        <is>
          <t>Temporary Equity, Elimination as Part of Reorganization</t>
        </is>
      </c>
      <c r="B7" s="6" t="n">
        <v>0</v>
      </c>
    </row>
    <row r="8">
      <c r="A8" s="4" t="inlineStr">
        <is>
          <t>Distributions and other</t>
        </is>
      </c>
      <c r="B8" s="6" t="n">
        <v>-7883</v>
      </c>
    </row>
    <row r="9">
      <c r="A9" s="4" t="inlineStr">
        <is>
          <t>Redemptions</t>
        </is>
      </c>
      <c r="B9" s="6" t="n">
        <v>-11681</v>
      </c>
    </row>
    <row r="10">
      <c r="A10" s="4" t="inlineStr">
        <is>
          <t>December 31, 2021</t>
        </is>
      </c>
      <c r="B10" s="6" t="n">
        <v>280283</v>
      </c>
    </row>
    <row r="11">
      <c r="A11" s="4" t="inlineStr">
        <is>
          <t>Non- controlling Interests</t>
        </is>
      </c>
    </row>
    <row r="12">
      <c r="A12" s="3" t="inlineStr">
        <is>
          <t>Increase (Decrease) in Temporary Equity [Roll Forward]</t>
        </is>
      </c>
    </row>
    <row r="13">
      <c r="A13" s="4" t="inlineStr">
        <is>
          <t>December 31, 2020</t>
        </is>
      </c>
      <c r="B13" s="6" t="n">
        <v>89507</v>
      </c>
    </row>
    <row r="14">
      <c r="A14" s="4" t="inlineStr">
        <is>
          <t>New issuances</t>
        </is>
      </c>
      <c r="B14" s="6" t="n">
        <v>0</v>
      </c>
    </row>
    <row r="15">
      <c r="A15" s="4" t="inlineStr">
        <is>
          <t>Change in fair value</t>
        </is>
      </c>
      <c r="B15" s="6" t="n">
        <v>21655</v>
      </c>
    </row>
    <row r="16">
      <c r="A16" s="4" t="inlineStr">
        <is>
          <t>Temporary Equity, Elimination as Part of Reorganization</t>
        </is>
      </c>
      <c r="B16" s="6" t="n">
        <v>0</v>
      </c>
    </row>
    <row r="17">
      <c r="A17" s="4" t="inlineStr">
        <is>
          <t>Distributions and other</t>
        </is>
      </c>
      <c r="B17" s="6" t="n">
        <v>-1422</v>
      </c>
    </row>
    <row r="18">
      <c r="A18" s="4" t="inlineStr">
        <is>
          <t>Redemptions</t>
        </is>
      </c>
      <c r="B18" s="6" t="n">
        <v>-11569</v>
      </c>
    </row>
    <row r="19">
      <c r="A19" s="4" t="inlineStr">
        <is>
          <t>December 31, 2021</t>
        </is>
      </c>
      <c r="B19" s="6" t="n">
        <v>98171</v>
      </c>
    </row>
    <row r="20">
      <c r="A20" s="4" t="inlineStr">
        <is>
          <t>General Partner</t>
        </is>
      </c>
    </row>
    <row r="21">
      <c r="A21" s="3" t="inlineStr">
        <is>
          <t>Increase (Decrease) in Temporary Equity [Roll Forward]</t>
        </is>
      </c>
    </row>
    <row r="22">
      <c r="A22" s="4" t="inlineStr">
        <is>
          <t>December 31, 2020</t>
        </is>
      </c>
      <c r="B22" s="6" t="n">
        <v>145983</v>
      </c>
    </row>
    <row r="23">
      <c r="A23" s="4" t="inlineStr">
        <is>
          <t>New issuances</t>
        </is>
      </c>
      <c r="B23" s="6" t="n">
        <v>31524</v>
      </c>
    </row>
    <row r="24">
      <c r="A24" s="4" t="inlineStr">
        <is>
          <t>Change in fair value</t>
        </is>
      </c>
      <c r="B24" s="6" t="n">
        <v>11178</v>
      </c>
    </row>
    <row r="25">
      <c r="A25" s="4" t="inlineStr">
        <is>
          <t>Temporary Equity, Elimination as Part of Reorganization</t>
        </is>
      </c>
      <c r="B25" s="6" t="n">
        <v>0</v>
      </c>
    </row>
    <row r="26">
      <c r="A26" s="4" t="inlineStr">
        <is>
          <t>Distributions and other</t>
        </is>
      </c>
      <c r="B26" s="6" t="n">
        <v>-6461</v>
      </c>
    </row>
    <row r="27">
      <c r="A27" s="4" t="inlineStr">
        <is>
          <t>Redemptions</t>
        </is>
      </c>
      <c r="B27" s="6" t="n">
        <v>-112</v>
      </c>
    </row>
    <row r="28">
      <c r="A28" s="4" t="inlineStr">
        <is>
          <t>December 31, 2021</t>
        </is>
      </c>
      <c r="B28" s="5" t="n">
        <v>18211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14" customWidth="1" min="5" max="5"/>
  </cols>
  <sheetData>
    <row r="1">
      <c r="A1" s="1" t="inlineStr">
        <is>
          <t>Related Party Transactions (Details) $ in Millions</t>
        </is>
      </c>
      <c r="B1" s="2" t="inlineStr">
        <is>
          <t>12 Months Ended</t>
        </is>
      </c>
    </row>
    <row r="2">
      <c r="B2" s="2" t="inlineStr">
        <is>
          <t>Dec. 31, 2021USD ($)board_memberproperty</t>
        </is>
      </c>
      <c r="C2" s="2" t="inlineStr">
        <is>
          <t>Dec. 31, 2020USD ($)</t>
        </is>
      </c>
      <c r="D2" s="2" t="inlineStr">
        <is>
          <t>Dec. 31, 2019USD ($)</t>
        </is>
      </c>
      <c r="E2" s="2" t="inlineStr">
        <is>
          <t>Jan. 31, 2018</t>
        </is>
      </c>
    </row>
    <row r="3">
      <c r="A3" s="3" t="inlineStr">
        <is>
          <t>Related party transaction</t>
        </is>
      </c>
    </row>
    <row r="4">
      <c r="A4" s="4" t="inlineStr">
        <is>
          <t>Number of real estate properties | property</t>
        </is>
      </c>
      <c r="B4" s="6" t="n">
        <v>1200</v>
      </c>
    </row>
    <row r="5">
      <c r="A5" s="4" t="inlineStr">
        <is>
          <t>Ardent</t>
        </is>
      </c>
    </row>
    <row r="6">
      <c r="A6" s="3" t="inlineStr">
        <is>
          <t>Related party transaction</t>
        </is>
      </c>
    </row>
    <row r="7">
      <c r="A7" s="4" t="inlineStr">
        <is>
          <t>Ownership interests in properties accounted for under the equity method</t>
        </is>
      </c>
      <c r="B7" s="4" t="inlineStr">
        <is>
          <t>9.80%</t>
        </is>
      </c>
    </row>
    <row r="8">
      <c r="A8" s="4" t="inlineStr">
        <is>
          <t>Number of board members appointed</t>
        </is>
      </c>
      <c r="B8" s="6" t="n">
        <v>1</v>
      </c>
    </row>
    <row r="9">
      <c r="A9" s="4" t="inlineStr">
        <is>
          <t>Eclipse Senior Living</t>
        </is>
      </c>
    </row>
    <row r="10">
      <c r="A10" s="3" t="inlineStr">
        <is>
          <t>Related party transaction</t>
        </is>
      </c>
    </row>
    <row r="11">
      <c r="A11" s="4" t="inlineStr">
        <is>
          <t>Ownership interests in properties accounted for under the equity method</t>
        </is>
      </c>
      <c r="E11" s="4" t="inlineStr">
        <is>
          <t>34.00%</t>
        </is>
      </c>
    </row>
    <row r="12">
      <c r="A12" s="4" t="inlineStr">
        <is>
          <t>Number of board members appointed</t>
        </is>
      </c>
      <c r="B12" s="6" t="n">
        <v>2</v>
      </c>
    </row>
    <row r="13">
      <c r="A13" s="4" t="inlineStr">
        <is>
          <t>Number of board members</t>
        </is>
      </c>
      <c r="B13" s="6" t="n">
        <v>6</v>
      </c>
    </row>
    <row r="14">
      <c r="A14" s="4" t="inlineStr">
        <is>
          <t>Remaining ownership percentage retained by investee</t>
        </is>
      </c>
      <c r="B14" s="4" t="inlineStr">
        <is>
          <t>66.00%</t>
        </is>
      </c>
    </row>
    <row r="15">
      <c r="A15" s="4" t="inlineStr">
        <is>
          <t>Ardent | Triple-net leased properties</t>
        </is>
      </c>
    </row>
    <row r="16">
      <c r="A16" s="3" t="inlineStr">
        <is>
          <t>Related party transaction</t>
        </is>
      </c>
    </row>
    <row r="17">
      <c r="A17" s="4" t="inlineStr">
        <is>
          <t>Number of real estate properties | property</t>
        </is>
      </c>
      <c r="B17" s="6" t="n">
        <v>11</v>
      </c>
    </row>
    <row r="18">
      <c r="A18" s="4" t="inlineStr">
        <is>
          <t>Ardent</t>
        </is>
      </c>
    </row>
    <row r="19">
      <c r="A19" s="3" t="inlineStr">
        <is>
          <t>Related party transaction</t>
        </is>
      </c>
    </row>
    <row r="20">
      <c r="A20" s="4" t="inlineStr">
        <is>
          <t>Number of board members appointed</t>
        </is>
      </c>
      <c r="B20" s="6" t="n">
        <v>1</v>
      </c>
    </row>
    <row r="21">
      <c r="A21" s="4" t="inlineStr">
        <is>
          <t>Number of board members</t>
        </is>
      </c>
      <c r="B21" s="6" t="n">
        <v>10</v>
      </c>
    </row>
    <row r="22">
      <c r="A22" s="4" t="inlineStr">
        <is>
          <t>Atria</t>
        </is>
      </c>
    </row>
    <row r="23">
      <c r="A23" s="3" t="inlineStr">
        <is>
          <t>Related party transaction</t>
        </is>
      </c>
    </row>
    <row r="24">
      <c r="A24" s="4" t="inlineStr">
        <is>
          <t>Ownership interests in properties accounted for under the equity method</t>
        </is>
      </c>
      <c r="B24" s="4" t="inlineStr">
        <is>
          <t>34.00%</t>
        </is>
      </c>
    </row>
    <row r="25">
      <c r="A25" s="4" t="inlineStr">
        <is>
          <t>Number of board members appointed</t>
        </is>
      </c>
      <c r="B25" s="6" t="n">
        <v>2</v>
      </c>
    </row>
    <row r="26">
      <c r="A26" s="4" t="inlineStr">
        <is>
          <t>Number of board members</t>
        </is>
      </c>
      <c r="B26" s="6" t="n">
        <v>6</v>
      </c>
    </row>
    <row r="27">
      <c r="A27" s="4" t="inlineStr">
        <is>
          <t>Atria</t>
        </is>
      </c>
    </row>
    <row r="28">
      <c r="A28" s="3" t="inlineStr">
        <is>
          <t>Related party transaction</t>
        </is>
      </c>
    </row>
    <row r="29">
      <c r="A29" s="4" t="inlineStr">
        <is>
          <t>Related party fees | $</t>
        </is>
      </c>
      <c r="B29" s="12" t="n">
        <v>50.8</v>
      </c>
      <c r="C29" s="12" t="n">
        <v>54.1</v>
      </c>
      <c r="D29" s="12" t="n">
        <v>61.4</v>
      </c>
    </row>
    <row r="30">
      <c r="A30" s="4" t="inlineStr">
        <is>
          <t>Atria | Sale Or Transition Of Senior Housing Communities Operated By Related Party</t>
        </is>
      </c>
    </row>
    <row r="31">
      <c r="A31" s="3" t="inlineStr">
        <is>
          <t>Related party transaction</t>
        </is>
      </c>
    </row>
    <row r="32">
      <c r="A32" s="4" t="inlineStr">
        <is>
          <t>Related party fees | $</t>
        </is>
      </c>
      <c r="B32" s="14" t="n">
        <v>20.3</v>
      </c>
      <c r="C32" s="14" t="n">
        <v>1.1</v>
      </c>
      <c r="D32" s="14" t="n">
        <v>0.7</v>
      </c>
    </row>
    <row r="33">
      <c r="A33" s="4" t="inlineStr">
        <is>
          <t>Ardent</t>
        </is>
      </c>
    </row>
    <row r="34">
      <c r="A34" s="3" t="inlineStr">
        <is>
          <t>Related party transaction</t>
        </is>
      </c>
    </row>
    <row r="35">
      <c r="A35" s="4" t="inlineStr">
        <is>
          <t>Revenue from related parties | $</t>
        </is>
      </c>
      <c r="B35" s="14" t="n">
        <v>127.2</v>
      </c>
      <c r="C35" s="14" t="n">
        <v>122.6</v>
      </c>
      <c r="D35" s="14" t="n">
        <v>118.8</v>
      </c>
    </row>
    <row r="36">
      <c r="A36" s="4" t="inlineStr">
        <is>
          <t>Eclipse Senior Living (ESL)</t>
        </is>
      </c>
    </row>
    <row r="37">
      <c r="A37" s="3" t="inlineStr">
        <is>
          <t>Related party transaction</t>
        </is>
      </c>
    </row>
    <row r="38">
      <c r="A38" s="4" t="inlineStr">
        <is>
          <t>Related party fees | $</t>
        </is>
      </c>
      <c r="B38" s="14" t="n">
        <v>11.8</v>
      </c>
      <c r="C38" s="14" t="n">
        <v>15.1</v>
      </c>
      <c r="D38" s="14" t="n">
        <v>14.6</v>
      </c>
    </row>
    <row r="39">
      <c r="A39" s="4" t="inlineStr">
        <is>
          <t>Eclipse Senior Living (ESL) | Transition Of Operations At Senior Housing Communities</t>
        </is>
      </c>
    </row>
    <row r="40">
      <c r="A40" s="3" t="inlineStr">
        <is>
          <t>Related party transaction</t>
        </is>
      </c>
    </row>
    <row r="41">
      <c r="A41" s="4" t="inlineStr">
        <is>
          <t>Related party fees | $</t>
        </is>
      </c>
      <c r="B41" s="5" t="n">
        <v>24</v>
      </c>
      <c r="C41" s="12" t="n">
        <v>5.2</v>
      </c>
      <c r="D41" s="12" t="n">
        <v>8.19999999999999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0" customWidth="1" min="1" max="1"/>
    <col width="28" customWidth="1" min="2" max="2"/>
    <col width="28" customWidth="1" min="3" max="3"/>
    <col width="28" customWidth="1" min="4" max="4"/>
  </cols>
  <sheetData>
    <row r="1">
      <c r="A1" s="1" t="inlineStr">
        <is>
          <t>Segment Information (Narrative) (Details)</t>
        </is>
      </c>
      <c r="B1" s="2" t="inlineStr">
        <is>
          <t>12 Months Ended</t>
        </is>
      </c>
    </row>
    <row r="2">
      <c r="B2" s="2" t="inlineStr">
        <is>
          <t>Dec. 31, 2021USD ($)segment</t>
        </is>
      </c>
      <c r="C2" s="2" t="inlineStr">
        <is>
          <t>Dec. 31, 2020USD ($)segment</t>
        </is>
      </c>
      <c r="D2" s="2" t="inlineStr">
        <is>
          <t>Dec. 31, 2019USD ($)segment</t>
        </is>
      </c>
    </row>
    <row r="3">
      <c r="A3" s="3" t="inlineStr">
        <is>
          <t>Segment Reporting [Abstract]</t>
        </is>
      </c>
    </row>
    <row r="4">
      <c r="A4" s="4" t="inlineStr">
        <is>
          <t>Number of reportable segments | segment</t>
        </is>
      </c>
      <c r="B4" s="6" t="n">
        <v>3</v>
      </c>
      <c r="C4" s="6" t="n">
        <v>3</v>
      </c>
      <c r="D4" s="6" t="n">
        <v>3</v>
      </c>
    </row>
    <row r="5">
      <c r="A5" s="4" t="inlineStr">
        <is>
          <t>Intersegment activity</t>
        </is>
      </c>
      <c r="B5" s="5" t="n">
        <v>0</v>
      </c>
    </row>
    <row r="6">
      <c r="A6" s="3" t="inlineStr">
        <is>
          <t>Segment Reporting Information</t>
        </is>
      </c>
    </row>
    <row r="7">
      <c r="A7" s="4" t="inlineStr">
        <is>
          <t>Office building and other services costs</t>
        </is>
      </c>
      <c r="B7" s="6" t="n">
        <v>4433000</v>
      </c>
      <c r="C7" s="5" t="n">
        <v>2315000</v>
      </c>
      <c r="D7" s="5" t="n">
        <v>2319000</v>
      </c>
    </row>
    <row r="8">
      <c r="A8" s="4" t="inlineStr">
        <is>
          <t>Operating Segments | Triple-net leased properties</t>
        </is>
      </c>
    </row>
    <row r="9">
      <c r="A9" s="3" t="inlineStr">
        <is>
          <t>Segment Reporting Information</t>
        </is>
      </c>
    </row>
    <row r="10">
      <c r="A10" s="4" t="inlineStr">
        <is>
          <t>Office building and other services costs</t>
        </is>
      </c>
      <c r="B10" s="6" t="n">
        <v>0</v>
      </c>
      <c r="C10" s="6" t="n">
        <v>0</v>
      </c>
      <c r="D10" s="6" t="n">
        <v>0</v>
      </c>
    </row>
    <row r="11">
      <c r="A11" s="4" t="inlineStr">
        <is>
          <t>Operating Segments | Senior living operations</t>
        </is>
      </c>
    </row>
    <row r="12">
      <c r="A12" s="3" t="inlineStr">
        <is>
          <t>Segment Reporting Information</t>
        </is>
      </c>
    </row>
    <row r="13">
      <c r="A13" s="4" t="inlineStr">
        <is>
          <t>Office building and other services costs</t>
        </is>
      </c>
      <c r="B13" s="6" t="n">
        <v>0</v>
      </c>
      <c r="C13" s="6" t="n">
        <v>0</v>
      </c>
      <c r="D13" s="6" t="n">
        <v>0</v>
      </c>
    </row>
    <row r="14">
      <c r="A14" s="4" t="inlineStr">
        <is>
          <t>Operating Segments | Office operations</t>
        </is>
      </c>
    </row>
    <row r="15">
      <c r="A15" s="3" t="inlineStr">
        <is>
          <t>Segment Reporting Information</t>
        </is>
      </c>
    </row>
    <row r="16">
      <c r="A16" s="4" t="inlineStr">
        <is>
          <t>Office building and other services costs</t>
        </is>
      </c>
      <c r="B16" s="6" t="n">
        <v>1798000</v>
      </c>
      <c r="C16" s="6" t="n">
        <v>2315000</v>
      </c>
      <c r="D16" s="6" t="n">
        <v>2319000</v>
      </c>
    </row>
    <row r="17">
      <c r="A17" s="4" t="inlineStr">
        <is>
          <t>All Other</t>
        </is>
      </c>
    </row>
    <row r="18">
      <c r="A18" s="3" t="inlineStr">
        <is>
          <t>Segment Reporting Information</t>
        </is>
      </c>
    </row>
    <row r="19">
      <c r="A19" s="4" t="inlineStr">
        <is>
          <t>Office building and other services costs</t>
        </is>
      </c>
      <c r="B19" s="5" t="n">
        <v>2635000</v>
      </c>
      <c r="C19" s="5" t="n">
        <v>0</v>
      </c>
      <c r="D19"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Income Statement by Segment)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ntal income</t>
        </is>
      </c>
      <c r="B4" s="5" t="n">
        <v>1448120</v>
      </c>
      <c r="C4" s="5" t="n">
        <v>1494892</v>
      </c>
      <c r="D4" s="5" t="n">
        <v>1609876</v>
      </c>
    </row>
    <row r="5">
      <c r="A5" s="4" t="inlineStr">
        <is>
          <t>Interest and other income</t>
        </is>
      </c>
      <c r="B5" s="6" t="n">
        <v>14809</v>
      </c>
      <c r="C5" s="6" t="n">
        <v>7609</v>
      </c>
      <c r="D5" s="6" t="n">
        <v>10984</v>
      </c>
    </row>
    <row r="6">
      <c r="A6" s="4" t="inlineStr">
        <is>
          <t>Total revenues</t>
        </is>
      </c>
      <c r="B6" s="6" t="n">
        <v>3828007</v>
      </c>
      <c r="C6" s="6" t="n">
        <v>3795357</v>
      </c>
      <c r="D6" s="6" t="n">
        <v>3872750</v>
      </c>
    </row>
    <row r="7">
      <c r="A7" s="3" t="inlineStr">
        <is>
          <t>Less:</t>
        </is>
      </c>
    </row>
    <row r="8">
      <c r="A8" s="4" t="inlineStr">
        <is>
          <t>Interest and other income</t>
        </is>
      </c>
      <c r="B8" s="6" t="n">
        <v>14809</v>
      </c>
      <c r="C8" s="6" t="n">
        <v>7609</v>
      </c>
      <c r="D8" s="6" t="n">
        <v>10984</v>
      </c>
    </row>
    <row r="9">
      <c r="A9" s="4" t="inlineStr">
        <is>
          <t>Property-level operating expenses</t>
        </is>
      </c>
      <c r="B9" s="6" t="n">
        <v>2084064</v>
      </c>
      <c r="C9" s="6" t="n">
        <v>1937443</v>
      </c>
      <c r="D9" s="6" t="n">
        <v>1808208</v>
      </c>
    </row>
    <row r="10">
      <c r="A10" s="4" t="inlineStr">
        <is>
          <t>Office building and other services costs</t>
        </is>
      </c>
      <c r="B10" s="6" t="n">
        <v>4433</v>
      </c>
      <c r="C10" s="6" t="n">
        <v>2315</v>
      </c>
      <c r="D10" s="6" t="n">
        <v>2319</v>
      </c>
    </row>
    <row r="11">
      <c r="A11" s="4" t="inlineStr">
        <is>
          <t>Segment NOI</t>
        </is>
      </c>
      <c r="B11" s="6" t="n">
        <v>1724701</v>
      </c>
      <c r="C11" s="6" t="n">
        <v>1847990</v>
      </c>
      <c r="D11" s="6" t="n">
        <v>2051239</v>
      </c>
    </row>
    <row r="12">
      <c r="A12" s="4" t="inlineStr">
        <is>
          <t>Interest expense</t>
        </is>
      </c>
      <c r="B12" s="6" t="n">
        <v>-440089</v>
      </c>
      <c r="C12" s="6" t="n">
        <v>-469541</v>
      </c>
      <c r="D12" s="6" t="n">
        <v>-451662</v>
      </c>
    </row>
    <row r="13">
      <c r="A13" s="4" t="inlineStr">
        <is>
          <t>Depreciation and amortization</t>
        </is>
      </c>
      <c r="B13" s="6" t="n">
        <v>-1197403</v>
      </c>
      <c r="C13" s="6" t="n">
        <v>-1109763</v>
      </c>
      <c r="D13" s="6" t="n">
        <v>-1045620</v>
      </c>
    </row>
    <row r="14">
      <c r="A14" s="4" t="inlineStr">
        <is>
          <t>General, administrative and professional fees</t>
        </is>
      </c>
      <c r="B14" s="6" t="n">
        <v>-129758</v>
      </c>
      <c r="C14" s="6" t="n">
        <v>-130158</v>
      </c>
      <c r="D14" s="6" t="n">
        <v>-158726</v>
      </c>
    </row>
    <row r="15">
      <c r="A15" s="4" t="inlineStr">
        <is>
          <t>Loss on extinguishment of debt, net</t>
        </is>
      </c>
      <c r="B15" s="6" t="n">
        <v>-59299</v>
      </c>
      <c r="C15" s="6" t="n">
        <v>-10791</v>
      </c>
      <c r="D15" s="6" t="n">
        <v>-41900</v>
      </c>
    </row>
    <row r="16">
      <c r="A16" s="4" t="inlineStr">
        <is>
          <t>Transaction expenses and deal costs</t>
        </is>
      </c>
      <c r="B16" s="6" t="n">
        <v>-47318</v>
      </c>
      <c r="C16" s="6" t="n">
        <v>-29812</v>
      </c>
      <c r="D16" s="6" t="n">
        <v>-15235</v>
      </c>
    </row>
    <row r="17">
      <c r="A17" s="4" t="inlineStr">
        <is>
          <t>Allowance on loans receivable and investments</t>
        </is>
      </c>
      <c r="B17" s="6" t="n">
        <v>9082</v>
      </c>
      <c r="C17" s="6" t="n">
        <v>-24238</v>
      </c>
    </row>
    <row r="18">
      <c r="A18" s="4" t="inlineStr">
        <is>
          <t>Other</t>
        </is>
      </c>
      <c r="B18" s="6" t="n">
        <v>37110</v>
      </c>
      <c r="C18" s="6" t="n">
        <v>707</v>
      </c>
      <c r="D18" s="6" t="n">
        <v>-10339</v>
      </c>
    </row>
    <row r="19">
      <c r="A19" s="4" t="inlineStr">
        <is>
          <t>Income (loss) from unconsolidated entities</t>
        </is>
      </c>
      <c r="B19" s="6" t="n">
        <v>4983</v>
      </c>
      <c r="C19" s="6" t="n">
        <v>1844</v>
      </c>
      <c r="D19" s="6" t="n">
        <v>-2454</v>
      </c>
    </row>
    <row r="20">
      <c r="A20" s="4" t="inlineStr">
        <is>
          <t>Gain on real estate dispositions</t>
        </is>
      </c>
      <c r="B20" s="6" t="n">
        <v>218788</v>
      </c>
      <c r="C20" s="6" t="n">
        <v>262218</v>
      </c>
      <c r="D20" s="6" t="n">
        <v>26022</v>
      </c>
    </row>
    <row r="21">
      <c r="A21" s="4" t="inlineStr">
        <is>
          <t>Income tax (expense) benefit</t>
        </is>
      </c>
      <c r="B21" s="6" t="n">
        <v>-4827</v>
      </c>
      <c r="C21" s="6" t="n">
        <v>96534</v>
      </c>
      <c r="D21" s="6" t="n">
        <v>56310</v>
      </c>
    </row>
    <row r="22">
      <c r="A22" s="4" t="inlineStr">
        <is>
          <t>Income from continuing operations</t>
        </is>
      </c>
      <c r="B22" s="6" t="n">
        <v>56559</v>
      </c>
      <c r="C22" s="6" t="n">
        <v>441185</v>
      </c>
      <c r="D22" s="6" t="n">
        <v>439297</v>
      </c>
    </row>
    <row r="23">
      <c r="A23" s="4" t="inlineStr">
        <is>
          <t>Net income</t>
        </is>
      </c>
      <c r="B23" s="6" t="n">
        <v>56559</v>
      </c>
      <c r="C23" s="6" t="n">
        <v>441185</v>
      </c>
      <c r="D23" s="6" t="n">
        <v>439297</v>
      </c>
    </row>
    <row r="24">
      <c r="A24" s="4" t="inlineStr">
        <is>
          <t>Other comprehensive (loss) income</t>
        </is>
      </c>
      <c r="B24" s="6" t="n">
        <v>7551</v>
      </c>
      <c r="C24" s="6" t="n">
        <v>2036</v>
      </c>
      <c r="D24" s="6" t="n">
        <v>6281</v>
      </c>
    </row>
    <row r="25">
      <c r="A25" s="4" t="inlineStr">
        <is>
          <t>Net income</t>
        </is>
      </c>
      <c r="B25" s="6" t="n">
        <v>49008</v>
      </c>
      <c r="C25" s="6" t="n">
        <v>439149</v>
      </c>
      <c r="D25" s="6" t="n">
        <v>433016</v>
      </c>
    </row>
    <row r="26">
      <c r="A26" s="4" t="inlineStr">
        <is>
          <t>Income from loans and investments</t>
        </is>
      </c>
      <c r="B26" s="6" t="n">
        <v>74981</v>
      </c>
      <c r="C26" s="6" t="n">
        <v>80505</v>
      </c>
      <c r="D26" s="6" t="n">
        <v>89201</v>
      </c>
    </row>
    <row r="27">
      <c r="A27" s="4" t="inlineStr">
        <is>
          <t>Other</t>
        </is>
      </c>
      <c r="B27" s="6" t="n">
        <v>37110</v>
      </c>
      <c r="C27" s="6" t="n">
        <v>707</v>
      </c>
      <c r="D27" s="6" t="n">
        <v>-10339</v>
      </c>
    </row>
    <row r="28">
      <c r="A28" s="4" t="inlineStr">
        <is>
          <t>Income from loans and investments</t>
        </is>
      </c>
      <c r="B28" s="6" t="n">
        <v>74981</v>
      </c>
      <c r="C28" s="6" t="n">
        <v>80505</v>
      </c>
      <c r="D28" s="6" t="n">
        <v>89201</v>
      </c>
    </row>
    <row r="29">
      <c r="A29" s="4" t="inlineStr">
        <is>
          <t>Operating Segments | Triple-net leased properties</t>
        </is>
      </c>
    </row>
    <row r="30">
      <c r="A30" s="3" t="inlineStr">
        <is>
          <t>Revenues</t>
        </is>
      </c>
    </row>
    <row r="31">
      <c r="A31" s="4" t="inlineStr">
        <is>
          <t>Rental income</t>
        </is>
      </c>
      <c r="B31" s="6" t="n">
        <v>653823</v>
      </c>
      <c r="C31" s="6" t="n">
        <v>695265</v>
      </c>
      <c r="D31" s="6" t="n">
        <v>780898</v>
      </c>
    </row>
    <row r="32">
      <c r="A32" s="4" t="inlineStr">
        <is>
          <t>Interest and other income</t>
        </is>
      </c>
      <c r="B32" s="6" t="n">
        <v>0</v>
      </c>
      <c r="C32" s="6" t="n">
        <v>0</v>
      </c>
      <c r="D32" s="6" t="n">
        <v>0</v>
      </c>
    </row>
    <row r="33">
      <c r="A33" s="4" t="inlineStr">
        <is>
          <t>Total revenues</t>
        </is>
      </c>
      <c r="B33" s="6" t="n">
        <v>653823</v>
      </c>
      <c r="C33" s="6" t="n">
        <v>695265</v>
      </c>
      <c r="D33" s="6" t="n">
        <v>780898</v>
      </c>
    </row>
    <row r="34">
      <c r="A34" s="3" t="inlineStr">
        <is>
          <t>Less:</t>
        </is>
      </c>
    </row>
    <row r="35">
      <c r="A35" s="4" t="inlineStr">
        <is>
          <t>Interest and other income</t>
        </is>
      </c>
      <c r="B35" s="6" t="n">
        <v>0</v>
      </c>
      <c r="C35" s="6" t="n">
        <v>0</v>
      </c>
      <c r="D35" s="6" t="n">
        <v>0</v>
      </c>
    </row>
    <row r="36">
      <c r="A36" s="4" t="inlineStr">
        <is>
          <t>Property-level operating expenses</t>
        </is>
      </c>
      <c r="B36" s="6" t="n">
        <v>15335</v>
      </c>
      <c r="C36" s="6" t="n">
        <v>22160</v>
      </c>
      <c r="D36" s="6" t="n">
        <v>26561</v>
      </c>
    </row>
    <row r="37">
      <c r="A37" s="4" t="inlineStr">
        <is>
          <t>Office building and other services costs</t>
        </is>
      </c>
      <c r="B37" s="6" t="n">
        <v>0</v>
      </c>
      <c r="C37" s="6" t="n">
        <v>0</v>
      </c>
      <c r="D37" s="6" t="n">
        <v>0</v>
      </c>
    </row>
    <row r="38">
      <c r="A38" s="4" t="inlineStr">
        <is>
          <t>Segment NOI</t>
        </is>
      </c>
      <c r="B38" s="6" t="n">
        <v>638488</v>
      </c>
      <c r="C38" s="6" t="n">
        <v>673105</v>
      </c>
      <c r="D38" s="6" t="n">
        <v>754337</v>
      </c>
    </row>
    <row r="39">
      <c r="A39" s="4" t="inlineStr">
        <is>
          <t>Income from loans and investments</t>
        </is>
      </c>
      <c r="B39" s="6" t="n">
        <v>0</v>
      </c>
      <c r="C39" s="6" t="n">
        <v>0</v>
      </c>
      <c r="D39" s="6" t="n">
        <v>0</v>
      </c>
    </row>
    <row r="40">
      <c r="A40" s="4" t="inlineStr">
        <is>
          <t>Income from loans and investments</t>
        </is>
      </c>
      <c r="B40" s="6" t="n">
        <v>0</v>
      </c>
      <c r="C40" s="6" t="n">
        <v>0</v>
      </c>
      <c r="D40" s="6" t="n">
        <v>0</v>
      </c>
    </row>
    <row r="41">
      <c r="A41" s="4" t="inlineStr">
        <is>
          <t>Operating Segments | Senior living operations</t>
        </is>
      </c>
    </row>
    <row r="42">
      <c r="A42" s="3" t="inlineStr">
        <is>
          <t>Revenues</t>
        </is>
      </c>
    </row>
    <row r="43">
      <c r="A43" s="4" t="inlineStr">
        <is>
          <t>Rental income</t>
        </is>
      </c>
      <c r="B43" s="6" t="n">
        <v>0</v>
      </c>
      <c r="C43" s="6" t="n">
        <v>0</v>
      </c>
      <c r="D43" s="6" t="n">
        <v>0</v>
      </c>
    </row>
    <row r="44">
      <c r="A44" s="4" t="inlineStr">
        <is>
          <t>Interest and other income</t>
        </is>
      </c>
      <c r="B44" s="6" t="n">
        <v>0</v>
      </c>
      <c r="C44" s="6" t="n">
        <v>0</v>
      </c>
      <c r="D44" s="6" t="n">
        <v>0</v>
      </c>
    </row>
    <row r="45">
      <c r="A45" s="4" t="inlineStr">
        <is>
          <t>Total revenues</t>
        </is>
      </c>
      <c r="B45" s="6" t="n">
        <v>2270001</v>
      </c>
      <c r="C45" s="6" t="n">
        <v>2197160</v>
      </c>
      <c r="D45" s="6" t="n">
        <v>2151533</v>
      </c>
    </row>
    <row r="46">
      <c r="A46" s="3" t="inlineStr">
        <is>
          <t>Less:</t>
        </is>
      </c>
    </row>
    <row r="47">
      <c r="A47" s="4" t="inlineStr">
        <is>
          <t>Interest and other income</t>
        </is>
      </c>
      <c r="B47" s="6" t="n">
        <v>0</v>
      </c>
      <c r="C47" s="6" t="n">
        <v>0</v>
      </c>
      <c r="D47" s="6" t="n">
        <v>0</v>
      </c>
    </row>
    <row r="48">
      <c r="A48" s="4" t="inlineStr">
        <is>
          <t>Property-level operating expenses</t>
        </is>
      </c>
      <c r="B48" s="6" t="n">
        <v>1811728</v>
      </c>
      <c r="C48" s="6" t="n">
        <v>1658671</v>
      </c>
      <c r="D48" s="6" t="n">
        <v>1521398</v>
      </c>
    </row>
    <row r="49">
      <c r="A49" s="4" t="inlineStr">
        <is>
          <t>Office building and other services costs</t>
        </is>
      </c>
      <c r="B49" s="6" t="n">
        <v>0</v>
      </c>
      <c r="C49" s="6" t="n">
        <v>0</v>
      </c>
      <c r="D49" s="6" t="n">
        <v>0</v>
      </c>
    </row>
    <row r="50">
      <c r="A50" s="4" t="inlineStr">
        <is>
          <t>Segment NOI</t>
        </is>
      </c>
      <c r="B50" s="6" t="n">
        <v>458273</v>
      </c>
      <c r="C50" s="6" t="n">
        <v>538489</v>
      </c>
      <c r="D50" s="6" t="n">
        <v>630135</v>
      </c>
    </row>
    <row r="51">
      <c r="A51" s="4" t="inlineStr">
        <is>
          <t>Income from loans and investments</t>
        </is>
      </c>
      <c r="B51" s="6" t="n">
        <v>0</v>
      </c>
      <c r="C51" s="6" t="n">
        <v>0</v>
      </c>
      <c r="D51" s="6" t="n">
        <v>0</v>
      </c>
    </row>
    <row r="52">
      <c r="A52" s="4" t="inlineStr">
        <is>
          <t>Income from loans and investments</t>
        </is>
      </c>
      <c r="B52" s="6" t="n">
        <v>0</v>
      </c>
      <c r="C52" s="6" t="n">
        <v>0</v>
      </c>
      <c r="D52" s="6" t="n">
        <v>0</v>
      </c>
    </row>
    <row r="53">
      <c r="A53" s="4" t="inlineStr">
        <is>
          <t>Operating Segments | Office operations</t>
        </is>
      </c>
    </row>
    <row r="54">
      <c r="A54" s="3" t="inlineStr">
        <is>
          <t>Revenues</t>
        </is>
      </c>
    </row>
    <row r="55">
      <c r="A55" s="4" t="inlineStr">
        <is>
          <t>Rental income</t>
        </is>
      </c>
      <c r="B55" s="6" t="n">
        <v>794297</v>
      </c>
      <c r="C55" s="6" t="n">
        <v>799627</v>
      </c>
      <c r="D55" s="6" t="n">
        <v>828978</v>
      </c>
    </row>
    <row r="56">
      <c r="A56" s="4" t="inlineStr">
        <is>
          <t>Interest and other income</t>
        </is>
      </c>
      <c r="B56" s="6" t="n">
        <v>0</v>
      </c>
      <c r="C56" s="6" t="n">
        <v>0</v>
      </c>
      <c r="D56" s="6" t="n">
        <v>0</v>
      </c>
    </row>
    <row r="57">
      <c r="A57" s="4" t="inlineStr">
        <is>
          <t>Total revenues</t>
        </is>
      </c>
      <c r="B57" s="6" t="n">
        <v>802681</v>
      </c>
      <c r="C57" s="6" t="n">
        <v>808302</v>
      </c>
      <c r="D57" s="6" t="n">
        <v>836725</v>
      </c>
    </row>
    <row r="58">
      <c r="A58" s="3" t="inlineStr">
        <is>
          <t>Less:</t>
        </is>
      </c>
    </row>
    <row r="59">
      <c r="A59" s="4" t="inlineStr">
        <is>
          <t>Interest and other income</t>
        </is>
      </c>
      <c r="B59" s="6" t="n">
        <v>0</v>
      </c>
      <c r="C59" s="6" t="n">
        <v>0</v>
      </c>
      <c r="D59" s="6" t="n">
        <v>0</v>
      </c>
    </row>
    <row r="60">
      <c r="A60" s="4" t="inlineStr">
        <is>
          <t>Property-level operating expenses</t>
        </is>
      </c>
      <c r="B60" s="6" t="n">
        <v>257001</v>
      </c>
      <c r="C60" s="6" t="n">
        <v>256612</v>
      </c>
      <c r="D60" s="6" t="n">
        <v>260249</v>
      </c>
    </row>
    <row r="61">
      <c r="A61" s="4" t="inlineStr">
        <is>
          <t>Office building and other services costs</t>
        </is>
      </c>
      <c r="B61" s="6" t="n">
        <v>1798</v>
      </c>
      <c r="C61" s="6" t="n">
        <v>2315</v>
      </c>
      <c r="D61" s="6" t="n">
        <v>2319</v>
      </c>
    </row>
    <row r="62">
      <c r="A62" s="4" t="inlineStr">
        <is>
          <t>Segment NOI</t>
        </is>
      </c>
      <c r="B62" s="6" t="n">
        <v>543882</v>
      </c>
      <c r="C62" s="6" t="n">
        <v>549375</v>
      </c>
      <c r="D62" s="6" t="n">
        <v>574157</v>
      </c>
    </row>
    <row r="63">
      <c r="A63" s="4" t="inlineStr">
        <is>
          <t>Income from loans and investments</t>
        </is>
      </c>
      <c r="B63" s="6" t="n">
        <v>0</v>
      </c>
      <c r="C63" s="6" t="n">
        <v>0</v>
      </c>
      <c r="D63" s="6" t="n">
        <v>0</v>
      </c>
    </row>
    <row r="64">
      <c r="A64" s="4" t="inlineStr">
        <is>
          <t>Income from loans and investments</t>
        </is>
      </c>
      <c r="B64" s="6" t="n">
        <v>0</v>
      </c>
      <c r="C64" s="6" t="n">
        <v>0</v>
      </c>
      <c r="D64" s="6" t="n">
        <v>0</v>
      </c>
    </row>
    <row r="65">
      <c r="A65" s="4" t="inlineStr">
        <is>
          <t>All Other</t>
        </is>
      </c>
    </row>
    <row r="66">
      <c r="A66" s="3" t="inlineStr">
        <is>
          <t>Revenues</t>
        </is>
      </c>
    </row>
    <row r="67">
      <c r="A67" s="4" t="inlineStr">
        <is>
          <t>Rental income</t>
        </is>
      </c>
      <c r="B67" s="6" t="n">
        <v>0</v>
      </c>
      <c r="C67" s="6" t="n">
        <v>0</v>
      </c>
      <c r="D67" s="6" t="n">
        <v>0</v>
      </c>
    </row>
    <row r="68">
      <c r="A68" s="4" t="inlineStr">
        <is>
          <t>Interest and other income</t>
        </is>
      </c>
      <c r="B68" s="6" t="n">
        <v>14809</v>
      </c>
      <c r="C68" s="6" t="n">
        <v>7609</v>
      </c>
      <c r="D68" s="6" t="n">
        <v>10984</v>
      </c>
    </row>
    <row r="69">
      <c r="A69" s="4" t="inlineStr">
        <is>
          <t>Total revenues</t>
        </is>
      </c>
      <c r="B69" s="6" t="n">
        <v>101502</v>
      </c>
      <c r="C69" s="6" t="n">
        <v>94630</v>
      </c>
      <c r="D69" s="6" t="n">
        <v>103594</v>
      </c>
    </row>
    <row r="70">
      <c r="A70" s="3" t="inlineStr">
        <is>
          <t>Less:</t>
        </is>
      </c>
    </row>
    <row r="71">
      <c r="A71" s="4" t="inlineStr">
        <is>
          <t>Interest and other income</t>
        </is>
      </c>
      <c r="B71" s="6" t="n">
        <v>14809</v>
      </c>
      <c r="C71" s="6" t="n">
        <v>7609</v>
      </c>
      <c r="D71" s="6" t="n">
        <v>10984</v>
      </c>
    </row>
    <row r="72">
      <c r="A72" s="4" t="inlineStr">
        <is>
          <t>Property-level operating expenses</t>
        </is>
      </c>
      <c r="B72" s="6" t="n">
        <v>0</v>
      </c>
      <c r="C72" s="6" t="n">
        <v>0</v>
      </c>
      <c r="D72" s="6" t="n">
        <v>0</v>
      </c>
    </row>
    <row r="73">
      <c r="A73" s="4" t="inlineStr">
        <is>
          <t>Office building and other services costs</t>
        </is>
      </c>
      <c r="B73" s="6" t="n">
        <v>2635</v>
      </c>
      <c r="C73" s="6" t="n">
        <v>0</v>
      </c>
      <c r="D73" s="6" t="n">
        <v>0</v>
      </c>
    </row>
    <row r="74">
      <c r="A74" s="4" t="inlineStr">
        <is>
          <t>Segment NOI</t>
        </is>
      </c>
      <c r="B74" s="6" t="n">
        <v>84058</v>
      </c>
      <c r="C74" s="6" t="n">
        <v>87021</v>
      </c>
      <c r="D74" s="6" t="n">
        <v>92610</v>
      </c>
    </row>
    <row r="75">
      <c r="A75" s="4" t="inlineStr">
        <is>
          <t>Income from loans and investments</t>
        </is>
      </c>
      <c r="B75" s="6" t="n">
        <v>74981</v>
      </c>
      <c r="C75" s="6" t="n">
        <v>80505</v>
      </c>
      <c r="D75" s="6" t="n">
        <v>89201</v>
      </c>
    </row>
    <row r="76">
      <c r="A76" s="4" t="inlineStr">
        <is>
          <t>Income from loans and investments</t>
        </is>
      </c>
      <c r="B76" s="6" t="n">
        <v>74981</v>
      </c>
      <c r="C76" s="6" t="n">
        <v>80505</v>
      </c>
      <c r="D76" s="6" t="n">
        <v>89201</v>
      </c>
    </row>
    <row r="77">
      <c r="A77" s="4" t="inlineStr">
        <is>
          <t>Resident fees and services</t>
        </is>
      </c>
    </row>
    <row r="78">
      <c r="A78" s="3" t="inlineStr">
        <is>
          <t>Revenues</t>
        </is>
      </c>
    </row>
    <row r="79">
      <c r="A79" s="4" t="inlineStr">
        <is>
          <t>Revenue from contracts with customers</t>
        </is>
      </c>
      <c r="B79" s="6" t="n">
        <v>2270001</v>
      </c>
      <c r="C79" s="6" t="n">
        <v>2197160</v>
      </c>
      <c r="D79" s="6" t="n">
        <v>2151533</v>
      </c>
    </row>
    <row r="80">
      <c r="A80" s="4" t="inlineStr">
        <is>
          <t>Resident fees and services | Operating Segments | Triple-net leased properties</t>
        </is>
      </c>
    </row>
    <row r="81">
      <c r="A81" s="3" t="inlineStr">
        <is>
          <t>Revenues</t>
        </is>
      </c>
    </row>
    <row r="82">
      <c r="A82" s="4" t="inlineStr">
        <is>
          <t>Revenue from contracts with customers</t>
        </is>
      </c>
      <c r="B82" s="6" t="n">
        <v>0</v>
      </c>
      <c r="C82" s="6" t="n">
        <v>0</v>
      </c>
      <c r="D82" s="6" t="n">
        <v>0</v>
      </c>
    </row>
    <row r="83">
      <c r="A83" s="4" t="inlineStr">
        <is>
          <t>Resident fees and services | Operating Segments | Senior living operations</t>
        </is>
      </c>
    </row>
    <row r="84">
      <c r="A84" s="3" t="inlineStr">
        <is>
          <t>Revenues</t>
        </is>
      </c>
    </row>
    <row r="85">
      <c r="A85" s="4" t="inlineStr">
        <is>
          <t>Revenue from contracts with customers</t>
        </is>
      </c>
      <c r="B85" s="6" t="n">
        <v>2270001</v>
      </c>
      <c r="C85" s="6" t="n">
        <v>2197160</v>
      </c>
      <c r="D85" s="6" t="n">
        <v>2151533</v>
      </c>
    </row>
    <row r="86">
      <c r="A86" s="4" t="inlineStr">
        <is>
          <t>Resident fees and services | Operating Segments | Office operations</t>
        </is>
      </c>
    </row>
    <row r="87">
      <c r="A87" s="3" t="inlineStr">
        <is>
          <t>Revenues</t>
        </is>
      </c>
    </row>
    <row r="88">
      <c r="A88" s="4" t="inlineStr">
        <is>
          <t>Revenue from contracts with customers</t>
        </is>
      </c>
      <c r="B88" s="6" t="n">
        <v>0</v>
      </c>
      <c r="C88" s="6" t="n">
        <v>0</v>
      </c>
      <c r="D88" s="6" t="n">
        <v>0</v>
      </c>
    </row>
    <row r="89">
      <c r="A89" s="4" t="inlineStr">
        <is>
          <t>Resident fees and services | All Other</t>
        </is>
      </c>
    </row>
    <row r="90">
      <c r="A90" s="3" t="inlineStr">
        <is>
          <t>Revenues</t>
        </is>
      </c>
    </row>
    <row r="91">
      <c r="A91" s="4" t="inlineStr">
        <is>
          <t>Revenue from contracts with customers</t>
        </is>
      </c>
      <c r="B91" s="6" t="n">
        <v>0</v>
      </c>
      <c r="C91" s="6" t="n">
        <v>0</v>
      </c>
      <c r="D91" s="6" t="n">
        <v>0</v>
      </c>
    </row>
    <row r="92">
      <c r="A92" s="4" t="inlineStr">
        <is>
          <t>Office building and other services revenue</t>
        </is>
      </c>
    </row>
    <row r="93">
      <c r="A93" s="3" t="inlineStr">
        <is>
          <t>Revenues</t>
        </is>
      </c>
    </row>
    <row r="94">
      <c r="A94" s="4" t="inlineStr">
        <is>
          <t>Revenue from contracts with customers</t>
        </is>
      </c>
      <c r="B94" s="6" t="n">
        <v>20096</v>
      </c>
      <c r="C94" s="6" t="n">
        <v>15191</v>
      </c>
      <c r="D94" s="6" t="n">
        <v>11156</v>
      </c>
    </row>
    <row r="95">
      <c r="A95" s="4" t="inlineStr">
        <is>
          <t>Office building and other services revenue | Operating Segments | Triple-net leased properties</t>
        </is>
      </c>
    </row>
    <row r="96">
      <c r="A96" s="3" t="inlineStr">
        <is>
          <t>Revenues</t>
        </is>
      </c>
    </row>
    <row r="97">
      <c r="A97" s="4" t="inlineStr">
        <is>
          <t>Revenue from contracts with customers</t>
        </is>
      </c>
      <c r="B97" s="6" t="n">
        <v>0</v>
      </c>
      <c r="C97" s="6" t="n">
        <v>0</v>
      </c>
      <c r="D97" s="6" t="n">
        <v>0</v>
      </c>
    </row>
    <row r="98">
      <c r="A98" s="4" t="inlineStr">
        <is>
          <t>Office building and other services revenue | Operating Segments | Senior living operations</t>
        </is>
      </c>
    </row>
    <row r="99">
      <c r="A99" s="3" t="inlineStr">
        <is>
          <t>Revenues</t>
        </is>
      </c>
    </row>
    <row r="100">
      <c r="A100" s="4" t="inlineStr">
        <is>
          <t>Revenue from contracts with customers</t>
        </is>
      </c>
      <c r="B100" s="6" t="n">
        <v>0</v>
      </c>
      <c r="C100" s="6" t="n">
        <v>0</v>
      </c>
      <c r="D100" s="6" t="n">
        <v>0</v>
      </c>
    </row>
    <row r="101">
      <c r="A101" s="4" t="inlineStr">
        <is>
          <t>Office building and other services revenue | Operating Segments | Office operations</t>
        </is>
      </c>
    </row>
    <row r="102">
      <c r="A102" s="3" t="inlineStr">
        <is>
          <t>Revenues</t>
        </is>
      </c>
    </row>
    <row r="103">
      <c r="A103" s="4" t="inlineStr">
        <is>
          <t>Revenue from contracts with customers</t>
        </is>
      </c>
      <c r="B103" s="6" t="n">
        <v>8384</v>
      </c>
      <c r="C103" s="6" t="n">
        <v>8675</v>
      </c>
      <c r="D103" s="6" t="n">
        <v>7747</v>
      </c>
    </row>
    <row r="104">
      <c r="A104" s="4" t="inlineStr">
        <is>
          <t>Office building and other services revenue | All Other</t>
        </is>
      </c>
    </row>
    <row r="105">
      <c r="A105" s="3" t="inlineStr">
        <is>
          <t>Revenues</t>
        </is>
      </c>
    </row>
    <row r="106">
      <c r="A106" s="4" t="inlineStr">
        <is>
          <t>Revenue from contracts with customers</t>
        </is>
      </c>
      <c r="B106" s="5" t="n">
        <v>11712</v>
      </c>
      <c r="C106" s="5" t="n">
        <v>6516</v>
      </c>
      <c r="D106" s="5" t="n">
        <v>340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gment Information (Assets) (Details) - USD ($) $ in Thousands</t>
        </is>
      </c>
      <c r="B1" s="2" t="inlineStr">
        <is>
          <t>Dec. 31, 2021</t>
        </is>
      </c>
      <c r="C1" s="2" t="inlineStr">
        <is>
          <t>Dec. 31, 2020</t>
        </is>
      </c>
    </row>
    <row r="2">
      <c r="A2" s="3" t="inlineStr">
        <is>
          <t>Assets</t>
        </is>
      </c>
    </row>
    <row r="3">
      <c r="A3" s="4" t="inlineStr">
        <is>
          <t>Total assets</t>
        </is>
      </c>
      <c r="B3" s="5" t="n">
        <v>24717786</v>
      </c>
      <c r="C3" s="5" t="n">
        <v>23929404</v>
      </c>
    </row>
    <row r="4">
      <c r="A4" s="4" t="inlineStr">
        <is>
          <t>Percentage of total assets</t>
        </is>
      </c>
      <c r="B4" s="4" t="inlineStr">
        <is>
          <t>100.00%</t>
        </is>
      </c>
      <c r="C4" s="4" t="inlineStr">
        <is>
          <t>100.00%</t>
        </is>
      </c>
    </row>
    <row r="5">
      <c r="A5" s="4" t="inlineStr">
        <is>
          <t>Operating Segments | Triple-net leased properties</t>
        </is>
      </c>
    </row>
    <row r="6">
      <c r="A6" s="3" t="inlineStr">
        <is>
          <t>Assets</t>
        </is>
      </c>
    </row>
    <row r="7">
      <c r="A7" s="4" t="inlineStr">
        <is>
          <t>Total assets</t>
        </is>
      </c>
      <c r="B7" s="5" t="n">
        <v>4578534</v>
      </c>
      <c r="C7" s="5" t="n">
        <v>5147503</v>
      </c>
    </row>
    <row r="8">
      <c r="A8" s="4" t="inlineStr">
        <is>
          <t>Percentage of total assets</t>
        </is>
      </c>
      <c r="B8" s="4" t="inlineStr">
        <is>
          <t>18.50%</t>
        </is>
      </c>
      <c r="C8" s="4" t="inlineStr">
        <is>
          <t>21.60%</t>
        </is>
      </c>
    </row>
    <row r="9">
      <c r="A9" s="4" t="inlineStr">
        <is>
          <t>Operating Segments | Senior living operations</t>
        </is>
      </c>
    </row>
    <row r="10">
      <c r="A10" s="3" t="inlineStr">
        <is>
          <t>Assets</t>
        </is>
      </c>
    </row>
    <row r="11">
      <c r="A11" s="4" t="inlineStr">
        <is>
          <t>Total assets</t>
        </is>
      </c>
      <c r="B11" s="5" t="n">
        <v>12811611</v>
      </c>
      <c r="C11" s="5" t="n">
        <v>10653428</v>
      </c>
    </row>
    <row r="12">
      <c r="A12" s="4" t="inlineStr">
        <is>
          <t>Percentage of total assets</t>
        </is>
      </c>
      <c r="B12" s="4" t="inlineStr">
        <is>
          <t>51.80%</t>
        </is>
      </c>
      <c r="C12" s="4" t="inlineStr">
        <is>
          <t>44.50%</t>
        </is>
      </c>
    </row>
    <row r="13">
      <c r="A13" s="4" t="inlineStr">
        <is>
          <t>Operating Segments | Office operations</t>
        </is>
      </c>
    </row>
    <row r="14">
      <c r="A14" s="3" t="inlineStr">
        <is>
          <t>Assets</t>
        </is>
      </c>
    </row>
    <row r="15">
      <c r="A15" s="4" t="inlineStr">
        <is>
          <t>Total assets</t>
        </is>
      </c>
      <c r="B15" s="5" t="n">
        <v>6341888</v>
      </c>
      <c r="C15" s="5" t="n">
        <v>6709602</v>
      </c>
    </row>
    <row r="16">
      <c r="A16" s="4" t="inlineStr">
        <is>
          <t>Percentage of total assets</t>
        </is>
      </c>
      <c r="B16" s="4" t="inlineStr">
        <is>
          <t>25.70%</t>
        </is>
      </c>
      <c r="C16" s="4" t="inlineStr">
        <is>
          <t>28.00%</t>
        </is>
      </c>
    </row>
    <row r="17">
      <c r="A17" s="4" t="inlineStr">
        <is>
          <t>All Other</t>
        </is>
      </c>
    </row>
    <row r="18">
      <c r="A18" s="3" t="inlineStr">
        <is>
          <t>Assets</t>
        </is>
      </c>
    </row>
    <row r="19">
      <c r="A19" s="4" t="inlineStr">
        <is>
          <t>Total assets</t>
        </is>
      </c>
      <c r="B19" s="5" t="n">
        <v>985753</v>
      </c>
      <c r="C19" s="5" t="n">
        <v>1418871</v>
      </c>
    </row>
    <row r="20">
      <c r="A20" s="4" t="inlineStr">
        <is>
          <t>Percentage of total assets</t>
        </is>
      </c>
      <c r="B20" s="4" t="inlineStr">
        <is>
          <t>4.00%</t>
        </is>
      </c>
      <c r="C20" s="4" t="inlineStr">
        <is>
          <t>5.9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Capital Expenditure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t>
        </is>
      </c>
    </row>
    <row r="4">
      <c r="A4" s="4" t="inlineStr">
        <is>
          <t>Total capital expenditures</t>
        </is>
      </c>
      <c r="B4" s="5" t="n">
        <v>1802021</v>
      </c>
      <c r="C4" s="5" t="n">
        <v>607296</v>
      </c>
      <c r="D4" s="5" t="n">
        <v>1518772</v>
      </c>
    </row>
    <row r="5">
      <c r="A5" s="4" t="inlineStr">
        <is>
          <t>Operating Segments | Triple-net leased properties</t>
        </is>
      </c>
    </row>
    <row r="6">
      <c r="A6" s="3" t="inlineStr">
        <is>
          <t>Segment Reporting Information</t>
        </is>
      </c>
    </row>
    <row r="7">
      <c r="A7" s="4" t="inlineStr">
        <is>
          <t>Total capital expenditures</t>
        </is>
      </c>
      <c r="B7" s="6" t="n">
        <v>92924</v>
      </c>
      <c r="C7" s="6" t="n">
        <v>42930</v>
      </c>
      <c r="D7" s="6" t="n">
        <v>55429</v>
      </c>
    </row>
    <row r="8">
      <c r="A8" s="4" t="inlineStr">
        <is>
          <t>Operating Segments | Senior living operations</t>
        </is>
      </c>
    </row>
    <row r="9">
      <c r="A9" s="3" t="inlineStr">
        <is>
          <t>Segment Reporting Information</t>
        </is>
      </c>
    </row>
    <row r="10">
      <c r="A10" s="4" t="inlineStr">
        <is>
          <t>Total capital expenditures</t>
        </is>
      </c>
      <c r="B10" s="6" t="n">
        <v>1463551</v>
      </c>
      <c r="C10" s="6" t="n">
        <v>191891</v>
      </c>
      <c r="D10" s="6" t="n">
        <v>944214</v>
      </c>
    </row>
    <row r="11">
      <c r="A11" s="4" t="inlineStr">
        <is>
          <t>Operating Segments | Office operations</t>
        </is>
      </c>
    </row>
    <row r="12">
      <c r="A12" s="3" t="inlineStr">
        <is>
          <t>Segment Reporting Information</t>
        </is>
      </c>
    </row>
    <row r="13">
      <c r="A13" s="4" t="inlineStr">
        <is>
          <t>Total capital expenditures</t>
        </is>
      </c>
      <c r="B13" s="5" t="n">
        <v>245546</v>
      </c>
      <c r="C13" s="5" t="n">
        <v>372475</v>
      </c>
      <c r="D13" s="5" t="n">
        <v>51912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Geographic Information) (Detail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s</t>
        </is>
      </c>
      <c r="B4" s="5" t="n">
        <v>3828007</v>
      </c>
      <c r="C4" s="5" t="n">
        <v>3795357</v>
      </c>
      <c r="D4" s="5" t="n">
        <v>3872750</v>
      </c>
    </row>
    <row r="5">
      <c r="A5" s="3" t="inlineStr">
        <is>
          <t>Net real estate property:</t>
        </is>
      </c>
    </row>
    <row r="6">
      <c r="A6" s="4" t="inlineStr">
        <is>
          <t>Net real estate property</t>
        </is>
      </c>
      <c r="B6" s="6" t="n">
        <v>21816838</v>
      </c>
      <c r="C6" s="6" t="n">
        <v>20550035</v>
      </c>
    </row>
    <row r="7">
      <c r="A7" s="4" t="inlineStr">
        <is>
          <t>United States</t>
        </is>
      </c>
    </row>
    <row r="8">
      <c r="A8" s="3" t="inlineStr">
        <is>
          <t>Revenue</t>
        </is>
      </c>
    </row>
    <row r="9">
      <c r="A9" s="4" t="inlineStr">
        <is>
          <t>Revenues</t>
        </is>
      </c>
      <c r="B9" s="6" t="n">
        <v>3363197</v>
      </c>
      <c r="C9" s="6" t="n">
        <v>3381357</v>
      </c>
      <c r="D9" s="6" t="n">
        <v>3578341</v>
      </c>
    </row>
    <row r="10">
      <c r="A10" s="3" t="inlineStr">
        <is>
          <t>Net real estate property:</t>
        </is>
      </c>
    </row>
    <row r="11">
      <c r="A11" s="4" t="inlineStr">
        <is>
          <t>Net real estate property</t>
        </is>
      </c>
      <c r="B11" s="6" t="n">
        <v>18562738</v>
      </c>
      <c r="C11" s="6" t="n">
        <v>17303816</v>
      </c>
    </row>
    <row r="12">
      <c r="A12" s="4" t="inlineStr">
        <is>
          <t>Canada</t>
        </is>
      </c>
    </row>
    <row r="13">
      <c r="A13" s="3" t="inlineStr">
        <is>
          <t>Revenue</t>
        </is>
      </c>
    </row>
    <row r="14">
      <c r="A14" s="4" t="inlineStr">
        <is>
          <t>Revenues</t>
        </is>
      </c>
      <c r="B14" s="6" t="n">
        <v>434862</v>
      </c>
      <c r="C14" s="6" t="n">
        <v>389205</v>
      </c>
      <c r="D14" s="6" t="n">
        <v>266946</v>
      </c>
    </row>
    <row r="15">
      <c r="A15" s="3" t="inlineStr">
        <is>
          <t>Net real estate property:</t>
        </is>
      </c>
    </row>
    <row r="16">
      <c r="A16" s="4" t="inlineStr">
        <is>
          <t>Net real estate property</t>
        </is>
      </c>
      <c r="B16" s="6" t="n">
        <v>3007008</v>
      </c>
      <c r="C16" s="6" t="n">
        <v>2983924</v>
      </c>
    </row>
    <row r="17">
      <c r="A17" s="4" t="inlineStr">
        <is>
          <t>United Kingdom</t>
        </is>
      </c>
    </row>
    <row r="18">
      <c r="A18" s="3" t="inlineStr">
        <is>
          <t>Revenue</t>
        </is>
      </c>
    </row>
    <row r="19">
      <c r="A19" s="4" t="inlineStr">
        <is>
          <t>Revenues</t>
        </is>
      </c>
      <c r="B19" s="6" t="n">
        <v>29948</v>
      </c>
      <c r="C19" s="6" t="n">
        <v>24795</v>
      </c>
      <c r="D19" s="5" t="n">
        <v>27463</v>
      </c>
    </row>
    <row r="20">
      <c r="A20" s="3" t="inlineStr">
        <is>
          <t>Net real estate property:</t>
        </is>
      </c>
    </row>
    <row r="21">
      <c r="A21" s="4" t="inlineStr">
        <is>
          <t>Net real estate property</t>
        </is>
      </c>
      <c r="B21" s="5" t="n">
        <v>247092</v>
      </c>
      <c r="C21" s="5" t="n">
        <v>26229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Rollforward) (Details) - USD ($) $ in Thousands</t>
        </is>
      </c>
      <c r="B1" s="2" t="inlineStr">
        <is>
          <t>12 Months Ended</t>
        </is>
      </c>
    </row>
    <row r="2">
      <c r="B2" s="2" t="inlineStr">
        <is>
          <t>Dec. 31, 2021</t>
        </is>
      </c>
      <c r="C2" s="2" t="inlineStr">
        <is>
          <t>Dec. 31, 2020</t>
        </is>
      </c>
      <c r="D2" s="2" t="inlineStr">
        <is>
          <t>Dec. 31, 2019</t>
        </is>
      </c>
    </row>
    <row r="3">
      <c r="A3" s="3" t="inlineStr">
        <is>
          <t>Carrying cost:</t>
        </is>
      </c>
    </row>
    <row r="4">
      <c r="A4" s="4" t="inlineStr">
        <is>
          <t>Balance at beginning of period</t>
        </is>
      </c>
      <c r="B4" s="5" t="n">
        <v>26850442</v>
      </c>
      <c r="C4" s="5" t="n">
        <v>27133514</v>
      </c>
      <c r="D4" s="5" t="n">
        <v>24973983</v>
      </c>
    </row>
    <row r="5">
      <c r="A5" s="3" t="inlineStr">
        <is>
          <t>Additions during period:</t>
        </is>
      </c>
    </row>
    <row r="6">
      <c r="A6" s="4" t="inlineStr">
        <is>
          <t>Acquisitions</t>
        </is>
      </c>
      <c r="B6" s="6" t="n">
        <v>2413570</v>
      </c>
      <c r="C6" s="6" t="n">
        <v>249290</v>
      </c>
      <c r="D6" s="6" t="n">
        <v>1941018</v>
      </c>
    </row>
    <row r="7">
      <c r="A7" s="4" t="inlineStr">
        <is>
          <t>Capital expenditures</t>
        </is>
      </c>
      <c r="B7" s="6" t="n">
        <v>423752</v>
      </c>
      <c r="C7" s="6" t="n">
        <v>485479</v>
      </c>
      <c r="D7" s="6" t="n">
        <v>575624</v>
      </c>
    </row>
    <row r="8">
      <c r="A8" s="3" t="inlineStr">
        <is>
          <t>Deductions during period:</t>
        </is>
      </c>
    </row>
    <row r="9">
      <c r="A9" s="4" t="inlineStr">
        <is>
          <t>Foreign currency translation</t>
        </is>
      </c>
      <c r="B9" s="6" t="n">
        <v>17030</v>
      </c>
      <c r="C9" s="6" t="n">
        <v>80302</v>
      </c>
      <c r="D9" s="6" t="n">
        <v>107508</v>
      </c>
    </row>
    <row r="10">
      <c r="A10" s="4" t="inlineStr">
        <is>
          <t>Other</t>
        </is>
      </c>
      <c r="B10" s="6" t="n">
        <v>-1224924</v>
      </c>
      <c r="C10" s="6" t="n">
        <v>-1098143</v>
      </c>
      <c r="D10" s="6" t="n">
        <v>-464619</v>
      </c>
    </row>
    <row r="11">
      <c r="A11" s="4" t="inlineStr">
        <is>
          <t>Balance at end of period</t>
        </is>
      </c>
      <c r="B11" s="6" t="n">
        <v>28479870</v>
      </c>
      <c r="C11" s="6" t="n">
        <v>26850442</v>
      </c>
      <c r="D11" s="6" t="n">
        <v>27133514</v>
      </c>
    </row>
    <row r="12">
      <c r="A12" s="3" t="inlineStr">
        <is>
          <t>Accumulated depreciation:</t>
        </is>
      </c>
    </row>
    <row r="13">
      <c r="A13" s="4" t="inlineStr">
        <is>
          <t>Balance at beginning of period</t>
        </is>
      </c>
      <c r="B13" s="6" t="n">
        <v>6967413</v>
      </c>
      <c r="C13" s="6" t="n">
        <v>6200230</v>
      </c>
      <c r="D13" s="6" t="n">
        <v>5492310</v>
      </c>
    </row>
    <row r="14">
      <c r="A14" s="3" t="inlineStr">
        <is>
          <t>Additions during period:</t>
        </is>
      </c>
    </row>
    <row r="15">
      <c r="A15" s="4" t="inlineStr">
        <is>
          <t>Depreciation expense</t>
        </is>
      </c>
      <c r="B15" s="6" t="n">
        <v>865627</v>
      </c>
      <c r="C15" s="6" t="n">
        <v>809067</v>
      </c>
      <c r="D15" s="6" t="n">
        <v>811936</v>
      </c>
    </row>
    <row r="16">
      <c r="A16" s="3" t="inlineStr">
        <is>
          <t>Dispositions:</t>
        </is>
      </c>
    </row>
    <row r="17">
      <c r="A17" s="4" t="inlineStr">
        <is>
          <t>Sales and/or transfers to assets held for sale</t>
        </is>
      </c>
      <c r="B17" s="6" t="n">
        <v>-401208</v>
      </c>
      <c r="C17" s="6" t="n">
        <v>-82559</v>
      </c>
      <c r="D17" s="6" t="n">
        <v>-116771</v>
      </c>
    </row>
    <row r="18">
      <c r="A18" s="4" t="inlineStr">
        <is>
          <t>Foreign currency translation</t>
        </is>
      </c>
      <c r="B18" s="6" t="n">
        <v>1648</v>
      </c>
      <c r="C18" s="6" t="n">
        <v>40675</v>
      </c>
      <c r="D18" s="6" t="n">
        <v>12755</v>
      </c>
    </row>
    <row r="19">
      <c r="A19" s="4" t="inlineStr">
        <is>
          <t>Balance at end of period</t>
        </is>
      </c>
      <c r="B19" s="5" t="n">
        <v>7433480</v>
      </c>
      <c r="C19" s="5" t="n">
        <v>6967413</v>
      </c>
      <c r="D19" s="5" t="n">
        <v>620023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Real Estate and Accumulated Depreciation (Properties) (Details) - USD ($) $ in Thousands</t>
        </is>
      </c>
      <c r="B1" s="2" t="inlineStr">
        <is>
          <t>Dec. 31, 2021</t>
        </is>
      </c>
      <c r="C1" s="2" t="inlineStr">
        <is>
          <t>Dec. 31, 2020</t>
        </is>
      </c>
      <c r="D1" s="2" t="inlineStr">
        <is>
          <t>Dec. 31, 2019</t>
        </is>
      </c>
      <c r="E1" s="2" t="inlineStr">
        <is>
          <t>Dec. 31, 2018</t>
        </is>
      </c>
    </row>
    <row r="2">
      <c r="A2" s="3" t="inlineStr">
        <is>
          <t>Real Estate and Accumulated Depreciation</t>
        </is>
      </c>
    </row>
    <row r="3">
      <c r="A3" s="4" t="inlineStr">
        <is>
          <t>Encumbrances</t>
        </is>
      </c>
      <c r="B3" s="5" t="n">
        <v>2431064</v>
      </c>
    </row>
    <row r="4">
      <c r="A4" s="3" t="inlineStr">
        <is>
          <t>Initial Cost to Company</t>
        </is>
      </c>
    </row>
    <row r="5">
      <c r="A5" s="4" t="inlineStr">
        <is>
          <t>Land and Improvements</t>
        </is>
      </c>
      <c r="B5" s="6" t="n">
        <v>2410680</v>
      </c>
    </row>
    <row r="6">
      <c r="A6" s="4" t="inlineStr">
        <is>
          <t>Buildings and Improvements</t>
        </is>
      </c>
      <c r="B6" s="6" t="n">
        <v>24189780</v>
      </c>
    </row>
    <row r="7">
      <c r="A7" s="4" t="inlineStr">
        <is>
          <t>Costs Capitalized Subsequent to Acquisition</t>
        </is>
      </c>
      <c r="B7" s="6" t="n">
        <v>1879409</v>
      </c>
    </row>
    <row r="8">
      <c r="A8" s="3" t="inlineStr">
        <is>
          <t>Gross Amount Carried at Close of Period</t>
        </is>
      </c>
    </row>
    <row r="9">
      <c r="A9" s="4" t="inlineStr">
        <is>
          <t>Land and Improvements</t>
        </is>
      </c>
      <c r="B9" s="6" t="n">
        <v>2432065</v>
      </c>
    </row>
    <row r="10">
      <c r="A10" s="4" t="inlineStr">
        <is>
          <t>Buildings and Improvements</t>
        </is>
      </c>
      <c r="B10" s="6" t="n">
        <v>26047805</v>
      </c>
    </row>
    <row r="11">
      <c r="A11" s="4" t="inlineStr">
        <is>
          <t>Total</t>
        </is>
      </c>
      <c r="B11" s="6" t="n">
        <v>28479870</v>
      </c>
      <c r="C11" s="5" t="n">
        <v>26850442</v>
      </c>
      <c r="D11" s="5" t="n">
        <v>27133514</v>
      </c>
      <c r="E11" s="5" t="n">
        <v>24973983</v>
      </c>
    </row>
    <row r="12">
      <c r="A12" s="4" t="inlineStr">
        <is>
          <t>Accumulated Depreciation</t>
        </is>
      </c>
      <c r="B12" s="6" t="n">
        <v>7433480</v>
      </c>
      <c r="C12" s="5" t="n">
        <v>6967413</v>
      </c>
      <c r="D12" s="5" t="n">
        <v>6200230</v>
      </c>
      <c r="E12" s="5" t="n">
        <v>5492310</v>
      </c>
    </row>
    <row r="13">
      <c r="A13" s="4" t="inlineStr">
        <is>
          <t>NBV</t>
        </is>
      </c>
      <c r="B13" s="6" t="n">
        <v>121046390</v>
      </c>
    </row>
    <row r="14">
      <c r="A14" s="4" t="inlineStr">
        <is>
          <t>UNITED STATES PROPERTIES | Senior Housing</t>
        </is>
      </c>
    </row>
    <row r="15">
      <c r="A15" s="3" t="inlineStr">
        <is>
          <t>Real Estate and Accumulated Depreciation</t>
        </is>
      </c>
    </row>
    <row r="16">
      <c r="A16" s="4" t="inlineStr">
        <is>
          <t>Encumbrances</t>
        </is>
      </c>
      <c r="B16" s="6" t="n">
        <v>794980</v>
      </c>
    </row>
    <row r="17">
      <c r="A17" s="3" t="inlineStr">
        <is>
          <t>Initial Cost to Company</t>
        </is>
      </c>
    </row>
    <row r="18">
      <c r="A18" s="4" t="inlineStr">
        <is>
          <t>Land and Improvements</t>
        </is>
      </c>
      <c r="B18" s="6" t="n">
        <v>1438304</v>
      </c>
    </row>
    <row r="19">
      <c r="A19" s="4" t="inlineStr">
        <is>
          <t>Buildings and Improvements</t>
        </is>
      </c>
      <c r="B19" s="6" t="n">
        <v>13476325</v>
      </c>
    </row>
    <row r="20">
      <c r="A20" s="4" t="inlineStr">
        <is>
          <t>Costs Capitalized Subsequent to Acquisition</t>
        </is>
      </c>
      <c r="B20" s="6" t="n">
        <v>1062825</v>
      </c>
    </row>
    <row r="21">
      <c r="A21" s="3" t="inlineStr">
        <is>
          <t>Gross Amount Carried at Close of Period</t>
        </is>
      </c>
    </row>
    <row r="22">
      <c r="A22" s="4" t="inlineStr">
        <is>
          <t>Land and Improvements</t>
        </is>
      </c>
      <c r="B22" s="6" t="n">
        <v>1473486</v>
      </c>
    </row>
    <row r="23">
      <c r="A23" s="4" t="inlineStr">
        <is>
          <t>Buildings and Improvements</t>
        </is>
      </c>
      <c r="B23" s="6" t="n">
        <v>14503968</v>
      </c>
    </row>
    <row r="24">
      <c r="A24" s="4" t="inlineStr">
        <is>
          <t>Total</t>
        </is>
      </c>
      <c r="B24" s="6" t="n">
        <v>15977454</v>
      </c>
    </row>
    <row r="25">
      <c r="A25" s="4" t="inlineStr">
        <is>
          <t>Accumulated Depreciation</t>
        </is>
      </c>
      <c r="B25" s="6" t="n">
        <v>4610553</v>
      </c>
    </row>
    <row r="26">
      <c r="A26" s="4" t="inlineStr">
        <is>
          <t>NBV</t>
        </is>
      </c>
      <c r="B26" s="6" t="n">
        <v>11366901</v>
      </c>
    </row>
    <row r="27">
      <c r="A27" s="4" t="inlineStr">
        <is>
          <t>UNITED STATES PROPERTIES | Senior Housing | Atria Senior Living</t>
        </is>
      </c>
    </row>
    <row r="28">
      <c r="A28" s="3" t="inlineStr">
        <is>
          <t>Real Estate and Accumulated Depreciation</t>
        </is>
      </c>
    </row>
    <row r="29">
      <c r="A29" s="4" t="inlineStr">
        <is>
          <t>Encumbrances</t>
        </is>
      </c>
      <c r="B29" s="6" t="n">
        <v>243330</v>
      </c>
    </row>
    <row r="30">
      <c r="A30" s="3" t="inlineStr">
        <is>
          <t>Initial Cost to Company</t>
        </is>
      </c>
    </row>
    <row r="31">
      <c r="A31" s="4" t="inlineStr">
        <is>
          <t>Land and Improvements</t>
        </is>
      </c>
      <c r="B31" s="6" t="n">
        <v>454983</v>
      </c>
    </row>
    <row r="32">
      <c r="A32" s="4" t="inlineStr">
        <is>
          <t>Buildings and Improvements</t>
        </is>
      </c>
      <c r="B32" s="6" t="n">
        <v>3891742</v>
      </c>
    </row>
    <row r="33">
      <c r="A33" s="4" t="inlineStr">
        <is>
          <t>Costs Capitalized Subsequent to Acquisition</t>
        </is>
      </c>
      <c r="B33" s="6" t="n">
        <v>571695</v>
      </c>
    </row>
    <row r="34">
      <c r="A34" s="3" t="inlineStr">
        <is>
          <t>Gross Amount Carried at Close of Period</t>
        </is>
      </c>
    </row>
    <row r="35">
      <c r="A35" s="4" t="inlineStr">
        <is>
          <t>Land and Improvements</t>
        </is>
      </c>
      <c r="B35" s="6" t="n">
        <v>479650</v>
      </c>
    </row>
    <row r="36">
      <c r="A36" s="4" t="inlineStr">
        <is>
          <t>Buildings and Improvements</t>
        </is>
      </c>
      <c r="B36" s="6" t="n">
        <v>4438770</v>
      </c>
    </row>
    <row r="37">
      <c r="A37" s="4" t="inlineStr">
        <is>
          <t>Total</t>
        </is>
      </c>
      <c r="B37" s="6" t="n">
        <v>4918420</v>
      </c>
    </row>
    <row r="38">
      <c r="A38" s="4" t="inlineStr">
        <is>
          <t>Accumulated Depreciation</t>
        </is>
      </c>
      <c r="B38" s="6" t="n">
        <v>1445165</v>
      </c>
    </row>
    <row r="39">
      <c r="A39" s="4" t="inlineStr">
        <is>
          <t>NBV</t>
        </is>
      </c>
      <c r="B39" s="6" t="n">
        <v>3473255</v>
      </c>
    </row>
    <row r="40">
      <c r="A40" s="4" t="inlineStr">
        <is>
          <t>UNITED STATES PROPERTIES | Senior Housing | Brookdale Senior Living</t>
        </is>
      </c>
    </row>
    <row r="41">
      <c r="A41" s="3" t="inlineStr">
        <is>
          <t>Real Estate and Accumulated Depreciation</t>
        </is>
      </c>
    </row>
    <row r="42">
      <c r="A42" s="4" t="inlineStr">
        <is>
          <t>Encumbrances</t>
        </is>
      </c>
      <c r="B42" s="6" t="n">
        <v>48040</v>
      </c>
    </row>
    <row r="43">
      <c r="A43" s="3" t="inlineStr">
        <is>
          <t>Initial Cost to Company</t>
        </is>
      </c>
    </row>
    <row r="44">
      <c r="A44" s="4" t="inlineStr">
        <is>
          <t>Land and Improvements</t>
        </is>
      </c>
      <c r="B44" s="6" t="n">
        <v>190736</v>
      </c>
    </row>
    <row r="45">
      <c r="A45" s="4" t="inlineStr">
        <is>
          <t>Buildings and Improvements</t>
        </is>
      </c>
      <c r="B45" s="6" t="n">
        <v>2018166</v>
      </c>
    </row>
    <row r="46">
      <c r="A46" s="4" t="inlineStr">
        <is>
          <t>Costs Capitalized Subsequent to Acquisition</t>
        </is>
      </c>
      <c r="B46" s="6" t="n">
        <v>135697</v>
      </c>
    </row>
    <row r="47">
      <c r="A47" s="3" t="inlineStr">
        <is>
          <t>Gross Amount Carried at Close of Period</t>
        </is>
      </c>
    </row>
    <row r="48">
      <c r="A48" s="4" t="inlineStr">
        <is>
          <t>Land and Improvements</t>
        </is>
      </c>
      <c r="B48" s="6" t="n">
        <v>190786</v>
      </c>
    </row>
    <row r="49">
      <c r="A49" s="4" t="inlineStr">
        <is>
          <t>Buildings and Improvements</t>
        </is>
      </c>
      <c r="B49" s="6" t="n">
        <v>2153813</v>
      </c>
    </row>
    <row r="50">
      <c r="A50" s="4" t="inlineStr">
        <is>
          <t>Total</t>
        </is>
      </c>
      <c r="B50" s="6" t="n">
        <v>2344599</v>
      </c>
    </row>
    <row r="51">
      <c r="A51" s="4" t="inlineStr">
        <is>
          <t>Accumulated Depreciation</t>
        </is>
      </c>
      <c r="B51" s="6" t="n">
        <v>886010</v>
      </c>
    </row>
    <row r="52">
      <c r="A52" s="4" t="inlineStr">
        <is>
          <t>NBV</t>
        </is>
      </c>
      <c r="B52" s="6" t="n">
        <v>1458589</v>
      </c>
    </row>
    <row r="53">
      <c r="A53" s="4" t="inlineStr">
        <is>
          <t>UNITED STATES PROPERTIES | Senior Housing | Holiday Retirement</t>
        </is>
      </c>
    </row>
    <row r="54">
      <c r="A54" s="3" t="inlineStr">
        <is>
          <t>Real Estate and Accumulated Depreciation</t>
        </is>
      </c>
    </row>
    <row r="55">
      <c r="A55" s="4" t="inlineStr">
        <is>
          <t>Encumbrances</t>
        </is>
      </c>
      <c r="B55" s="6" t="n">
        <v>284894</v>
      </c>
    </row>
    <row r="56">
      <c r="A56" s="3" t="inlineStr">
        <is>
          <t>Initial Cost to Company</t>
        </is>
      </c>
    </row>
    <row r="57">
      <c r="A57" s="4" t="inlineStr">
        <is>
          <t>Land and Improvements</t>
        </is>
      </c>
      <c r="B57" s="6" t="n">
        <v>186176</v>
      </c>
    </row>
    <row r="58">
      <c r="A58" s="4" t="inlineStr">
        <is>
          <t>Buildings and Improvements</t>
        </is>
      </c>
      <c r="B58" s="6" t="n">
        <v>1869082</v>
      </c>
    </row>
    <row r="59">
      <c r="A59" s="4" t="inlineStr">
        <is>
          <t>Costs Capitalized Subsequent to Acquisition</t>
        </is>
      </c>
      <c r="B59" s="6" t="n">
        <v>-734</v>
      </c>
    </row>
    <row r="60">
      <c r="A60" s="3" t="inlineStr">
        <is>
          <t>Gross Amount Carried at Close of Period</t>
        </is>
      </c>
    </row>
    <row r="61">
      <c r="A61" s="4" t="inlineStr">
        <is>
          <t>Land and Improvements</t>
        </is>
      </c>
      <c r="B61" s="6" t="n">
        <v>186528</v>
      </c>
    </row>
    <row r="62">
      <c r="A62" s="4" t="inlineStr">
        <is>
          <t>Buildings and Improvements</t>
        </is>
      </c>
      <c r="B62" s="6" t="n">
        <v>1867996</v>
      </c>
    </row>
    <row r="63">
      <c r="A63" s="4" t="inlineStr">
        <is>
          <t>Total</t>
        </is>
      </c>
      <c r="B63" s="6" t="n">
        <v>2054524</v>
      </c>
    </row>
    <row r="64">
      <c r="A64" s="4" t="inlineStr">
        <is>
          <t>Accumulated Depreciation</t>
        </is>
      </c>
      <c r="B64" s="6" t="n">
        <v>193361</v>
      </c>
    </row>
    <row r="65">
      <c r="A65" s="4" t="inlineStr">
        <is>
          <t>NBV</t>
        </is>
      </c>
      <c r="B65" s="6" t="n">
        <v>1861163</v>
      </c>
    </row>
    <row r="66">
      <c r="A66" s="4" t="inlineStr">
        <is>
          <t>UNITED STATES PROPERTIES | Senior Housing | Sunrise Senior Living</t>
        </is>
      </c>
    </row>
    <row r="67">
      <c r="A67" s="3" t="inlineStr">
        <is>
          <t>Real Estate and Accumulated Depreciation</t>
        </is>
      </c>
    </row>
    <row r="68">
      <c r="A68" s="4" t="inlineStr">
        <is>
          <t>Encumbrances</t>
        </is>
      </c>
      <c r="B68" s="6" t="n">
        <v>0</v>
      </c>
    </row>
    <row r="69">
      <c r="A69" s="3" t="inlineStr">
        <is>
          <t>Initial Cost to Company</t>
        </is>
      </c>
    </row>
    <row r="70">
      <c r="A70" s="4" t="inlineStr">
        <is>
          <t>Land and Improvements</t>
        </is>
      </c>
      <c r="B70" s="6" t="n">
        <v>198915</v>
      </c>
    </row>
    <row r="71">
      <c r="A71" s="4" t="inlineStr">
        <is>
          <t>Buildings and Improvements</t>
        </is>
      </c>
      <c r="B71" s="6" t="n">
        <v>2113355</v>
      </c>
    </row>
    <row r="72">
      <c r="A72" s="4" t="inlineStr">
        <is>
          <t>Costs Capitalized Subsequent to Acquisition</t>
        </is>
      </c>
      <c r="B72" s="6" t="n">
        <v>209680</v>
      </c>
    </row>
    <row r="73">
      <c r="A73" s="3" t="inlineStr">
        <is>
          <t>Gross Amount Carried at Close of Period</t>
        </is>
      </c>
    </row>
    <row r="74">
      <c r="A74" s="4" t="inlineStr">
        <is>
          <t>Land and Improvements</t>
        </is>
      </c>
      <c r="B74" s="6" t="n">
        <v>210789</v>
      </c>
    </row>
    <row r="75">
      <c r="A75" s="4" t="inlineStr">
        <is>
          <t>Buildings and Improvements</t>
        </is>
      </c>
      <c r="B75" s="6" t="n">
        <v>2311161</v>
      </c>
    </row>
    <row r="76">
      <c r="A76" s="4" t="inlineStr">
        <is>
          <t>Total</t>
        </is>
      </c>
      <c r="B76" s="6" t="n">
        <v>2521950</v>
      </c>
    </row>
    <row r="77">
      <c r="A77" s="4" t="inlineStr">
        <is>
          <t>Accumulated Depreciation</t>
        </is>
      </c>
      <c r="B77" s="6" t="n">
        <v>1002870</v>
      </c>
    </row>
    <row r="78">
      <c r="A78" s="4" t="inlineStr">
        <is>
          <t>NBV</t>
        </is>
      </c>
      <c r="B78" s="6" t="n">
        <v>1519080</v>
      </c>
    </row>
    <row r="79">
      <c r="A79" s="4" t="inlineStr">
        <is>
          <t>UNITED STATES PROPERTIES | Senior Housing | Sinceri Senior Living</t>
        </is>
      </c>
    </row>
    <row r="80">
      <c r="A80" s="3" t="inlineStr">
        <is>
          <t>Real Estate and Accumulated Depreciation</t>
        </is>
      </c>
    </row>
    <row r="81">
      <c r="A81" s="4" t="inlineStr">
        <is>
          <t>Encumbrances</t>
        </is>
      </c>
      <c r="B81" s="6" t="n">
        <v>0</v>
      </c>
    </row>
    <row r="82">
      <c r="A82" s="3" t="inlineStr">
        <is>
          <t>Initial Cost to Company</t>
        </is>
      </c>
    </row>
    <row r="83">
      <c r="A83" s="4" t="inlineStr">
        <is>
          <t>Land and Improvements</t>
        </is>
      </c>
      <c r="B83" s="6" t="n">
        <v>59551</v>
      </c>
    </row>
    <row r="84">
      <c r="A84" s="4" t="inlineStr">
        <is>
          <t>Buildings and Improvements</t>
        </is>
      </c>
      <c r="B84" s="6" t="n">
        <v>597082</v>
      </c>
    </row>
    <row r="85">
      <c r="A85" s="4" t="inlineStr">
        <is>
          <t>Costs Capitalized Subsequent to Acquisition</t>
        </is>
      </c>
      <c r="B85" s="6" t="n">
        <v>28117</v>
      </c>
    </row>
    <row r="86">
      <c r="A86" s="3" t="inlineStr">
        <is>
          <t>Gross Amount Carried at Close of Period</t>
        </is>
      </c>
    </row>
    <row r="87">
      <c r="A87" s="4" t="inlineStr">
        <is>
          <t>Land and Improvements</t>
        </is>
      </c>
      <c r="B87" s="6" t="n">
        <v>58139</v>
      </c>
    </row>
    <row r="88">
      <c r="A88" s="4" t="inlineStr">
        <is>
          <t>Buildings and Improvements</t>
        </is>
      </c>
      <c r="B88" s="6" t="n">
        <v>626611</v>
      </c>
    </row>
    <row r="89">
      <c r="A89" s="4" t="inlineStr">
        <is>
          <t>Total</t>
        </is>
      </c>
      <c r="B89" s="6" t="n">
        <v>684750</v>
      </c>
    </row>
    <row r="90">
      <c r="A90" s="4" t="inlineStr">
        <is>
          <t>Accumulated Depreciation</t>
        </is>
      </c>
      <c r="B90" s="6" t="n">
        <v>222131</v>
      </c>
    </row>
    <row r="91">
      <c r="A91" s="4" t="inlineStr">
        <is>
          <t>NBV</t>
        </is>
      </c>
      <c r="B91" s="6" t="n">
        <v>462619</v>
      </c>
    </row>
    <row r="92">
      <c r="A92" s="4" t="inlineStr">
        <is>
          <t>UNITED STATES PROPERTIES | Senior Housing | Discovery Senior Living</t>
        </is>
      </c>
    </row>
    <row r="93">
      <c r="A93" s="3" t="inlineStr">
        <is>
          <t>Real Estate and Accumulated Depreciation</t>
        </is>
      </c>
    </row>
    <row r="94">
      <c r="A94" s="4" t="inlineStr">
        <is>
          <t>Encumbrances</t>
        </is>
      </c>
      <c r="B94" s="6" t="n">
        <v>0</v>
      </c>
    </row>
    <row r="95">
      <c r="A95" s="3" t="inlineStr">
        <is>
          <t>Initial Cost to Company</t>
        </is>
      </c>
    </row>
    <row r="96">
      <c r="A96" s="4" t="inlineStr">
        <is>
          <t>Land and Improvements</t>
        </is>
      </c>
      <c r="B96" s="6" t="n">
        <v>21906</v>
      </c>
    </row>
    <row r="97">
      <c r="A97" s="4" t="inlineStr">
        <is>
          <t>Buildings and Improvements</t>
        </is>
      </c>
      <c r="B97" s="6" t="n">
        <v>251919</v>
      </c>
    </row>
    <row r="98">
      <c r="A98" s="4" t="inlineStr">
        <is>
          <t>Costs Capitalized Subsequent to Acquisition</t>
        </is>
      </c>
      <c r="B98" s="6" t="n">
        <v>13347</v>
      </c>
    </row>
    <row r="99">
      <c r="A99" s="3" t="inlineStr">
        <is>
          <t>Gross Amount Carried at Close of Period</t>
        </is>
      </c>
    </row>
    <row r="100">
      <c r="A100" s="4" t="inlineStr">
        <is>
          <t>Land and Improvements</t>
        </is>
      </c>
      <c r="B100" s="6" t="n">
        <v>22213</v>
      </c>
    </row>
    <row r="101">
      <c r="A101" s="4" t="inlineStr">
        <is>
          <t>Buildings and Improvements</t>
        </is>
      </c>
      <c r="B101" s="6" t="n">
        <v>264959</v>
      </c>
    </row>
    <row r="102">
      <c r="A102" s="4" t="inlineStr">
        <is>
          <t>Total</t>
        </is>
      </c>
      <c r="B102" s="6" t="n">
        <v>287172</v>
      </c>
    </row>
    <row r="103">
      <c r="A103" s="4" t="inlineStr">
        <is>
          <t>Accumulated Depreciation</t>
        </is>
      </c>
      <c r="B103" s="6" t="n">
        <v>87695</v>
      </c>
    </row>
    <row r="104">
      <c r="A104" s="4" t="inlineStr">
        <is>
          <t>NBV</t>
        </is>
      </c>
      <c r="B104" s="6" t="n">
        <v>199477</v>
      </c>
    </row>
    <row r="105">
      <c r="A105" s="4" t="inlineStr">
        <is>
          <t>UNITED STATES PROPERTIES | Senior Housing | Koelsch Senior Communities</t>
        </is>
      </c>
    </row>
    <row r="106">
      <c r="A106" s="3" t="inlineStr">
        <is>
          <t>Real Estate and Accumulated Depreciation</t>
        </is>
      </c>
    </row>
    <row r="107">
      <c r="A107" s="4" t="inlineStr">
        <is>
          <t>Encumbrances</t>
        </is>
      </c>
      <c r="B107" s="6" t="n">
        <v>75179</v>
      </c>
    </row>
    <row r="108">
      <c r="A108" s="3" t="inlineStr">
        <is>
          <t>Initial Cost to Company</t>
        </is>
      </c>
    </row>
    <row r="109">
      <c r="A109" s="4" t="inlineStr">
        <is>
          <t>Land and Improvements</t>
        </is>
      </c>
      <c r="B109" s="6" t="n">
        <v>27721</v>
      </c>
    </row>
    <row r="110">
      <c r="A110" s="4" t="inlineStr">
        <is>
          <t>Buildings and Improvements</t>
        </is>
      </c>
      <c r="B110" s="6" t="n">
        <v>292414</v>
      </c>
    </row>
    <row r="111">
      <c r="A111" s="4" t="inlineStr">
        <is>
          <t>Costs Capitalized Subsequent to Acquisition</t>
        </is>
      </c>
      <c r="B111" s="6" t="n">
        <v>13578</v>
      </c>
    </row>
    <row r="112">
      <c r="A112" s="3" t="inlineStr">
        <is>
          <t>Gross Amount Carried at Close of Period</t>
        </is>
      </c>
    </row>
    <row r="113">
      <c r="A113" s="4" t="inlineStr">
        <is>
          <t>Land and Improvements</t>
        </is>
      </c>
      <c r="B113" s="6" t="n">
        <v>28424</v>
      </c>
    </row>
    <row r="114">
      <c r="A114" s="4" t="inlineStr">
        <is>
          <t>Buildings and Improvements</t>
        </is>
      </c>
      <c r="B114" s="6" t="n">
        <v>305289</v>
      </c>
    </row>
    <row r="115">
      <c r="A115" s="4" t="inlineStr">
        <is>
          <t>Total</t>
        </is>
      </c>
      <c r="B115" s="6" t="n">
        <v>333713</v>
      </c>
    </row>
    <row r="116">
      <c r="A116" s="4" t="inlineStr">
        <is>
          <t>Accumulated Depreciation</t>
        </is>
      </c>
      <c r="B116" s="6" t="n">
        <v>55138</v>
      </c>
    </row>
    <row r="117">
      <c r="A117" s="4" t="inlineStr">
        <is>
          <t>NBV</t>
        </is>
      </c>
      <c r="B117" s="6" t="n">
        <v>278575</v>
      </c>
    </row>
    <row r="118">
      <c r="A118" s="4" t="inlineStr">
        <is>
          <t>UNITED STATES PROPERTIES | Senior Housing | Priority Life Care Properties</t>
        </is>
      </c>
    </row>
    <row r="119">
      <c r="A119" s="3" t="inlineStr">
        <is>
          <t>Real Estate and Accumulated Depreciation</t>
        </is>
      </c>
    </row>
    <row r="120">
      <c r="A120" s="4" t="inlineStr">
        <is>
          <t>Encumbrances</t>
        </is>
      </c>
      <c r="B120" s="6" t="n">
        <v>0</v>
      </c>
    </row>
    <row r="121">
      <c r="A121" s="3" t="inlineStr">
        <is>
          <t>Initial Cost to Company</t>
        </is>
      </c>
    </row>
    <row r="122">
      <c r="A122" s="4" t="inlineStr">
        <is>
          <t>Land and Improvements</t>
        </is>
      </c>
      <c r="B122" s="6" t="n">
        <v>13296</v>
      </c>
    </row>
    <row r="123">
      <c r="A123" s="4" t="inlineStr">
        <is>
          <t>Buildings and Improvements</t>
        </is>
      </c>
      <c r="B123" s="6" t="n">
        <v>147310</v>
      </c>
    </row>
    <row r="124">
      <c r="A124" s="4" t="inlineStr">
        <is>
          <t>Costs Capitalized Subsequent to Acquisition</t>
        </is>
      </c>
      <c r="B124" s="6" t="n">
        <v>14854</v>
      </c>
    </row>
    <row r="125">
      <c r="A125" s="3" t="inlineStr">
        <is>
          <t>Gross Amount Carried at Close of Period</t>
        </is>
      </c>
    </row>
    <row r="126">
      <c r="A126" s="4" t="inlineStr">
        <is>
          <t>Land and Improvements</t>
        </is>
      </c>
      <c r="B126" s="6" t="n">
        <v>13594</v>
      </c>
    </row>
    <row r="127">
      <c r="A127" s="4" t="inlineStr">
        <is>
          <t>Buildings and Improvements</t>
        </is>
      </c>
      <c r="B127" s="6" t="n">
        <v>161866</v>
      </c>
    </row>
    <row r="128">
      <c r="A128" s="4" t="inlineStr">
        <is>
          <t>Total</t>
        </is>
      </c>
      <c r="B128" s="6" t="n">
        <v>175460</v>
      </c>
    </row>
    <row r="129">
      <c r="A129" s="4" t="inlineStr">
        <is>
          <t>Accumulated Depreciation</t>
        </is>
      </c>
      <c r="B129" s="6" t="n">
        <v>57014</v>
      </c>
    </row>
    <row r="130">
      <c r="A130" s="4" t="inlineStr">
        <is>
          <t>NBV</t>
        </is>
      </c>
      <c r="B130" s="6" t="n">
        <v>118446</v>
      </c>
    </row>
    <row r="131">
      <c r="A131" s="4" t="inlineStr">
        <is>
          <t>UNITED STATES PROPERTIES | Senior Housing | Sodalis Senior Living</t>
        </is>
      </c>
    </row>
    <row r="132">
      <c r="A132" s="3" t="inlineStr">
        <is>
          <t>Real Estate and Accumulated Depreciation</t>
        </is>
      </c>
    </row>
    <row r="133">
      <c r="A133" s="4" t="inlineStr">
        <is>
          <t>Encumbrances</t>
        </is>
      </c>
      <c r="B133" s="6" t="n">
        <v>0</v>
      </c>
    </row>
    <row r="134">
      <c r="A134" s="3" t="inlineStr">
        <is>
          <t>Initial Cost to Company</t>
        </is>
      </c>
    </row>
    <row r="135">
      <c r="A135" s="4" t="inlineStr">
        <is>
          <t>Land and Improvements</t>
        </is>
      </c>
      <c r="B135" s="6" t="n">
        <v>21451</v>
      </c>
    </row>
    <row r="136">
      <c r="A136" s="4" t="inlineStr">
        <is>
          <t>Buildings and Improvements</t>
        </is>
      </c>
      <c r="B136" s="6" t="n">
        <v>208224</v>
      </c>
    </row>
    <row r="137">
      <c r="A137" s="4" t="inlineStr">
        <is>
          <t>Costs Capitalized Subsequent to Acquisition</t>
        </is>
      </c>
      <c r="B137" s="6" t="n">
        <v>-7052</v>
      </c>
    </row>
    <row r="138">
      <c r="A138" s="3" t="inlineStr">
        <is>
          <t>Gross Amount Carried at Close of Period</t>
        </is>
      </c>
    </row>
    <row r="139">
      <c r="A139" s="4" t="inlineStr">
        <is>
          <t>Land and Improvements</t>
        </is>
      </c>
      <c r="B139" s="6" t="n">
        <v>21613</v>
      </c>
    </row>
    <row r="140">
      <c r="A140" s="4" t="inlineStr">
        <is>
          <t>Buildings and Improvements</t>
        </is>
      </c>
      <c r="B140" s="6" t="n">
        <v>201010</v>
      </c>
    </row>
    <row r="141">
      <c r="A141" s="4" t="inlineStr">
        <is>
          <t>Total</t>
        </is>
      </c>
      <c r="B141" s="6" t="n">
        <v>222623</v>
      </c>
    </row>
    <row r="142">
      <c r="A142" s="4" t="inlineStr">
        <is>
          <t>Accumulated Depreciation</t>
        </is>
      </c>
      <c r="B142" s="6" t="n">
        <v>76312</v>
      </c>
    </row>
    <row r="143">
      <c r="A143" s="4" t="inlineStr">
        <is>
          <t>NBV</t>
        </is>
      </c>
      <c r="B143" s="6" t="n">
        <v>146311</v>
      </c>
    </row>
    <row r="144">
      <c r="A144" s="4" t="inlineStr">
        <is>
          <t>UNITED STATES PROPERTIES | Senior Housing | Eclipse Senior Living</t>
        </is>
      </c>
    </row>
    <row r="145">
      <c r="A145" s="3" t="inlineStr">
        <is>
          <t>Real Estate and Accumulated Depreciation</t>
        </is>
      </c>
    </row>
    <row r="146">
      <c r="A146" s="4" t="inlineStr">
        <is>
          <t>Encumbrances</t>
        </is>
      </c>
      <c r="B146" s="6" t="n">
        <v>0</v>
      </c>
    </row>
    <row r="147">
      <c r="A147" s="3" t="inlineStr">
        <is>
          <t>Initial Cost to Company</t>
        </is>
      </c>
    </row>
    <row r="148">
      <c r="A148" s="4" t="inlineStr">
        <is>
          <t>Land and Improvements</t>
        </is>
      </c>
      <c r="B148" s="6" t="n">
        <v>15697</v>
      </c>
    </row>
    <row r="149">
      <c r="A149" s="4" t="inlineStr">
        <is>
          <t>Buildings and Improvements</t>
        </is>
      </c>
      <c r="B149" s="6" t="n">
        <v>205506</v>
      </c>
    </row>
    <row r="150">
      <c r="A150" s="4" t="inlineStr">
        <is>
          <t>Costs Capitalized Subsequent to Acquisition</t>
        </is>
      </c>
      <c r="B150" s="6" t="n">
        <v>10649</v>
      </c>
    </row>
    <row r="151">
      <c r="A151" s="3" t="inlineStr">
        <is>
          <t>Gross Amount Carried at Close of Period</t>
        </is>
      </c>
    </row>
    <row r="152">
      <c r="A152" s="4" t="inlineStr">
        <is>
          <t>Land and Improvements</t>
        </is>
      </c>
      <c r="B152" s="6" t="n">
        <v>15940</v>
      </c>
    </row>
    <row r="153">
      <c r="A153" s="4" t="inlineStr">
        <is>
          <t>Buildings and Improvements</t>
        </is>
      </c>
      <c r="B153" s="6" t="n">
        <v>215912</v>
      </c>
    </row>
    <row r="154">
      <c r="A154" s="4" t="inlineStr">
        <is>
          <t>Total</t>
        </is>
      </c>
      <c r="B154" s="6" t="n">
        <v>231852</v>
      </c>
    </row>
    <row r="155">
      <c r="A155" s="4" t="inlineStr">
        <is>
          <t>Accumulated Depreciation</t>
        </is>
      </c>
      <c r="B155" s="6" t="n">
        <v>82504</v>
      </c>
    </row>
    <row r="156">
      <c r="A156" s="4" t="inlineStr">
        <is>
          <t>NBV</t>
        </is>
      </c>
      <c r="B156" s="6" t="n">
        <v>149348</v>
      </c>
    </row>
    <row r="157">
      <c r="A157" s="4" t="inlineStr">
        <is>
          <t>UNITED STATES PROPERTIES | Senior Housing | Matthews Senior Living</t>
        </is>
      </c>
    </row>
    <row r="158">
      <c r="A158" s="3" t="inlineStr">
        <is>
          <t>Real Estate and Accumulated Depreciation</t>
        </is>
      </c>
    </row>
    <row r="159">
      <c r="A159" s="4" t="inlineStr">
        <is>
          <t>Encumbrances</t>
        </is>
      </c>
      <c r="B159" s="6" t="n">
        <v>0</v>
      </c>
    </row>
    <row r="160">
      <c r="A160" s="3" t="inlineStr">
        <is>
          <t>Initial Cost to Company</t>
        </is>
      </c>
    </row>
    <row r="161">
      <c r="A161" s="4" t="inlineStr">
        <is>
          <t>Land and Improvements</t>
        </is>
      </c>
      <c r="B161" s="6" t="n">
        <v>11470</v>
      </c>
    </row>
    <row r="162">
      <c r="A162" s="4" t="inlineStr">
        <is>
          <t>Buildings and Improvements</t>
        </is>
      </c>
      <c r="B162" s="6" t="n">
        <v>25011</v>
      </c>
    </row>
    <row r="163">
      <c r="A163" s="4" t="inlineStr">
        <is>
          <t>Costs Capitalized Subsequent to Acquisition</t>
        </is>
      </c>
      <c r="B163" s="6" t="n">
        <v>-15253</v>
      </c>
    </row>
    <row r="164">
      <c r="A164" s="3" t="inlineStr">
        <is>
          <t>Gross Amount Carried at Close of Period</t>
        </is>
      </c>
    </row>
    <row r="165">
      <c r="A165" s="4" t="inlineStr">
        <is>
          <t>Land and Improvements</t>
        </is>
      </c>
      <c r="B165" s="6" t="n">
        <v>8906</v>
      </c>
    </row>
    <row r="166">
      <c r="A166" s="4" t="inlineStr">
        <is>
          <t>Buildings and Improvements</t>
        </is>
      </c>
      <c r="B166" s="6" t="n">
        <v>12322</v>
      </c>
    </row>
    <row r="167">
      <c r="A167" s="4" t="inlineStr">
        <is>
          <t>Total</t>
        </is>
      </c>
      <c r="B167" s="6" t="n">
        <v>21228</v>
      </c>
    </row>
    <row r="168">
      <c r="A168" s="4" t="inlineStr">
        <is>
          <t>Accumulated Depreciation</t>
        </is>
      </c>
      <c r="B168" s="6" t="n">
        <v>9516</v>
      </c>
    </row>
    <row r="169">
      <c r="A169" s="4" t="inlineStr">
        <is>
          <t>NBV</t>
        </is>
      </c>
      <c r="B169" s="6" t="n">
        <v>11712</v>
      </c>
    </row>
    <row r="170">
      <c r="A170" s="4" t="inlineStr">
        <is>
          <t>UNITED STATES PROPERTIES | Senior Housing | Avamere Family of Companies</t>
        </is>
      </c>
    </row>
    <row r="171">
      <c r="A171" s="3" t="inlineStr">
        <is>
          <t>Real Estate and Accumulated Depreciation</t>
        </is>
      </c>
    </row>
    <row r="172">
      <c r="A172" s="4" t="inlineStr">
        <is>
          <t>Encumbrances</t>
        </is>
      </c>
      <c r="B172" s="6" t="n">
        <v>0</v>
      </c>
    </row>
    <row r="173">
      <c r="A173" s="3" t="inlineStr">
        <is>
          <t>Initial Cost to Company</t>
        </is>
      </c>
    </row>
    <row r="174">
      <c r="A174" s="4" t="inlineStr">
        <is>
          <t>Land and Improvements</t>
        </is>
      </c>
      <c r="B174" s="6" t="n">
        <v>24248</v>
      </c>
    </row>
    <row r="175">
      <c r="A175" s="4" t="inlineStr">
        <is>
          <t>Buildings and Improvements</t>
        </is>
      </c>
      <c r="B175" s="6" t="n">
        <v>151017</v>
      </c>
    </row>
    <row r="176">
      <c r="A176" s="4" t="inlineStr">
        <is>
          <t>Costs Capitalized Subsequent to Acquisition</t>
        </is>
      </c>
      <c r="B176" s="6" t="n">
        <v>10151</v>
      </c>
    </row>
    <row r="177">
      <c r="A177" s="3" t="inlineStr">
        <is>
          <t>Gross Amount Carried at Close of Period</t>
        </is>
      </c>
    </row>
    <row r="178">
      <c r="A178" s="4" t="inlineStr">
        <is>
          <t>Land and Improvements</t>
        </is>
      </c>
      <c r="B178" s="6" t="n">
        <v>24494</v>
      </c>
    </row>
    <row r="179">
      <c r="A179" s="4" t="inlineStr">
        <is>
          <t>Buildings and Improvements</t>
        </is>
      </c>
      <c r="B179" s="6" t="n">
        <v>160922</v>
      </c>
    </row>
    <row r="180">
      <c r="A180" s="4" t="inlineStr">
        <is>
          <t>Total</t>
        </is>
      </c>
      <c r="B180" s="6" t="n">
        <v>185416</v>
      </c>
    </row>
    <row r="181">
      <c r="A181" s="4" t="inlineStr">
        <is>
          <t>Accumulated Depreciation</t>
        </is>
      </c>
      <c r="B181" s="6" t="n">
        <v>48942</v>
      </c>
    </row>
    <row r="182">
      <c r="A182" s="4" t="inlineStr">
        <is>
          <t>NBV</t>
        </is>
      </c>
      <c r="B182" s="6" t="n">
        <v>136474</v>
      </c>
    </row>
    <row r="183">
      <c r="A183" s="4" t="inlineStr">
        <is>
          <t>UNITED STATES PROPERTIES | Senior Housing | Azura Memory Care</t>
        </is>
      </c>
    </row>
    <row r="184">
      <c r="A184" s="3" t="inlineStr">
        <is>
          <t>Real Estate and Accumulated Depreciation</t>
        </is>
      </c>
    </row>
    <row r="185">
      <c r="A185" s="4" t="inlineStr">
        <is>
          <t>Encumbrances</t>
        </is>
      </c>
      <c r="B185" s="6" t="n">
        <v>0</v>
      </c>
    </row>
    <row r="186">
      <c r="A186" s="3" t="inlineStr">
        <is>
          <t>Initial Cost to Company</t>
        </is>
      </c>
    </row>
    <row r="187">
      <c r="A187" s="4" t="inlineStr">
        <is>
          <t>Land and Improvements</t>
        </is>
      </c>
      <c r="B187" s="6" t="n">
        <v>6361</v>
      </c>
    </row>
    <row r="188">
      <c r="A188" s="4" t="inlineStr">
        <is>
          <t>Buildings and Improvements</t>
        </is>
      </c>
      <c r="B188" s="6" t="n">
        <v>53002</v>
      </c>
    </row>
    <row r="189">
      <c r="A189" s="4" t="inlineStr">
        <is>
          <t>Costs Capitalized Subsequent to Acquisition</t>
        </is>
      </c>
      <c r="B189" s="6" t="n">
        <v>10850</v>
      </c>
    </row>
    <row r="190">
      <c r="A190" s="3" t="inlineStr">
        <is>
          <t>Gross Amount Carried at Close of Period</t>
        </is>
      </c>
    </row>
    <row r="191">
      <c r="A191" s="4" t="inlineStr">
        <is>
          <t>Land and Improvements</t>
        </is>
      </c>
      <c r="B191" s="6" t="n">
        <v>7200</v>
      </c>
    </row>
    <row r="192">
      <c r="A192" s="4" t="inlineStr">
        <is>
          <t>Buildings and Improvements</t>
        </is>
      </c>
      <c r="B192" s="6" t="n">
        <v>63013</v>
      </c>
    </row>
    <row r="193">
      <c r="A193" s="4" t="inlineStr">
        <is>
          <t>Total</t>
        </is>
      </c>
      <c r="B193" s="6" t="n">
        <v>70213</v>
      </c>
    </row>
    <row r="194">
      <c r="A194" s="4" t="inlineStr">
        <is>
          <t>Accumulated Depreciation</t>
        </is>
      </c>
      <c r="B194" s="6" t="n">
        <v>18470</v>
      </c>
    </row>
    <row r="195">
      <c r="A195" s="4" t="inlineStr">
        <is>
          <t>NBV</t>
        </is>
      </c>
      <c r="B195" s="6" t="n">
        <v>51743</v>
      </c>
    </row>
    <row r="196">
      <c r="A196" s="4" t="inlineStr">
        <is>
          <t>UNITED STATES PROPERTIES | Senior Housing | Milestone Retirement Communities</t>
        </is>
      </c>
    </row>
    <row r="197">
      <c r="A197" s="3" t="inlineStr">
        <is>
          <t>Real Estate and Accumulated Depreciation</t>
        </is>
      </c>
    </row>
    <row r="198">
      <c r="A198" s="4" t="inlineStr">
        <is>
          <t>Encumbrances</t>
        </is>
      </c>
      <c r="B198" s="6" t="n">
        <v>0</v>
      </c>
    </row>
    <row r="199">
      <c r="A199" s="3" t="inlineStr">
        <is>
          <t>Initial Cost to Company</t>
        </is>
      </c>
    </row>
    <row r="200">
      <c r="A200" s="4" t="inlineStr">
        <is>
          <t>Land and Improvements</t>
        </is>
      </c>
      <c r="B200" s="6" t="n">
        <v>19769</v>
      </c>
    </row>
    <row r="201">
      <c r="A201" s="4" t="inlineStr">
        <is>
          <t>Buildings and Improvements</t>
        </is>
      </c>
      <c r="B201" s="6" t="n">
        <v>197527</v>
      </c>
    </row>
    <row r="202">
      <c r="A202" s="4" t="inlineStr">
        <is>
          <t>Costs Capitalized Subsequent to Acquisition</t>
        </is>
      </c>
      <c r="B202" s="6" t="n">
        <v>2434</v>
      </c>
    </row>
    <row r="203">
      <c r="A203" s="3" t="inlineStr">
        <is>
          <t>Gross Amount Carried at Close of Period</t>
        </is>
      </c>
    </row>
    <row r="204">
      <c r="A204" s="4" t="inlineStr">
        <is>
          <t>Land and Improvements</t>
        </is>
      </c>
      <c r="B204" s="6" t="n">
        <v>19769</v>
      </c>
    </row>
    <row r="205">
      <c r="A205" s="4" t="inlineStr">
        <is>
          <t>Buildings and Improvements</t>
        </is>
      </c>
      <c r="B205" s="6" t="n">
        <v>199961</v>
      </c>
    </row>
    <row r="206">
      <c r="A206" s="4" t="inlineStr">
        <is>
          <t>Total</t>
        </is>
      </c>
      <c r="B206" s="6" t="n">
        <v>219730</v>
      </c>
    </row>
    <row r="207">
      <c r="A207" s="4" t="inlineStr">
        <is>
          <t>Accumulated Depreciation</t>
        </is>
      </c>
      <c r="B207" s="6" t="n">
        <v>50706</v>
      </c>
    </row>
    <row r="208">
      <c r="A208" s="4" t="inlineStr">
        <is>
          <t>NBV</t>
        </is>
      </c>
      <c r="B208" s="6" t="n">
        <v>169024</v>
      </c>
    </row>
    <row r="209">
      <c r="A209" s="4" t="inlineStr">
        <is>
          <t>UNITED STATES PROPERTIES | Senior Housing | Hawthorn Senior Living</t>
        </is>
      </c>
    </row>
    <row r="210">
      <c r="A210" s="3" t="inlineStr">
        <is>
          <t>Real Estate and Accumulated Depreciation</t>
        </is>
      </c>
    </row>
    <row r="211">
      <c r="A211" s="4" t="inlineStr">
        <is>
          <t>Encumbrances</t>
        </is>
      </c>
      <c r="B211" s="6" t="n">
        <v>58406</v>
      </c>
    </row>
    <row r="212">
      <c r="A212" s="3" t="inlineStr">
        <is>
          <t>Initial Cost to Company</t>
        </is>
      </c>
    </row>
    <row r="213">
      <c r="A213" s="4" t="inlineStr">
        <is>
          <t>Land and Improvements</t>
        </is>
      </c>
      <c r="B213" s="6" t="n">
        <v>35668</v>
      </c>
    </row>
    <row r="214">
      <c r="A214" s="4" t="inlineStr">
        <is>
          <t>Buildings and Improvements</t>
        </is>
      </c>
      <c r="B214" s="6" t="n">
        <v>220099</v>
      </c>
    </row>
    <row r="215">
      <c r="A215" s="4" t="inlineStr">
        <is>
          <t>Costs Capitalized Subsequent to Acquisition</t>
        </is>
      </c>
      <c r="B215" s="6" t="n">
        <v>0</v>
      </c>
    </row>
    <row r="216">
      <c r="A216" s="3" t="inlineStr">
        <is>
          <t>Gross Amount Carried at Close of Period</t>
        </is>
      </c>
    </row>
    <row r="217">
      <c r="A217" s="4" t="inlineStr">
        <is>
          <t>Land and Improvements</t>
        </is>
      </c>
      <c r="B217" s="6" t="n">
        <v>35668</v>
      </c>
    </row>
    <row r="218">
      <c r="A218" s="4" t="inlineStr">
        <is>
          <t>Buildings and Improvements</t>
        </is>
      </c>
      <c r="B218" s="6" t="n">
        <v>220099</v>
      </c>
    </row>
    <row r="219">
      <c r="A219" s="4" t="inlineStr">
        <is>
          <t>Total</t>
        </is>
      </c>
      <c r="B219" s="6" t="n">
        <v>255767</v>
      </c>
    </row>
    <row r="220">
      <c r="A220" s="4" t="inlineStr">
        <is>
          <t>Accumulated Depreciation</t>
        </is>
      </c>
      <c r="B220" s="6" t="n">
        <v>2601</v>
      </c>
    </row>
    <row r="221">
      <c r="A221" s="4" t="inlineStr">
        <is>
          <t>NBV</t>
        </is>
      </c>
      <c r="B221" s="6" t="n">
        <v>253166</v>
      </c>
    </row>
    <row r="222">
      <c r="A222" s="4" t="inlineStr">
        <is>
          <t>UNITED STATES PROPERTIES | Senior Housing | Meridian Senior Living</t>
        </is>
      </c>
    </row>
    <row r="223">
      <c r="A223" s="3" t="inlineStr">
        <is>
          <t>Real Estate and Accumulated Depreciation</t>
        </is>
      </c>
    </row>
    <row r="224">
      <c r="A224" s="4" t="inlineStr">
        <is>
          <t>Encumbrances</t>
        </is>
      </c>
      <c r="B224" s="6" t="n">
        <v>0</v>
      </c>
    </row>
    <row r="225">
      <c r="A225" s="3" t="inlineStr">
        <is>
          <t>Initial Cost to Company</t>
        </is>
      </c>
    </row>
    <row r="226">
      <c r="A226" s="4" t="inlineStr">
        <is>
          <t>Land and Improvements</t>
        </is>
      </c>
      <c r="B226" s="6" t="n">
        <v>17977</v>
      </c>
    </row>
    <row r="227">
      <c r="A227" s="4" t="inlineStr">
        <is>
          <t>Buildings and Improvements</t>
        </is>
      </c>
      <c r="B227" s="6" t="n">
        <v>77599</v>
      </c>
    </row>
    <row r="228">
      <c r="A228" s="4" t="inlineStr">
        <is>
          <t>Costs Capitalized Subsequent to Acquisition</t>
        </is>
      </c>
      <c r="B228" s="6" t="n">
        <v>1416</v>
      </c>
    </row>
    <row r="229">
      <c r="A229" s="3" t="inlineStr">
        <is>
          <t>Gross Amount Carried at Close of Period</t>
        </is>
      </c>
    </row>
    <row r="230">
      <c r="A230" s="4" t="inlineStr">
        <is>
          <t>Land and Improvements</t>
        </is>
      </c>
      <c r="B230" s="6" t="n">
        <v>17977</v>
      </c>
    </row>
    <row r="231">
      <c r="A231" s="4" t="inlineStr">
        <is>
          <t>Buildings and Improvements</t>
        </is>
      </c>
      <c r="B231" s="6" t="n">
        <v>79015</v>
      </c>
    </row>
    <row r="232">
      <c r="A232" s="4" t="inlineStr">
        <is>
          <t>Total</t>
        </is>
      </c>
      <c r="B232" s="6" t="n">
        <v>96992</v>
      </c>
    </row>
    <row r="233">
      <c r="A233" s="4" t="inlineStr">
        <is>
          <t>Accumulated Depreciation</t>
        </is>
      </c>
      <c r="B233" s="6" t="n">
        <v>25575</v>
      </c>
    </row>
    <row r="234">
      <c r="A234" s="4" t="inlineStr">
        <is>
          <t>NBV</t>
        </is>
      </c>
      <c r="B234" s="6" t="n">
        <v>71417</v>
      </c>
    </row>
    <row r="235">
      <c r="A235" s="4" t="inlineStr">
        <is>
          <t>UNITED STATES PROPERTIES | Senior Housing | Sonida Senior Living</t>
        </is>
      </c>
    </row>
    <row r="236">
      <c r="A236" s="3" t="inlineStr">
        <is>
          <t>Real Estate and Accumulated Depreciation</t>
        </is>
      </c>
    </row>
    <row r="237">
      <c r="A237" s="4" t="inlineStr">
        <is>
          <t>Encumbrances</t>
        </is>
      </c>
      <c r="B237" s="6" t="n">
        <v>0</v>
      </c>
    </row>
    <row r="238">
      <c r="A238" s="3" t="inlineStr">
        <is>
          <t>Initial Cost to Company</t>
        </is>
      </c>
    </row>
    <row r="239">
      <c r="A239" s="4" t="inlineStr">
        <is>
          <t>Land and Improvements</t>
        </is>
      </c>
      <c r="B239" s="6" t="n">
        <v>14080</v>
      </c>
    </row>
    <row r="240">
      <c r="A240" s="4" t="inlineStr">
        <is>
          <t>Buildings and Improvements</t>
        </is>
      </c>
      <c r="B240" s="6" t="n">
        <v>118512</v>
      </c>
    </row>
    <row r="241">
      <c r="A241" s="4" t="inlineStr">
        <is>
          <t>Costs Capitalized Subsequent to Acquisition</t>
        </is>
      </c>
      <c r="B241" s="6" t="n">
        <v>21910</v>
      </c>
    </row>
    <row r="242">
      <c r="A242" s="3" t="inlineStr">
        <is>
          <t>Gross Amount Carried at Close of Period</t>
        </is>
      </c>
    </row>
    <row r="243">
      <c r="A243" s="4" t="inlineStr">
        <is>
          <t>Land and Improvements</t>
        </is>
      </c>
      <c r="B243" s="6" t="n">
        <v>14735</v>
      </c>
    </row>
    <row r="244">
      <c r="A244" s="4" t="inlineStr">
        <is>
          <t>Buildings and Improvements</t>
        </is>
      </c>
      <c r="B244" s="6" t="n">
        <v>139767</v>
      </c>
    </row>
    <row r="245">
      <c r="A245" s="4" t="inlineStr">
        <is>
          <t>Total</t>
        </is>
      </c>
      <c r="B245" s="6" t="n">
        <v>154502</v>
      </c>
    </row>
    <row r="246">
      <c r="A246" s="4" t="inlineStr">
        <is>
          <t>Accumulated Depreciation</t>
        </is>
      </c>
      <c r="B246" s="6" t="n">
        <v>53137</v>
      </c>
    </row>
    <row r="247">
      <c r="A247" s="4" t="inlineStr">
        <is>
          <t>NBV</t>
        </is>
      </c>
      <c r="B247" s="6" t="n">
        <v>101365</v>
      </c>
    </row>
    <row r="248">
      <c r="A248" s="4" t="inlineStr">
        <is>
          <t>UNITED STATES PROPERTIES | Senior Housing | Other Senior Housing Operators</t>
        </is>
      </c>
    </row>
    <row r="249">
      <c r="A249" s="3" t="inlineStr">
        <is>
          <t>Real Estate and Accumulated Depreciation</t>
        </is>
      </c>
    </row>
    <row r="250">
      <c r="A250" s="4" t="inlineStr">
        <is>
          <t>Encumbrances</t>
        </is>
      </c>
      <c r="B250" s="6" t="n">
        <v>85131</v>
      </c>
    </row>
    <row r="251">
      <c r="A251" s="3" t="inlineStr">
        <is>
          <t>Initial Cost to Company</t>
        </is>
      </c>
    </row>
    <row r="252">
      <c r="A252" s="4" t="inlineStr">
        <is>
          <t>Land and Improvements</t>
        </is>
      </c>
      <c r="B252" s="6" t="n">
        <v>115316</v>
      </c>
    </row>
    <row r="253">
      <c r="A253" s="4" t="inlineStr">
        <is>
          <t>Buildings and Improvements</t>
        </is>
      </c>
      <c r="B253" s="6" t="n">
        <v>1038608</v>
      </c>
    </row>
    <row r="254">
      <c r="A254" s="4" t="inlineStr">
        <is>
          <t>Costs Capitalized Subsequent to Acquisition</t>
        </is>
      </c>
      <c r="B254" s="6" t="n">
        <v>41486</v>
      </c>
    </row>
    <row r="255">
      <c r="A255" s="3" t="inlineStr">
        <is>
          <t>Gross Amount Carried at Close of Period</t>
        </is>
      </c>
    </row>
    <row r="256">
      <c r="A256" s="4" t="inlineStr">
        <is>
          <t>Land and Improvements</t>
        </is>
      </c>
      <c r="B256" s="6" t="n">
        <v>114078</v>
      </c>
    </row>
    <row r="257">
      <c r="A257" s="4" t="inlineStr">
        <is>
          <t>Buildings and Improvements</t>
        </is>
      </c>
      <c r="B257" s="6" t="n">
        <v>1081332</v>
      </c>
    </row>
    <row r="258">
      <c r="A258" s="4" t="inlineStr">
        <is>
          <t>Total</t>
        </is>
      </c>
      <c r="B258" s="6" t="n">
        <v>1195410</v>
      </c>
    </row>
    <row r="259">
      <c r="A259" s="4" t="inlineStr">
        <is>
          <t>Accumulated Depreciation</t>
        </is>
      </c>
      <c r="B259" s="6" t="n">
        <v>293406</v>
      </c>
    </row>
    <row r="260">
      <c r="A260" s="4" t="inlineStr">
        <is>
          <t>NBV</t>
        </is>
      </c>
      <c r="B260" s="6" t="n">
        <v>902004</v>
      </c>
    </row>
    <row r="261">
      <c r="A261" s="4" t="inlineStr">
        <is>
          <t>UNITED STATES PROPERTIES | Senior Housing | Other Senior Housing CIP</t>
        </is>
      </c>
    </row>
    <row r="262">
      <c r="A262" s="3" t="inlineStr">
        <is>
          <t>Real Estate and Accumulated Depreciation</t>
        </is>
      </c>
    </row>
    <row r="263">
      <c r="A263" s="4" t="inlineStr">
        <is>
          <t>Encumbrances</t>
        </is>
      </c>
      <c r="B263" s="6" t="n">
        <v>0</v>
      </c>
    </row>
    <row r="264">
      <c r="A264" s="3" t="inlineStr">
        <is>
          <t>Initial Cost to Company</t>
        </is>
      </c>
    </row>
    <row r="265">
      <c r="A265" s="4" t="inlineStr">
        <is>
          <t>Land and Improvements</t>
        </is>
      </c>
      <c r="B265" s="6" t="n">
        <v>2983</v>
      </c>
    </row>
    <row r="266">
      <c r="A266" s="4" t="inlineStr">
        <is>
          <t>Buildings and Improvements</t>
        </is>
      </c>
      <c r="B266" s="6" t="n">
        <v>150</v>
      </c>
    </row>
    <row r="267">
      <c r="A267" s="4" t="inlineStr">
        <is>
          <t>Costs Capitalized Subsequent to Acquisition</t>
        </is>
      </c>
      <c r="B267" s="6" t="n">
        <v>0</v>
      </c>
    </row>
    <row r="268">
      <c r="A268" s="3" t="inlineStr">
        <is>
          <t>Gross Amount Carried at Close of Period</t>
        </is>
      </c>
    </row>
    <row r="269">
      <c r="A269" s="4" t="inlineStr">
        <is>
          <t>Land and Improvements</t>
        </is>
      </c>
      <c r="B269" s="6" t="n">
        <v>2983</v>
      </c>
    </row>
    <row r="270">
      <c r="A270" s="4" t="inlineStr">
        <is>
          <t>Buildings and Improvements</t>
        </is>
      </c>
      <c r="B270" s="6" t="n">
        <v>150</v>
      </c>
    </row>
    <row r="271">
      <c r="A271" s="4" t="inlineStr">
        <is>
          <t>Total</t>
        </is>
      </c>
      <c r="B271" s="6" t="n">
        <v>3133</v>
      </c>
    </row>
    <row r="272">
      <c r="A272" s="4" t="inlineStr">
        <is>
          <t>Accumulated Depreciation</t>
        </is>
      </c>
      <c r="B272" s="6" t="n">
        <v>0</v>
      </c>
    </row>
    <row r="273">
      <c r="A273" s="4" t="inlineStr">
        <is>
          <t>NBV</t>
        </is>
      </c>
      <c r="B273" s="6" t="n">
        <v>3133</v>
      </c>
    </row>
    <row r="274">
      <c r="A274" s="4" t="inlineStr">
        <is>
          <t>UNITED STATES PROPERTIES | Medical Office</t>
        </is>
      </c>
    </row>
    <row r="275">
      <c r="A275" s="3" t="inlineStr">
        <is>
          <t>Real Estate and Accumulated Depreciation</t>
        </is>
      </c>
    </row>
    <row r="276">
      <c r="A276" s="4" t="inlineStr">
        <is>
          <t>Encumbrances</t>
        </is>
      </c>
      <c r="B276" s="6" t="n">
        <v>275379</v>
      </c>
    </row>
    <row r="277">
      <c r="A277" s="3" t="inlineStr">
        <is>
          <t>Initial Cost to Company</t>
        </is>
      </c>
    </row>
    <row r="278">
      <c r="A278" s="4" t="inlineStr">
        <is>
          <t>Land and Improvements</t>
        </is>
      </c>
      <c r="B278" s="6" t="n">
        <v>340791</v>
      </c>
    </row>
    <row r="279">
      <c r="A279" s="4" t="inlineStr">
        <is>
          <t>Buildings and Improvements</t>
        </is>
      </c>
      <c r="B279" s="6" t="n">
        <v>3867592</v>
      </c>
    </row>
    <row r="280">
      <c r="A280" s="4" t="inlineStr">
        <is>
          <t>Costs Capitalized Subsequent to Acquisition</t>
        </is>
      </c>
      <c r="B280" s="6" t="n">
        <v>587453</v>
      </c>
    </row>
    <row r="281">
      <c r="A281" s="3" t="inlineStr">
        <is>
          <t>Gross Amount Carried at Close of Period</t>
        </is>
      </c>
    </row>
    <row r="282">
      <c r="A282" s="4" t="inlineStr">
        <is>
          <t>Land and Improvements</t>
        </is>
      </c>
      <c r="B282" s="6" t="n">
        <v>337400</v>
      </c>
    </row>
    <row r="283">
      <c r="A283" s="4" t="inlineStr">
        <is>
          <t>Buildings and Improvements</t>
        </is>
      </c>
      <c r="B283" s="6" t="n">
        <v>4458436</v>
      </c>
    </row>
    <row r="284">
      <c r="A284" s="4" t="inlineStr">
        <is>
          <t>Total</t>
        </is>
      </c>
      <c r="B284" s="6" t="n">
        <v>4795836</v>
      </c>
    </row>
    <row r="285">
      <c r="A285" s="4" t="inlineStr">
        <is>
          <t>Accumulated Depreciation</t>
        </is>
      </c>
      <c r="B285" s="6" t="n">
        <v>1492313</v>
      </c>
    </row>
    <row r="286">
      <c r="A286" s="4" t="inlineStr">
        <is>
          <t>NBV</t>
        </is>
      </c>
      <c r="B286" s="6" t="n">
        <v>3303523</v>
      </c>
    </row>
    <row r="287">
      <c r="A287" s="4" t="inlineStr">
        <is>
          <t>UNITED STATES PROPERTIES | Medical Office | Lillibridge</t>
        </is>
      </c>
    </row>
    <row r="288">
      <c r="A288" s="3" t="inlineStr">
        <is>
          <t>Real Estate and Accumulated Depreciation</t>
        </is>
      </c>
    </row>
    <row r="289">
      <c r="A289" s="4" t="inlineStr">
        <is>
          <t>Encumbrances</t>
        </is>
      </c>
      <c r="B289" s="6" t="n">
        <v>38872</v>
      </c>
    </row>
    <row r="290">
      <c r="A290" s="3" t="inlineStr">
        <is>
          <t>Initial Cost to Company</t>
        </is>
      </c>
    </row>
    <row r="291">
      <c r="A291" s="4" t="inlineStr">
        <is>
          <t>Land and Improvements</t>
        </is>
      </c>
      <c r="B291" s="6" t="n">
        <v>153578</v>
      </c>
    </row>
    <row r="292">
      <c r="A292" s="4" t="inlineStr">
        <is>
          <t>Buildings and Improvements</t>
        </is>
      </c>
      <c r="B292" s="6" t="n">
        <v>2047079</v>
      </c>
    </row>
    <row r="293">
      <c r="A293" s="4" t="inlineStr">
        <is>
          <t>Costs Capitalized Subsequent to Acquisition</t>
        </is>
      </c>
      <c r="B293" s="6" t="n">
        <v>438907</v>
      </c>
    </row>
    <row r="294">
      <c r="A294" s="3" t="inlineStr">
        <is>
          <t>Gross Amount Carried at Close of Period</t>
        </is>
      </c>
    </row>
    <row r="295">
      <c r="A295" s="4" t="inlineStr">
        <is>
          <t>Land and Improvements</t>
        </is>
      </c>
      <c r="B295" s="6" t="n">
        <v>152144</v>
      </c>
    </row>
    <row r="296">
      <c r="A296" s="4" t="inlineStr">
        <is>
          <t>Buildings and Improvements</t>
        </is>
      </c>
      <c r="B296" s="6" t="n">
        <v>2487420</v>
      </c>
    </row>
    <row r="297">
      <c r="A297" s="4" t="inlineStr">
        <is>
          <t>Total</t>
        </is>
      </c>
      <c r="B297" s="6" t="n">
        <v>2639564</v>
      </c>
    </row>
    <row r="298">
      <c r="A298" s="4" t="inlineStr">
        <is>
          <t>Accumulated Depreciation</t>
        </is>
      </c>
      <c r="B298" s="6" t="n">
        <v>914439</v>
      </c>
    </row>
    <row r="299">
      <c r="A299" s="4" t="inlineStr">
        <is>
          <t>NBV</t>
        </is>
      </c>
      <c r="B299" s="6" t="n">
        <v>1725125</v>
      </c>
    </row>
    <row r="300">
      <c r="A300" s="4" t="inlineStr">
        <is>
          <t>UNITED STATES PROPERTIES | Medical Office | PMB RES</t>
        </is>
      </c>
    </row>
    <row r="301">
      <c r="A301" s="3" t="inlineStr">
        <is>
          <t>Real Estate and Accumulated Depreciation</t>
        </is>
      </c>
    </row>
    <row r="302">
      <c r="A302" s="4" t="inlineStr">
        <is>
          <t>Encumbrances</t>
        </is>
      </c>
      <c r="B302" s="6" t="n">
        <v>235418</v>
      </c>
    </row>
    <row r="303">
      <c r="A303" s="3" t="inlineStr">
        <is>
          <t>Initial Cost to Company</t>
        </is>
      </c>
    </row>
    <row r="304">
      <c r="A304" s="4" t="inlineStr">
        <is>
          <t>Land and Improvements</t>
        </is>
      </c>
      <c r="B304" s="6" t="n">
        <v>73863</v>
      </c>
    </row>
    <row r="305">
      <c r="A305" s="4" t="inlineStr">
        <is>
          <t>Buildings and Improvements</t>
        </is>
      </c>
      <c r="B305" s="6" t="n">
        <v>972701</v>
      </c>
    </row>
    <row r="306">
      <c r="A306" s="4" t="inlineStr">
        <is>
          <t>Costs Capitalized Subsequent to Acquisition</t>
        </is>
      </c>
      <c r="B306" s="6" t="n">
        <v>103220</v>
      </c>
    </row>
    <row r="307">
      <c r="A307" s="3" t="inlineStr">
        <is>
          <t>Gross Amount Carried at Close of Period</t>
        </is>
      </c>
    </row>
    <row r="308">
      <c r="A308" s="4" t="inlineStr">
        <is>
          <t>Land and Improvements</t>
        </is>
      </c>
      <c r="B308" s="6" t="n">
        <v>75134</v>
      </c>
    </row>
    <row r="309">
      <c r="A309" s="4" t="inlineStr">
        <is>
          <t>Buildings and Improvements</t>
        </is>
      </c>
      <c r="B309" s="6" t="n">
        <v>1074650</v>
      </c>
    </row>
    <row r="310">
      <c r="A310" s="4" t="inlineStr">
        <is>
          <t>Total</t>
        </is>
      </c>
      <c r="B310" s="6" t="n">
        <v>1149784</v>
      </c>
    </row>
    <row r="311">
      <c r="A311" s="4" t="inlineStr">
        <is>
          <t>Accumulated Depreciation</t>
        </is>
      </c>
      <c r="B311" s="6" t="n">
        <v>316853</v>
      </c>
    </row>
    <row r="312">
      <c r="A312" s="4" t="inlineStr">
        <is>
          <t>NBV</t>
        </is>
      </c>
      <c r="B312" s="6" t="n">
        <v>832931</v>
      </c>
    </row>
    <row r="313">
      <c r="A313" s="4" t="inlineStr">
        <is>
          <t>UNITED STATES PROPERTIES | Medical Office | Other MOBs</t>
        </is>
      </c>
    </row>
    <row r="314">
      <c r="A314" s="3" t="inlineStr">
        <is>
          <t>Real Estate and Accumulated Depreciation</t>
        </is>
      </c>
    </row>
    <row r="315">
      <c r="A315" s="4" t="inlineStr">
        <is>
          <t>Encumbrances</t>
        </is>
      </c>
      <c r="B315" s="6" t="n">
        <v>1089</v>
      </c>
    </row>
    <row r="316">
      <c r="A316" s="3" t="inlineStr">
        <is>
          <t>Initial Cost to Company</t>
        </is>
      </c>
    </row>
    <row r="317">
      <c r="A317" s="4" t="inlineStr">
        <is>
          <t>Land and Improvements</t>
        </is>
      </c>
      <c r="B317" s="6" t="n">
        <v>113350</v>
      </c>
    </row>
    <row r="318">
      <c r="A318" s="4" t="inlineStr">
        <is>
          <t>Buildings and Improvements</t>
        </is>
      </c>
      <c r="B318" s="6" t="n">
        <v>847812</v>
      </c>
    </row>
    <row r="319">
      <c r="A319" s="4" t="inlineStr">
        <is>
          <t>Costs Capitalized Subsequent to Acquisition</t>
        </is>
      </c>
      <c r="B319" s="6" t="n">
        <v>45326</v>
      </c>
    </row>
    <row r="320">
      <c r="A320" s="3" t="inlineStr">
        <is>
          <t>Gross Amount Carried at Close of Period</t>
        </is>
      </c>
    </row>
    <row r="321">
      <c r="A321" s="4" t="inlineStr">
        <is>
          <t>Land and Improvements</t>
        </is>
      </c>
      <c r="B321" s="6" t="n">
        <v>110122</v>
      </c>
    </row>
    <row r="322">
      <c r="A322" s="4" t="inlineStr">
        <is>
          <t>Buildings and Improvements</t>
        </is>
      </c>
      <c r="B322" s="6" t="n">
        <v>896366</v>
      </c>
    </row>
    <row r="323">
      <c r="A323" s="4" t="inlineStr">
        <is>
          <t>Total</t>
        </is>
      </c>
      <c r="B323" s="6" t="n">
        <v>1006488</v>
      </c>
    </row>
    <row r="324">
      <c r="A324" s="4" t="inlineStr">
        <is>
          <t>Accumulated Depreciation</t>
        </is>
      </c>
      <c r="B324" s="6" t="n">
        <v>261021</v>
      </c>
    </row>
    <row r="325">
      <c r="A325" s="4" t="inlineStr">
        <is>
          <t>NBV</t>
        </is>
      </c>
      <c r="B325" s="6" t="n">
        <v>745467</v>
      </c>
    </row>
    <row r="326">
      <c r="A326" s="4" t="inlineStr">
        <is>
          <t>UNITED STATES PROPERTIES | Medical Office | Other MOBs CIP</t>
        </is>
      </c>
    </row>
    <row r="327">
      <c r="A327" s="3" t="inlineStr">
        <is>
          <t>Real Estate and Accumulated Depreciation</t>
        </is>
      </c>
    </row>
    <row r="328">
      <c r="A328" s="4" t="inlineStr">
        <is>
          <t>Encumbrances</t>
        </is>
      </c>
      <c r="B328" s="6" t="n">
        <v>0</v>
      </c>
    </row>
    <row r="329">
      <c r="A329" s="3" t="inlineStr">
        <is>
          <t>Initial Cost to Company</t>
        </is>
      </c>
    </row>
    <row r="330">
      <c r="A330" s="4" t="inlineStr">
        <is>
          <t>Land and Improvements</t>
        </is>
      </c>
      <c r="B330" s="6" t="n">
        <v>0</v>
      </c>
    </row>
    <row r="331">
      <c r="A331" s="4" t="inlineStr">
        <is>
          <t>Buildings and Improvements</t>
        </is>
      </c>
      <c r="B331" s="6" t="n">
        <v>0</v>
      </c>
    </row>
    <row r="332">
      <c r="A332" s="4" t="inlineStr">
        <is>
          <t>Costs Capitalized Subsequent to Acquisition</t>
        </is>
      </c>
      <c r="B332" s="6" t="n">
        <v>0</v>
      </c>
    </row>
    <row r="333">
      <c r="A333" s="3" t="inlineStr">
        <is>
          <t>Gross Amount Carried at Close of Period</t>
        </is>
      </c>
    </row>
    <row r="334">
      <c r="A334" s="4" t="inlineStr">
        <is>
          <t>Land and Improvements</t>
        </is>
      </c>
      <c r="B334" s="6" t="n">
        <v>0</v>
      </c>
    </row>
    <row r="335">
      <c r="A335" s="4" t="inlineStr">
        <is>
          <t>Buildings and Improvements</t>
        </is>
      </c>
      <c r="B335" s="6" t="n">
        <v>0</v>
      </c>
    </row>
    <row r="336">
      <c r="A336" s="4" t="inlineStr">
        <is>
          <t>Total</t>
        </is>
      </c>
      <c r="B336" s="6" t="n">
        <v>0</v>
      </c>
    </row>
    <row r="337">
      <c r="A337" s="4" t="inlineStr">
        <is>
          <t>Accumulated Depreciation</t>
        </is>
      </c>
      <c r="B337" s="6" t="n">
        <v>0</v>
      </c>
    </row>
    <row r="338">
      <c r="A338" s="4" t="inlineStr">
        <is>
          <t>NBV</t>
        </is>
      </c>
      <c r="B338" s="6" t="n">
        <v>0</v>
      </c>
    </row>
    <row r="339">
      <c r="A339" s="4" t="inlineStr">
        <is>
          <t>UNITED STATES PROPERTIES | Life Science, Research &amp; Innovation</t>
        </is>
      </c>
    </row>
    <row r="340">
      <c r="A340" s="3" t="inlineStr">
        <is>
          <t>Real Estate and Accumulated Depreciation</t>
        </is>
      </c>
    </row>
    <row r="341">
      <c r="A341" s="4" t="inlineStr">
        <is>
          <t>Encumbrances</t>
        </is>
      </c>
      <c r="B341" s="6" t="n">
        <v>206799</v>
      </c>
    </row>
    <row r="342">
      <c r="A342" s="3" t="inlineStr">
        <is>
          <t>Initial Cost to Company</t>
        </is>
      </c>
    </row>
    <row r="343">
      <c r="A343" s="4" t="inlineStr">
        <is>
          <t>Land and Improvements</t>
        </is>
      </c>
      <c r="B343" s="6" t="n">
        <v>112848</v>
      </c>
    </row>
    <row r="344">
      <c r="A344" s="4" t="inlineStr">
        <is>
          <t>Buildings and Improvements</t>
        </is>
      </c>
      <c r="B344" s="6" t="n">
        <v>1656201</v>
      </c>
    </row>
    <row r="345">
      <c r="A345" s="4" t="inlineStr">
        <is>
          <t>Costs Capitalized Subsequent to Acquisition</t>
        </is>
      </c>
      <c r="B345" s="6" t="n">
        <v>125731</v>
      </c>
    </row>
    <row r="346">
      <c r="A346" s="3" t="inlineStr">
        <is>
          <t>Gross Amount Carried at Close of Period</t>
        </is>
      </c>
    </row>
    <row r="347">
      <c r="A347" s="4" t="inlineStr">
        <is>
          <t>Land and Improvements</t>
        </is>
      </c>
      <c r="B347" s="6" t="n">
        <v>112809</v>
      </c>
    </row>
    <row r="348">
      <c r="A348" s="4" t="inlineStr">
        <is>
          <t>Buildings and Improvements</t>
        </is>
      </c>
      <c r="B348" s="6" t="n">
        <v>1781971</v>
      </c>
    </row>
    <row r="349">
      <c r="A349" s="4" t="inlineStr">
        <is>
          <t>Total</t>
        </is>
      </c>
      <c r="B349" s="6" t="n">
        <v>1894780</v>
      </c>
    </row>
    <row r="350">
      <c r="A350" s="4" t="inlineStr">
        <is>
          <t>Accumulated Depreciation</t>
        </is>
      </c>
      <c r="B350" s="6" t="n">
        <v>254616</v>
      </c>
    </row>
    <row r="351">
      <c r="A351" s="4" t="inlineStr">
        <is>
          <t>NBV</t>
        </is>
      </c>
      <c r="B351" s="6" t="n">
        <v>1640164</v>
      </c>
    </row>
    <row r="352">
      <c r="A352" s="4" t="inlineStr">
        <is>
          <t>UNITED STATES PROPERTIES | Life Science, Research &amp; Innovation | Wexford</t>
        </is>
      </c>
    </row>
    <row r="353">
      <c r="A353" s="3" t="inlineStr">
        <is>
          <t>Real Estate and Accumulated Depreciation</t>
        </is>
      </c>
    </row>
    <row r="354">
      <c r="A354" s="4" t="inlineStr">
        <is>
          <t>Encumbrances</t>
        </is>
      </c>
      <c r="B354" s="6" t="n">
        <v>206799</v>
      </c>
    </row>
    <row r="355">
      <c r="A355" s="3" t="inlineStr">
        <is>
          <t>Initial Cost to Company</t>
        </is>
      </c>
    </row>
    <row r="356">
      <c r="A356" s="4" t="inlineStr">
        <is>
          <t>Land and Improvements</t>
        </is>
      </c>
      <c r="B356" s="6" t="n">
        <v>85744</v>
      </c>
    </row>
    <row r="357">
      <c r="A357" s="4" t="inlineStr">
        <is>
          <t>Buildings and Improvements</t>
        </is>
      </c>
      <c r="B357" s="6" t="n">
        <v>1541924</v>
      </c>
    </row>
    <row r="358">
      <c r="A358" s="4" t="inlineStr">
        <is>
          <t>Costs Capitalized Subsequent to Acquisition</t>
        </is>
      </c>
      <c r="B358" s="6" t="n">
        <v>125731</v>
      </c>
    </row>
    <row r="359">
      <c r="A359" s="3" t="inlineStr">
        <is>
          <t>Gross Amount Carried at Close of Period</t>
        </is>
      </c>
    </row>
    <row r="360">
      <c r="A360" s="4" t="inlineStr">
        <is>
          <t>Land and Improvements</t>
        </is>
      </c>
      <c r="B360" s="6" t="n">
        <v>85705</v>
      </c>
    </row>
    <row r="361">
      <c r="A361" s="4" t="inlineStr">
        <is>
          <t>Buildings and Improvements</t>
        </is>
      </c>
      <c r="B361" s="6" t="n">
        <v>1667694</v>
      </c>
    </row>
    <row r="362">
      <c r="A362" s="4" t="inlineStr">
        <is>
          <t>Total</t>
        </is>
      </c>
      <c r="B362" s="6" t="n">
        <v>1753399</v>
      </c>
    </row>
    <row r="363">
      <c r="A363" s="4" t="inlineStr">
        <is>
          <t>Accumulated Depreciation</t>
        </is>
      </c>
      <c r="B363" s="6" t="n">
        <v>247370</v>
      </c>
    </row>
    <row r="364">
      <c r="A364" s="4" t="inlineStr">
        <is>
          <t>NBV</t>
        </is>
      </c>
      <c r="B364" s="6" t="n">
        <v>1506029</v>
      </c>
    </row>
    <row r="365">
      <c r="A365" s="4" t="inlineStr">
        <is>
          <t>UNITED STATES PROPERTIES | Life Science, Research &amp; Innovation | Other Life Science</t>
        </is>
      </c>
    </row>
    <row r="366">
      <c r="A366" s="3" t="inlineStr">
        <is>
          <t>Real Estate and Accumulated Depreciation</t>
        </is>
      </c>
    </row>
    <row r="367">
      <c r="A367" s="4" t="inlineStr">
        <is>
          <t>Encumbrances</t>
        </is>
      </c>
      <c r="B367" s="6" t="n">
        <v>0</v>
      </c>
    </row>
    <row r="368">
      <c r="A368" s="3" t="inlineStr">
        <is>
          <t>Initial Cost to Company</t>
        </is>
      </c>
    </row>
    <row r="369">
      <c r="A369" s="4" t="inlineStr">
        <is>
          <t>Land and Improvements</t>
        </is>
      </c>
      <c r="B369" s="6" t="n">
        <v>1194</v>
      </c>
    </row>
    <row r="370">
      <c r="A370" s="4" t="inlineStr">
        <is>
          <t>Buildings and Improvements</t>
        </is>
      </c>
      <c r="B370" s="6" t="n">
        <v>76515</v>
      </c>
    </row>
    <row r="371">
      <c r="A371" s="4" t="inlineStr">
        <is>
          <t>Costs Capitalized Subsequent to Acquisition</t>
        </is>
      </c>
      <c r="B371" s="6" t="n">
        <v>0</v>
      </c>
    </row>
    <row r="372">
      <c r="A372" s="3" t="inlineStr">
        <is>
          <t>Gross Amount Carried at Close of Period</t>
        </is>
      </c>
    </row>
    <row r="373">
      <c r="A373" s="4" t="inlineStr">
        <is>
          <t>Land and Improvements</t>
        </is>
      </c>
      <c r="B373" s="6" t="n">
        <v>1194</v>
      </c>
    </row>
    <row r="374">
      <c r="A374" s="4" t="inlineStr">
        <is>
          <t>Buildings and Improvements</t>
        </is>
      </c>
      <c r="B374" s="6" t="n">
        <v>76515</v>
      </c>
    </row>
    <row r="375">
      <c r="A375" s="4" t="inlineStr">
        <is>
          <t>Total</t>
        </is>
      </c>
      <c r="B375" s="6" t="n">
        <v>77709</v>
      </c>
    </row>
    <row r="376">
      <c r="A376" s="4" t="inlineStr">
        <is>
          <t>Accumulated Depreciation</t>
        </is>
      </c>
      <c r="B376" s="6" t="n">
        <v>4655</v>
      </c>
    </row>
    <row r="377">
      <c r="A377" s="4" t="inlineStr">
        <is>
          <t>NBV</t>
        </is>
      </c>
      <c r="B377" s="6" t="n">
        <v>73054</v>
      </c>
    </row>
    <row r="378">
      <c r="A378" s="4" t="inlineStr">
        <is>
          <t>UNITED STATES PROPERTIES | Life Science, Research &amp; Innovation | Other Life Science CIP</t>
        </is>
      </c>
    </row>
    <row r="379">
      <c r="A379" s="3" t="inlineStr">
        <is>
          <t>Real Estate and Accumulated Depreciation</t>
        </is>
      </c>
    </row>
    <row r="380">
      <c r="A380" s="4" t="inlineStr">
        <is>
          <t>Encumbrances</t>
        </is>
      </c>
      <c r="B380" s="6" t="n">
        <v>0</v>
      </c>
    </row>
    <row r="381">
      <c r="A381" s="3" t="inlineStr">
        <is>
          <t>Initial Cost to Company</t>
        </is>
      </c>
    </row>
    <row r="382">
      <c r="A382" s="4" t="inlineStr">
        <is>
          <t>Land and Improvements</t>
        </is>
      </c>
      <c r="B382" s="6" t="n">
        <v>25910</v>
      </c>
    </row>
    <row r="383">
      <c r="A383" s="4" t="inlineStr">
        <is>
          <t>Buildings and Improvements</t>
        </is>
      </c>
      <c r="B383" s="6" t="n">
        <v>37762</v>
      </c>
    </row>
    <row r="384">
      <c r="A384" s="4" t="inlineStr">
        <is>
          <t>Costs Capitalized Subsequent to Acquisition</t>
        </is>
      </c>
      <c r="B384" s="6" t="n">
        <v>0</v>
      </c>
    </row>
    <row r="385">
      <c r="A385" s="3" t="inlineStr">
        <is>
          <t>Gross Amount Carried at Close of Period</t>
        </is>
      </c>
    </row>
    <row r="386">
      <c r="A386" s="4" t="inlineStr">
        <is>
          <t>Land and Improvements</t>
        </is>
      </c>
      <c r="B386" s="6" t="n">
        <v>25910</v>
      </c>
    </row>
    <row r="387">
      <c r="A387" s="4" t="inlineStr">
        <is>
          <t>Buildings and Improvements</t>
        </is>
      </c>
      <c r="B387" s="6" t="n">
        <v>37762</v>
      </c>
    </row>
    <row r="388">
      <c r="A388" s="4" t="inlineStr">
        <is>
          <t>Total</t>
        </is>
      </c>
      <c r="B388" s="6" t="n">
        <v>63672</v>
      </c>
    </row>
    <row r="389">
      <c r="A389" s="4" t="inlineStr">
        <is>
          <t>Accumulated Depreciation</t>
        </is>
      </c>
      <c r="B389" s="6" t="n">
        <v>2591</v>
      </c>
    </row>
    <row r="390">
      <c r="A390" s="4" t="inlineStr">
        <is>
          <t>NBV</t>
        </is>
      </c>
      <c r="B390" s="6" t="n">
        <v>61081</v>
      </c>
    </row>
    <row r="391">
      <c r="A391" s="4" t="inlineStr">
        <is>
          <t>UNITED STATES PROPERTIES | IRFs &amp; LTACs</t>
        </is>
      </c>
    </row>
    <row r="392">
      <c r="A392" s="3" t="inlineStr">
        <is>
          <t>Real Estate and Accumulated Depreciation</t>
        </is>
      </c>
    </row>
    <row r="393">
      <c r="A393" s="4" t="inlineStr">
        <is>
          <t>Encumbrances</t>
        </is>
      </c>
      <c r="B393" s="6" t="n">
        <v>0</v>
      </c>
    </row>
    <row r="394">
      <c r="A394" s="3" t="inlineStr">
        <is>
          <t>Initial Cost to Company</t>
        </is>
      </c>
    </row>
    <row r="395">
      <c r="A395" s="4" t="inlineStr">
        <is>
          <t>Land and Improvements</t>
        </is>
      </c>
      <c r="B395" s="6" t="n">
        <v>44442</v>
      </c>
    </row>
    <row r="396">
      <c r="A396" s="4" t="inlineStr">
        <is>
          <t>Buildings and Improvements</t>
        </is>
      </c>
      <c r="B396" s="6" t="n">
        <v>389838</v>
      </c>
    </row>
    <row r="397">
      <c r="A397" s="4" t="inlineStr">
        <is>
          <t>Costs Capitalized Subsequent to Acquisition</t>
        </is>
      </c>
      <c r="B397" s="6" t="n">
        <v>68</v>
      </c>
    </row>
    <row r="398">
      <c r="A398" s="3" t="inlineStr">
        <is>
          <t>Gross Amount Carried at Close of Period</t>
        </is>
      </c>
    </row>
    <row r="399">
      <c r="A399" s="4" t="inlineStr">
        <is>
          <t>Land and Improvements</t>
        </is>
      </c>
      <c r="B399" s="6" t="n">
        <v>43442</v>
      </c>
    </row>
    <row r="400">
      <c r="A400" s="4" t="inlineStr">
        <is>
          <t>Buildings and Improvements</t>
        </is>
      </c>
      <c r="B400" s="6" t="n">
        <v>390906</v>
      </c>
    </row>
    <row r="401">
      <c r="A401" s="4" t="inlineStr">
        <is>
          <t>Total</t>
        </is>
      </c>
      <c r="B401" s="6" t="n">
        <v>434348</v>
      </c>
    </row>
    <row r="402">
      <c r="A402" s="4" t="inlineStr">
        <is>
          <t>Accumulated Depreciation</t>
        </is>
      </c>
      <c r="B402" s="6" t="n">
        <v>245020</v>
      </c>
    </row>
    <row r="403">
      <c r="A403" s="4" t="inlineStr">
        <is>
          <t>NBV</t>
        </is>
      </c>
      <c r="B403" s="6" t="n">
        <v>189328</v>
      </c>
    </row>
    <row r="404">
      <c r="A404" s="4" t="inlineStr">
        <is>
          <t>UNITED STATES PROPERTIES | IRFs &amp; LTACs | Kindred Healthcare</t>
        </is>
      </c>
    </row>
    <row r="405">
      <c r="A405" s="3" t="inlineStr">
        <is>
          <t>Real Estate and Accumulated Depreciation</t>
        </is>
      </c>
    </row>
    <row r="406">
      <c r="A406" s="4" t="inlineStr">
        <is>
          <t>Encumbrances</t>
        </is>
      </c>
      <c r="B406" s="6" t="n">
        <v>0</v>
      </c>
    </row>
    <row r="407">
      <c r="A407" s="3" t="inlineStr">
        <is>
          <t>Initial Cost to Company</t>
        </is>
      </c>
    </row>
    <row r="408">
      <c r="A408" s="4" t="inlineStr">
        <is>
          <t>Land and Improvements</t>
        </is>
      </c>
      <c r="B408" s="6" t="n">
        <v>35185</v>
      </c>
    </row>
    <row r="409">
      <c r="A409" s="4" t="inlineStr">
        <is>
          <t>Buildings and Improvements</t>
        </is>
      </c>
      <c r="B409" s="6" t="n">
        <v>238600</v>
      </c>
    </row>
    <row r="410">
      <c r="A410" s="4" t="inlineStr">
        <is>
          <t>Costs Capitalized Subsequent to Acquisition</t>
        </is>
      </c>
      <c r="B410" s="6" t="n">
        <v>-1000</v>
      </c>
    </row>
    <row r="411">
      <c r="A411" s="3" t="inlineStr">
        <is>
          <t>Gross Amount Carried at Close of Period</t>
        </is>
      </c>
    </row>
    <row r="412">
      <c r="A412" s="4" t="inlineStr">
        <is>
          <t>Land and Improvements</t>
        </is>
      </c>
      <c r="B412" s="6" t="n">
        <v>34185</v>
      </c>
    </row>
    <row r="413">
      <c r="A413" s="4" t="inlineStr">
        <is>
          <t>Buildings and Improvements</t>
        </is>
      </c>
      <c r="B413" s="6" t="n">
        <v>238600</v>
      </c>
    </row>
    <row r="414">
      <c r="A414" s="4" t="inlineStr">
        <is>
          <t>Total</t>
        </is>
      </c>
      <c r="B414" s="6" t="n">
        <v>272785</v>
      </c>
    </row>
    <row r="415">
      <c r="A415" s="4" t="inlineStr">
        <is>
          <t>Accumulated Depreciation</t>
        </is>
      </c>
      <c r="B415" s="6" t="n">
        <v>209361</v>
      </c>
    </row>
    <row r="416">
      <c r="A416" s="4" t="inlineStr">
        <is>
          <t>NBV</t>
        </is>
      </c>
      <c r="B416" s="6" t="n">
        <v>63424</v>
      </c>
    </row>
    <row r="417">
      <c r="A417" s="4" t="inlineStr">
        <is>
          <t>UNITED STATES PROPERTIES | IRFs &amp; LTACs | Other IRFs &amp; LTACs</t>
        </is>
      </c>
    </row>
    <row r="418">
      <c r="A418" s="3" t="inlineStr">
        <is>
          <t>Real Estate and Accumulated Depreciation</t>
        </is>
      </c>
    </row>
    <row r="419">
      <c r="A419" s="4" t="inlineStr">
        <is>
          <t>Encumbrances</t>
        </is>
      </c>
      <c r="B419" s="6" t="n">
        <v>0</v>
      </c>
    </row>
    <row r="420">
      <c r="A420" s="3" t="inlineStr">
        <is>
          <t>Initial Cost to Company</t>
        </is>
      </c>
    </row>
    <row r="421">
      <c r="A421" s="4" t="inlineStr">
        <is>
          <t>Land and Improvements</t>
        </is>
      </c>
      <c r="B421" s="6" t="n">
        <v>9257</v>
      </c>
    </row>
    <row r="422">
      <c r="A422" s="4" t="inlineStr">
        <is>
          <t>Buildings and Improvements</t>
        </is>
      </c>
      <c r="B422" s="6" t="n">
        <v>151238</v>
      </c>
    </row>
    <row r="423">
      <c r="A423" s="4" t="inlineStr">
        <is>
          <t>Costs Capitalized Subsequent to Acquisition</t>
        </is>
      </c>
      <c r="B423" s="6" t="n">
        <v>1068</v>
      </c>
    </row>
    <row r="424">
      <c r="A424" s="3" t="inlineStr">
        <is>
          <t>Gross Amount Carried at Close of Period</t>
        </is>
      </c>
    </row>
    <row r="425">
      <c r="A425" s="4" t="inlineStr">
        <is>
          <t>Land and Improvements</t>
        </is>
      </c>
      <c r="B425" s="6" t="n">
        <v>9257</v>
      </c>
    </row>
    <row r="426">
      <c r="A426" s="4" t="inlineStr">
        <is>
          <t>Buildings and Improvements</t>
        </is>
      </c>
      <c r="B426" s="6" t="n">
        <v>152306</v>
      </c>
    </row>
    <row r="427">
      <c r="A427" s="4" t="inlineStr">
        <is>
          <t>Total</t>
        </is>
      </c>
      <c r="B427" s="6" t="n">
        <v>161563</v>
      </c>
    </row>
    <row r="428">
      <c r="A428" s="4" t="inlineStr">
        <is>
          <t>Accumulated Depreciation</t>
        </is>
      </c>
      <c r="B428" s="6" t="n">
        <v>35659</v>
      </c>
    </row>
    <row r="429">
      <c r="A429" s="4" t="inlineStr">
        <is>
          <t>NBV</t>
        </is>
      </c>
      <c r="B429" s="6" t="n">
        <v>125904</v>
      </c>
    </row>
    <row r="430">
      <c r="A430" s="4" t="inlineStr">
        <is>
          <t>UNITED STATES PROPERTIES | Health Systems | Ardent Health Services</t>
        </is>
      </c>
    </row>
    <row r="431">
      <c r="A431" s="3" t="inlineStr">
        <is>
          <t>Real Estate and Accumulated Depreciation</t>
        </is>
      </c>
    </row>
    <row r="432">
      <c r="A432" s="4" t="inlineStr">
        <is>
          <t>Encumbrances</t>
        </is>
      </c>
      <c r="B432" s="6" t="n">
        <v>0</v>
      </c>
    </row>
    <row r="433">
      <c r="A433" s="3" t="inlineStr">
        <is>
          <t>Initial Cost to Company</t>
        </is>
      </c>
    </row>
    <row r="434">
      <c r="A434" s="4" t="inlineStr">
        <is>
          <t>Land and Improvements</t>
        </is>
      </c>
      <c r="B434" s="6" t="n">
        <v>98428</v>
      </c>
    </row>
    <row r="435">
      <c r="A435" s="4" t="inlineStr">
        <is>
          <t>Buildings and Improvements</t>
        </is>
      </c>
      <c r="B435" s="6" t="n">
        <v>1126010</v>
      </c>
    </row>
    <row r="436">
      <c r="A436" s="4" t="inlineStr">
        <is>
          <t>Costs Capitalized Subsequent to Acquisition</t>
        </is>
      </c>
      <c r="B436" s="6" t="n">
        <v>78104</v>
      </c>
    </row>
    <row r="437">
      <c r="A437" s="3" t="inlineStr">
        <is>
          <t>Gross Amount Carried at Close of Period</t>
        </is>
      </c>
    </row>
    <row r="438">
      <c r="A438" s="4" t="inlineStr">
        <is>
          <t>Land and Improvements</t>
        </is>
      </c>
      <c r="B438" s="6" t="n">
        <v>97416</v>
      </c>
    </row>
    <row r="439">
      <c r="A439" s="4" t="inlineStr">
        <is>
          <t>Buildings and Improvements</t>
        </is>
      </c>
      <c r="B439" s="6" t="n">
        <v>1205126</v>
      </c>
    </row>
    <row r="440">
      <c r="A440" s="4" t="inlineStr">
        <is>
          <t>Total</t>
        </is>
      </c>
      <c r="B440" s="6" t="n">
        <v>1302542</v>
      </c>
    </row>
    <row r="441">
      <c r="A441" s="4" t="inlineStr">
        <is>
          <t>Accumulated Depreciation</t>
        </is>
      </c>
      <c r="B441" s="6" t="n">
        <v>216935</v>
      </c>
    </row>
    <row r="442">
      <c r="A442" s="4" t="inlineStr">
        <is>
          <t>NBV</t>
        </is>
      </c>
      <c r="B442" s="6" t="n">
        <v>1085607</v>
      </c>
    </row>
    <row r="443">
      <c r="A443" s="4" t="inlineStr">
        <is>
          <t>UNITED STATES PROPERTIES | Skilled Nursing</t>
        </is>
      </c>
    </row>
    <row r="444">
      <c r="A444" s="3" t="inlineStr">
        <is>
          <t>Real Estate and Accumulated Depreciation</t>
        </is>
      </c>
    </row>
    <row r="445">
      <c r="A445" s="4" t="inlineStr">
        <is>
          <t>Encumbrances</t>
        </is>
      </c>
      <c r="B445" s="6" t="n">
        <v>0</v>
      </c>
    </row>
    <row r="446">
      <c r="A446" s="3" t="inlineStr">
        <is>
          <t>Initial Cost to Company</t>
        </is>
      </c>
    </row>
    <row r="447">
      <c r="A447" s="4" t="inlineStr">
        <is>
          <t>Land and Improvements</t>
        </is>
      </c>
      <c r="B447" s="6" t="n">
        <v>12986</v>
      </c>
    </row>
    <row r="448">
      <c r="A448" s="4" t="inlineStr">
        <is>
          <t>Buildings and Improvements</t>
        </is>
      </c>
      <c r="B448" s="6" t="n">
        <v>183538</v>
      </c>
    </row>
    <row r="449">
      <c r="A449" s="4" t="inlineStr">
        <is>
          <t>Costs Capitalized Subsequent to Acquisition</t>
        </is>
      </c>
      <c r="B449" s="6" t="n">
        <v>-4303</v>
      </c>
    </row>
    <row r="450">
      <c r="A450" s="3" t="inlineStr">
        <is>
          <t>Gross Amount Carried at Close of Period</t>
        </is>
      </c>
    </row>
    <row r="451">
      <c r="A451" s="4" t="inlineStr">
        <is>
          <t>Land and Improvements</t>
        </is>
      </c>
      <c r="B451" s="6" t="n">
        <v>13166</v>
      </c>
    </row>
    <row r="452">
      <c r="A452" s="4" t="inlineStr">
        <is>
          <t>Buildings and Improvements</t>
        </is>
      </c>
      <c r="B452" s="6" t="n">
        <v>179055</v>
      </c>
    </row>
    <row r="453">
      <c r="A453" s="4" t="inlineStr">
        <is>
          <t>Total</t>
        </is>
      </c>
      <c r="B453" s="6" t="n">
        <v>192221</v>
      </c>
    </row>
    <row r="454">
      <c r="A454" s="4" t="inlineStr">
        <is>
          <t>Accumulated Depreciation</t>
        </is>
      </c>
      <c r="B454" s="6" t="n">
        <v>81543</v>
      </c>
    </row>
    <row r="455">
      <c r="A455" s="4" t="inlineStr">
        <is>
          <t>NBV</t>
        </is>
      </c>
      <c r="B455" s="6" t="n">
        <v>110678</v>
      </c>
    </row>
    <row r="456">
      <c r="A456" s="4" t="inlineStr">
        <is>
          <t>UNITED STATES PROPERTIES | Skilled Nursing | Genesis Healthcare</t>
        </is>
      </c>
    </row>
    <row r="457">
      <c r="A457" s="3" t="inlineStr">
        <is>
          <t>Real Estate and Accumulated Depreciation</t>
        </is>
      </c>
    </row>
    <row r="458">
      <c r="A458" s="4" t="inlineStr">
        <is>
          <t>Encumbrances</t>
        </is>
      </c>
      <c r="B458" s="6" t="n">
        <v>0</v>
      </c>
    </row>
    <row r="459">
      <c r="A459" s="3" t="inlineStr">
        <is>
          <t>Initial Cost to Company</t>
        </is>
      </c>
    </row>
    <row r="460">
      <c r="A460" s="4" t="inlineStr">
        <is>
          <t>Land and Improvements</t>
        </is>
      </c>
      <c r="B460" s="6" t="n">
        <v>11350</v>
      </c>
    </row>
    <row r="461">
      <c r="A461" s="4" t="inlineStr">
        <is>
          <t>Buildings and Improvements</t>
        </is>
      </c>
      <c r="B461" s="6" t="n">
        <v>164745</v>
      </c>
    </row>
    <row r="462">
      <c r="A462" s="4" t="inlineStr">
        <is>
          <t>Costs Capitalized Subsequent to Acquisition</t>
        </is>
      </c>
      <c r="B462" s="6" t="n">
        <v>-5708</v>
      </c>
    </row>
    <row r="463">
      <c r="A463" s="3" t="inlineStr">
        <is>
          <t>Gross Amount Carried at Close of Period</t>
        </is>
      </c>
    </row>
    <row r="464">
      <c r="A464" s="4" t="inlineStr">
        <is>
          <t>Land and Improvements</t>
        </is>
      </c>
      <c r="B464" s="6" t="n">
        <v>11350</v>
      </c>
    </row>
    <row r="465">
      <c r="A465" s="4" t="inlineStr">
        <is>
          <t>Buildings and Improvements</t>
        </is>
      </c>
      <c r="B465" s="6" t="n">
        <v>159037</v>
      </c>
    </row>
    <row r="466">
      <c r="A466" s="4" t="inlineStr">
        <is>
          <t>Total</t>
        </is>
      </c>
      <c r="B466" s="6" t="n">
        <v>170387</v>
      </c>
    </row>
    <row r="467">
      <c r="A467" s="4" t="inlineStr">
        <is>
          <t>Accumulated Depreciation</t>
        </is>
      </c>
      <c r="B467" s="6" t="n">
        <v>68573</v>
      </c>
    </row>
    <row r="468">
      <c r="A468" s="4" t="inlineStr">
        <is>
          <t>NBV</t>
        </is>
      </c>
      <c r="B468" s="6" t="n">
        <v>101814</v>
      </c>
    </row>
    <row r="469">
      <c r="A469" s="4" t="inlineStr">
        <is>
          <t>UNITED STATES PROPERTIES | Skilled Nursing | Other Skilled Nursing</t>
        </is>
      </c>
    </row>
    <row r="470">
      <c r="A470" s="3" t="inlineStr">
        <is>
          <t>Real Estate and Accumulated Depreciation</t>
        </is>
      </c>
    </row>
    <row r="471">
      <c r="A471" s="4" t="inlineStr">
        <is>
          <t>Encumbrances</t>
        </is>
      </c>
      <c r="B471" s="6" t="n">
        <v>0</v>
      </c>
    </row>
    <row r="472">
      <c r="A472" s="3" t="inlineStr">
        <is>
          <t>Initial Cost to Company</t>
        </is>
      </c>
    </row>
    <row r="473">
      <c r="A473" s="4" t="inlineStr">
        <is>
          <t>Land and Improvements</t>
        </is>
      </c>
      <c r="B473" s="6" t="n">
        <v>1636</v>
      </c>
    </row>
    <row r="474">
      <c r="A474" s="4" t="inlineStr">
        <is>
          <t>Buildings and Improvements</t>
        </is>
      </c>
      <c r="B474" s="6" t="n">
        <v>18793</v>
      </c>
    </row>
    <row r="475">
      <c r="A475" s="4" t="inlineStr">
        <is>
          <t>Costs Capitalized Subsequent to Acquisition</t>
        </is>
      </c>
      <c r="B475" s="6" t="n">
        <v>1405</v>
      </c>
    </row>
    <row r="476">
      <c r="A476" s="3" t="inlineStr">
        <is>
          <t>Gross Amount Carried at Close of Period</t>
        </is>
      </c>
    </row>
    <row r="477">
      <c r="A477" s="4" t="inlineStr">
        <is>
          <t>Land and Improvements</t>
        </is>
      </c>
      <c r="B477" s="6" t="n">
        <v>1816</v>
      </c>
    </row>
    <row r="478">
      <c r="A478" s="4" t="inlineStr">
        <is>
          <t>Buildings and Improvements</t>
        </is>
      </c>
      <c r="B478" s="6" t="n">
        <v>20018</v>
      </c>
    </row>
    <row r="479">
      <c r="A479" s="4" t="inlineStr">
        <is>
          <t>Total</t>
        </is>
      </c>
      <c r="B479" s="6" t="n">
        <v>21834</v>
      </c>
    </row>
    <row r="480">
      <c r="A480" s="4" t="inlineStr">
        <is>
          <t>Accumulated Depreciation</t>
        </is>
      </c>
      <c r="B480" s="6" t="n">
        <v>12970</v>
      </c>
    </row>
    <row r="481">
      <c r="A481" s="4" t="inlineStr">
        <is>
          <t>NBV</t>
        </is>
      </c>
      <c r="B481" s="6" t="n">
        <v>8864</v>
      </c>
    </row>
    <row r="482">
      <c r="A482" s="4" t="inlineStr">
        <is>
          <t>CANADIAN PROPERTIES | Senior Housing</t>
        </is>
      </c>
    </row>
    <row r="483">
      <c r="A483" s="3" t="inlineStr">
        <is>
          <t>Real Estate and Accumulated Depreciation</t>
        </is>
      </c>
    </row>
    <row r="484">
      <c r="A484" s="4" t="inlineStr">
        <is>
          <t>Encumbrances</t>
        </is>
      </c>
      <c r="B484" s="6" t="n">
        <v>1153906</v>
      </c>
    </row>
    <row r="485">
      <c r="A485" s="3" t="inlineStr">
        <is>
          <t>Initial Cost to Company</t>
        </is>
      </c>
    </row>
    <row r="486">
      <c r="A486" s="4" t="inlineStr">
        <is>
          <t>Land and Improvements</t>
        </is>
      </c>
      <c r="B486" s="6" t="n">
        <v>308533</v>
      </c>
    </row>
    <row r="487">
      <c r="A487" s="4" t="inlineStr">
        <is>
          <t>Buildings and Improvements</t>
        </is>
      </c>
      <c r="B487" s="6" t="n">
        <v>3269467</v>
      </c>
    </row>
    <row r="488">
      <c r="A488" s="4" t="inlineStr">
        <is>
          <t>Costs Capitalized Subsequent to Acquisition</t>
        </is>
      </c>
      <c r="B488" s="6" t="n">
        <v>58123</v>
      </c>
    </row>
    <row r="489">
      <c r="A489" s="3" t="inlineStr">
        <is>
          <t>Gross Amount Carried at Close of Period</t>
        </is>
      </c>
    </row>
    <row r="490">
      <c r="A490" s="4" t="inlineStr">
        <is>
          <t>Land and Improvements</t>
        </is>
      </c>
      <c r="B490" s="6" t="n">
        <v>304819</v>
      </c>
    </row>
    <row r="491">
      <c r="A491" s="4" t="inlineStr">
        <is>
          <t>Buildings and Improvements</t>
        </is>
      </c>
      <c r="B491" s="6" t="n">
        <v>3331304</v>
      </c>
    </row>
    <row r="492">
      <c r="A492" s="4" t="inlineStr">
        <is>
          <t>Total</t>
        </is>
      </c>
      <c r="B492" s="6" t="n">
        <v>3636123</v>
      </c>
    </row>
    <row r="493">
      <c r="A493" s="4" t="inlineStr">
        <is>
          <t>Accumulated Depreciation</t>
        </is>
      </c>
      <c r="B493" s="6" t="n">
        <v>496850</v>
      </c>
    </row>
    <row r="494">
      <c r="A494" s="4" t="inlineStr">
        <is>
          <t>NBV</t>
        </is>
      </c>
      <c r="B494" s="6" t="n">
        <v>3139273</v>
      </c>
    </row>
    <row r="495">
      <c r="A495" s="4" t="inlineStr">
        <is>
          <t>CANADIAN PROPERTIES | Senior Housing | Atria Senior Living</t>
        </is>
      </c>
    </row>
    <row r="496">
      <c r="A496" s="3" t="inlineStr">
        <is>
          <t>Real Estate and Accumulated Depreciation</t>
        </is>
      </c>
    </row>
    <row r="497">
      <c r="A497" s="4" t="inlineStr">
        <is>
          <t>Encumbrances</t>
        </is>
      </c>
      <c r="B497" s="6" t="n">
        <v>0</v>
      </c>
    </row>
    <row r="498">
      <c r="A498" s="3" t="inlineStr">
        <is>
          <t>Initial Cost to Company</t>
        </is>
      </c>
    </row>
    <row r="499">
      <c r="A499" s="4" t="inlineStr">
        <is>
          <t>Land and Improvements</t>
        </is>
      </c>
      <c r="B499" s="6" t="n">
        <v>75553</v>
      </c>
    </row>
    <row r="500">
      <c r="A500" s="4" t="inlineStr">
        <is>
          <t>Buildings and Improvements</t>
        </is>
      </c>
      <c r="B500" s="6" t="n">
        <v>845363</v>
      </c>
    </row>
    <row r="501">
      <c r="A501" s="4" t="inlineStr">
        <is>
          <t>Costs Capitalized Subsequent to Acquisition</t>
        </is>
      </c>
      <c r="B501" s="6" t="n">
        <v>-15001</v>
      </c>
    </row>
    <row r="502">
      <c r="A502" s="3" t="inlineStr">
        <is>
          <t>Gross Amount Carried at Close of Period</t>
        </is>
      </c>
    </row>
    <row r="503">
      <c r="A503" s="4" t="inlineStr">
        <is>
          <t>Land and Improvements</t>
        </is>
      </c>
      <c r="B503" s="6" t="n">
        <v>71248</v>
      </c>
    </row>
    <row r="504">
      <c r="A504" s="4" t="inlineStr">
        <is>
          <t>Buildings and Improvements</t>
        </is>
      </c>
      <c r="B504" s="6" t="n">
        <v>834667</v>
      </c>
    </row>
    <row r="505">
      <c r="A505" s="4" t="inlineStr">
        <is>
          <t>Total</t>
        </is>
      </c>
      <c r="B505" s="6" t="n">
        <v>905915</v>
      </c>
    </row>
    <row r="506">
      <c r="A506" s="4" t="inlineStr">
        <is>
          <t>Accumulated Depreciation</t>
        </is>
      </c>
      <c r="B506" s="6" t="n">
        <v>225639</v>
      </c>
    </row>
    <row r="507">
      <c r="A507" s="4" t="inlineStr">
        <is>
          <t>NBV</t>
        </is>
      </c>
      <c r="B507" s="6" t="n">
        <v>680276</v>
      </c>
    </row>
    <row r="508">
      <c r="A508" s="4" t="inlineStr">
        <is>
          <t>CANADIAN PROPERTIES | Senior Housing | Sunrise Senior Living</t>
        </is>
      </c>
    </row>
    <row r="509">
      <c r="A509" s="3" t="inlineStr">
        <is>
          <t>Real Estate and Accumulated Depreciation</t>
        </is>
      </c>
    </row>
    <row r="510">
      <c r="A510" s="4" t="inlineStr">
        <is>
          <t>Encumbrances</t>
        </is>
      </c>
      <c r="B510" s="6" t="n">
        <v>0</v>
      </c>
    </row>
    <row r="511">
      <c r="A511" s="3" t="inlineStr">
        <is>
          <t>Initial Cost to Company</t>
        </is>
      </c>
    </row>
    <row r="512">
      <c r="A512" s="4" t="inlineStr">
        <is>
          <t>Land and Improvements</t>
        </is>
      </c>
      <c r="B512" s="6" t="n">
        <v>46600</v>
      </c>
    </row>
    <row r="513">
      <c r="A513" s="4" t="inlineStr">
        <is>
          <t>Buildings and Improvements</t>
        </is>
      </c>
      <c r="B513" s="6" t="n">
        <v>418821</v>
      </c>
    </row>
    <row r="514">
      <c r="A514" s="4" t="inlineStr">
        <is>
          <t>Costs Capitalized Subsequent to Acquisition</t>
        </is>
      </c>
      <c r="B514" s="6" t="n">
        <v>-43105</v>
      </c>
    </row>
    <row r="515">
      <c r="A515" s="3" t="inlineStr">
        <is>
          <t>Gross Amount Carried at Close of Period</t>
        </is>
      </c>
    </row>
    <row r="516">
      <c r="A516" s="4" t="inlineStr">
        <is>
          <t>Land and Improvements</t>
        </is>
      </c>
      <c r="B516" s="6" t="n">
        <v>40692</v>
      </c>
    </row>
    <row r="517">
      <c r="A517" s="4" t="inlineStr">
        <is>
          <t>Buildings and Improvements</t>
        </is>
      </c>
      <c r="B517" s="6" t="n">
        <v>381624</v>
      </c>
    </row>
    <row r="518">
      <c r="A518" s="4" t="inlineStr">
        <is>
          <t>Total</t>
        </is>
      </c>
      <c r="B518" s="6" t="n">
        <v>422316</v>
      </c>
    </row>
    <row r="519">
      <c r="A519" s="4" t="inlineStr">
        <is>
          <t>Accumulated Depreciation</t>
        </is>
      </c>
      <c r="B519" s="6" t="n">
        <v>167340</v>
      </c>
    </row>
    <row r="520">
      <c r="A520" s="4" t="inlineStr">
        <is>
          <t>NBV</t>
        </is>
      </c>
      <c r="B520" s="6" t="n">
        <v>254976</v>
      </c>
    </row>
    <row r="521">
      <c r="A521" s="4" t="inlineStr">
        <is>
          <t>CANADIAN PROPERTIES | Senior Housing | Hawthorn Senior Living</t>
        </is>
      </c>
    </row>
    <row r="522">
      <c r="A522" s="3" t="inlineStr">
        <is>
          <t>Real Estate and Accumulated Depreciation</t>
        </is>
      </c>
    </row>
    <row r="523">
      <c r="A523" s="4" t="inlineStr">
        <is>
          <t>Encumbrances</t>
        </is>
      </c>
      <c r="B523" s="6" t="n">
        <v>0</v>
      </c>
    </row>
    <row r="524">
      <c r="A524" s="3" t="inlineStr">
        <is>
          <t>Initial Cost to Company</t>
        </is>
      </c>
    </row>
    <row r="525">
      <c r="A525" s="4" t="inlineStr">
        <is>
          <t>Land and Improvements</t>
        </is>
      </c>
      <c r="B525" s="6" t="n">
        <v>25172</v>
      </c>
    </row>
    <row r="526">
      <c r="A526" s="4" t="inlineStr">
        <is>
          <t>Buildings and Improvements</t>
        </is>
      </c>
      <c r="B526" s="6" t="n">
        <v>146694</v>
      </c>
    </row>
    <row r="527">
      <c r="A527" s="4" t="inlineStr">
        <is>
          <t>Costs Capitalized Subsequent to Acquisition</t>
        </is>
      </c>
      <c r="B527" s="6" t="n">
        <v>0</v>
      </c>
    </row>
    <row r="528">
      <c r="A528" s="3" t="inlineStr">
        <is>
          <t>Gross Amount Carried at Close of Period</t>
        </is>
      </c>
    </row>
    <row r="529">
      <c r="A529" s="4" t="inlineStr">
        <is>
          <t>Land and Improvements</t>
        </is>
      </c>
      <c r="B529" s="6" t="n">
        <v>25172</v>
      </c>
    </row>
    <row r="530">
      <c r="A530" s="4" t="inlineStr">
        <is>
          <t>Buildings and Improvements</t>
        </is>
      </c>
      <c r="B530" s="6" t="n">
        <v>146694</v>
      </c>
    </row>
    <row r="531">
      <c r="A531" s="4" t="inlineStr">
        <is>
          <t>Total</t>
        </is>
      </c>
      <c r="B531" s="6" t="n">
        <v>171866</v>
      </c>
    </row>
    <row r="532">
      <c r="A532" s="4" t="inlineStr">
        <is>
          <t>Accumulated Depreciation</t>
        </is>
      </c>
      <c r="B532" s="6" t="n">
        <v>842</v>
      </c>
    </row>
    <row r="533">
      <c r="A533" s="4" t="inlineStr">
        <is>
          <t>NBV</t>
        </is>
      </c>
      <c r="B533" s="6" t="n">
        <v>171024</v>
      </c>
    </row>
    <row r="534">
      <c r="A534" s="4" t="inlineStr">
        <is>
          <t>CANADIAN PROPERTIES | Senior Housing | Other Senior Housing CIP</t>
        </is>
      </c>
    </row>
    <row r="535">
      <c r="A535" s="3" t="inlineStr">
        <is>
          <t>Real Estate and Accumulated Depreciation</t>
        </is>
      </c>
    </row>
    <row r="536">
      <c r="A536" s="4" t="inlineStr">
        <is>
          <t>Encumbrances</t>
        </is>
      </c>
      <c r="B536" s="6" t="n">
        <v>56338</v>
      </c>
    </row>
    <row r="537">
      <c r="A537" s="3" t="inlineStr">
        <is>
          <t>Initial Cost to Company</t>
        </is>
      </c>
    </row>
    <row r="538">
      <c r="A538" s="4" t="inlineStr">
        <is>
          <t>Land and Improvements</t>
        </is>
      </c>
      <c r="B538" s="6" t="n">
        <v>20085</v>
      </c>
    </row>
    <row r="539">
      <c r="A539" s="4" t="inlineStr">
        <is>
          <t>Buildings and Improvements</t>
        </is>
      </c>
      <c r="B539" s="6" t="n">
        <v>114855</v>
      </c>
    </row>
    <row r="540">
      <c r="A540" s="4" t="inlineStr">
        <is>
          <t>Costs Capitalized Subsequent to Acquisition</t>
        </is>
      </c>
      <c r="B540" s="6" t="n">
        <v>0</v>
      </c>
    </row>
    <row r="541">
      <c r="A541" s="3" t="inlineStr">
        <is>
          <t>Gross Amount Carried at Close of Period</t>
        </is>
      </c>
    </row>
    <row r="542">
      <c r="A542" s="4" t="inlineStr">
        <is>
          <t>Land and Improvements</t>
        </is>
      </c>
      <c r="B542" s="6" t="n">
        <v>20085</v>
      </c>
    </row>
    <row r="543">
      <c r="A543" s="4" t="inlineStr">
        <is>
          <t>Buildings and Improvements</t>
        </is>
      </c>
      <c r="B543" s="6" t="n">
        <v>114855</v>
      </c>
    </row>
    <row r="544">
      <c r="A544" s="4" t="inlineStr">
        <is>
          <t>Total</t>
        </is>
      </c>
      <c r="B544" s="6" t="n">
        <v>134940</v>
      </c>
    </row>
    <row r="545">
      <c r="A545" s="4" t="inlineStr">
        <is>
          <t>Accumulated Depreciation</t>
        </is>
      </c>
      <c r="B545" s="6" t="n">
        <v>0</v>
      </c>
    </row>
    <row r="546">
      <c r="A546" s="4" t="inlineStr">
        <is>
          <t>NBV</t>
        </is>
      </c>
      <c r="B546" s="6" t="n">
        <v>134940</v>
      </c>
    </row>
    <row r="547">
      <c r="A547" s="4" t="inlineStr">
        <is>
          <t>CANADIAN PROPERTIES | Senior Housing | Le Groupe Maurice</t>
        </is>
      </c>
    </row>
    <row r="548">
      <c r="A548" s="3" t="inlineStr">
        <is>
          <t>Real Estate and Accumulated Depreciation</t>
        </is>
      </c>
    </row>
    <row r="549">
      <c r="A549" s="4" t="inlineStr">
        <is>
          <t>Encumbrances</t>
        </is>
      </c>
      <c r="B549" s="6" t="n">
        <v>1097568</v>
      </c>
    </row>
    <row r="550">
      <c r="A550" s="3" t="inlineStr">
        <is>
          <t>Initial Cost to Company</t>
        </is>
      </c>
    </row>
    <row r="551">
      <c r="A551" s="4" t="inlineStr">
        <is>
          <t>Land and Improvements</t>
        </is>
      </c>
      <c r="B551" s="6" t="n">
        <v>141123</v>
      </c>
    </row>
    <row r="552">
      <c r="A552" s="4" t="inlineStr">
        <is>
          <t>Buildings and Improvements</t>
        </is>
      </c>
      <c r="B552" s="6" t="n">
        <v>1743734</v>
      </c>
    </row>
    <row r="553">
      <c r="A553" s="4" t="inlineStr">
        <is>
          <t>Costs Capitalized Subsequent to Acquisition</t>
        </is>
      </c>
      <c r="B553" s="6" t="n">
        <v>116229</v>
      </c>
    </row>
    <row r="554">
      <c r="A554" s="3" t="inlineStr">
        <is>
          <t>Gross Amount Carried at Close of Period</t>
        </is>
      </c>
    </row>
    <row r="555">
      <c r="A555" s="4" t="inlineStr">
        <is>
          <t>Land and Improvements</t>
        </is>
      </c>
      <c r="B555" s="6" t="n">
        <v>147622</v>
      </c>
    </row>
    <row r="556">
      <c r="A556" s="4" t="inlineStr">
        <is>
          <t>Buildings and Improvements</t>
        </is>
      </c>
      <c r="B556" s="6" t="n">
        <v>1853464</v>
      </c>
    </row>
    <row r="557">
      <c r="A557" s="4" t="inlineStr">
        <is>
          <t>Total</t>
        </is>
      </c>
      <c r="B557" s="6" t="n">
        <v>2001086</v>
      </c>
    </row>
    <row r="558">
      <c r="A558" s="4" t="inlineStr">
        <is>
          <t>Accumulated Depreciation</t>
        </is>
      </c>
      <c r="B558" s="6" t="n">
        <v>103029</v>
      </c>
    </row>
    <row r="559">
      <c r="A559" s="4" t="inlineStr">
        <is>
          <t>NBV</t>
        </is>
      </c>
      <c r="B559" s="6" t="n">
        <v>1898057</v>
      </c>
    </row>
    <row r="560">
      <c r="A560" s="4" t="inlineStr">
        <is>
          <t>UNITED KINGDOM PROPERTIES | Senior Housing | Canford Healthcare Limited</t>
        </is>
      </c>
    </row>
    <row r="561">
      <c r="A561" s="3" t="inlineStr">
        <is>
          <t>Real Estate and Accumulated Depreciation</t>
        </is>
      </c>
    </row>
    <row r="562">
      <c r="A562" s="4" t="inlineStr">
        <is>
          <t>Encumbrances</t>
        </is>
      </c>
      <c r="B562" s="6" t="n">
        <v>0</v>
      </c>
    </row>
    <row r="563">
      <c r="A563" s="3" t="inlineStr">
        <is>
          <t>Initial Cost to Company</t>
        </is>
      </c>
    </row>
    <row r="564">
      <c r="A564" s="4" t="inlineStr">
        <is>
          <t>Land and Improvements</t>
        </is>
      </c>
      <c r="B564" s="6" t="n">
        <v>42445</v>
      </c>
    </row>
    <row r="565">
      <c r="A565" s="4" t="inlineStr">
        <is>
          <t>Buildings and Improvements</t>
        </is>
      </c>
      <c r="B565" s="6" t="n">
        <v>84181</v>
      </c>
    </row>
    <row r="566">
      <c r="A566" s="4" t="inlineStr">
        <is>
          <t>Costs Capitalized Subsequent to Acquisition</t>
        </is>
      </c>
      <c r="B566" s="6" t="n">
        <v>-9093</v>
      </c>
    </row>
    <row r="567">
      <c r="A567" s="3" t="inlineStr">
        <is>
          <t>Gross Amount Carried at Close of Period</t>
        </is>
      </c>
    </row>
    <row r="568">
      <c r="A568" s="4" t="inlineStr">
        <is>
          <t>Land and Improvements</t>
        </is>
      </c>
      <c r="B568" s="6" t="n">
        <v>39186</v>
      </c>
    </row>
    <row r="569">
      <c r="A569" s="4" t="inlineStr">
        <is>
          <t>Buildings and Improvements</t>
        </is>
      </c>
      <c r="B569" s="6" t="n">
        <v>78347</v>
      </c>
    </row>
    <row r="570">
      <c r="A570" s="4" t="inlineStr">
        <is>
          <t>Total</t>
        </is>
      </c>
      <c r="B570" s="6" t="n">
        <v>117533</v>
      </c>
    </row>
    <row r="571">
      <c r="A571" s="4" t="inlineStr">
        <is>
          <t>Accumulated Depreciation</t>
        </is>
      </c>
      <c r="B571" s="6" t="n">
        <v>16602</v>
      </c>
    </row>
    <row r="572">
      <c r="A572" s="4" t="inlineStr">
        <is>
          <t>NBV</t>
        </is>
      </c>
      <c r="B572" s="6" t="n">
        <v>100931</v>
      </c>
    </row>
    <row r="573">
      <c r="A573" s="4" t="inlineStr">
        <is>
          <t>UNITED KINGDOM PROPERTIES | International Hospital | Spire Healthcare</t>
        </is>
      </c>
    </row>
    <row r="574">
      <c r="A574" s="3" t="inlineStr">
        <is>
          <t>Real Estate and Accumulated Depreciation</t>
        </is>
      </c>
    </row>
    <row r="575">
      <c r="A575" s="4" t="inlineStr">
        <is>
          <t>Encumbrances</t>
        </is>
      </c>
      <c r="B575" s="6" t="n">
        <v>0</v>
      </c>
    </row>
    <row r="576">
      <c r="A576" s="3" t="inlineStr">
        <is>
          <t>Initial Cost to Company</t>
        </is>
      </c>
    </row>
    <row r="577">
      <c r="A577" s="4" t="inlineStr">
        <is>
          <t>Land and Improvements</t>
        </is>
      </c>
      <c r="B577" s="6" t="n">
        <v>11903</v>
      </c>
    </row>
    <row r="578">
      <c r="A578" s="4" t="inlineStr">
        <is>
          <t>Buildings and Improvements</t>
        </is>
      </c>
      <c r="B578" s="6" t="n">
        <v>136628</v>
      </c>
    </row>
    <row r="579">
      <c r="A579" s="4" t="inlineStr">
        <is>
          <t>Costs Capitalized Subsequent to Acquisition</t>
        </is>
      </c>
      <c r="B579" s="6" t="n">
        <v>-19499</v>
      </c>
    </row>
    <row r="580">
      <c r="A580" s="3" t="inlineStr">
        <is>
          <t>Gross Amount Carried at Close of Period</t>
        </is>
      </c>
    </row>
    <row r="581">
      <c r="A581" s="4" t="inlineStr">
        <is>
          <t>Land and Improvements</t>
        </is>
      </c>
      <c r="B581" s="6" t="n">
        <v>10341</v>
      </c>
    </row>
    <row r="582">
      <c r="A582" s="4" t="inlineStr">
        <is>
          <t>Buildings and Improvements</t>
        </is>
      </c>
      <c r="B582" s="6" t="n">
        <v>118692</v>
      </c>
    </row>
    <row r="583">
      <c r="A583" s="4" t="inlineStr">
        <is>
          <t>Total</t>
        </is>
      </c>
      <c r="B583" s="6" t="n">
        <v>129033</v>
      </c>
    </row>
    <row r="584">
      <c r="A584" s="4" t="inlineStr">
        <is>
          <t>Accumulated Depreciation</t>
        </is>
      </c>
      <c r="B584" s="6" t="n">
        <v>19048</v>
      </c>
    </row>
    <row r="585">
      <c r="A585" s="4" t="inlineStr">
        <is>
          <t>NBV</t>
        </is>
      </c>
      <c r="B585" s="5" t="n">
        <v>10998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Schedule IV - Real Estate Mortgage Loans (Details) $ in Thousands</t>
        </is>
      </c>
      <c r="B1" s="2" t="inlineStr">
        <is>
          <t>12 Months Ended</t>
        </is>
      </c>
    </row>
    <row r="2">
      <c r="B2" s="2" t="inlineStr">
        <is>
          <t>Dec. 31, 2021USD ($)loan</t>
        </is>
      </c>
      <c r="C2" s="2" t="inlineStr">
        <is>
          <t>Dec. 31, 2020USD ($)</t>
        </is>
      </c>
      <c r="D2" s="2" t="inlineStr">
        <is>
          <t>Dec. 31, 2019USD ($)</t>
        </is>
      </c>
      <c r="E2" s="2" t="inlineStr">
        <is>
          <t>Dec. 31, 2018USD ($)</t>
        </is>
      </c>
    </row>
    <row r="3">
      <c r="A3" s="3" t="inlineStr">
        <is>
          <t>SEC Schedule, 12-29, Real Estate Companies, Investment in Mortgage Loans on Real Estate [Line Items]</t>
        </is>
      </c>
    </row>
    <row r="4">
      <c r="A4" s="4" t="inlineStr">
        <is>
          <t>Monthly Debt Service</t>
        </is>
      </c>
      <c r="B4" s="5" t="n">
        <v>2684</v>
      </c>
    </row>
    <row r="5">
      <c r="A5" s="4" t="inlineStr">
        <is>
          <t>Face Value</t>
        </is>
      </c>
      <c r="B5" s="6" t="n">
        <v>486200</v>
      </c>
    </row>
    <row r="6">
      <c r="A6" s="4" t="inlineStr">
        <is>
          <t>Net Book Value</t>
        </is>
      </c>
      <c r="B6" s="6" t="n">
        <v>486200</v>
      </c>
      <c r="C6" s="5" t="n">
        <v>552797</v>
      </c>
      <c r="D6" s="5" t="n">
        <v>642218</v>
      </c>
      <c r="E6" s="5" t="n">
        <v>427117</v>
      </c>
    </row>
    <row r="7">
      <c r="A7" s="4" t="inlineStr">
        <is>
          <t>Prior Liens</t>
        </is>
      </c>
      <c r="B7" s="5" t="n">
        <v>1018440</v>
      </c>
    </row>
    <row r="8">
      <c r="A8" s="4" t="inlineStr">
        <is>
          <t>Mezzanine Loans | Multiple</t>
        </is>
      </c>
    </row>
    <row r="9">
      <c r="A9" s="3" t="inlineStr">
        <is>
          <t>SEC Schedule, 12-29, Real Estate Companies, Investment in Mortgage Loans on Real Estate [Line Items]</t>
        </is>
      </c>
    </row>
    <row r="10">
      <c r="A10" s="4" t="inlineStr">
        <is>
          <t>Number of RE Assets | loan</t>
        </is>
      </c>
      <c r="B10" s="6" t="n">
        <v>154</v>
      </c>
    </row>
    <row r="11">
      <c r="A11" s="4" t="inlineStr">
        <is>
          <t>Interest Rate</t>
        </is>
      </c>
      <c r="B11" s="4" t="inlineStr">
        <is>
          <t>6.53%</t>
        </is>
      </c>
    </row>
    <row r="12">
      <c r="A12" s="4" t="inlineStr">
        <is>
          <t>Maturity Date</t>
        </is>
      </c>
      <c r="B12" s="4" t="inlineStr">
        <is>
          <t>Jun. 9,
		2022</t>
        </is>
      </c>
    </row>
    <row r="13">
      <c r="A13" s="4" t="inlineStr">
        <is>
          <t>Monthly Debt Service</t>
        </is>
      </c>
      <c r="B13" s="5" t="n">
        <v>2684</v>
      </c>
    </row>
    <row r="14">
      <c r="A14" s="4" t="inlineStr">
        <is>
          <t>Face Value</t>
        </is>
      </c>
      <c r="B14" s="6" t="n">
        <v>486200</v>
      </c>
    </row>
    <row r="15">
      <c r="A15" s="4" t="inlineStr">
        <is>
          <t>Net Book Value</t>
        </is>
      </c>
      <c r="B15" s="6" t="n">
        <v>486200</v>
      </c>
    </row>
    <row r="16">
      <c r="A16" s="4" t="inlineStr">
        <is>
          <t>Prior Liens</t>
        </is>
      </c>
      <c r="B16" s="5" t="n">
        <v>101844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1:50:16Z</dcterms:created>
  <dcterms:modified xmlns:dcterms="http://purl.org/dc/terms/" xmlns:xsi="http://www.w3.org/2001/XMLSchema-instance" xsi:type="dcterms:W3CDTF">2022-02-18T21:50:16Z</dcterms:modified>
</cp:coreProperties>
</file>